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OP_2" sheetId="4" state="visible" r:id="rId4"/>
    <sheet xmlns:r="http://schemas.openxmlformats.org/officeDocument/2006/relationships" name="CONSOLIDATED STATEMENTS OF COMP"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CONSOLIDATED STATEMENTS OF CHAN" sheetId="9" state="visible" r:id="rId9"/>
    <sheet xmlns:r="http://schemas.openxmlformats.org/officeDocument/2006/relationships" name="Summary of Significant Accounti" sheetId="10" state="visible" r:id="rId10"/>
    <sheet xmlns:r="http://schemas.openxmlformats.org/officeDocument/2006/relationships" name="Business Combinations" sheetId="11" state="visible" r:id="rId11"/>
    <sheet xmlns:r="http://schemas.openxmlformats.org/officeDocument/2006/relationships" name="Restructuring and Integration E" sheetId="12" state="visible" r:id="rId12"/>
    <sheet xmlns:r="http://schemas.openxmlformats.org/officeDocument/2006/relationships" name="Sale of Receivables"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Leases" sheetId="16" state="visible" r:id="rId16"/>
    <sheet xmlns:r="http://schemas.openxmlformats.org/officeDocument/2006/relationships" name="Goodwill and Other Intangible A" sheetId="17" state="visible" r:id="rId17"/>
    <sheet xmlns:r="http://schemas.openxmlformats.org/officeDocument/2006/relationships" name="Investments in Unconsolidated A" sheetId="18" state="visible" r:id="rId18"/>
    <sheet xmlns:r="http://schemas.openxmlformats.org/officeDocument/2006/relationships" name="Other Assets" sheetId="19" state="visible" r:id="rId19"/>
    <sheet xmlns:r="http://schemas.openxmlformats.org/officeDocument/2006/relationships" name="Credit Facilities and Long-Term" sheetId="20" state="visible" r:id="rId20"/>
    <sheet xmlns:r="http://schemas.openxmlformats.org/officeDocument/2006/relationships" name="Accumulated Other Comprehensive" sheetId="21" state="visible" r:id="rId21"/>
    <sheet xmlns:r="http://schemas.openxmlformats.org/officeDocument/2006/relationships" name="Stockholders' Equity" sheetId="22" state="visible" r:id="rId22"/>
    <sheet xmlns:r="http://schemas.openxmlformats.org/officeDocument/2006/relationships" name="Stock-Based Compensation Plans" sheetId="23" state="visible" r:id="rId23"/>
    <sheet xmlns:r="http://schemas.openxmlformats.org/officeDocument/2006/relationships" name="Employee Benefits" sheetId="24" state="visible" r:id="rId24"/>
    <sheet xmlns:r="http://schemas.openxmlformats.org/officeDocument/2006/relationships" name="Other Non-Operating Income, Net" sheetId="25" state="visible" r:id="rId25"/>
    <sheet xmlns:r="http://schemas.openxmlformats.org/officeDocument/2006/relationships" name="Derivative Financial Instrument" sheetId="26" state="visible" r:id="rId26"/>
    <sheet xmlns:r="http://schemas.openxmlformats.org/officeDocument/2006/relationships" name="Fair Value Measurements" sheetId="27" state="visible" r:id="rId27"/>
    <sheet xmlns:r="http://schemas.openxmlformats.org/officeDocument/2006/relationships" name="Income Taxes" sheetId="28" state="visible" r:id="rId28"/>
    <sheet xmlns:r="http://schemas.openxmlformats.org/officeDocument/2006/relationships" name="Earnings Per Share" sheetId="29" state="visible" r:id="rId29"/>
    <sheet xmlns:r="http://schemas.openxmlformats.org/officeDocument/2006/relationships" name="Industry Segment and Geographic" sheetId="30" state="visible" r:id="rId30"/>
    <sheet xmlns:r="http://schemas.openxmlformats.org/officeDocument/2006/relationships" name="Net Sales" sheetId="31" state="visible" r:id="rId31"/>
    <sheet xmlns:r="http://schemas.openxmlformats.org/officeDocument/2006/relationships" name="Commitments and Contingencies" sheetId="32" state="visible" r:id="rId32"/>
    <sheet xmlns:r="http://schemas.openxmlformats.org/officeDocument/2006/relationships" name="Schedule II - Valuation and Qua" sheetId="33" state="visible" r:id="rId33"/>
    <sheet xmlns:r="http://schemas.openxmlformats.org/officeDocument/2006/relationships" name="Pay vs Performance Disclosure" sheetId="34" state="visible" r:id="rId34"/>
    <sheet xmlns:r="http://schemas.openxmlformats.org/officeDocument/2006/relationships" name="Insider Trading Arrangements" sheetId="35" state="visible" r:id="rId35"/>
    <sheet xmlns:r="http://schemas.openxmlformats.org/officeDocument/2006/relationships" name="Insider Trading Policies and Pr" sheetId="36" state="visible" r:id="rId36"/>
    <sheet xmlns:r="http://schemas.openxmlformats.org/officeDocument/2006/relationships" name="Cybersecurity Risk Management a" sheetId="37" state="visible" r:id="rId37"/>
    <sheet xmlns:r="http://schemas.openxmlformats.org/officeDocument/2006/relationships" name="Summary of Significant Accoun_2" sheetId="38" state="visible" r:id="rId38"/>
    <sheet xmlns:r="http://schemas.openxmlformats.org/officeDocument/2006/relationships" name="Summary of Significant Accoun_3" sheetId="39" state="visible" r:id="rId39"/>
    <sheet xmlns:r="http://schemas.openxmlformats.org/officeDocument/2006/relationships" name="Business Combinations (Tables)" sheetId="40" state="visible" r:id="rId40"/>
    <sheet xmlns:r="http://schemas.openxmlformats.org/officeDocument/2006/relationships" name="Restructuring and Integration_2" sheetId="41" state="visible" r:id="rId41"/>
    <sheet xmlns:r="http://schemas.openxmlformats.org/officeDocument/2006/relationships" name="Inventories (Tables)" sheetId="42" state="visible" r:id="rId42"/>
    <sheet xmlns:r="http://schemas.openxmlformats.org/officeDocument/2006/relationships" name="Property, Plant and Equipment (" sheetId="43" state="visible" r:id="rId43"/>
    <sheet xmlns:r="http://schemas.openxmlformats.org/officeDocument/2006/relationships" name="Leases (Tables)" sheetId="44" state="visible" r:id="rId44"/>
    <sheet xmlns:r="http://schemas.openxmlformats.org/officeDocument/2006/relationships" name="Goodwill and Other Intangible_2" sheetId="45" state="visible" r:id="rId45"/>
    <sheet xmlns:r="http://schemas.openxmlformats.org/officeDocument/2006/relationships" name="Investments in Unconsolidated_2" sheetId="46" state="visible" r:id="rId46"/>
    <sheet xmlns:r="http://schemas.openxmlformats.org/officeDocument/2006/relationships" name="Other Assets (Tables)" sheetId="47" state="visible" r:id="rId47"/>
    <sheet xmlns:r="http://schemas.openxmlformats.org/officeDocument/2006/relationships" name="Credit Facilities and Long-Te_2" sheetId="48" state="visible" r:id="rId48"/>
    <sheet xmlns:r="http://schemas.openxmlformats.org/officeDocument/2006/relationships" name="Accumulated Other Comprehensi_2" sheetId="49" state="visible" r:id="rId49"/>
    <sheet xmlns:r="http://schemas.openxmlformats.org/officeDocument/2006/relationships" name="Stock-Based Compensation Plans " sheetId="50" state="visible" r:id="rId50"/>
    <sheet xmlns:r="http://schemas.openxmlformats.org/officeDocument/2006/relationships" name="Employee Benefits (Tables)" sheetId="51" state="visible" r:id="rId51"/>
    <sheet xmlns:r="http://schemas.openxmlformats.org/officeDocument/2006/relationships" name="Other Non-Operating Income, N_2" sheetId="52" state="visible" r:id="rId52"/>
    <sheet xmlns:r="http://schemas.openxmlformats.org/officeDocument/2006/relationships" name="Fair Value Measurements (Tables" sheetId="53" state="visible" r:id="rId53"/>
    <sheet xmlns:r="http://schemas.openxmlformats.org/officeDocument/2006/relationships" name="Income Taxes (Tables)" sheetId="54" state="visible" r:id="rId54"/>
    <sheet xmlns:r="http://schemas.openxmlformats.org/officeDocument/2006/relationships" name="Earnings Per Share (Tables)" sheetId="55" state="visible" r:id="rId55"/>
    <sheet xmlns:r="http://schemas.openxmlformats.org/officeDocument/2006/relationships" name="Industry Segment and Geograph_2" sheetId="56" state="visible" r:id="rId56"/>
    <sheet xmlns:r="http://schemas.openxmlformats.org/officeDocument/2006/relationships" name="Net Sales (Tables)" sheetId="57" state="visible" r:id="rId57"/>
    <sheet xmlns:r="http://schemas.openxmlformats.org/officeDocument/2006/relationships" name="Commitments and Contingencies (" sheetId="58" state="visible" r:id="rId58"/>
    <sheet xmlns:r="http://schemas.openxmlformats.org/officeDocument/2006/relationships" name="Summary of Significant Accoun_4" sheetId="59" state="visible" r:id="rId59"/>
    <sheet xmlns:r="http://schemas.openxmlformats.org/officeDocument/2006/relationships" name="Summary of Significant Accoun_5" sheetId="60" state="visible" r:id="rId60"/>
    <sheet xmlns:r="http://schemas.openxmlformats.org/officeDocument/2006/relationships" name="Business Combinations - Narrati" sheetId="61" state="visible" r:id="rId61"/>
    <sheet xmlns:r="http://schemas.openxmlformats.org/officeDocument/2006/relationships" name="Business Combinations - Schedul" sheetId="62" state="visible" r:id="rId62"/>
    <sheet xmlns:r="http://schemas.openxmlformats.org/officeDocument/2006/relationships" name="Business Combinations - Asset A" sheetId="63" state="visible" r:id="rId63"/>
    <sheet xmlns:r="http://schemas.openxmlformats.org/officeDocument/2006/relationships" name="Business Combinations - Sched_2" sheetId="64" state="visible" r:id="rId64"/>
    <sheet xmlns:r="http://schemas.openxmlformats.org/officeDocument/2006/relationships" name="Restructuring and Integration_3" sheetId="65" state="visible" r:id="rId65"/>
    <sheet xmlns:r="http://schemas.openxmlformats.org/officeDocument/2006/relationships" name="Restructuring and Integration_4" sheetId="66" state="visible" r:id="rId66"/>
    <sheet xmlns:r="http://schemas.openxmlformats.org/officeDocument/2006/relationships" name="Sale of Receivables (Details)" sheetId="67" state="visible" r:id="rId67"/>
    <sheet xmlns:r="http://schemas.openxmlformats.org/officeDocument/2006/relationships" name="Inventories (Details)" sheetId="68" state="visible" r:id="rId68"/>
    <sheet xmlns:r="http://schemas.openxmlformats.org/officeDocument/2006/relationships" name="Property, Plant and Equipment_2" sheetId="69" state="visible" r:id="rId69"/>
    <sheet xmlns:r="http://schemas.openxmlformats.org/officeDocument/2006/relationships" name="Leases - Narrative (Details)" sheetId="70" state="visible" r:id="rId70"/>
    <sheet xmlns:r="http://schemas.openxmlformats.org/officeDocument/2006/relationships" name="Leases - Schedule of Lessee Qua" sheetId="71" state="visible" r:id="rId71"/>
    <sheet xmlns:r="http://schemas.openxmlformats.org/officeDocument/2006/relationships" name="Leases - Schedule of Components" sheetId="72" state="visible" r:id="rId72"/>
    <sheet xmlns:r="http://schemas.openxmlformats.org/officeDocument/2006/relationships" name="Leases - Schedule of Lessee, Op" sheetId="73" state="visible" r:id="rId73"/>
    <sheet xmlns:r="http://schemas.openxmlformats.org/officeDocument/2006/relationships" name="Goodwill and Other Intangible_3" sheetId="74" state="visible" r:id="rId74"/>
    <sheet xmlns:r="http://schemas.openxmlformats.org/officeDocument/2006/relationships" name="Goodwill and Other Intangible_4" sheetId="75" state="visible" r:id="rId75"/>
    <sheet xmlns:r="http://schemas.openxmlformats.org/officeDocument/2006/relationships" name="Goodwill and Other Intangible_5" sheetId="76" state="visible" r:id="rId76"/>
    <sheet xmlns:r="http://schemas.openxmlformats.org/officeDocument/2006/relationships" name="Goodwill and Other Intangible_6" sheetId="77" state="visible" r:id="rId77"/>
    <sheet xmlns:r="http://schemas.openxmlformats.org/officeDocument/2006/relationships" name="Investments in Unconsolidated_3" sheetId="78" state="visible" r:id="rId78"/>
    <sheet xmlns:r="http://schemas.openxmlformats.org/officeDocument/2006/relationships" name="Investments in Unconsolidated_4" sheetId="79" state="visible" r:id="rId79"/>
    <sheet xmlns:r="http://schemas.openxmlformats.org/officeDocument/2006/relationships" name="Other Assets (Details)" sheetId="80" state="visible" r:id="rId80"/>
    <sheet xmlns:r="http://schemas.openxmlformats.org/officeDocument/2006/relationships" name="Credit Facilities and Long-Te_3" sheetId="81" state="visible" r:id="rId81"/>
    <sheet xmlns:r="http://schemas.openxmlformats.org/officeDocument/2006/relationships" name="Credit Facilities and Long-Te_4" sheetId="82" state="visible" r:id="rId82"/>
    <sheet xmlns:r="http://schemas.openxmlformats.org/officeDocument/2006/relationships" name="Credit Facilities and Long-Te_5" sheetId="83" state="visible" r:id="rId83"/>
    <sheet xmlns:r="http://schemas.openxmlformats.org/officeDocument/2006/relationships" name="Accumulated Other Comprehensi_3" sheetId="84" state="visible" r:id="rId84"/>
    <sheet xmlns:r="http://schemas.openxmlformats.org/officeDocument/2006/relationships" name="Stockholders' Equity (Details)" sheetId="85" state="visible" r:id="rId85"/>
    <sheet xmlns:r="http://schemas.openxmlformats.org/officeDocument/2006/relationships" name="Stock-Based Compensation Plan_2" sheetId="86" state="visible" r:id="rId86"/>
    <sheet xmlns:r="http://schemas.openxmlformats.org/officeDocument/2006/relationships" name="Stock-Based Compensation Plan_3" sheetId="87" state="visible" r:id="rId87"/>
    <sheet xmlns:r="http://schemas.openxmlformats.org/officeDocument/2006/relationships" name="Stock-Based Compensation Plan_4" sheetId="88" state="visible" r:id="rId88"/>
    <sheet xmlns:r="http://schemas.openxmlformats.org/officeDocument/2006/relationships" name="Employee Benefits - Schedule of" sheetId="89" state="visible" r:id="rId89"/>
    <sheet xmlns:r="http://schemas.openxmlformats.org/officeDocument/2006/relationships" name="Employee Benefits - Narrative (" sheetId="90" state="visible" r:id="rId90"/>
    <sheet xmlns:r="http://schemas.openxmlformats.org/officeDocument/2006/relationships" name="Other Non-Operating Income, N_3" sheetId="91" state="visible" r:id="rId91"/>
    <sheet xmlns:r="http://schemas.openxmlformats.org/officeDocument/2006/relationships" name="Derivative Financial Instrume_2" sheetId="92" state="visible" r:id="rId92"/>
    <sheet xmlns:r="http://schemas.openxmlformats.org/officeDocument/2006/relationships" name="Fair Value Measurements (Detail" sheetId="93" state="visible" r:id="rId93"/>
    <sheet xmlns:r="http://schemas.openxmlformats.org/officeDocument/2006/relationships" name="Income Taxes - Schedule of Inco" sheetId="94" state="visible" r:id="rId94"/>
    <sheet xmlns:r="http://schemas.openxmlformats.org/officeDocument/2006/relationships" name="Income Taxes - Schedule of Effe" sheetId="95" state="visible" r:id="rId95"/>
    <sheet xmlns:r="http://schemas.openxmlformats.org/officeDocument/2006/relationships" name="Income Taxes - Schedule of Comp" sheetId="96" state="visible" r:id="rId96"/>
    <sheet xmlns:r="http://schemas.openxmlformats.org/officeDocument/2006/relationships" name="Income Taxes - Narrative (Detai" sheetId="97" state="visible" r:id="rId97"/>
    <sheet xmlns:r="http://schemas.openxmlformats.org/officeDocument/2006/relationships" name="Earnings Per Share - Schedule o" sheetId="98" state="visible" r:id="rId98"/>
    <sheet xmlns:r="http://schemas.openxmlformats.org/officeDocument/2006/relationships" name="Earnings Per Share - Schedule_2" sheetId="99" state="visible" r:id="rId99"/>
    <sheet xmlns:r="http://schemas.openxmlformats.org/officeDocument/2006/relationships" name="Industry Segment and Geograph_3" sheetId="100" state="visible" r:id="rId100"/>
    <sheet xmlns:r="http://schemas.openxmlformats.org/officeDocument/2006/relationships" name="Industry Segment and Geograph_4" sheetId="101" state="visible" r:id="rId101"/>
    <sheet xmlns:r="http://schemas.openxmlformats.org/officeDocument/2006/relationships" name="Industry Segment and Geograph_5" sheetId="102" state="visible" r:id="rId102"/>
    <sheet xmlns:r="http://schemas.openxmlformats.org/officeDocument/2006/relationships" name="Industry Segment and Geograph_6" sheetId="103" state="visible" r:id="rId103"/>
    <sheet xmlns:r="http://schemas.openxmlformats.org/officeDocument/2006/relationships" name="Net Sales - Major Product Group" sheetId="104" state="visible" r:id="rId104"/>
    <sheet xmlns:r="http://schemas.openxmlformats.org/officeDocument/2006/relationships" name="Net Sales - Geographic Area (De" sheetId="105" state="visible" r:id="rId105"/>
    <sheet xmlns:r="http://schemas.openxmlformats.org/officeDocument/2006/relationships" name="Commitments and Contingencies -" sheetId="106" state="visible" r:id="rId106"/>
    <sheet xmlns:r="http://schemas.openxmlformats.org/officeDocument/2006/relationships" name="Commitments and Contingencies_2" sheetId="107" state="visible" r:id="rId107"/>
    <sheet xmlns:r="http://schemas.openxmlformats.org/officeDocument/2006/relationships" name="Schedule II - Valuation and Q_2" sheetId="108" state="visible" r:id="rId108"/>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_(&quot;$ &quot;#,##0.0_);_(&quot;$ &quot;(#,##0.0)"/>
    <numFmt numFmtId="167" formatCode="#,##0%_);(#,##0%)"/>
    <numFmt numFmtId="168" formatCode="_(&quot;€ &quot;#,##0.0_);_(&quot;€ &quot;(#,##0.0)"/>
    <numFmt numFmtId="169" formatCode="_(&quot;¥ &quot;#,##0_);_(&quot;¥ &quot;(#,##0)"/>
    <numFmt numFmtId="170" formatCode="#,##0.0_);(#,##0.0)"/>
    <numFmt numFmtId="171" formatCode="#,##0.00%_);(#,##0.00%)"/>
    <numFmt numFmtId="172" formatCode="_(&quot;¥ &quot;#,##0.0_);_(&quot;¥ &quot;(#,##0.0)"/>
    <numFmt numFmtId="173" formatCode="_(&quot;€ &quot;#,##0_);_(&quot;€ &quot;(#,##0)"/>
    <numFmt numFmtId="174" formatCode="#,##0.000%_);(#,##0.000%)"/>
    <numFmt numFmtId="175" formatCode="_(&quot;zł &quot;#,##0_);_(&quot;zł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Feb. 25,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04743</t>
        </is>
      </c>
      <c r="C9" s="4" t="inlineStr">
        <is>
          <t xml:space="preserve"> </t>
        </is>
      </c>
      <c r="D9" s="4" t="inlineStr">
        <is>
          <t xml:space="preserve"> </t>
        </is>
      </c>
    </row>
    <row r="10">
      <c r="A10" s="4" t="inlineStr">
        <is>
          <t>Entity Registrant Name</t>
        </is>
      </c>
      <c r="B10" s="4" t="inlineStr">
        <is>
          <t>Standard Motor Products, Inc.</t>
        </is>
      </c>
      <c r="C10" s="4" t="inlineStr">
        <is>
          <t xml:space="preserve"> </t>
        </is>
      </c>
      <c r="D10" s="4" t="inlineStr">
        <is>
          <t xml:space="preserve"> </t>
        </is>
      </c>
    </row>
    <row r="11">
      <c r="A11" s="4" t="inlineStr">
        <is>
          <t>Entity Incorporation, State or Country Code</t>
        </is>
      </c>
      <c r="B11" s="4" t="inlineStr">
        <is>
          <t>NY</t>
        </is>
      </c>
      <c r="C11" s="4" t="inlineStr">
        <is>
          <t xml:space="preserve"> </t>
        </is>
      </c>
      <c r="D11" s="4" t="inlineStr">
        <is>
          <t xml:space="preserve"> </t>
        </is>
      </c>
    </row>
    <row r="12">
      <c r="A12" s="4" t="inlineStr">
        <is>
          <t>Entity Tax Identification Number</t>
        </is>
      </c>
      <c r="B12" s="4" t="inlineStr">
        <is>
          <t>11-1362020</t>
        </is>
      </c>
      <c r="C12" s="4" t="inlineStr">
        <is>
          <t xml:space="preserve"> </t>
        </is>
      </c>
      <c r="D12" s="4" t="inlineStr">
        <is>
          <t xml:space="preserve"> </t>
        </is>
      </c>
    </row>
    <row r="13">
      <c r="A13" s="4" t="inlineStr">
        <is>
          <t>Entity Address, Address Line One</t>
        </is>
      </c>
      <c r="B13" s="4" t="inlineStr">
        <is>
          <t>37-18 Northern Blvd.</t>
        </is>
      </c>
      <c r="C13" s="4" t="inlineStr">
        <is>
          <t xml:space="preserve"> </t>
        </is>
      </c>
      <c r="D13" s="4" t="inlineStr">
        <is>
          <t xml:space="preserve"> </t>
        </is>
      </c>
    </row>
    <row r="14">
      <c r="A14" s="4" t="inlineStr">
        <is>
          <t>Entity Address, City or Town</t>
        </is>
      </c>
      <c r="B14" s="4" t="inlineStr">
        <is>
          <t>Long Island City</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1101</t>
        </is>
      </c>
      <c r="C16" s="4" t="inlineStr">
        <is>
          <t xml:space="preserve"> </t>
        </is>
      </c>
      <c r="D16" s="4" t="inlineStr">
        <is>
          <t xml:space="preserve"> </t>
        </is>
      </c>
    </row>
    <row r="17">
      <c r="A17" s="4" t="inlineStr">
        <is>
          <t>City Area Code</t>
        </is>
      </c>
      <c r="B17" s="4" t="inlineStr">
        <is>
          <t>718</t>
        </is>
      </c>
      <c r="C17" s="4" t="inlineStr">
        <is>
          <t xml:space="preserve"> </t>
        </is>
      </c>
      <c r="D17" s="4" t="inlineStr">
        <is>
          <t xml:space="preserve"> </t>
        </is>
      </c>
    </row>
    <row r="18">
      <c r="A18" s="4" t="inlineStr">
        <is>
          <t>Local Phone Number</t>
        </is>
      </c>
      <c r="B18" s="4" t="inlineStr">
        <is>
          <t>392-0200</t>
        </is>
      </c>
      <c r="C18" s="4" t="inlineStr">
        <is>
          <t xml:space="preserve"> </t>
        </is>
      </c>
      <c r="D18" s="4" t="inlineStr">
        <is>
          <t xml:space="preserve"> </t>
        </is>
      </c>
    </row>
    <row r="19">
      <c r="A19" s="4" t="inlineStr">
        <is>
          <t>Title of 12(b) Security</t>
        </is>
      </c>
      <c r="B19" s="4" t="inlineStr">
        <is>
          <t>Common Stock, par value $2.00 per share</t>
        </is>
      </c>
      <c r="C19" s="4" t="inlineStr">
        <is>
          <t xml:space="preserve"> </t>
        </is>
      </c>
      <c r="D19" s="4" t="inlineStr">
        <is>
          <t xml:space="preserve"> </t>
        </is>
      </c>
    </row>
    <row r="20">
      <c r="A20" s="4" t="inlineStr">
        <is>
          <t>Trading Symbol</t>
        </is>
      </c>
      <c r="B20" s="4" t="inlineStr">
        <is>
          <t>SMP</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544138691</v>
      </c>
    </row>
    <row r="33">
      <c r="A33" s="4" t="inlineStr">
        <is>
          <t>Entity Common Stock, Shares Outstanding</t>
        </is>
      </c>
      <c r="B33" s="4" t="inlineStr">
        <is>
          <t xml:space="preserve"> </t>
        </is>
      </c>
      <c r="C33" s="6" t="n">
        <v>21861880</v>
      </c>
      <c r="D33" s="4" t="inlineStr">
        <is>
          <t xml:space="preserve"> </t>
        </is>
      </c>
    </row>
    <row r="34">
      <c r="A34" s="4" t="inlineStr">
        <is>
          <t>Documents Incorporated by Reference</t>
        </is>
      </c>
      <c r="B34" s="4" t="inlineStr">
        <is>
          <t>DOCUMENTS INCORPORATED BY REFERENCE The information required by Part III of this Report is incorporated herein by reference from the registrant’s definitive proxy statement relating to its annual meeting of stockholders to be held on May 16, 2024.</t>
        </is>
      </c>
      <c r="C34" s="4" t="inlineStr">
        <is>
          <t xml:space="preserve"> </t>
        </is>
      </c>
      <c r="D34" s="4" t="inlineStr">
        <is>
          <t xml:space="preserve"> </t>
        </is>
      </c>
    </row>
    <row r="35">
      <c r="A35" s="4" t="inlineStr">
        <is>
          <t>Entity Central Index Key</t>
        </is>
      </c>
      <c r="B35" s="4" t="inlineStr">
        <is>
          <t>0000093389</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amp; Basis of Presentation Stan dard Motor Products, Inc. and its subsidiaries (referred to hereinafter in these notes to the consolidated financial statements as “we,” “us,” “our,” “SMP,” or the “Company”) is a leading manufacturer and distributor of premium replacement parts in the automotive aftermarket, and a custom-engineered solutions provider to vehicle and equipment manufacturers in diverse non-aftermarket end markets. Our automotive aftermarket is comprised of three segments, Vehicle Control, Temperature Control and Nissens Automotive, while our Engineered Solutions segment offers a broad array of conventional and future-oriented technologies in markets for commercial and light vehicles, construction, agriculture, power sports, marine, hydraulics and lawn and garden. We sell our products primarily to retailers, warehouse distributors, original equipment manufacturers and original equipment service part operations in the United States, Canada, Europe, Asia, Mexico and other Latin American countries. In addition to our legacy SMP business, we acquired European automotive aftermarket parts supplier AX V Nissens III ApS (now known as SMP Nissens III ApS) and its direct and indirect subsidiaries (“Nissens Automotive”) in a transaction which closed on November 1, 2024. Nissens Automotive develops, manufactures and markets products within the areas of engine cooling, air conditioning climate systems, and engine efficiency within the automotive aftermarket industry, primarily in Europe. Nissens Automotive will serve as our fourth business segment. For further information and disclosures regarding the Nissens Automotive acquisition, refer to Note 2, "Business Combinations." These consolidated financial statements are prepared in accordance with accounting principles generally accepted in the United States ("U.S. GAAP") an d include our accounts and all domestic and international companies that we control. In addition, we use the equity method, to include our share of the results of certain affiliates based on our economic interest, our ability to exercise significant influence over the operating or financial decisions of these affiliates or our ability to direct their economic resources. We do not control these affiliates, as our ownership in these other affiliates is generally 50% or less. All significant inter-company items have been eliminated. Reclassification Certain prior period amounts in the accompanying consolidated financial statements and related notes have been reclassified to conform to the 2024 presentation. Use of Estimates The preparation of consolidated annual and quarterly financial statements in conformity with generally accepted accounting principles requires management to make estimates and assumptions that affect the reported amount of assets and liabilities, the disclosure of contingent assets and liabilities at the date of our consolidated financial statements, and the reported amounts of revenue and expenses during the reporting periods. We have made a number of estimates and assumptions in the preparation of these consolidated financial statements. We can give no assurance that actual results will not differ from those estimates. Although we do not believe that there is a reasonable likelihood that there will be a material change in the future estimates, or in the assumptions that we use in calculating the estimates, the uncertain future effects, if any, of disruptions in the supply chain caused by geo-political risks, future increases in interest rates, inflation, macroeconomic uncertainty, and other unforeseen changes in the industry, or business, could materially impact the estimates, and may have a material adverse effect on our business, financial condition and results of operations. Some of the more significant estimates include allowances for expected credit losses, cash discounts, valuation of inventory, valuation of long-lived assets, goodwill and other intangible assets, depreciation and amortization of long-lived assets, product liability exposures, asbestos, environmental and litigation matters, valuation of deferred tax assets, share based compensation and sales returns and other allowances. Reportable Segments Our business comprises of four operating segments – Vehicle Control, Temperature Control and Engineered Solutions from our legacy SMP business and a fourth operating segment, Nissens Automotive, which was created in the fourth quarter of 2024 as a result of our acquisition of Nissens Automotive. Our operating segment structure aligns our operations with our strategic focus on diversifying our business, provides greater transparency into our positioning to capture opportunities for growth in the future, and provides clarity regarding the unique dynamics and margin profiles of the markets served by each segment. Cash and Cash Equivalents We consider all highly liquid investments purchased with a maturity of three months or less to be cash equivalents. Allowance for Expected Credit Losses and Cash Discounts We do not generally require collateral for our trade accounts receivable. Accounts receivable have been reduced by an allowance for amounts that may become uncollectible in the future. These allowances are established based on a combination of write-off history, supportable forecasts, aging analysis, and specific account evaluations. When a receivable balance is known to be uncollectible, it is written off against the allowance for expected credit losses. Cash discounts are provided based on an overall average experience rate applied to qualifying accounts receivable balances. Inventories Inventories are valued at the lower of cost and net realizable value. Cost is determined on the first-in first-out basis. Where appropriate, standard cost systems are utilized for purposes of determining cost; the standards are adjusted as necessary to ensure they approximate actual costs. Estimates of lower of cost and net realizable value of inventory are determined by comparing the actual cost of the product to the estimated selling prices in the ordinary course of business less reasonably predictable costs of completion, disposal and transportation of the inventory. We also evaluate inventories on a regular basis to identify inventory on hand that may be obsolete or in excess of current and future projected market demand. For inventory deemed to be obsolete, we provide a reserve on the full value of the inventory. Inventory that is in excess of current and projected use is reduced by an allowance to a level that approximates our estimate of future demand. Future projected demand requires management judgment and is based upon (a) our review of historical trends and (b) our estimate of projected customer specific buying patterns and trends in the industry and markets in which we do business. Using rolling twelve month historical information, we estimate future demand on a continuous basis. The historical volatility of such estimates has been minimal. We maintain provisions for inventory reserves of $43.7 million and $42.9 million as of December 31, 2024 and 2023, respectively. We utilize cores (used parts) in our remanufacturing processes for air conditioning compressors, diesel injectors, and diesel pumps. The production of air conditioning compressors, diesel injectors, and diesel pumps involves the rebuilding of used cores, which we acquire either in outright purchases from used parts brokers, or from returns pursuant to an exchange program with customers. Under such exchange programs, at the time of sale of air conditioning compressors, diesel injectors, and diesel pumps, we estimate the core expected to be returned from the customer and record the estimated return as unreturned customer inventory. In addition, many of our customers can return inventory to us based upon customer warranty and overstock arrangements within customer specific limits. At the time products are sold, we accrue a liability for product warranties and overstock returns and record an asset for unreturned customer inventory based on our estimate of anticipated customer returns. Estimates are based upon historical information on the nature, frequency and probability of the customer return. Unreturned core, warranty and overstock customer inventory is recorded at standard cost. Revision to these estimates is made when necessary, based upon changes in these factors. We regularly study trends of such claims. Property, Plant and Equipment Property, plant and equipment are recorded at historical cost and are depreciated using the straight-line method of depreciation over the estimated useful lives as follows: Estimated Life Buildings 25 to 33-1/2 years Building improvements 10 to 25 years Machinery and equipment 5 to 12 years Tools, dies and auxiliary equipment 3 to 8 years Furniture and fixtures 3 to 12 years Leasehold improvements are depreciated over the shorter of the estimated useful life or the term of the lease. Costs related to maintenance and repairs which do not prolong the assets useful lives are expensed as incurred. We assess our property, plant and equipment to be held and used for impairment when indicators are present that the carrying value may not be recoverable. Leases We determine if an arrangement is a lease at inception. For operating leases, we include and report operating lease right-of-use (“ROU”) assets, sundry payables and accrued expenses, and noncurrent operating lease liabilities on our consolidated balance sheet for leases with a term longer than twelve months. Finance leases are reported on our consolidated balance sheets in property, plant and equipment, current portion of other debt, and long-term debt. Operating lease ROU assets and operating lease liabilities are recognized at the lease commencement date based on the present value of the total lease payments over the lease term. Our ROU assets represent the right to use an underlying leased asset over the existing lease term, and the corresponding lease liabilities represent our obligation to make lease payments arising from the lease agreement. As most of our leases do not provide for an implicit rate, we use our incremental borrowing rate based on the information available when determining the present value of our lease payments. Our lease terms may include options to terminate, or extend, our lease when it is reasonably certain that we will execute the option. Lease agreements may contain lease and non-lease components, which are generally accounted for separately. Operating lease expense is recognized on a straight-line basis over the lease term. Business Combinations and Intangible Assets Including Goodwill The company accounts for business combinations using the acquisition method and accordingly, the identifiable assets acquired, the liabilities assumed, and any noncontrolling interest in the acquiree are generally recorded at their acquisition date fair values. At acquisition, we estimate and record the fair value of purchased intangible assets, which primarily consist of customer relationships, trademarks and trade names, and patents, developed technology and intellectual property. Intangible assets acquired through business combinations are subject to potential adjustments within the measurement period, which is up to one year from the acquisition date. Valuing intangible assets requires the use of significant estimates and assumptions. Significant estimates and assumptions used in valuing customer relationships include but are not limited to: (i) forecasted revenues attributable to existing customers; (ii) forecasted margins; (iii) customer attrition rates; and (iv) the discount rate. Identifiable intangible assets with finite lives are amortized over their useful lives generally on a straight-line basis. Goodwill is the excess of the purchase price over the fair value of identifiable net assets acquired in business combinations. The primary drivers that generate goodwill are the value of synergies between the acquired entities and the company and the acquired assembled workforce, neither of which qualifies as a separately identifiable intangible asset. Goodwill and certain other intangible assets having indefinite lives are not amortized to earnings, but instead are subject to periodic testing for impairment. Intangible assets determined to have definite lives are amortized over their remaining useful lives. We believe that the fair value of acquired identifiable net assets, including intangible assets, are based upon reasonable estimates and assumptions. Acquisition related costs, including advisory, legal, accounting, valuation and pre-close and other costs, are typically expensed in the periods in which the costs are incurred and are recorded in selling, general and administrative expenses within the statement of operations. The results of operations of acquired businesses are included in the Consolidated Financial Statements from the acquisition date. Impairment We assess long‑lived assets, identifiable intangible assets and goodwill for impairment whenever events or changes in circumstances indicate that the carrying value may not be recoverable. With respect to goodwill and identifiable intangible assets having indefinite lives, we test for impairment on an annual basis or in interim periods if an event occurs or circumstances change that may indicate the fair value is below its carrying amount. Factors we consider important, which could trigger an impairment review, include the following: (a) significant underperformance relative to expected historical or projected future operating results; (b) significant changes in the manner of our use of the acquired assets or the strategy for our overall business; and (c) significant negative industry or economic trends. We review the fair values using the discounted cash flows method and market multiples. When performing our evaluation of goodwill for impairment, if we conclude qualitatively that it is not more likely than not that the fair value of the reporting unit is less than its carrying amount, then a quantitative impairment test would not be required. If we are unable to reach this conclusion, then we would perform a quantitative impairment test. In performing the quantitative impairment test, the fair value of the reporting unit is compared to its carrying amount. A charge for impairment is recognized by the amount by which the reporting unit’s carrying amount exceeds its fair value, not to exceed the total amount of goodwill allocated to the reporting unit. Identifiable intangible assets having indefinite lives are reviewed for impairment on an annual basis using a methodology similar with that used to evaluate goodwill. Intangible assets having definite lives and other long-lived assets are reviewed for impairment whenever events such as product discontinuance, plant closures, product dispositions or other changes in circumstances indicate that the carrying amount may not be recoverable. In reviewing intangible assets having definite lives and other long-lived assets for impairment, we compare the carrying value of such assets to the estimated undiscounted future cash flows expected from the use of the assets and their eventual disposition. When the estimated undiscounted future cash flows are less than their carrying amount, an impairment loss is recognized equal to the difference between the assets fair value and their carrying value. There are inherent assumptions and estimates used in developing future cash flows requiring our judgment in applying these assumptions and estimates to the analysis of identifiable intangibles and long‑lived asset impairment including projecting revenues, interest rates, tax rates and the cost of capital. Many of the factors used in assessing fair value are outside our control and it is reasonably likely that assumptions and estimates will change in future periods. These changes can result in future impairments. In the event our planning assumptions were modified resulting in impairment to our assets, we would be required to include an expense in our statement of operations, which could materially impact our business, financial condition and results of operations. Foreign Currency Translation Assets and liabilities of our foreign operations are translated into U.S. dollars at year-end exchange rates. Income statement accounts are translated using the average exchange rates prevailing during the year. The resulting translation adjustments are recorded as a separate component of accumulated other comprehensive income (loss) and remain there until the underlying foreign operation is liquidated or substantially disposed of. Foreign currency transaction gains or losses are recorded in other non-operating income (expense), net in our statement of operations. Revenue Recognition We derive our revenue primarily from vehicle aftermarket sales in our Vehicle Control, Temperature Control and Nissens Automotive segments, and non-aftermarket sales in our Engineered Solutions Segment. We recognize revenues when our performance obligation has been satisfied and the control of products has been transferred to a customer which typically occurs upon shipment. Revenue is measured as the amount of consideration we expect to receive in exchange for the transfer of goods or provision of services. The amount of consideration we receive and revenue we recognize depends on the marketing incentives, product warranty and overstock returns we offer to our customers. For certain of our sales of remanufactured products, we also charge our customers a deposit for the return of a used core component which we can use in our future remanufacturing activities. Such deposit is not recognized as revenue at the time of the sale but rather carried as a core liability. At the same time, we estimate the core expected to be returned from the customer and record the estimated return as unreturned customer inventory. The liability is extinguished when a core is actually returned to us, or at period end when we estimate and recognize revenue for the core deposits not expected to be returned. We estimate and record provisions for cash discounts, quantity rebates, sales returns and warranties in the period the sale is recorded, based upon our prior experience and current trends. Significant management judgments and estimates are made in estimating sales returns and allowances relating to revenue recognized in any accounting period. Product Warranty and Overstock Returns Many of our products carry a warranty ranging from a 90-day limited warranty to a lifetime limited warranty, which generally covers defects in materials or workmanship and failure to meet industry published specifications and/or the result of installation error. In addition to warranty returns, we also permit our customers to return new, undamaged products to us within customer-specific limits (which are generally limited to a specified percentage of their annual purchases from us) in the event that they have overstocked their inventories. At the time products are sold, we accrue a liability for product warranties and overstock returns as a percentage of sales based upon estimates established using historical information on the nature, frequency and average cost of the claim and the probability of the customer return. At the same time, we record an estimate of anticipated customer returns as unreturned customer inventory. Significant judgments and estimates are made in connection with establishing the sales returns and other allowances in any accounting period. Revision to these estimates is made when necessary, based upon changes in these factors. We regularly study trends of such claims. New Customer Acquisition Costs New customer acquisition costs refer to arrangements pursuant to which we incur change-over costs to induce a new customer to switch from a competitor’s brand. In addition, change-over costs include the costs related to removing the new customer’s inventory and replacing it with our inventory commonly referred to as a stock lift. New customer acquisition costs are recorded as a reduction to revenue when incurred. Selling, General and Administration Expenses Selling, general and administration expenses include shipping costs and advertising, which are expensed as incurred. Shipping and handling charges, as well as freight to customers, are included in distribution expenses as part of selling, general and administration expenses. Accounting for Income Taxes Income taxes are calculated using the asset and liability method. Deferred tax assets and liabilities are determined based on the estimated future tax effects of temporary differences between the financial statement carrying amounts and the tax bases of assets and liabilities, as measured by the current enacted tax rates. We maintain valuation allowances when it is more likely than not that all or a portion of a deferred asset will not be realized. In determining whether a valuation allowance is warranted, we consider all positive and negative evidence and all sources of taxable income such as prior earnings history, expected future earnings, carryback and carryforward periods and tax strategies to estimate if sufficient future taxable income will be generated to realize the deferred tax asset. The assessment of the adequacy of our valuation allowance is based on our estimates of taxable income by jurisdiction in which we operate and the period over which our deferred tax assets will be recoverable. In the event that actual results differ from these estimates, or we adjust these estimates in future periods for current trends or expected changes in our estimating assumptions, we may need to modify the level of valuation allowance which could materially impact our business, financial condition and results of operations. Tax benefits are recognized for an uncertain tax position when, in management’s judgment, it is more likely than not that the position will be sustained upon examination by a taxing authority. For a tax position that meets the more-likely-than-not recognition threshold, the tax benefit is measured as the largest amount that is judged to have a greater than 50% likelihood of being realized upon ultimate settlement with a taxing authority. The liability associated with unrecognized tax benefits is adjusted periodically due to changing circumstances and when new information becomes available. Such adjustments are recognized entirely in the period in which they are identified. Asbestos Litigation In evaluating our potential asbestos-related liability, we have considered various factors including, among other things, an actuarial study of the asbestos related liabilities performed by an independent actuarial firm, our settlement amounts and whether there are any co-defendants, the jurisdiction in which lawsuits are filed, and the status and results of such claims. As is our accounting policy, we consider the advice of actuarial consultants with experience in assessing asbestos-related liabilities to estimate our potential claim liability; and perform an actuarial evaluation in the third quarter of each year and whenever events or changes in circumstances indicate that additional provisions may be necessary. The methodology used to project asbestos-related liabilities and costs in our actuarial study considered: (i) historical data available from publicly available studies; (ii) an analysis of our recent claims history to estimate likely filing rates into the future; (iii) an analysis of our currently pending claims; (iv) an analysis of our settlements and awards of asbestos-related damages to date; and (v) an analysis of closed claims with pay ratios and lag patterns in order to develop average future settlement values. Based on the information contained in the actuarial study and all other available information considered by us, we have concluded that no amount within the range of settlement payments and awards of asbestos-related damages was more likely than any other and, therefore, in assessing our asbestos liability we compare the low end of the range to our recorded liability to determine if an adjustment is required. Future legal costs are expensed as incurred and reported in earnings (loss) from discontinued operations in the accompanying statement of operations. We plan to perform an annual actuarial evaluation during the third quarter of each year for the foreseeable future and whenever events or changes in circumstances indicate that additional provisions may be necessary. Given the uncertainties associated with projecting such matters into the future and other factors outside our control, we can give no assurance that additional provisions will not be required. We will continue to monitor events and changes in circumstances surrounding these potential liabilities in determining whether to perform additional actuarial evaluations and whether additional provisions may be necessary. At the present time, however, we do not believe that any additional provisions would be reasonably likely to have a material adverse effect on our liquidity or consolidated financial position. Loss Contingencies We have loss contingencies, for such matters as legal claims and legal proceedings. Establishing loss reserves for these matters requires estimates, judgment of risk exposure and ultimate liability. We record provisions when the liability is considered probable and reasonably estimable. Significant judgment is required for both the determination of probability and the determination as to whether an exposure can be reasonably estimated. We maintain an ongoing monitoring and identification process to assess how the activities are progressing against the accrued estimated costs. As additional information becomes available, we reassess our potential liability related to these matters. Adjustments to the liabilities are recorded in the statement of operations in the period when additional information becomes available. Such revisions of the potential liabilities could have a material adverse effect on our business, financial condition or results of operations. Concentrations of Credit Risk Financial instruments that potentially subject us to significant concentrations of credit risk consist principally of cash investments, accounts receivable and derivative financial instruments used to reduce our market risk for changes in interest rates on our variable rate borrowings. We place our cash investments with high quality financial institutions and limit the amount of credit exposure to any one institution. Derivative financial instruments used to reduce our market risk for changes in interest rates on our variable rate borrowings are entered into with high quality financial institutions, with their credit worthiness reviewed on a quarterly basis. Although we are directly affected by developments in the vehicle parts industry, management does not believe significant credit risk exists. With respect to accounts receivable, such receivables are primarily from warehouse distributors and major retailers in the automotive aftermarket industry located in the U.S. We perform ongoing credit evaluations of our customers’ financial conditions. A significant portion of our net sales are concentrated from our three largest individual customers. The loss of one or more of these customers or, a significant reduction in purchases of our products from any one of them, could have a materially adverse impact on our business, financial condition and results of operations. For further information on net sales to our three largest customers and our concentration our customer risk, see Note 21, “Industry Segment and Geographic Data.” Foreign Cash Balances Substantially all of the cash and cash equivalents, including foreign cash balances, at December 31, 2024 and 2023 were uninsured. Foreign cash balances at December 31, 2024 and 2023 were $42.5 million and $30.5 million , respectively. Derivative Instruments and Hedging Activities We occasionally use derivative financial instruments to reduce our market risk for changes in interest rates on our variable rate borrowings. Derivative financial instruments are recorded at fair value in other current and long-term assets, and other current and long-term liabilities in the consolidated balance sheets. For derivative financial instruments that have been formally designated as cash flow hedges, provided that the hedging instrument is highly effective, the entire change in the fair value of the derivative will be deferred and recorded in accumulated other comprehensive income (“AOCI”) in the consolidated balance sheets. When the underlying hedged transaction is realized (i.e., when the interest payments on the underlying borrowing are recognized in the consolidated statements of operations), the gain/loss included in AOCI is recorded in earnings and reflected on the same line as the gain/loss on the hedged item attributable to the hedged risk (i.e., interest expense for cash flow hedges of interest rate risk). At the inception of each transaction, we formally document the hedge relationship, including the identification of the hedge instrument, the related hedged items, the effectiveness of the hedge, as well as its risk management objectives and strategies. Recently Adopted Accounting Pronouncements ASU 2023-07, Segment Reporting (Topic 280): Improvements to Reportable Segment Disclosures In November 2023, the Financial Accounting Standards Board (FASB) issued ASU 2023-07, Segment Reporting (Topic 280): Improvements to Reportable Segment Disclosures. This accounting standards update improves segment disclosure requirements, primarily through expanding the disclosures to include significant segment expenses incurred by the business. To achieve these disclosures the following items are required by ASU 2023-07: (i) significant segment expenses that are regularly provided to the chief operating decision maker (“CODM”) and included within each reported measure of segment profit or loss; (ii) the amount and description of the composition of other segment items to reconcile to segment profit and loss; and (iii) the CODM’s title and position and how the CODM uses the reported segment measures to allocate resources. Additionally, ASU 2023-07 requires interim disclosures of all reportable segment profit or loss and assets previously required annually by Topic 280. This ASU is effective for fiscal years beginning after December 15, 2023 and as such we have expanded our disclosures in Note 21, "Industry Segment and Geographic Data ," of the notes to our consolidated financial statements and recast comparative periods . Standards that are not yet adopted as of December 31, 2024 ASU 2023-09, Income Taxes (Topic 270): Improvements to Income Tax Disclosures In December 2023, the FASB issued ASU 2023-09, Income Taxes (Topic 270): Improvements to Income Tax Disclosures. This accounting standards update will improve transparency and decision making usefulness of income tax disclosures. ASU 2023-09 will expand the annual required income effective tax rate reconciliation disclosures to include disclosure of (i) eight specific categories of rate reconciling items; (ii) additional information for reconciling items that meet or exceed a quantitative threshold; and (iii) expand the required disclosures to include reconciling percentages as well as reported amounts. Additionally, ASU 2023-09 will expand required interim and annual disclosures of income taxes paid to include the disaggregation by federal, state and foreign jurisdictions, with expanded disclosures required annually. The ASU is effective for annual reporting periods beginning after December 15, 2024, which for us is January 1, 2025, with full retrospective application required to all prior periods presented. Early adoption is permitted. We are currently evaluating the full impact of adopting ASU 2023-09 on our consolidated financial statements, disclosures, processes and controls. We will adopt the guidance when it becomes effective. ASU 2024-03, Income Statement - Reporting Comprehensive Income - Expense Disaggregation Disclosures (Subtopic 220-40) In November 2024, the FASB issued ASU 2024-03, Income Statement - Reporting Comprehensive Income - Expense Disaggregation Disclosures (Subtopic 220-40). This accounting standards update seeks to provide investors and users of the financial statements with clearer information regarding companies' cost structures by disaggregating expense line items in the income statement. ASU 2024-03 requi</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7" customWidth="1" min="1" max="1"/>
    <col width="22" customWidth="1" min="2" max="2"/>
  </cols>
  <sheetData>
    <row r="1">
      <c r="A1" s="1" t="inlineStr">
        <is>
          <t>Industry Segment and Geographic Data - Narrative (Details)</t>
        </is>
      </c>
      <c r="B1" s="2" t="inlineStr">
        <is>
          <t>12 Months Ended</t>
        </is>
      </c>
    </row>
    <row r="2">
      <c r="B2" s="2" t="inlineStr">
        <is>
          <t>Dec. 31, 2024 segment</t>
        </is>
      </c>
    </row>
    <row r="3">
      <c r="A3" s="3" t="inlineStr">
        <is>
          <t>Segment Reporting Information [Line Items]</t>
        </is>
      </c>
      <c r="B3" s="4" t="inlineStr">
        <is>
          <t xml:space="preserve"> </t>
        </is>
      </c>
    </row>
    <row r="4">
      <c r="A4" s="4" t="inlineStr">
        <is>
          <t>Number of operating segments</t>
        </is>
      </c>
      <c r="B4" s="6" t="n">
        <v>4</v>
      </c>
    </row>
    <row r="5">
      <c r="A5" s="4" t="inlineStr">
        <is>
          <t>Customer Concentration Risk | Three Largest Individual Customers | Net Sales</t>
        </is>
      </c>
      <c r="B5" s="4" t="inlineStr">
        <is>
          <t xml:space="preserve"> </t>
        </is>
      </c>
    </row>
    <row r="6">
      <c r="A6" s="3" t="inlineStr">
        <is>
          <t>Segment Reporting Information [Line Items]</t>
        </is>
      </c>
      <c r="B6" s="4" t="inlineStr">
        <is>
          <t xml:space="preserve"> </t>
        </is>
      </c>
    </row>
    <row r="7">
      <c r="A7" s="4" t="inlineStr">
        <is>
          <t>Concentration risk, percentage</t>
        </is>
      </c>
      <c r="B7" s="14" t="n">
        <v>0.607</v>
      </c>
    </row>
    <row r="8">
      <c r="A8" s="4" t="inlineStr">
        <is>
          <t>Customer Concentration Risk | O’Reilly Auto Parts | Net Sales</t>
        </is>
      </c>
      <c r="B8" s="4" t="inlineStr">
        <is>
          <t xml:space="preserve"> </t>
        </is>
      </c>
    </row>
    <row r="9">
      <c r="A9" s="3" t="inlineStr">
        <is>
          <t>Segment Reporting Information [Line Items]</t>
        </is>
      </c>
      <c r="B9" s="4" t="inlineStr">
        <is>
          <t xml:space="preserve"> </t>
        </is>
      </c>
    </row>
    <row r="10">
      <c r="A10" s="4" t="inlineStr">
        <is>
          <t>Concentration risk, percentage</t>
        </is>
      </c>
      <c r="B10" s="14" t="n">
        <v>0.284</v>
      </c>
    </row>
    <row r="11">
      <c r="A11" s="4" t="inlineStr">
        <is>
          <t>Customer Concentration Risk | AutoZone | Net Sales</t>
        </is>
      </c>
      <c r="B11" s="4" t="inlineStr">
        <is>
          <t xml:space="preserve"> </t>
        </is>
      </c>
    </row>
    <row r="12">
      <c r="A12" s="3" t="inlineStr">
        <is>
          <t>Segment Reporting Information [Line Items]</t>
        </is>
      </c>
      <c r="B12" s="4" t="inlineStr">
        <is>
          <t xml:space="preserve"> </t>
        </is>
      </c>
    </row>
    <row r="13">
      <c r="A13" s="4" t="inlineStr">
        <is>
          <t>Concentration risk, percentage</t>
        </is>
      </c>
      <c r="B13" s="14" t="n">
        <v>0.188</v>
      </c>
    </row>
    <row r="14">
      <c r="A14" s="4" t="inlineStr">
        <is>
          <t>Customer Concentration Risk | NAPA | Net Sales</t>
        </is>
      </c>
      <c r="B14" s="4" t="inlineStr">
        <is>
          <t xml:space="preserve"> </t>
        </is>
      </c>
    </row>
    <row r="15">
      <c r="A15" s="3" t="inlineStr">
        <is>
          <t>Segment Reporting Information [Line Items]</t>
        </is>
      </c>
      <c r="B15" s="4" t="inlineStr">
        <is>
          <t xml:space="preserve"> </t>
        </is>
      </c>
    </row>
    <row r="16">
      <c r="A16" s="4" t="inlineStr">
        <is>
          <t>Concentration risk, percentage</t>
        </is>
      </c>
      <c r="B16" s="14" t="n">
        <v>0.135</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dustry Segment and Geographic Data - Schedule of Sales and Operating Income by Operating Segments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5" t="n">
        <v>1463849</v>
      </c>
      <c r="C4" s="5" t="n">
        <v>1358272</v>
      </c>
      <c r="D4" s="5" t="n">
        <v>1371815</v>
      </c>
    </row>
    <row r="5">
      <c r="A5" s="4" t="inlineStr">
        <is>
          <t>Cost of sales</t>
        </is>
      </c>
      <c r="B5" s="6" t="n">
        <v>1040528</v>
      </c>
      <c r="C5" s="6" t="n">
        <v>969446</v>
      </c>
      <c r="D5" s="6" t="n">
        <v>989276</v>
      </c>
    </row>
    <row r="6">
      <c r="A6" s="4" t="inlineStr">
        <is>
          <t>Gross profit</t>
        </is>
      </c>
      <c r="B6" s="6" t="n">
        <v>423321</v>
      </c>
      <c r="C6" s="6" t="n">
        <v>388826</v>
      </c>
      <c r="D6" s="6" t="n">
        <v>382539</v>
      </c>
    </row>
    <row r="7">
      <c r="A7" s="4" t="inlineStr">
        <is>
          <t>Selling and marketing expenses</t>
        </is>
      </c>
      <c r="B7" s="6" t="n">
        <v>71412</v>
      </c>
      <c r="C7" s="6" t="n">
        <v>71402</v>
      </c>
      <c r="D7" s="6" t="n">
        <v>74150</v>
      </c>
    </row>
    <row r="8">
      <c r="A8" s="4" t="inlineStr">
        <is>
          <t>Distribution expenses</t>
        </is>
      </c>
      <c r="B8" s="6" t="n">
        <v>107451</v>
      </c>
      <c r="C8" s="6" t="n">
        <v>89857</v>
      </c>
      <c r="D8" s="6" t="n">
        <v>88326</v>
      </c>
    </row>
    <row r="9">
      <c r="A9" s="4" t="inlineStr">
        <is>
          <t>General and administration expenses</t>
        </is>
      </c>
      <c r="B9" s="6" t="n">
        <v>97216</v>
      </c>
      <c r="C9" s="6" t="n">
        <v>86217</v>
      </c>
      <c r="D9" s="6" t="n">
        <v>82000</v>
      </c>
    </row>
    <row r="10">
      <c r="A10" s="4" t="inlineStr">
        <is>
          <t>Supply chain financing expenses</t>
        </is>
      </c>
      <c r="B10" s="6" t="n">
        <v>48539</v>
      </c>
      <c r="C10" s="6" t="n">
        <v>46031</v>
      </c>
      <c r="D10" s="6" t="n">
        <v>32037</v>
      </c>
    </row>
    <row r="11">
      <c r="A11" s="4" t="inlineStr">
        <is>
          <t>Restructuring and integration expenses</t>
        </is>
      </c>
      <c r="B11" s="6" t="n">
        <v>7668</v>
      </c>
      <c r="C11" s="6" t="n">
        <v>2642</v>
      </c>
      <c r="D11" s="6" t="n">
        <v>1891</v>
      </c>
    </row>
    <row r="12">
      <c r="A12" s="4" t="inlineStr">
        <is>
          <t>Other expenses</t>
        </is>
      </c>
      <c r="B12" s="6" t="n">
        <v>10411</v>
      </c>
      <c r="C12" s="6" t="n">
        <v>0</v>
      </c>
      <c r="D12" s="6" t="n">
        <v>0</v>
      </c>
    </row>
    <row r="13">
      <c r="A13" s="4" t="inlineStr">
        <is>
          <t>Total operating expenses</t>
        </is>
      </c>
      <c r="B13" s="6" t="n">
        <v>342697</v>
      </c>
      <c r="C13" s="6" t="n">
        <v>296149</v>
      </c>
      <c r="D13" s="6" t="n">
        <v>278404</v>
      </c>
    </row>
    <row r="14">
      <c r="A14" s="4" t="inlineStr">
        <is>
          <t>Operating income</t>
        </is>
      </c>
      <c r="B14" s="6" t="n">
        <v>80624</v>
      </c>
      <c r="C14" s="6" t="n">
        <v>92677</v>
      </c>
      <c r="D14" s="6" t="n">
        <v>104135</v>
      </c>
    </row>
    <row r="15">
      <c r="A15" s="4" t="inlineStr">
        <is>
          <t>Other non-operating income, net</t>
        </is>
      </c>
      <c r="B15" s="6" t="n">
        <v>6877</v>
      </c>
      <c r="C15" s="6" t="n">
        <v>2326</v>
      </c>
      <c r="D15" s="6" t="n">
        <v>4814</v>
      </c>
    </row>
    <row r="16">
      <c r="A16" s="4" t="inlineStr">
        <is>
          <t>Interest expense</t>
        </is>
      </c>
      <c r="B16" s="6" t="n">
        <v>13512</v>
      </c>
      <c r="C16" s="6" t="n">
        <v>13287</v>
      </c>
      <c r="D16" s="6" t="n">
        <v>10617</v>
      </c>
    </row>
    <row r="17">
      <c r="A17" s="4" t="inlineStr">
        <is>
          <t>Earnings from continuing operations before income taxes</t>
        </is>
      </c>
      <c r="B17" s="6" t="n">
        <v>73989</v>
      </c>
      <c r="C17" s="6" t="n">
        <v>81716</v>
      </c>
      <c r="D17" s="6" t="n">
        <v>98332</v>
      </c>
    </row>
    <row r="18">
      <c r="A18" s="4" t="inlineStr">
        <is>
          <t>Other</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Net sales</t>
        </is>
      </c>
      <c r="B20" s="6" t="n">
        <v>0</v>
      </c>
      <c r="C20" s="6" t="n">
        <v>0</v>
      </c>
      <c r="D20" s="6" t="n">
        <v>0</v>
      </c>
    </row>
    <row r="21">
      <c r="A21" s="4" t="inlineStr">
        <is>
          <t>Cost of sales</t>
        </is>
      </c>
      <c r="B21" s="6" t="n">
        <v>0</v>
      </c>
      <c r="C21" s="6" t="n">
        <v>0</v>
      </c>
      <c r="D21" s="6" t="n">
        <v>0</v>
      </c>
    </row>
    <row r="22">
      <c r="A22" s="4" t="inlineStr">
        <is>
          <t>Gross profit</t>
        </is>
      </c>
      <c r="B22" s="6" t="n">
        <v>0</v>
      </c>
      <c r="C22" s="6" t="n">
        <v>0</v>
      </c>
      <c r="D22" s="6" t="n">
        <v>0</v>
      </c>
    </row>
    <row r="23">
      <c r="A23" s="4" t="inlineStr">
        <is>
          <t>Selling and marketing expenses</t>
        </is>
      </c>
      <c r="B23" s="6" t="n">
        <v>0</v>
      </c>
      <c r="C23" s="6" t="n">
        <v>0</v>
      </c>
      <c r="D23" s="6" t="n">
        <v>0</v>
      </c>
    </row>
    <row r="24">
      <c r="A24" s="4" t="inlineStr">
        <is>
          <t>Distribution expenses</t>
        </is>
      </c>
      <c r="B24" s="6" t="n">
        <v>4579</v>
      </c>
      <c r="C24" s="6" t="n">
        <v>0</v>
      </c>
      <c r="D24" s="6" t="n">
        <v>0</v>
      </c>
    </row>
    <row r="25">
      <c r="A25" s="4" t="inlineStr">
        <is>
          <t>General and administration expenses</t>
        </is>
      </c>
      <c r="B25" s="6" t="n">
        <v>17052</v>
      </c>
      <c r="C25" s="6" t="n">
        <v>15937</v>
      </c>
      <c r="D25" s="6" t="n">
        <v>15190</v>
      </c>
    </row>
    <row r="26">
      <c r="A26" s="4" t="inlineStr">
        <is>
          <t>Supply chain financing expenses</t>
        </is>
      </c>
      <c r="B26" s="6" t="n">
        <v>0</v>
      </c>
      <c r="C26" s="6" t="n">
        <v>0</v>
      </c>
      <c r="D26" s="6" t="n">
        <v>0</v>
      </c>
    </row>
    <row r="27">
      <c r="A27" s="4" t="inlineStr">
        <is>
          <t>Restructuring and integration expenses</t>
        </is>
      </c>
      <c r="B27" s="6" t="n">
        <v>1729</v>
      </c>
      <c r="C27" s="6" t="n">
        <v>0</v>
      </c>
      <c r="D27" s="6" t="n">
        <v>0</v>
      </c>
    </row>
    <row r="28">
      <c r="A28" s="4" t="inlineStr">
        <is>
          <t>Other expenses</t>
        </is>
      </c>
      <c r="B28" s="6" t="n">
        <v>10311</v>
      </c>
      <c r="C28" s="6" t="n">
        <v>0</v>
      </c>
      <c r="D28" s="6" t="n">
        <v>0</v>
      </c>
    </row>
    <row r="29">
      <c r="A29" s="4" t="inlineStr">
        <is>
          <t>Total operating expenses</t>
        </is>
      </c>
      <c r="B29" s="6" t="n">
        <v>33671</v>
      </c>
      <c r="C29" s="6" t="n">
        <v>15937</v>
      </c>
      <c r="D29" s="6" t="n">
        <v>15190</v>
      </c>
    </row>
    <row r="30">
      <c r="A30" s="4" t="inlineStr">
        <is>
          <t>Operating income</t>
        </is>
      </c>
      <c r="B30" s="6" t="n">
        <v>-33671</v>
      </c>
      <c r="C30" s="6" t="n">
        <v>-15937</v>
      </c>
      <c r="D30" s="6" t="n">
        <v>-15190</v>
      </c>
    </row>
    <row r="31">
      <c r="A31" s="4" t="inlineStr">
        <is>
          <t>Vehicle Control | Operating Segments</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Net sales</t>
        </is>
      </c>
      <c r="B33" s="6" t="n">
        <v>762560</v>
      </c>
      <c r="C33" s="6" t="n">
        <v>737932</v>
      </c>
      <c r="D33" s="6" t="n">
        <v>750571</v>
      </c>
    </row>
    <row r="34">
      <c r="A34" s="4" t="inlineStr">
        <is>
          <t>Cost of sales</t>
        </is>
      </c>
      <c r="B34" s="6" t="n">
        <v>518475</v>
      </c>
      <c r="C34" s="6" t="n">
        <v>499717</v>
      </c>
      <c r="D34" s="6" t="n">
        <v>518304</v>
      </c>
    </row>
    <row r="35">
      <c r="A35" s="4" t="inlineStr">
        <is>
          <t>Gross profit</t>
        </is>
      </c>
      <c r="B35" s="6" t="n">
        <v>244085</v>
      </c>
      <c r="C35" s="6" t="n">
        <v>238215</v>
      </c>
      <c r="D35" s="6" t="n">
        <v>232267</v>
      </c>
    </row>
    <row r="36">
      <c r="A36" s="4" t="inlineStr">
        <is>
          <t>Selling and marketing expenses</t>
        </is>
      </c>
      <c r="B36" s="6" t="n">
        <v>45878</v>
      </c>
      <c r="C36" s="6" t="n">
        <v>46223</v>
      </c>
      <c r="D36" s="6" t="n">
        <v>49245</v>
      </c>
    </row>
    <row r="37">
      <c r="A37" s="4" t="inlineStr">
        <is>
          <t>Distribution expenses</t>
        </is>
      </c>
      <c r="B37" s="6" t="n">
        <v>57627</v>
      </c>
      <c r="C37" s="6" t="n">
        <v>54401</v>
      </c>
      <c r="D37" s="6" t="n">
        <v>54081</v>
      </c>
    </row>
    <row r="38">
      <c r="A38" s="4" t="inlineStr">
        <is>
          <t>General and administration expenses</t>
        </is>
      </c>
      <c r="B38" s="6" t="n">
        <v>36935</v>
      </c>
      <c r="C38" s="6" t="n">
        <v>34430</v>
      </c>
      <c r="D38" s="6" t="n">
        <v>31812</v>
      </c>
    </row>
    <row r="39">
      <c r="A39" s="4" t="inlineStr">
        <is>
          <t>Supply chain financing expenses</t>
        </is>
      </c>
      <c r="B39" s="6" t="n">
        <v>32090</v>
      </c>
      <c r="C39" s="6" t="n">
        <v>30558</v>
      </c>
      <c r="D39" s="6" t="n">
        <v>21480</v>
      </c>
    </row>
    <row r="40">
      <c r="A40" s="4" t="inlineStr">
        <is>
          <t>Restructuring and integration expenses</t>
        </is>
      </c>
      <c r="B40" s="6" t="n">
        <v>4249</v>
      </c>
      <c r="C40" s="6" t="n">
        <v>1276</v>
      </c>
      <c r="D40" s="6" t="n">
        <v>1496</v>
      </c>
    </row>
    <row r="41">
      <c r="A41" s="4" t="inlineStr">
        <is>
          <t>Other expenses</t>
        </is>
      </c>
      <c r="B41" s="6" t="n">
        <v>0</v>
      </c>
      <c r="C41" s="6" t="n">
        <v>0</v>
      </c>
      <c r="D41" s="6" t="n">
        <v>0</v>
      </c>
    </row>
    <row r="42">
      <c r="A42" s="4" t="inlineStr">
        <is>
          <t>Total operating expenses</t>
        </is>
      </c>
      <c r="B42" s="6" t="n">
        <v>176779</v>
      </c>
      <c r="C42" s="6" t="n">
        <v>166888</v>
      </c>
      <c r="D42" s="6" t="n">
        <v>158114</v>
      </c>
    </row>
    <row r="43">
      <c r="A43" s="4" t="inlineStr">
        <is>
          <t>Operating income</t>
        </is>
      </c>
      <c r="B43" s="6" t="n">
        <v>67306</v>
      </c>
      <c r="C43" s="6" t="n">
        <v>71327</v>
      </c>
      <c r="D43" s="6" t="n">
        <v>74153</v>
      </c>
    </row>
    <row r="44">
      <c r="A44" s="4" t="inlineStr">
        <is>
          <t>Temperature Control | Operating Segments</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Net sales</t>
        </is>
      </c>
      <c r="B46" s="6" t="n">
        <v>380088</v>
      </c>
      <c r="C46" s="6" t="n">
        <v>337754</v>
      </c>
      <c r="D46" s="6" t="n">
        <v>351237</v>
      </c>
    </row>
    <row r="47">
      <c r="A47" s="4" t="inlineStr">
        <is>
          <t>Cost of sales</t>
        </is>
      </c>
      <c r="B47" s="6" t="n">
        <v>262296</v>
      </c>
      <c r="C47" s="6" t="n">
        <v>241927</v>
      </c>
      <c r="D47" s="6" t="n">
        <v>252323</v>
      </c>
    </row>
    <row r="48">
      <c r="A48" s="4" t="inlineStr">
        <is>
          <t>Gross profit</t>
        </is>
      </c>
      <c r="B48" s="6" t="n">
        <v>117792</v>
      </c>
      <c r="C48" s="6" t="n">
        <v>95827</v>
      </c>
      <c r="D48" s="6" t="n">
        <v>98914</v>
      </c>
    </row>
    <row r="49">
      <c r="A49" s="4" t="inlineStr">
        <is>
          <t>Selling and marketing expenses</t>
        </is>
      </c>
      <c r="B49" s="6" t="n">
        <v>15938</v>
      </c>
      <c r="C49" s="6" t="n">
        <v>16772</v>
      </c>
      <c r="D49" s="6" t="n">
        <v>17666</v>
      </c>
    </row>
    <row r="50">
      <c r="A50" s="4" t="inlineStr">
        <is>
          <t>Distribution expenses</t>
        </is>
      </c>
      <c r="B50" s="6" t="n">
        <v>32858</v>
      </c>
      <c r="C50" s="6" t="n">
        <v>30467</v>
      </c>
      <c r="D50" s="6" t="n">
        <v>29868</v>
      </c>
    </row>
    <row r="51">
      <c r="A51" s="4" t="inlineStr">
        <is>
          <t>General and administration expenses</t>
        </is>
      </c>
      <c r="B51" s="6" t="n">
        <v>16763</v>
      </c>
      <c r="C51" s="6" t="n">
        <v>14664</v>
      </c>
      <c r="D51" s="6" t="n">
        <v>13969</v>
      </c>
    </row>
    <row r="52">
      <c r="A52" s="4" t="inlineStr">
        <is>
          <t>Supply chain financing expenses</t>
        </is>
      </c>
      <c r="B52" s="6" t="n">
        <v>16449</v>
      </c>
      <c r="C52" s="6" t="n">
        <v>15473</v>
      </c>
      <c r="D52" s="6" t="n">
        <v>10557</v>
      </c>
    </row>
    <row r="53">
      <c r="A53" s="4" t="inlineStr">
        <is>
          <t>Restructuring and integration expenses</t>
        </is>
      </c>
      <c r="B53" s="6" t="n">
        <v>847</v>
      </c>
      <c r="C53" s="6" t="n">
        <v>1108</v>
      </c>
      <c r="D53" s="6" t="n">
        <v>395</v>
      </c>
    </row>
    <row r="54">
      <c r="A54" s="4" t="inlineStr">
        <is>
          <t>Other expenses</t>
        </is>
      </c>
      <c r="B54" s="6" t="n">
        <v>0</v>
      </c>
      <c r="C54" s="6" t="n">
        <v>0</v>
      </c>
      <c r="D54" s="6" t="n">
        <v>0</v>
      </c>
    </row>
    <row r="55">
      <c r="A55" s="4" t="inlineStr">
        <is>
          <t>Total operating expenses</t>
        </is>
      </c>
      <c r="B55" s="6" t="n">
        <v>82855</v>
      </c>
      <c r="C55" s="6" t="n">
        <v>78484</v>
      </c>
      <c r="D55" s="6" t="n">
        <v>72455</v>
      </c>
    </row>
    <row r="56">
      <c r="A56" s="4" t="inlineStr">
        <is>
          <t>Operating income</t>
        </is>
      </c>
      <c r="B56" s="6" t="n">
        <v>34937</v>
      </c>
      <c r="C56" s="6" t="n">
        <v>17343</v>
      </c>
      <c r="D56" s="6" t="n">
        <v>26459</v>
      </c>
    </row>
    <row r="57">
      <c r="A57" s="4" t="inlineStr">
        <is>
          <t>Engineered Solutions | Operating Segments</t>
        </is>
      </c>
      <c r="B57" s="4" t="inlineStr">
        <is>
          <t xml:space="preserve"> </t>
        </is>
      </c>
      <c r="C57" s="4" t="inlineStr">
        <is>
          <t xml:space="preserve"> </t>
        </is>
      </c>
      <c r="D57" s="4" t="inlineStr">
        <is>
          <t xml:space="preserve"> </t>
        </is>
      </c>
    </row>
    <row r="58">
      <c r="A58" s="3" t="inlineStr">
        <is>
          <t>Segment Reporting Information [Line Items]</t>
        </is>
      </c>
      <c r="B58" s="4" t="inlineStr">
        <is>
          <t xml:space="preserve"> </t>
        </is>
      </c>
      <c r="C58" s="4" t="inlineStr">
        <is>
          <t xml:space="preserve"> </t>
        </is>
      </c>
      <c r="D58" s="4" t="inlineStr">
        <is>
          <t xml:space="preserve"> </t>
        </is>
      </c>
    </row>
    <row r="59">
      <c r="A59" s="4" t="inlineStr">
        <is>
          <t>Net sales</t>
        </is>
      </c>
      <c r="B59" s="6" t="n">
        <v>285456</v>
      </c>
      <c r="C59" s="6" t="n">
        <v>282586</v>
      </c>
      <c r="D59" s="6" t="n">
        <v>270007</v>
      </c>
    </row>
    <row r="60">
      <c r="A60" s="4" t="inlineStr">
        <is>
          <t>Cost of sales</t>
        </is>
      </c>
      <c r="B60" s="6" t="n">
        <v>235537</v>
      </c>
      <c r="C60" s="6" t="n">
        <v>227802</v>
      </c>
      <c r="D60" s="6" t="n">
        <v>218649</v>
      </c>
    </row>
    <row r="61">
      <c r="A61" s="4" t="inlineStr">
        <is>
          <t>Gross profit</t>
        </is>
      </c>
      <c r="B61" s="6" t="n">
        <v>49919</v>
      </c>
      <c r="C61" s="6" t="n">
        <v>54784</v>
      </c>
      <c r="D61" s="6" t="n">
        <v>51358</v>
      </c>
    </row>
    <row r="62">
      <c r="A62" s="4" t="inlineStr">
        <is>
          <t>Selling and marketing expenses</t>
        </is>
      </c>
      <c r="B62" s="6" t="n">
        <v>8060</v>
      </c>
      <c r="C62" s="6" t="n">
        <v>8407</v>
      </c>
      <c r="D62" s="6" t="n">
        <v>7239</v>
      </c>
    </row>
    <row r="63">
      <c r="A63" s="4" t="inlineStr">
        <is>
          <t>Distribution expenses</t>
        </is>
      </c>
      <c r="B63" s="6" t="n">
        <v>5290</v>
      </c>
      <c r="C63" s="6" t="n">
        <v>4989</v>
      </c>
      <c r="D63" s="6" t="n">
        <v>4377</v>
      </c>
    </row>
    <row r="64">
      <c r="A64" s="4" t="inlineStr">
        <is>
          <t>General and administration expenses</t>
        </is>
      </c>
      <c r="B64" s="6" t="n">
        <v>20906</v>
      </c>
      <c r="C64" s="6" t="n">
        <v>21186</v>
      </c>
      <c r="D64" s="6" t="n">
        <v>21029</v>
      </c>
    </row>
    <row r="65">
      <c r="A65" s="4" t="inlineStr">
        <is>
          <t>Supply chain financing expenses</t>
        </is>
      </c>
      <c r="B65" s="6" t="n">
        <v>0</v>
      </c>
      <c r="C65" s="6" t="n">
        <v>0</v>
      </c>
      <c r="D65" s="6" t="n">
        <v>0</v>
      </c>
    </row>
    <row r="66">
      <c r="A66" s="4" t="inlineStr">
        <is>
          <t>Restructuring and integration expenses</t>
        </is>
      </c>
      <c r="B66" s="6" t="n">
        <v>843</v>
      </c>
      <c r="C66" s="6" t="n">
        <v>258</v>
      </c>
      <c r="D66" s="6" t="n">
        <v>0</v>
      </c>
    </row>
    <row r="67">
      <c r="A67" s="4" t="inlineStr">
        <is>
          <t>Other expenses</t>
        </is>
      </c>
      <c r="B67" s="6" t="n">
        <v>0</v>
      </c>
      <c r="C67" s="6" t="n">
        <v>0</v>
      </c>
      <c r="D67" s="6" t="n">
        <v>0</v>
      </c>
    </row>
    <row r="68">
      <c r="A68" s="4" t="inlineStr">
        <is>
          <t>Total operating expenses</t>
        </is>
      </c>
      <c r="B68" s="6" t="n">
        <v>35099</v>
      </c>
      <c r="C68" s="6" t="n">
        <v>34840</v>
      </c>
      <c r="D68" s="6" t="n">
        <v>32645</v>
      </c>
    </row>
    <row r="69">
      <c r="A69" s="4" t="inlineStr">
        <is>
          <t>Operating income</t>
        </is>
      </c>
      <c r="B69" s="6" t="n">
        <v>14820</v>
      </c>
      <c r="C69" s="6" t="n">
        <v>19944</v>
      </c>
      <c r="D69" s="6" t="n">
        <v>18713</v>
      </c>
    </row>
    <row r="70">
      <c r="A70" s="4" t="inlineStr">
        <is>
          <t>Nissens Automotive | Operating Segments</t>
        </is>
      </c>
      <c r="B70" s="4" t="inlineStr">
        <is>
          <t xml:space="preserve"> </t>
        </is>
      </c>
      <c r="C70" s="4" t="inlineStr">
        <is>
          <t xml:space="preserve"> </t>
        </is>
      </c>
      <c r="D70" s="4" t="inlineStr">
        <is>
          <t xml:space="preserve"> </t>
        </is>
      </c>
    </row>
    <row r="71">
      <c r="A71" s="3" t="inlineStr">
        <is>
          <t>Segment Reporting Information [Line Items]</t>
        </is>
      </c>
      <c r="B71" s="4" t="inlineStr">
        <is>
          <t xml:space="preserve"> </t>
        </is>
      </c>
      <c r="C71" s="4" t="inlineStr">
        <is>
          <t xml:space="preserve"> </t>
        </is>
      </c>
      <c r="D71" s="4" t="inlineStr">
        <is>
          <t xml:space="preserve"> </t>
        </is>
      </c>
    </row>
    <row r="72">
      <c r="A72" s="4" t="inlineStr">
        <is>
          <t>Net sales</t>
        </is>
      </c>
      <c r="B72" s="6" t="n">
        <v>35745</v>
      </c>
      <c r="C72" s="6" t="n">
        <v>0</v>
      </c>
      <c r="D72" s="6" t="n">
        <v>0</v>
      </c>
    </row>
    <row r="73">
      <c r="A73" s="4" t="inlineStr">
        <is>
          <t>Cost of sales</t>
        </is>
      </c>
      <c r="B73" s="6" t="n">
        <v>24220</v>
      </c>
      <c r="C73" s="6" t="n">
        <v>0</v>
      </c>
      <c r="D73" s="6" t="n">
        <v>0</v>
      </c>
    </row>
    <row r="74">
      <c r="A74" s="4" t="inlineStr">
        <is>
          <t>Gross profit</t>
        </is>
      </c>
      <c r="B74" s="6" t="n">
        <v>11525</v>
      </c>
      <c r="C74" s="6" t="n">
        <v>0</v>
      </c>
      <c r="D74" s="6" t="n">
        <v>0</v>
      </c>
    </row>
    <row r="75">
      <c r="A75" s="4" t="inlineStr">
        <is>
          <t>Selling and marketing expenses</t>
        </is>
      </c>
      <c r="B75" s="6" t="n">
        <v>1536</v>
      </c>
      <c r="C75" s="6" t="n">
        <v>0</v>
      </c>
      <c r="D75" s="6" t="n">
        <v>0</v>
      </c>
    </row>
    <row r="76">
      <c r="A76" s="4" t="inlineStr">
        <is>
          <t>Distribution expenses</t>
        </is>
      </c>
      <c r="B76" s="6" t="n">
        <v>7097</v>
      </c>
      <c r="C76" s="6" t="n">
        <v>0</v>
      </c>
      <c r="D76" s="6" t="n">
        <v>0</v>
      </c>
    </row>
    <row r="77">
      <c r="A77" s="4" t="inlineStr">
        <is>
          <t>General and administration expenses</t>
        </is>
      </c>
      <c r="B77" s="6" t="n">
        <v>5560</v>
      </c>
      <c r="C77" s="6" t="n">
        <v>0</v>
      </c>
      <c r="D77" s="6" t="n">
        <v>0</v>
      </c>
    </row>
    <row r="78">
      <c r="A78" s="4" t="inlineStr">
        <is>
          <t>Supply chain financing expenses</t>
        </is>
      </c>
      <c r="B78" s="6" t="n">
        <v>0</v>
      </c>
      <c r="C78" s="6" t="n">
        <v>0</v>
      </c>
      <c r="D78" s="6" t="n">
        <v>0</v>
      </c>
    </row>
    <row r="79">
      <c r="A79" s="4" t="inlineStr">
        <is>
          <t>Restructuring and integration expenses</t>
        </is>
      </c>
      <c r="B79" s="6" t="n">
        <v>0</v>
      </c>
      <c r="C79" s="6" t="n">
        <v>0</v>
      </c>
      <c r="D79" s="6" t="n">
        <v>0</v>
      </c>
    </row>
    <row r="80">
      <c r="A80" s="4" t="inlineStr">
        <is>
          <t>Other expenses</t>
        </is>
      </c>
      <c r="B80" s="6" t="n">
        <v>100</v>
      </c>
      <c r="C80" s="6" t="n">
        <v>0</v>
      </c>
      <c r="D80" s="6" t="n">
        <v>0</v>
      </c>
    </row>
    <row r="81">
      <c r="A81" s="4" t="inlineStr">
        <is>
          <t>Total operating expenses</t>
        </is>
      </c>
      <c r="B81" s="6" t="n">
        <v>14293</v>
      </c>
      <c r="C81" s="6" t="n">
        <v>0</v>
      </c>
      <c r="D81" s="6" t="n">
        <v>0</v>
      </c>
    </row>
    <row r="82">
      <c r="A82" s="4" t="inlineStr">
        <is>
          <t>Operating income</t>
        </is>
      </c>
      <c r="B82" s="5" t="n">
        <v>-2768</v>
      </c>
      <c r="C82" s="5" t="n">
        <v>0</v>
      </c>
      <c r="D82" s="5" t="n">
        <v>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dustry Segment and Geographic Data - Schedule of Reconciliation of Segment Operating Income to Net Earnings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Profit (Loss) [Abstract]</t>
        </is>
      </c>
      <c r="B3" s="4" t="inlineStr">
        <is>
          <t xml:space="preserve"> </t>
        </is>
      </c>
      <c r="C3" s="4" t="inlineStr">
        <is>
          <t xml:space="preserve"> </t>
        </is>
      </c>
      <c r="D3" s="4" t="inlineStr">
        <is>
          <t xml:space="preserve"> </t>
        </is>
      </c>
    </row>
    <row r="4">
      <c r="A4" s="4" t="inlineStr">
        <is>
          <t>Depreciation and amortization</t>
        </is>
      </c>
      <c r="B4" s="5" t="n">
        <v>31413</v>
      </c>
      <c r="C4" s="5" t="n">
        <v>29022</v>
      </c>
      <c r="D4" s="5" t="n">
        <v>28298</v>
      </c>
    </row>
    <row r="5">
      <c r="A5" s="4" t="inlineStr">
        <is>
          <t>Investments in unconsolidated affiliates</t>
        </is>
      </c>
      <c r="B5" s="6" t="n">
        <v>24842</v>
      </c>
      <c r="C5" s="6" t="n">
        <v>24050</v>
      </c>
      <c r="D5" s="6" t="n">
        <v>41745</v>
      </c>
    </row>
    <row r="6">
      <c r="A6" s="4" t="inlineStr">
        <is>
          <t>Capital expenditures</t>
        </is>
      </c>
      <c r="B6" s="6" t="n">
        <v>44018</v>
      </c>
      <c r="C6" s="6" t="n">
        <v>28633</v>
      </c>
      <c r="D6" s="6" t="n">
        <v>25956</v>
      </c>
    </row>
    <row r="7">
      <c r="A7" s="4" t="inlineStr">
        <is>
          <t>Assets</t>
        </is>
      </c>
      <c r="B7" s="6" t="n">
        <v>1814126</v>
      </c>
      <c r="C7" s="6" t="n">
        <v>1293047</v>
      </c>
      <c r="D7" s="6" t="n">
        <v>1254929</v>
      </c>
    </row>
    <row r="8">
      <c r="A8" s="4" t="inlineStr">
        <is>
          <t>Other</t>
        </is>
      </c>
      <c r="B8" s="4" t="inlineStr">
        <is>
          <t xml:space="preserve"> </t>
        </is>
      </c>
      <c r="C8" s="4" t="inlineStr">
        <is>
          <t xml:space="preserve"> </t>
        </is>
      </c>
      <c r="D8" s="4" t="inlineStr">
        <is>
          <t xml:space="preserve"> </t>
        </is>
      </c>
    </row>
    <row r="9">
      <c r="A9" s="3" t="inlineStr">
        <is>
          <t>Segment Reporting Information, Profit (Loss) [Abstract]</t>
        </is>
      </c>
      <c r="B9" s="4" t="inlineStr">
        <is>
          <t xml:space="preserve"> </t>
        </is>
      </c>
      <c r="C9" s="4" t="inlineStr">
        <is>
          <t xml:space="preserve"> </t>
        </is>
      </c>
      <c r="D9" s="4" t="inlineStr">
        <is>
          <t xml:space="preserve"> </t>
        </is>
      </c>
    </row>
    <row r="10">
      <c r="A10" s="4" t="inlineStr">
        <is>
          <t>Depreciation and amortization</t>
        </is>
      </c>
      <c r="B10" s="6" t="n">
        <v>1714</v>
      </c>
      <c r="C10" s="6" t="n">
        <v>1755</v>
      </c>
      <c r="D10" s="6" t="n">
        <v>1693</v>
      </c>
    </row>
    <row r="11">
      <c r="A11" s="4" t="inlineStr">
        <is>
          <t>Investments in unconsolidated affiliates</t>
        </is>
      </c>
      <c r="B11" s="6" t="n">
        <v>0</v>
      </c>
      <c r="C11" s="6" t="n">
        <v>0</v>
      </c>
      <c r="D11" s="6" t="n">
        <v>0</v>
      </c>
    </row>
    <row r="12">
      <c r="A12" s="4" t="inlineStr">
        <is>
          <t>Capital expenditures</t>
        </is>
      </c>
      <c r="B12" s="6" t="n">
        <v>1860</v>
      </c>
      <c r="C12" s="6" t="n">
        <v>684</v>
      </c>
      <c r="D12" s="6" t="n">
        <v>2116</v>
      </c>
    </row>
    <row r="13">
      <c r="A13" s="4" t="inlineStr">
        <is>
          <t>Assets</t>
        </is>
      </c>
      <c r="B13" s="6" t="n">
        <v>109664</v>
      </c>
      <c r="C13" s="6" t="n">
        <v>105741</v>
      </c>
      <c r="D13" s="6" t="n">
        <v>92485</v>
      </c>
    </row>
    <row r="14">
      <c r="A14" s="4" t="inlineStr">
        <is>
          <t>Vehicle Control | Operating Segments</t>
        </is>
      </c>
      <c r="B14" s="4" t="inlineStr">
        <is>
          <t xml:space="preserve"> </t>
        </is>
      </c>
      <c r="C14" s="4" t="inlineStr">
        <is>
          <t xml:space="preserve"> </t>
        </is>
      </c>
      <c r="D14" s="4" t="inlineStr">
        <is>
          <t xml:space="preserve"> </t>
        </is>
      </c>
    </row>
    <row r="15">
      <c r="A15" s="3" t="inlineStr">
        <is>
          <t>Segment Reporting Information, Profit (Loss) [Abstract]</t>
        </is>
      </c>
      <c r="B15" s="4" t="inlineStr">
        <is>
          <t xml:space="preserve"> </t>
        </is>
      </c>
      <c r="C15" s="4" t="inlineStr">
        <is>
          <t xml:space="preserve"> </t>
        </is>
      </c>
      <c r="D15" s="4" t="inlineStr">
        <is>
          <t xml:space="preserve"> </t>
        </is>
      </c>
    </row>
    <row r="16">
      <c r="A16" s="4" t="inlineStr">
        <is>
          <t>Depreciation and amortization</t>
        </is>
      </c>
      <c r="B16" s="6" t="n">
        <v>14841</v>
      </c>
      <c r="C16" s="6" t="n">
        <v>13877</v>
      </c>
      <c r="D16" s="6" t="n">
        <v>14075</v>
      </c>
    </row>
    <row r="17">
      <c r="A17" s="4" t="inlineStr">
        <is>
          <t>Investments in unconsolidated affiliates</t>
        </is>
      </c>
      <c r="B17" s="6" t="n">
        <v>2447</v>
      </c>
      <c r="C17" s="6" t="n">
        <v>2496</v>
      </c>
      <c r="D17" s="6" t="n">
        <v>2490</v>
      </c>
    </row>
    <row r="18">
      <c r="A18" s="4" t="inlineStr">
        <is>
          <t>Capital expenditures</t>
        </is>
      </c>
      <c r="B18" s="6" t="n">
        <v>29603</v>
      </c>
      <c r="C18" s="6" t="n">
        <v>13955</v>
      </c>
      <c r="D18" s="6" t="n">
        <v>13378</v>
      </c>
    </row>
    <row r="19">
      <c r="A19" s="4" t="inlineStr">
        <is>
          <t>Assets</t>
        </is>
      </c>
      <c r="B19" s="6" t="n">
        <v>659607</v>
      </c>
      <c r="C19" s="6" t="n">
        <v>620569</v>
      </c>
      <c r="D19" s="6" t="n">
        <v>618789</v>
      </c>
    </row>
    <row r="20">
      <c r="A20" s="4" t="inlineStr">
        <is>
          <t>Temperature Control | Operating Segments</t>
        </is>
      </c>
      <c r="B20" s="4" t="inlineStr">
        <is>
          <t xml:space="preserve"> </t>
        </is>
      </c>
      <c r="C20" s="4" t="inlineStr">
        <is>
          <t xml:space="preserve"> </t>
        </is>
      </c>
      <c r="D20" s="4" t="inlineStr">
        <is>
          <t xml:space="preserve"> </t>
        </is>
      </c>
    </row>
    <row r="21">
      <c r="A21" s="3" t="inlineStr">
        <is>
          <t>Segment Reporting Information, Profit (Loss) [Abstract]</t>
        </is>
      </c>
      <c r="B21" s="4" t="inlineStr">
        <is>
          <t xml:space="preserve"> </t>
        </is>
      </c>
      <c r="C21" s="4" t="inlineStr">
        <is>
          <t xml:space="preserve"> </t>
        </is>
      </c>
      <c r="D21" s="4" t="inlineStr">
        <is>
          <t xml:space="preserve"> </t>
        </is>
      </c>
    </row>
    <row r="22">
      <c r="A22" s="4" t="inlineStr">
        <is>
          <t>Depreciation and amortization</t>
        </is>
      </c>
      <c r="B22" s="6" t="n">
        <v>3307</v>
      </c>
      <c r="C22" s="6" t="n">
        <v>3424</v>
      </c>
      <c r="D22" s="6" t="n">
        <v>2973</v>
      </c>
    </row>
    <row r="23">
      <c r="A23" s="4" t="inlineStr">
        <is>
          <t>Investments in unconsolidated affiliates</t>
        </is>
      </c>
      <c r="B23" s="6" t="n">
        <v>20396</v>
      </c>
      <c r="C23" s="6" t="n">
        <v>19711</v>
      </c>
      <c r="D23" s="6" t="n">
        <v>27557</v>
      </c>
    </row>
    <row r="24">
      <c r="A24" s="4" t="inlineStr">
        <is>
          <t>Capital expenditures</t>
        </is>
      </c>
      <c r="B24" s="6" t="n">
        <v>2621</v>
      </c>
      <c r="C24" s="6" t="n">
        <v>1899</v>
      </c>
      <c r="D24" s="6" t="n">
        <v>3973</v>
      </c>
    </row>
    <row r="25">
      <c r="A25" s="4" t="inlineStr">
        <is>
          <t>Assets</t>
        </is>
      </c>
      <c r="B25" s="6" t="n">
        <v>276216</v>
      </c>
      <c r="C25" s="6" t="n">
        <v>274657</v>
      </c>
      <c r="D25" s="6" t="n">
        <v>254137</v>
      </c>
    </row>
    <row r="26">
      <c r="A26" s="4" t="inlineStr">
        <is>
          <t>Engineered Solutions | Operating Segments</t>
        </is>
      </c>
      <c r="B26" s="4" t="inlineStr">
        <is>
          <t xml:space="preserve"> </t>
        </is>
      </c>
      <c r="C26" s="4" t="inlineStr">
        <is>
          <t xml:space="preserve"> </t>
        </is>
      </c>
      <c r="D26" s="4" t="inlineStr">
        <is>
          <t xml:space="preserve"> </t>
        </is>
      </c>
    </row>
    <row r="27">
      <c r="A27" s="3" t="inlineStr">
        <is>
          <t>Segment Reporting Information, Profit (Loss) [Abstract]</t>
        </is>
      </c>
      <c r="B27" s="4" t="inlineStr">
        <is>
          <t xml:space="preserve"> </t>
        </is>
      </c>
      <c r="C27" s="4" t="inlineStr">
        <is>
          <t xml:space="preserve"> </t>
        </is>
      </c>
      <c r="D27" s="4" t="inlineStr">
        <is>
          <t xml:space="preserve"> </t>
        </is>
      </c>
    </row>
    <row r="28">
      <c r="A28" s="4" t="inlineStr">
        <is>
          <t>Depreciation and amortization</t>
        </is>
      </c>
      <c r="B28" s="6" t="n">
        <v>9608</v>
      </c>
      <c r="C28" s="6" t="n">
        <v>9966</v>
      </c>
      <c r="D28" s="6" t="n">
        <v>9557</v>
      </c>
    </row>
    <row r="29">
      <c r="A29" s="4" t="inlineStr">
        <is>
          <t>Investments in unconsolidated affiliates</t>
        </is>
      </c>
      <c r="B29" s="6" t="n">
        <v>1999</v>
      </c>
      <c r="C29" s="6" t="n">
        <v>1843</v>
      </c>
      <c r="D29" s="6" t="n">
        <v>11698</v>
      </c>
    </row>
    <row r="30">
      <c r="A30" s="4" t="inlineStr">
        <is>
          <t>Capital expenditures</t>
        </is>
      </c>
      <c r="B30" s="6" t="n">
        <v>9721</v>
      </c>
      <c r="C30" s="6" t="n">
        <v>12095</v>
      </c>
      <c r="D30" s="6" t="n">
        <v>6489</v>
      </c>
    </row>
    <row r="31">
      <c r="A31" s="4" t="inlineStr">
        <is>
          <t>Assets</t>
        </is>
      </c>
      <c r="B31" s="6" t="n">
        <v>285866</v>
      </c>
      <c r="C31" s="6" t="n">
        <v>292080</v>
      </c>
      <c r="D31" s="6" t="n">
        <v>289518</v>
      </c>
    </row>
    <row r="32">
      <c r="A32" s="4" t="inlineStr">
        <is>
          <t>Nissens Automotive | Operating Segments</t>
        </is>
      </c>
      <c r="B32" s="4" t="inlineStr">
        <is>
          <t xml:space="preserve"> </t>
        </is>
      </c>
      <c r="C32" s="4" t="inlineStr">
        <is>
          <t xml:space="preserve"> </t>
        </is>
      </c>
      <c r="D32" s="4" t="inlineStr">
        <is>
          <t xml:space="preserve"> </t>
        </is>
      </c>
    </row>
    <row r="33">
      <c r="A33" s="3" t="inlineStr">
        <is>
          <t>Segment Reporting Information, Profit (Loss) [Abstract]</t>
        </is>
      </c>
      <c r="B33" s="4" t="inlineStr">
        <is>
          <t xml:space="preserve"> </t>
        </is>
      </c>
      <c r="C33" s="4" t="inlineStr">
        <is>
          <t xml:space="preserve"> </t>
        </is>
      </c>
      <c r="D33" s="4" t="inlineStr">
        <is>
          <t xml:space="preserve"> </t>
        </is>
      </c>
    </row>
    <row r="34">
      <c r="A34" s="4" t="inlineStr">
        <is>
          <t>Depreciation and amortization</t>
        </is>
      </c>
      <c r="B34" s="6" t="n">
        <v>1943</v>
      </c>
      <c r="C34" s="6" t="n">
        <v>0</v>
      </c>
      <c r="D34" s="6" t="n">
        <v>0</v>
      </c>
    </row>
    <row r="35">
      <c r="A35" s="4" t="inlineStr">
        <is>
          <t>Investments in unconsolidated affiliates</t>
        </is>
      </c>
      <c r="B35" s="6" t="n">
        <v>0</v>
      </c>
      <c r="C35" s="6" t="n">
        <v>0</v>
      </c>
      <c r="D35" s="4" t="inlineStr">
        <is>
          <t xml:space="preserve"> </t>
        </is>
      </c>
    </row>
    <row r="36">
      <c r="A36" s="4" t="inlineStr">
        <is>
          <t>Capital expenditures</t>
        </is>
      </c>
      <c r="B36" s="6" t="n">
        <v>213</v>
      </c>
      <c r="C36" s="6" t="n">
        <v>0</v>
      </c>
      <c r="D36" s="6" t="n">
        <v>0</v>
      </c>
    </row>
    <row r="37">
      <c r="A37" s="4" t="inlineStr">
        <is>
          <t>Assets</t>
        </is>
      </c>
      <c r="B37" s="5" t="n">
        <v>482773</v>
      </c>
      <c r="C37" s="5" t="n">
        <v>0</v>
      </c>
      <c r="D37" s="5" t="n">
        <v>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dustry Segment and Geographic Data - Schedule of Long-lived Assets by Geographical Areas (Details) - USD ($) $ in Thousands</t>
        </is>
      </c>
      <c r="B1" s="2" t="inlineStr">
        <is>
          <t>Dec. 31, 2024</t>
        </is>
      </c>
      <c r="C1" s="2" t="inlineStr">
        <is>
          <t>Dec. 31, 2023</t>
        </is>
      </c>
      <c r="D1" s="2" t="inlineStr">
        <is>
          <t>Dec. 31, 2022</t>
        </is>
      </c>
    </row>
    <row r="2">
      <c r="A2" s="3" t="inlineStr">
        <is>
          <t>Revenues from External Customers and Long-Lived Assets [Line Items]</t>
        </is>
      </c>
      <c r="B2" s="4" t="inlineStr">
        <is>
          <t xml:space="preserve"> </t>
        </is>
      </c>
      <c r="C2" s="4" t="inlineStr">
        <is>
          <t xml:space="preserve"> </t>
        </is>
      </c>
      <c r="D2" s="4" t="inlineStr">
        <is>
          <t xml:space="preserve"> </t>
        </is>
      </c>
    </row>
    <row r="3">
      <c r="A3" s="4" t="inlineStr">
        <is>
          <t>Total long-lived assets</t>
        </is>
      </c>
      <c r="B3" s="5" t="n">
        <v>879003</v>
      </c>
      <c r="C3" s="5" t="n">
        <v>508291</v>
      </c>
      <c r="D3" s="5" t="n">
        <v>458832</v>
      </c>
    </row>
    <row r="4">
      <c r="A4" s="4" t="inlineStr">
        <is>
          <t>United States</t>
        </is>
      </c>
      <c r="B4" s="4" t="inlineStr">
        <is>
          <t xml:space="preserve"> </t>
        </is>
      </c>
      <c r="C4" s="4" t="inlineStr">
        <is>
          <t xml:space="preserve"> </t>
        </is>
      </c>
      <c r="D4" s="4" t="inlineStr">
        <is>
          <t xml:space="preserve"> </t>
        </is>
      </c>
    </row>
    <row r="5">
      <c r="A5" s="3" t="inlineStr">
        <is>
          <t>Revenues from External Customers and Long-Lived Assets [Line Items]</t>
        </is>
      </c>
      <c r="B5" s="4" t="inlineStr">
        <is>
          <t xml:space="preserve"> </t>
        </is>
      </c>
      <c r="C5" s="4" t="inlineStr">
        <is>
          <t xml:space="preserve"> </t>
        </is>
      </c>
      <c r="D5" s="4" t="inlineStr">
        <is>
          <t xml:space="preserve"> </t>
        </is>
      </c>
    </row>
    <row r="6">
      <c r="A6" s="4" t="inlineStr">
        <is>
          <t>Total long-lived assets</t>
        </is>
      </c>
      <c r="B6" s="6" t="n">
        <v>378557</v>
      </c>
      <c r="C6" s="6" t="n">
        <v>368792</v>
      </c>
      <c r="D6" s="6" t="n">
        <v>326199</v>
      </c>
    </row>
    <row r="7">
      <c r="A7" s="4" t="inlineStr">
        <is>
          <t>Denmark</t>
        </is>
      </c>
      <c r="B7" s="4" t="inlineStr">
        <is>
          <t xml:space="preserve"> </t>
        </is>
      </c>
      <c r="C7" s="4" t="inlineStr">
        <is>
          <t xml:space="preserve"> </t>
        </is>
      </c>
      <c r="D7" s="4" t="inlineStr">
        <is>
          <t xml:space="preserve"> </t>
        </is>
      </c>
    </row>
    <row r="8">
      <c r="A8" s="3" t="inlineStr">
        <is>
          <t>Revenues from External Customers and Long-Lived Assets [Line Items]</t>
        </is>
      </c>
      <c r="B8" s="4" t="inlineStr">
        <is>
          <t xml:space="preserve"> </t>
        </is>
      </c>
      <c r="C8" s="4" t="inlineStr">
        <is>
          <t xml:space="preserve"> </t>
        </is>
      </c>
      <c r="D8" s="4" t="inlineStr">
        <is>
          <t xml:space="preserve"> </t>
        </is>
      </c>
    </row>
    <row r="9">
      <c r="A9" s="4" t="inlineStr">
        <is>
          <t>Total long-lived assets</t>
        </is>
      </c>
      <c r="B9" s="6" t="n">
        <v>347629</v>
      </c>
      <c r="C9" s="6" t="n">
        <v>0</v>
      </c>
      <c r="D9" s="6" t="n">
        <v>0</v>
      </c>
    </row>
    <row r="10">
      <c r="A10" s="4" t="inlineStr">
        <is>
          <t>Asia</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Total long-lived assets</t>
        </is>
      </c>
      <c r="B12" s="6" t="n">
        <v>67406</v>
      </c>
      <c r="C12" s="6" t="n">
        <v>75869</v>
      </c>
      <c r="D12" s="6" t="n">
        <v>76766</v>
      </c>
    </row>
    <row r="13">
      <c r="A13" s="4" t="inlineStr">
        <is>
          <t>Europe</t>
        </is>
      </c>
      <c r="B13" s="4" t="inlineStr">
        <is>
          <t xml:space="preserve"> </t>
        </is>
      </c>
      <c r="C13" s="4" t="inlineStr">
        <is>
          <t xml:space="preserve"> </t>
        </is>
      </c>
      <c r="D13" s="4" t="inlineStr">
        <is>
          <t xml:space="preserve"> </t>
        </is>
      </c>
    </row>
    <row r="14">
      <c r="A14" s="3" t="inlineStr">
        <is>
          <t>Revenues from External Customers and Long-Lived Assets [Line Items]</t>
        </is>
      </c>
      <c r="B14" s="4" t="inlineStr">
        <is>
          <t xml:space="preserve"> </t>
        </is>
      </c>
      <c r="C14" s="4" t="inlineStr">
        <is>
          <t xml:space="preserve"> </t>
        </is>
      </c>
      <c r="D14" s="4" t="inlineStr">
        <is>
          <t xml:space="preserve"> </t>
        </is>
      </c>
    </row>
    <row r="15">
      <c r="A15" s="4" t="inlineStr">
        <is>
          <t>Total long-lived assets</t>
        </is>
      </c>
      <c r="B15" s="6" t="n">
        <v>59909</v>
      </c>
      <c r="C15" s="6" t="n">
        <v>44517</v>
      </c>
      <c r="D15" s="6" t="n">
        <v>38351</v>
      </c>
    </row>
    <row r="16">
      <c r="A16" s="4" t="inlineStr">
        <is>
          <t>Mexico</t>
        </is>
      </c>
      <c r="B16" s="4" t="inlineStr">
        <is>
          <t xml:space="preserve"> </t>
        </is>
      </c>
      <c r="C16" s="4" t="inlineStr">
        <is>
          <t xml:space="preserve"> </t>
        </is>
      </c>
      <c r="D16" s="4" t="inlineStr">
        <is>
          <t xml:space="preserve"> </t>
        </is>
      </c>
    </row>
    <row r="17">
      <c r="A17" s="3" t="inlineStr">
        <is>
          <t>Revenues from External Customers and Long-Lived Assets [Line Items]</t>
        </is>
      </c>
      <c r="B17" s="4" t="inlineStr">
        <is>
          <t xml:space="preserve"> </t>
        </is>
      </c>
      <c r="C17" s="4" t="inlineStr">
        <is>
          <t xml:space="preserve"> </t>
        </is>
      </c>
      <c r="D17" s="4" t="inlineStr">
        <is>
          <t xml:space="preserve"> </t>
        </is>
      </c>
    </row>
    <row r="18">
      <c r="A18" s="4" t="inlineStr">
        <is>
          <t>Total long-lived assets</t>
        </is>
      </c>
      <c r="B18" s="6" t="n">
        <v>21173</v>
      </c>
      <c r="C18" s="6" t="n">
        <v>13262</v>
      </c>
      <c r="D18" s="6" t="n">
        <v>10355</v>
      </c>
    </row>
    <row r="19">
      <c r="A19" s="4" t="inlineStr">
        <is>
          <t>Canada</t>
        </is>
      </c>
      <c r="B19" s="4" t="inlineStr">
        <is>
          <t xml:space="preserve"> </t>
        </is>
      </c>
      <c r="C19" s="4" t="inlineStr">
        <is>
          <t xml:space="preserve"> </t>
        </is>
      </c>
      <c r="D19" s="4" t="inlineStr">
        <is>
          <t xml:space="preserve"> </t>
        </is>
      </c>
    </row>
    <row r="20">
      <c r="A20" s="3" t="inlineStr">
        <is>
          <t>Revenues from External Customers and Long-Lived Assets [Line Items]</t>
        </is>
      </c>
      <c r="B20" s="4" t="inlineStr">
        <is>
          <t xml:space="preserve"> </t>
        </is>
      </c>
      <c r="C20" s="4" t="inlineStr">
        <is>
          <t xml:space="preserve"> </t>
        </is>
      </c>
      <c r="D20" s="4" t="inlineStr">
        <is>
          <t xml:space="preserve"> </t>
        </is>
      </c>
    </row>
    <row r="21">
      <c r="A21" s="4" t="inlineStr">
        <is>
          <t>Total long-lived assets</t>
        </is>
      </c>
      <c r="B21" s="5" t="n">
        <v>4329</v>
      </c>
      <c r="C21" s="5" t="n">
        <v>5851</v>
      </c>
      <c r="D21" s="5" t="n">
        <v>7161</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Sales - Major Product Group (Details) - USD ($) $ in Thousands</t>
        </is>
      </c>
      <c r="B1" s="2" t="inlineStr">
        <is>
          <t>12 Months Ended</t>
        </is>
      </c>
    </row>
    <row r="2">
      <c r="B2" s="2" t="inlineStr">
        <is>
          <t>Dec. 31, 2024</t>
        </is>
      </c>
      <c r="C2" s="2" t="inlineStr">
        <is>
          <t>Dec. 31, 2023</t>
        </is>
      </c>
      <c r="D2" s="2" t="inlineStr">
        <is>
          <t>Dec. 31, 2022</t>
        </is>
      </c>
    </row>
    <row r="3">
      <c r="A3" s="3" t="inlineStr">
        <is>
          <t>Disaggregation of Revenue [Abstract]</t>
        </is>
      </c>
      <c r="B3" s="4" t="inlineStr">
        <is>
          <t xml:space="preserve"> </t>
        </is>
      </c>
      <c r="C3" s="4" t="inlineStr">
        <is>
          <t xml:space="preserve"> </t>
        </is>
      </c>
      <c r="D3" s="4" t="inlineStr">
        <is>
          <t xml:space="preserve"> </t>
        </is>
      </c>
    </row>
    <row r="4">
      <c r="A4" s="4" t="inlineStr">
        <is>
          <t>Disaggregation of net sales</t>
        </is>
      </c>
      <c r="B4" s="5" t="n">
        <v>1463849</v>
      </c>
      <c r="C4" s="5" t="n">
        <v>1358272</v>
      </c>
      <c r="D4" s="5" t="n">
        <v>1371815</v>
      </c>
    </row>
    <row r="5">
      <c r="A5" s="4" t="inlineStr">
        <is>
          <t>Other</t>
        </is>
      </c>
      <c r="B5" s="4" t="inlineStr">
        <is>
          <t xml:space="preserve"> </t>
        </is>
      </c>
      <c r="C5" s="4" t="inlineStr">
        <is>
          <t xml:space="preserve"> </t>
        </is>
      </c>
      <c r="D5" s="4" t="inlineStr">
        <is>
          <t xml:space="preserve"> </t>
        </is>
      </c>
    </row>
    <row r="6">
      <c r="A6" s="3" t="inlineStr">
        <is>
          <t>Disaggregation of Revenue [Abstract]</t>
        </is>
      </c>
      <c r="B6" s="4" t="inlineStr">
        <is>
          <t xml:space="preserve"> </t>
        </is>
      </c>
      <c r="C6" s="4" t="inlineStr">
        <is>
          <t xml:space="preserve"> </t>
        </is>
      </c>
      <c r="D6" s="4" t="inlineStr">
        <is>
          <t xml:space="preserve"> </t>
        </is>
      </c>
    </row>
    <row r="7">
      <c r="A7" s="4" t="inlineStr">
        <is>
          <t>Disaggregation of net sales</t>
        </is>
      </c>
      <c r="B7" s="6" t="n">
        <v>0</v>
      </c>
      <c r="C7" s="6" t="n">
        <v>0</v>
      </c>
      <c r="D7" s="6" t="n">
        <v>0</v>
      </c>
    </row>
    <row r="8">
      <c r="A8" s="4" t="inlineStr">
        <is>
          <t>Vehicle Control | Operating Segments</t>
        </is>
      </c>
      <c r="B8" s="4" t="inlineStr">
        <is>
          <t xml:space="preserve"> </t>
        </is>
      </c>
      <c r="C8" s="4" t="inlineStr">
        <is>
          <t xml:space="preserve"> </t>
        </is>
      </c>
      <c r="D8" s="4" t="inlineStr">
        <is>
          <t xml:space="preserve"> </t>
        </is>
      </c>
    </row>
    <row r="9">
      <c r="A9" s="3" t="inlineStr">
        <is>
          <t>Disaggregation of Revenue [Abstract]</t>
        </is>
      </c>
      <c r="B9" s="4" t="inlineStr">
        <is>
          <t xml:space="preserve"> </t>
        </is>
      </c>
      <c r="C9" s="4" t="inlineStr">
        <is>
          <t xml:space="preserve"> </t>
        </is>
      </c>
      <c r="D9" s="4" t="inlineStr">
        <is>
          <t xml:space="preserve"> </t>
        </is>
      </c>
    </row>
    <row r="10">
      <c r="A10" s="4" t="inlineStr">
        <is>
          <t>Disaggregation of net sales</t>
        </is>
      </c>
      <c r="B10" s="6" t="n">
        <v>762560</v>
      </c>
      <c r="C10" s="6" t="n">
        <v>737932</v>
      </c>
      <c r="D10" s="6" t="n">
        <v>750571</v>
      </c>
    </row>
    <row r="11">
      <c r="A11" s="4" t="inlineStr">
        <is>
          <t>Vehicle Control | Operating Segments | Engine Management (Ignition, Emissions and Fuel Delivery)</t>
        </is>
      </c>
      <c r="B11" s="4" t="inlineStr">
        <is>
          <t xml:space="preserve"> </t>
        </is>
      </c>
      <c r="C11" s="4" t="inlineStr">
        <is>
          <t xml:space="preserve"> </t>
        </is>
      </c>
      <c r="D11" s="4" t="inlineStr">
        <is>
          <t xml:space="preserve"> </t>
        </is>
      </c>
    </row>
    <row r="12">
      <c r="A12" s="3" t="inlineStr">
        <is>
          <t>Disaggregation of Revenue [Abstract]</t>
        </is>
      </c>
      <c r="B12" s="4" t="inlineStr">
        <is>
          <t xml:space="preserve"> </t>
        </is>
      </c>
      <c r="C12" s="4" t="inlineStr">
        <is>
          <t xml:space="preserve"> </t>
        </is>
      </c>
      <c r="D12" s="4" t="inlineStr">
        <is>
          <t xml:space="preserve"> </t>
        </is>
      </c>
    </row>
    <row r="13">
      <c r="A13" s="4" t="inlineStr">
        <is>
          <t>Disaggregation of net sales</t>
        </is>
      </c>
      <c r="B13" s="6" t="n">
        <v>467460</v>
      </c>
      <c r="C13" s="6" t="n">
        <v>450180</v>
      </c>
      <c r="D13" s="6" t="n">
        <v>454571</v>
      </c>
    </row>
    <row r="14">
      <c r="A14" s="4" t="inlineStr">
        <is>
          <t>Vehicle Control | Operating Segments | Electrical and Safety</t>
        </is>
      </c>
      <c r="B14" s="4" t="inlineStr">
        <is>
          <t xml:space="preserve"> </t>
        </is>
      </c>
      <c r="C14" s="4" t="inlineStr">
        <is>
          <t xml:space="preserve"> </t>
        </is>
      </c>
      <c r="D14" s="4" t="inlineStr">
        <is>
          <t xml:space="preserve"> </t>
        </is>
      </c>
    </row>
    <row r="15">
      <c r="A15" s="3" t="inlineStr">
        <is>
          <t>Disaggregation of Revenue [Abstract]</t>
        </is>
      </c>
      <c r="B15" s="4" t="inlineStr">
        <is>
          <t xml:space="preserve"> </t>
        </is>
      </c>
      <c r="C15" s="4" t="inlineStr">
        <is>
          <t xml:space="preserve"> </t>
        </is>
      </c>
      <c r="D15" s="4" t="inlineStr">
        <is>
          <t xml:space="preserve"> </t>
        </is>
      </c>
    </row>
    <row r="16">
      <c r="A16" s="4" t="inlineStr">
        <is>
          <t>Disaggregation of net sales</t>
        </is>
      </c>
      <c r="B16" s="6" t="n">
        <v>229361</v>
      </c>
      <c r="C16" s="6" t="n">
        <v>221782</v>
      </c>
      <c r="D16" s="6" t="n">
        <v>230487</v>
      </c>
    </row>
    <row r="17">
      <c r="A17" s="4" t="inlineStr">
        <is>
          <t>Vehicle Control | Operating Segments | Wire Sets and Other</t>
        </is>
      </c>
      <c r="B17" s="4" t="inlineStr">
        <is>
          <t xml:space="preserve"> </t>
        </is>
      </c>
      <c r="C17" s="4" t="inlineStr">
        <is>
          <t xml:space="preserve"> </t>
        </is>
      </c>
      <c r="D17" s="4" t="inlineStr">
        <is>
          <t xml:space="preserve"> </t>
        </is>
      </c>
    </row>
    <row r="18">
      <c r="A18" s="3" t="inlineStr">
        <is>
          <t>Disaggregation of Revenue [Abstract]</t>
        </is>
      </c>
      <c r="B18" s="4" t="inlineStr">
        <is>
          <t xml:space="preserve"> </t>
        </is>
      </c>
      <c r="C18" s="4" t="inlineStr">
        <is>
          <t xml:space="preserve"> </t>
        </is>
      </c>
      <c r="D18" s="4" t="inlineStr">
        <is>
          <t xml:space="preserve"> </t>
        </is>
      </c>
    </row>
    <row r="19">
      <c r="A19" s="4" t="inlineStr">
        <is>
          <t>Disaggregation of net sales</t>
        </is>
      </c>
      <c r="B19" s="6" t="n">
        <v>65739</v>
      </c>
      <c r="C19" s="6" t="n">
        <v>65970</v>
      </c>
      <c r="D19" s="6" t="n">
        <v>65513</v>
      </c>
    </row>
    <row r="20">
      <c r="A20" s="4" t="inlineStr">
        <is>
          <t>Temperature Control | Operating Segments</t>
        </is>
      </c>
      <c r="B20" s="4" t="inlineStr">
        <is>
          <t xml:space="preserve"> </t>
        </is>
      </c>
      <c r="C20" s="4" t="inlineStr">
        <is>
          <t xml:space="preserve"> </t>
        </is>
      </c>
      <c r="D20" s="4" t="inlineStr">
        <is>
          <t xml:space="preserve"> </t>
        </is>
      </c>
    </row>
    <row r="21">
      <c r="A21" s="3" t="inlineStr">
        <is>
          <t>Disaggregation of Revenue [Abstract]</t>
        </is>
      </c>
      <c r="B21" s="4" t="inlineStr">
        <is>
          <t xml:space="preserve"> </t>
        </is>
      </c>
      <c r="C21" s="4" t="inlineStr">
        <is>
          <t xml:space="preserve"> </t>
        </is>
      </c>
      <c r="D21" s="4" t="inlineStr">
        <is>
          <t xml:space="preserve"> </t>
        </is>
      </c>
    </row>
    <row r="22">
      <c r="A22" s="4" t="inlineStr">
        <is>
          <t>Disaggregation of net sales</t>
        </is>
      </c>
      <c r="B22" s="6" t="n">
        <v>380088</v>
      </c>
      <c r="C22" s="6" t="n">
        <v>337754</v>
      </c>
      <c r="D22" s="6" t="n">
        <v>351237</v>
      </c>
    </row>
    <row r="23">
      <c r="A23" s="4" t="inlineStr">
        <is>
          <t>Temperature Control | Operating Segments | AC System Components</t>
        </is>
      </c>
      <c r="B23" s="4" t="inlineStr">
        <is>
          <t xml:space="preserve"> </t>
        </is>
      </c>
      <c r="C23" s="4" t="inlineStr">
        <is>
          <t xml:space="preserve"> </t>
        </is>
      </c>
      <c r="D23" s="4" t="inlineStr">
        <is>
          <t xml:space="preserve"> </t>
        </is>
      </c>
    </row>
    <row r="24">
      <c r="A24" s="3" t="inlineStr">
        <is>
          <t>Disaggregation of Revenue [Abstract]</t>
        </is>
      </c>
      <c r="B24" s="4" t="inlineStr">
        <is>
          <t xml:space="preserve"> </t>
        </is>
      </c>
      <c r="C24" s="4" t="inlineStr">
        <is>
          <t xml:space="preserve"> </t>
        </is>
      </c>
      <c r="D24" s="4" t="inlineStr">
        <is>
          <t xml:space="preserve"> </t>
        </is>
      </c>
    </row>
    <row r="25">
      <c r="A25" s="4" t="inlineStr">
        <is>
          <t>Disaggregation of net sales</t>
        </is>
      </c>
      <c r="B25" s="6" t="n">
        <v>274926</v>
      </c>
      <c r="C25" s="6" t="n">
        <v>237756</v>
      </c>
      <c r="D25" s="6" t="n">
        <v>245484</v>
      </c>
    </row>
    <row r="26">
      <c r="A26" s="4" t="inlineStr">
        <is>
          <t>Temperature Control | Operating Segments | Other Thermal Components</t>
        </is>
      </c>
      <c r="B26" s="4" t="inlineStr">
        <is>
          <t xml:space="preserve"> </t>
        </is>
      </c>
      <c r="C26" s="4" t="inlineStr">
        <is>
          <t xml:space="preserve"> </t>
        </is>
      </c>
      <c r="D26" s="4" t="inlineStr">
        <is>
          <t xml:space="preserve"> </t>
        </is>
      </c>
    </row>
    <row r="27">
      <c r="A27" s="3" t="inlineStr">
        <is>
          <t>Disaggregation of Revenue [Abstract]</t>
        </is>
      </c>
      <c r="B27" s="4" t="inlineStr">
        <is>
          <t xml:space="preserve"> </t>
        </is>
      </c>
      <c r="C27" s="4" t="inlineStr">
        <is>
          <t xml:space="preserve"> </t>
        </is>
      </c>
      <c r="D27" s="4" t="inlineStr">
        <is>
          <t xml:space="preserve"> </t>
        </is>
      </c>
    </row>
    <row r="28">
      <c r="A28" s="4" t="inlineStr">
        <is>
          <t>Disaggregation of net sales</t>
        </is>
      </c>
      <c r="B28" s="6" t="n">
        <v>105162</v>
      </c>
      <c r="C28" s="6" t="n">
        <v>99998</v>
      </c>
      <c r="D28" s="6" t="n">
        <v>105753</v>
      </c>
    </row>
    <row r="29">
      <c r="A29" s="4" t="inlineStr">
        <is>
          <t>Engineered Solutions | Operating Segments</t>
        </is>
      </c>
      <c r="B29" s="4" t="inlineStr">
        <is>
          <t xml:space="preserve"> </t>
        </is>
      </c>
      <c r="C29" s="4" t="inlineStr">
        <is>
          <t xml:space="preserve"> </t>
        </is>
      </c>
      <c r="D29" s="4" t="inlineStr">
        <is>
          <t xml:space="preserve"> </t>
        </is>
      </c>
    </row>
    <row r="30">
      <c r="A30" s="3" t="inlineStr">
        <is>
          <t>Disaggregation of Revenue [Abstract]</t>
        </is>
      </c>
      <c r="B30" s="4" t="inlineStr">
        <is>
          <t xml:space="preserve"> </t>
        </is>
      </c>
      <c r="C30" s="4" t="inlineStr">
        <is>
          <t xml:space="preserve"> </t>
        </is>
      </c>
      <c r="D30" s="4" t="inlineStr">
        <is>
          <t xml:space="preserve"> </t>
        </is>
      </c>
    </row>
    <row r="31">
      <c r="A31" s="4" t="inlineStr">
        <is>
          <t>Disaggregation of net sales</t>
        </is>
      </c>
      <c r="B31" s="6" t="n">
        <v>285456</v>
      </c>
      <c r="C31" s="6" t="n">
        <v>282586</v>
      </c>
      <c r="D31" s="6" t="n">
        <v>270007</v>
      </c>
    </row>
    <row r="32">
      <c r="A32" s="4" t="inlineStr">
        <is>
          <t>Engineered Solutions | Operating Segments | Commercial Vehicle</t>
        </is>
      </c>
      <c r="B32" s="4" t="inlineStr">
        <is>
          <t xml:space="preserve"> </t>
        </is>
      </c>
      <c r="C32" s="4" t="inlineStr">
        <is>
          <t xml:space="preserve"> </t>
        </is>
      </c>
      <c r="D32" s="4" t="inlineStr">
        <is>
          <t xml:space="preserve"> </t>
        </is>
      </c>
    </row>
    <row r="33">
      <c r="A33" s="3" t="inlineStr">
        <is>
          <t>Disaggregation of Revenue [Abstract]</t>
        </is>
      </c>
      <c r="B33" s="4" t="inlineStr">
        <is>
          <t xml:space="preserve"> </t>
        </is>
      </c>
      <c r="C33" s="4" t="inlineStr">
        <is>
          <t xml:space="preserve"> </t>
        </is>
      </c>
      <c r="D33" s="4" t="inlineStr">
        <is>
          <t xml:space="preserve"> </t>
        </is>
      </c>
    </row>
    <row r="34">
      <c r="A34" s="4" t="inlineStr">
        <is>
          <t>Disaggregation of net sales</t>
        </is>
      </c>
      <c r="B34" s="6" t="n">
        <v>89171</v>
      </c>
      <c r="C34" s="6" t="n">
        <v>79376</v>
      </c>
      <c r="D34" s="6" t="n">
        <v>80275</v>
      </c>
    </row>
    <row r="35">
      <c r="A35" s="4" t="inlineStr">
        <is>
          <t>Engineered Solutions | Operating Segments | Construction/Agriculture</t>
        </is>
      </c>
      <c r="B35" s="4" t="inlineStr">
        <is>
          <t xml:space="preserve"> </t>
        </is>
      </c>
      <c r="C35" s="4" t="inlineStr">
        <is>
          <t xml:space="preserve"> </t>
        </is>
      </c>
      <c r="D35" s="4" t="inlineStr">
        <is>
          <t xml:space="preserve"> </t>
        </is>
      </c>
    </row>
    <row r="36">
      <c r="A36" s="3" t="inlineStr">
        <is>
          <t>Disaggregation of Revenue [Abstract]</t>
        </is>
      </c>
      <c r="B36" s="4" t="inlineStr">
        <is>
          <t xml:space="preserve"> </t>
        </is>
      </c>
      <c r="C36" s="4" t="inlineStr">
        <is>
          <t xml:space="preserve"> </t>
        </is>
      </c>
      <c r="D36" s="4" t="inlineStr">
        <is>
          <t xml:space="preserve"> </t>
        </is>
      </c>
    </row>
    <row r="37">
      <c r="A37" s="4" t="inlineStr">
        <is>
          <t>Disaggregation of net sales</t>
        </is>
      </c>
      <c r="B37" s="6" t="n">
        <v>35832</v>
      </c>
      <c r="C37" s="6" t="n">
        <v>41665</v>
      </c>
      <c r="D37" s="6" t="n">
        <v>42385</v>
      </c>
    </row>
    <row r="38">
      <c r="A38" s="4" t="inlineStr">
        <is>
          <t>Engineered Solutions | Operating Segments | Light Vehicle</t>
        </is>
      </c>
      <c r="B38" s="4" t="inlineStr">
        <is>
          <t xml:space="preserve"> </t>
        </is>
      </c>
      <c r="C38" s="4" t="inlineStr">
        <is>
          <t xml:space="preserve"> </t>
        </is>
      </c>
      <c r="D38" s="4" t="inlineStr">
        <is>
          <t xml:space="preserve"> </t>
        </is>
      </c>
    </row>
    <row r="39">
      <c r="A39" s="3" t="inlineStr">
        <is>
          <t>Disaggregation of Revenue [Abstract]</t>
        </is>
      </c>
      <c r="B39" s="4" t="inlineStr">
        <is>
          <t xml:space="preserve"> </t>
        </is>
      </c>
      <c r="C39" s="4" t="inlineStr">
        <is>
          <t xml:space="preserve"> </t>
        </is>
      </c>
      <c r="D39" s="4" t="inlineStr">
        <is>
          <t xml:space="preserve"> </t>
        </is>
      </c>
    </row>
    <row r="40">
      <c r="A40" s="4" t="inlineStr">
        <is>
          <t>Disaggregation of net sales</t>
        </is>
      </c>
      <c r="B40" s="6" t="n">
        <v>91548</v>
      </c>
      <c r="C40" s="6" t="n">
        <v>92701</v>
      </c>
      <c r="D40" s="6" t="n">
        <v>91533</v>
      </c>
    </row>
    <row r="41">
      <c r="A41" s="4" t="inlineStr">
        <is>
          <t>Engineered Solutions | Operating Segments | All Other</t>
        </is>
      </c>
      <c r="B41" s="4" t="inlineStr">
        <is>
          <t xml:space="preserve"> </t>
        </is>
      </c>
      <c r="C41" s="4" t="inlineStr">
        <is>
          <t xml:space="preserve"> </t>
        </is>
      </c>
      <c r="D41" s="4" t="inlineStr">
        <is>
          <t xml:space="preserve"> </t>
        </is>
      </c>
    </row>
    <row r="42">
      <c r="A42" s="3" t="inlineStr">
        <is>
          <t>Disaggregation of Revenue [Abstract]</t>
        </is>
      </c>
      <c r="B42" s="4" t="inlineStr">
        <is>
          <t xml:space="preserve"> </t>
        </is>
      </c>
      <c r="C42" s="4" t="inlineStr">
        <is>
          <t xml:space="preserve"> </t>
        </is>
      </c>
      <c r="D42" s="4" t="inlineStr">
        <is>
          <t xml:space="preserve"> </t>
        </is>
      </c>
    </row>
    <row r="43">
      <c r="A43" s="4" t="inlineStr">
        <is>
          <t>Disaggregation of net sales</t>
        </is>
      </c>
      <c r="B43" s="6" t="n">
        <v>68905</v>
      </c>
      <c r="C43" s="6" t="n">
        <v>68844</v>
      </c>
      <c r="D43" s="6" t="n">
        <v>55814</v>
      </c>
    </row>
    <row r="44">
      <c r="A44" s="4" t="inlineStr">
        <is>
          <t>Nissens Automotive | Operating Segments</t>
        </is>
      </c>
      <c r="B44" s="4" t="inlineStr">
        <is>
          <t xml:space="preserve"> </t>
        </is>
      </c>
      <c r="C44" s="4" t="inlineStr">
        <is>
          <t xml:space="preserve"> </t>
        </is>
      </c>
      <c r="D44" s="4" t="inlineStr">
        <is>
          <t xml:space="preserve"> </t>
        </is>
      </c>
    </row>
    <row r="45">
      <c r="A45" s="3" t="inlineStr">
        <is>
          <t>Disaggregation of Revenue [Abstract]</t>
        </is>
      </c>
      <c r="B45" s="4" t="inlineStr">
        <is>
          <t xml:space="preserve"> </t>
        </is>
      </c>
      <c r="C45" s="4" t="inlineStr">
        <is>
          <t xml:space="preserve"> </t>
        </is>
      </c>
      <c r="D45" s="4" t="inlineStr">
        <is>
          <t xml:space="preserve"> </t>
        </is>
      </c>
    </row>
    <row r="46">
      <c r="A46" s="4" t="inlineStr">
        <is>
          <t>Disaggregation of net sales</t>
        </is>
      </c>
      <c r="B46" s="6" t="n">
        <v>35745</v>
      </c>
      <c r="C46" s="6" t="n">
        <v>0</v>
      </c>
      <c r="D46" s="6" t="n">
        <v>0</v>
      </c>
    </row>
    <row r="47">
      <c r="A47" s="4" t="inlineStr">
        <is>
          <t>Nissens Automotive | Operating Segments | Engine Cooling</t>
        </is>
      </c>
      <c r="B47" s="4" t="inlineStr">
        <is>
          <t xml:space="preserve"> </t>
        </is>
      </c>
      <c r="C47" s="4" t="inlineStr">
        <is>
          <t xml:space="preserve"> </t>
        </is>
      </c>
      <c r="D47" s="4" t="inlineStr">
        <is>
          <t xml:space="preserve"> </t>
        </is>
      </c>
    </row>
    <row r="48">
      <c r="A48" s="3" t="inlineStr">
        <is>
          <t>Disaggregation of Revenue [Abstract]</t>
        </is>
      </c>
      <c r="B48" s="4" t="inlineStr">
        <is>
          <t xml:space="preserve"> </t>
        </is>
      </c>
      <c r="C48" s="4" t="inlineStr">
        <is>
          <t xml:space="preserve"> </t>
        </is>
      </c>
      <c r="D48" s="4" t="inlineStr">
        <is>
          <t xml:space="preserve"> </t>
        </is>
      </c>
    </row>
    <row r="49">
      <c r="A49" s="4" t="inlineStr">
        <is>
          <t>Disaggregation of net sales</t>
        </is>
      </c>
      <c r="B49" s="6" t="n">
        <v>19287</v>
      </c>
      <c r="C49" s="6" t="n">
        <v>0</v>
      </c>
      <c r="D49" s="6" t="n">
        <v>0</v>
      </c>
    </row>
    <row r="50">
      <c r="A50" s="4" t="inlineStr">
        <is>
          <t>Nissens Automotive | Operating Segments | Air Conditioning</t>
        </is>
      </c>
      <c r="B50" s="4" t="inlineStr">
        <is>
          <t xml:space="preserve"> </t>
        </is>
      </c>
      <c r="C50" s="4" t="inlineStr">
        <is>
          <t xml:space="preserve"> </t>
        </is>
      </c>
      <c r="D50" s="4" t="inlineStr">
        <is>
          <t xml:space="preserve"> </t>
        </is>
      </c>
    </row>
    <row r="51">
      <c r="A51" s="3" t="inlineStr">
        <is>
          <t>Disaggregation of Revenue [Abstract]</t>
        </is>
      </c>
      <c r="B51" s="4" t="inlineStr">
        <is>
          <t xml:space="preserve"> </t>
        </is>
      </c>
      <c r="C51" s="4" t="inlineStr">
        <is>
          <t xml:space="preserve"> </t>
        </is>
      </c>
      <c r="D51" s="4" t="inlineStr">
        <is>
          <t xml:space="preserve"> </t>
        </is>
      </c>
    </row>
    <row r="52">
      <c r="A52" s="4" t="inlineStr">
        <is>
          <t>Disaggregation of net sales</t>
        </is>
      </c>
      <c r="B52" s="6" t="n">
        <v>9214</v>
      </c>
      <c r="C52" s="6" t="n">
        <v>0</v>
      </c>
      <c r="D52" s="6" t="n">
        <v>0</v>
      </c>
    </row>
    <row r="53">
      <c r="A53" s="4" t="inlineStr">
        <is>
          <t>Nissens Automotive | Operating Segments | Engine Efficiency</t>
        </is>
      </c>
      <c r="B53" s="4" t="inlineStr">
        <is>
          <t xml:space="preserve"> </t>
        </is>
      </c>
      <c r="C53" s="4" t="inlineStr">
        <is>
          <t xml:space="preserve"> </t>
        </is>
      </c>
      <c r="D53" s="4" t="inlineStr">
        <is>
          <t xml:space="preserve"> </t>
        </is>
      </c>
    </row>
    <row r="54">
      <c r="A54" s="3" t="inlineStr">
        <is>
          <t>Disaggregation of Revenue [Abstract]</t>
        </is>
      </c>
      <c r="B54" s="4" t="inlineStr">
        <is>
          <t xml:space="preserve"> </t>
        </is>
      </c>
      <c r="C54" s="4" t="inlineStr">
        <is>
          <t xml:space="preserve"> </t>
        </is>
      </c>
      <c r="D54" s="4" t="inlineStr">
        <is>
          <t xml:space="preserve"> </t>
        </is>
      </c>
    </row>
    <row r="55">
      <c r="A55" s="4" t="inlineStr">
        <is>
          <t>Disaggregation of net sales</t>
        </is>
      </c>
      <c r="B55" s="5" t="n">
        <v>7244</v>
      </c>
      <c r="C55" s="5" t="n">
        <v>0</v>
      </c>
      <c r="D55" s="5" t="n">
        <v>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Net Sales - Geographic Area (Details) - USD ($) $ in Thousands</t>
        </is>
      </c>
      <c r="B1" s="2" t="inlineStr">
        <is>
          <t>12 Months Ended</t>
        </is>
      </c>
    </row>
    <row r="2">
      <c r="B2" s="2" t="inlineStr">
        <is>
          <t>Dec. 31, 2024</t>
        </is>
      </c>
      <c r="C2" s="2" t="inlineStr">
        <is>
          <t>Dec. 31, 2023</t>
        </is>
      </c>
      <c r="D2" s="2" t="inlineStr">
        <is>
          <t>Dec. 31, 2022</t>
        </is>
      </c>
    </row>
    <row r="3">
      <c r="A3" s="3" t="inlineStr">
        <is>
          <t>Disaggregation of Revenue [Abstract]</t>
        </is>
      </c>
      <c r="B3" s="4" t="inlineStr">
        <is>
          <t xml:space="preserve"> </t>
        </is>
      </c>
      <c r="C3" s="4" t="inlineStr">
        <is>
          <t xml:space="preserve"> </t>
        </is>
      </c>
      <c r="D3" s="4" t="inlineStr">
        <is>
          <t xml:space="preserve"> </t>
        </is>
      </c>
    </row>
    <row r="4">
      <c r="A4" s="4" t="inlineStr">
        <is>
          <t>Disaggregation of net sales</t>
        </is>
      </c>
      <c r="B4" s="5" t="n">
        <v>1463849</v>
      </c>
      <c r="C4" s="5" t="n">
        <v>1358272</v>
      </c>
      <c r="D4" s="5" t="n">
        <v>1371815</v>
      </c>
    </row>
    <row r="5">
      <c r="A5" s="4" t="inlineStr">
        <is>
          <t>United States</t>
        </is>
      </c>
      <c r="B5" s="4" t="inlineStr">
        <is>
          <t xml:space="preserve"> </t>
        </is>
      </c>
      <c r="C5" s="4" t="inlineStr">
        <is>
          <t xml:space="preserve"> </t>
        </is>
      </c>
      <c r="D5" s="4" t="inlineStr">
        <is>
          <t xml:space="preserve"> </t>
        </is>
      </c>
    </row>
    <row r="6">
      <c r="A6" s="3" t="inlineStr">
        <is>
          <t>Disaggregation of Revenue [Abstract]</t>
        </is>
      </c>
      <c r="B6" s="4" t="inlineStr">
        <is>
          <t xml:space="preserve"> </t>
        </is>
      </c>
      <c r="C6" s="4" t="inlineStr">
        <is>
          <t xml:space="preserve"> </t>
        </is>
      </c>
      <c r="D6" s="4" t="inlineStr">
        <is>
          <t xml:space="preserve"> </t>
        </is>
      </c>
    </row>
    <row r="7">
      <c r="A7" s="4" t="inlineStr">
        <is>
          <t>Disaggregation of net sales</t>
        </is>
      </c>
      <c r="B7" s="6" t="n">
        <v>1195810</v>
      </c>
      <c r="C7" s="6" t="n">
        <v>1148352</v>
      </c>
      <c r="D7" s="6" t="n">
        <v>1209104</v>
      </c>
    </row>
    <row r="8">
      <c r="A8" s="4" t="inlineStr">
        <is>
          <t>Europe</t>
        </is>
      </c>
      <c r="B8" s="4" t="inlineStr">
        <is>
          <t xml:space="preserve"> </t>
        </is>
      </c>
      <c r="C8" s="4" t="inlineStr">
        <is>
          <t xml:space="preserve"> </t>
        </is>
      </c>
      <c r="D8" s="4" t="inlineStr">
        <is>
          <t xml:space="preserve"> </t>
        </is>
      </c>
    </row>
    <row r="9">
      <c r="A9" s="3" t="inlineStr">
        <is>
          <t>Disaggregation of Revenue [Abstract]</t>
        </is>
      </c>
      <c r="B9" s="4" t="inlineStr">
        <is>
          <t xml:space="preserve"> </t>
        </is>
      </c>
      <c r="C9" s="4" t="inlineStr">
        <is>
          <t xml:space="preserve"> </t>
        </is>
      </c>
      <c r="D9" s="4" t="inlineStr">
        <is>
          <t xml:space="preserve"> </t>
        </is>
      </c>
    </row>
    <row r="10">
      <c r="A10" s="4" t="inlineStr">
        <is>
          <t>Disaggregation of net sales</t>
        </is>
      </c>
      <c r="B10" s="6" t="n">
        <v>86733</v>
      </c>
      <c r="C10" s="6" t="n">
        <v>60190</v>
      </c>
      <c r="D10" s="6" t="n">
        <v>38520</v>
      </c>
    </row>
    <row r="11">
      <c r="A11" s="4" t="inlineStr">
        <is>
          <t>Canada</t>
        </is>
      </c>
      <c r="B11" s="4" t="inlineStr">
        <is>
          <t xml:space="preserve"> </t>
        </is>
      </c>
      <c r="C11" s="4" t="inlineStr">
        <is>
          <t xml:space="preserve"> </t>
        </is>
      </c>
      <c r="D11" s="4" t="inlineStr">
        <is>
          <t xml:space="preserve"> </t>
        </is>
      </c>
    </row>
    <row r="12">
      <c r="A12" s="3" t="inlineStr">
        <is>
          <t>Disaggregation of Revenue [Abstract]</t>
        </is>
      </c>
      <c r="B12" s="4" t="inlineStr">
        <is>
          <t xml:space="preserve"> </t>
        </is>
      </c>
      <c r="C12" s="4" t="inlineStr">
        <is>
          <t xml:space="preserve"> </t>
        </is>
      </c>
      <c r="D12" s="4" t="inlineStr">
        <is>
          <t xml:space="preserve"> </t>
        </is>
      </c>
    </row>
    <row r="13">
      <c r="A13" s="4" t="inlineStr">
        <is>
          <t>Disaggregation of net sales</t>
        </is>
      </c>
      <c r="B13" s="6" t="n">
        <v>85499</v>
      </c>
      <c r="C13" s="6" t="n">
        <v>78858</v>
      </c>
      <c r="D13" s="6" t="n">
        <v>66591</v>
      </c>
    </row>
    <row r="14">
      <c r="A14" s="4" t="inlineStr">
        <is>
          <t>Mexico</t>
        </is>
      </c>
      <c r="B14" s="4" t="inlineStr">
        <is>
          <t xml:space="preserve"> </t>
        </is>
      </c>
      <c r="C14" s="4" t="inlineStr">
        <is>
          <t xml:space="preserve"> </t>
        </is>
      </c>
      <c r="D14" s="4" t="inlineStr">
        <is>
          <t xml:space="preserve"> </t>
        </is>
      </c>
    </row>
    <row r="15">
      <c r="A15" s="3" t="inlineStr">
        <is>
          <t>Disaggregation of Revenue [Abstract]</t>
        </is>
      </c>
      <c r="B15" s="4" t="inlineStr">
        <is>
          <t xml:space="preserve"> </t>
        </is>
      </c>
      <c r="C15" s="4" t="inlineStr">
        <is>
          <t xml:space="preserve"> </t>
        </is>
      </c>
      <c r="D15" s="4" t="inlineStr">
        <is>
          <t xml:space="preserve"> </t>
        </is>
      </c>
    </row>
    <row r="16">
      <c r="A16" s="4" t="inlineStr">
        <is>
          <t>Disaggregation of net sales</t>
        </is>
      </c>
      <c r="B16" s="6" t="n">
        <v>49878</v>
      </c>
      <c r="C16" s="6" t="n">
        <v>43057</v>
      </c>
      <c r="D16" s="6" t="n">
        <v>31317</v>
      </c>
    </row>
    <row r="17">
      <c r="A17" s="4" t="inlineStr">
        <is>
          <t>Asia</t>
        </is>
      </c>
      <c r="B17" s="4" t="inlineStr">
        <is>
          <t xml:space="preserve"> </t>
        </is>
      </c>
      <c r="C17" s="4" t="inlineStr">
        <is>
          <t xml:space="preserve"> </t>
        </is>
      </c>
      <c r="D17" s="4" t="inlineStr">
        <is>
          <t xml:space="preserve"> </t>
        </is>
      </c>
    </row>
    <row r="18">
      <c r="A18" s="3" t="inlineStr">
        <is>
          <t>Disaggregation of Revenue [Abstract]</t>
        </is>
      </c>
      <c r="B18" s="4" t="inlineStr">
        <is>
          <t xml:space="preserve"> </t>
        </is>
      </c>
      <c r="C18" s="4" t="inlineStr">
        <is>
          <t xml:space="preserve"> </t>
        </is>
      </c>
      <c r="D18" s="4" t="inlineStr">
        <is>
          <t xml:space="preserve"> </t>
        </is>
      </c>
    </row>
    <row r="19">
      <c r="A19" s="4" t="inlineStr">
        <is>
          <t>Disaggregation of net sales</t>
        </is>
      </c>
      <c r="B19" s="6" t="n">
        <v>36677</v>
      </c>
      <c r="C19" s="6" t="n">
        <v>20399</v>
      </c>
      <c r="D19" s="6" t="n">
        <v>19186</v>
      </c>
    </row>
    <row r="20">
      <c r="A20" s="4" t="inlineStr">
        <is>
          <t>Other foreign</t>
        </is>
      </c>
      <c r="B20" s="4" t="inlineStr">
        <is>
          <t xml:space="preserve"> </t>
        </is>
      </c>
      <c r="C20" s="4" t="inlineStr">
        <is>
          <t xml:space="preserve"> </t>
        </is>
      </c>
      <c r="D20" s="4" t="inlineStr">
        <is>
          <t xml:space="preserve"> </t>
        </is>
      </c>
    </row>
    <row r="21">
      <c r="A21" s="3" t="inlineStr">
        <is>
          <t>Disaggregation of Revenue [Abstract]</t>
        </is>
      </c>
      <c r="B21" s="4" t="inlineStr">
        <is>
          <t xml:space="preserve"> </t>
        </is>
      </c>
      <c r="C21" s="4" t="inlineStr">
        <is>
          <t xml:space="preserve"> </t>
        </is>
      </c>
      <c r="D21" s="4" t="inlineStr">
        <is>
          <t xml:space="preserve"> </t>
        </is>
      </c>
    </row>
    <row r="22">
      <c r="A22" s="4" t="inlineStr">
        <is>
          <t>Disaggregation of net sales</t>
        </is>
      </c>
      <c r="B22" s="6" t="n">
        <v>9252</v>
      </c>
      <c r="C22" s="6" t="n">
        <v>7416</v>
      </c>
      <c r="D22" s="6" t="n">
        <v>7097</v>
      </c>
    </row>
    <row r="23">
      <c r="A23" s="4" t="inlineStr">
        <is>
          <t>Other</t>
        </is>
      </c>
      <c r="B23" s="4" t="inlineStr">
        <is>
          <t xml:space="preserve"> </t>
        </is>
      </c>
      <c r="C23" s="4" t="inlineStr">
        <is>
          <t xml:space="preserve"> </t>
        </is>
      </c>
      <c r="D23" s="4" t="inlineStr">
        <is>
          <t xml:space="preserve"> </t>
        </is>
      </c>
    </row>
    <row r="24">
      <c r="A24" s="3" t="inlineStr">
        <is>
          <t>Disaggregation of Revenue [Abstract]</t>
        </is>
      </c>
      <c r="B24" s="4" t="inlineStr">
        <is>
          <t xml:space="preserve"> </t>
        </is>
      </c>
      <c r="C24" s="4" t="inlineStr">
        <is>
          <t xml:space="preserve"> </t>
        </is>
      </c>
      <c r="D24" s="4" t="inlineStr">
        <is>
          <t xml:space="preserve"> </t>
        </is>
      </c>
    </row>
    <row r="25">
      <c r="A25" s="4" t="inlineStr">
        <is>
          <t>Disaggregation of net sales</t>
        </is>
      </c>
      <c r="B25" s="6" t="n">
        <v>0</v>
      </c>
      <c r="C25" s="6" t="n">
        <v>0</v>
      </c>
      <c r="D25" s="6" t="n">
        <v>0</v>
      </c>
    </row>
    <row r="26">
      <c r="A26" s="4" t="inlineStr">
        <is>
          <t>Other | United States</t>
        </is>
      </c>
      <c r="B26" s="4" t="inlineStr">
        <is>
          <t xml:space="preserve"> </t>
        </is>
      </c>
      <c r="C26" s="4" t="inlineStr">
        <is>
          <t xml:space="preserve"> </t>
        </is>
      </c>
      <c r="D26" s="4" t="inlineStr">
        <is>
          <t xml:space="preserve"> </t>
        </is>
      </c>
    </row>
    <row r="27">
      <c r="A27" s="3" t="inlineStr">
        <is>
          <t>Disaggregation of Revenue [Abstract]</t>
        </is>
      </c>
      <c r="B27" s="4" t="inlineStr">
        <is>
          <t xml:space="preserve"> </t>
        </is>
      </c>
      <c r="C27" s="4" t="inlineStr">
        <is>
          <t xml:space="preserve"> </t>
        </is>
      </c>
      <c r="D27" s="4" t="inlineStr">
        <is>
          <t xml:space="preserve"> </t>
        </is>
      </c>
    </row>
    <row r="28">
      <c r="A28" s="4" t="inlineStr">
        <is>
          <t>Disaggregation of net sales</t>
        </is>
      </c>
      <c r="B28" s="6" t="n">
        <v>0</v>
      </c>
      <c r="C28" s="6" t="n">
        <v>0</v>
      </c>
      <c r="D28" s="6" t="n">
        <v>0</v>
      </c>
    </row>
    <row r="29">
      <c r="A29" s="4" t="inlineStr">
        <is>
          <t>Other | Europe</t>
        </is>
      </c>
      <c r="B29" s="4" t="inlineStr">
        <is>
          <t xml:space="preserve"> </t>
        </is>
      </c>
      <c r="C29" s="4" t="inlineStr">
        <is>
          <t xml:space="preserve"> </t>
        </is>
      </c>
      <c r="D29" s="4" t="inlineStr">
        <is>
          <t xml:space="preserve"> </t>
        </is>
      </c>
    </row>
    <row r="30">
      <c r="A30" s="3" t="inlineStr">
        <is>
          <t>Disaggregation of Revenue [Abstract]</t>
        </is>
      </c>
      <c r="B30" s="4" t="inlineStr">
        <is>
          <t xml:space="preserve"> </t>
        </is>
      </c>
      <c r="C30" s="4" t="inlineStr">
        <is>
          <t xml:space="preserve"> </t>
        </is>
      </c>
      <c r="D30" s="4" t="inlineStr">
        <is>
          <t xml:space="preserve"> </t>
        </is>
      </c>
    </row>
    <row r="31">
      <c r="A31" s="4" t="inlineStr">
        <is>
          <t>Disaggregation of net sales</t>
        </is>
      </c>
      <c r="B31" s="6" t="n">
        <v>0</v>
      </c>
      <c r="C31" s="6" t="n">
        <v>0</v>
      </c>
      <c r="D31" s="6" t="n">
        <v>0</v>
      </c>
    </row>
    <row r="32">
      <c r="A32" s="4" t="inlineStr">
        <is>
          <t>Other | Canada</t>
        </is>
      </c>
      <c r="B32" s="4" t="inlineStr">
        <is>
          <t xml:space="preserve"> </t>
        </is>
      </c>
      <c r="C32" s="4" t="inlineStr">
        <is>
          <t xml:space="preserve"> </t>
        </is>
      </c>
      <c r="D32" s="4" t="inlineStr">
        <is>
          <t xml:space="preserve"> </t>
        </is>
      </c>
    </row>
    <row r="33">
      <c r="A33" s="3" t="inlineStr">
        <is>
          <t>Disaggregation of Revenue [Abstract]</t>
        </is>
      </c>
      <c r="B33" s="4" t="inlineStr">
        <is>
          <t xml:space="preserve"> </t>
        </is>
      </c>
      <c r="C33" s="4" t="inlineStr">
        <is>
          <t xml:space="preserve"> </t>
        </is>
      </c>
      <c r="D33" s="4" t="inlineStr">
        <is>
          <t xml:space="preserve"> </t>
        </is>
      </c>
    </row>
    <row r="34">
      <c r="A34" s="4" t="inlineStr">
        <is>
          <t>Disaggregation of net sales</t>
        </is>
      </c>
      <c r="B34" s="6" t="n">
        <v>0</v>
      </c>
      <c r="C34" s="6" t="n">
        <v>0</v>
      </c>
      <c r="D34" s="6" t="n">
        <v>0</v>
      </c>
    </row>
    <row r="35">
      <c r="A35" s="4" t="inlineStr">
        <is>
          <t>Other | Mexico</t>
        </is>
      </c>
      <c r="B35" s="4" t="inlineStr">
        <is>
          <t xml:space="preserve"> </t>
        </is>
      </c>
      <c r="C35" s="4" t="inlineStr">
        <is>
          <t xml:space="preserve"> </t>
        </is>
      </c>
      <c r="D35" s="4" t="inlineStr">
        <is>
          <t xml:space="preserve"> </t>
        </is>
      </c>
    </row>
    <row r="36">
      <c r="A36" s="3" t="inlineStr">
        <is>
          <t>Disaggregation of Revenue [Abstract]</t>
        </is>
      </c>
      <c r="B36" s="4" t="inlineStr">
        <is>
          <t xml:space="preserve"> </t>
        </is>
      </c>
      <c r="C36" s="4" t="inlineStr">
        <is>
          <t xml:space="preserve"> </t>
        </is>
      </c>
      <c r="D36" s="4" t="inlineStr">
        <is>
          <t xml:space="preserve"> </t>
        </is>
      </c>
    </row>
    <row r="37">
      <c r="A37" s="4" t="inlineStr">
        <is>
          <t>Disaggregation of net sales</t>
        </is>
      </c>
      <c r="B37" s="6" t="n">
        <v>0</v>
      </c>
      <c r="C37" s="6" t="n">
        <v>0</v>
      </c>
      <c r="D37" s="6" t="n">
        <v>0</v>
      </c>
    </row>
    <row r="38">
      <c r="A38" s="4" t="inlineStr">
        <is>
          <t>Other | Asia</t>
        </is>
      </c>
      <c r="B38" s="4" t="inlineStr">
        <is>
          <t xml:space="preserve"> </t>
        </is>
      </c>
      <c r="C38" s="4" t="inlineStr">
        <is>
          <t xml:space="preserve"> </t>
        </is>
      </c>
      <c r="D38" s="4" t="inlineStr">
        <is>
          <t xml:space="preserve"> </t>
        </is>
      </c>
    </row>
    <row r="39">
      <c r="A39" s="3" t="inlineStr">
        <is>
          <t>Disaggregation of Revenue [Abstract]</t>
        </is>
      </c>
      <c r="B39" s="4" t="inlineStr">
        <is>
          <t xml:space="preserve"> </t>
        </is>
      </c>
      <c r="C39" s="4" t="inlineStr">
        <is>
          <t xml:space="preserve"> </t>
        </is>
      </c>
      <c r="D39" s="4" t="inlineStr">
        <is>
          <t xml:space="preserve"> </t>
        </is>
      </c>
    </row>
    <row r="40">
      <c r="A40" s="4" t="inlineStr">
        <is>
          <t>Disaggregation of net sales</t>
        </is>
      </c>
      <c r="B40" s="6" t="n">
        <v>0</v>
      </c>
      <c r="C40" s="6" t="n">
        <v>0</v>
      </c>
      <c r="D40" s="6" t="n">
        <v>0</v>
      </c>
    </row>
    <row r="41">
      <c r="A41" s="4" t="inlineStr">
        <is>
          <t>Other | Other foreign</t>
        </is>
      </c>
      <c r="B41" s="4" t="inlineStr">
        <is>
          <t xml:space="preserve"> </t>
        </is>
      </c>
      <c r="C41" s="4" t="inlineStr">
        <is>
          <t xml:space="preserve"> </t>
        </is>
      </c>
      <c r="D41" s="4" t="inlineStr">
        <is>
          <t xml:space="preserve"> </t>
        </is>
      </c>
    </row>
    <row r="42">
      <c r="A42" s="3" t="inlineStr">
        <is>
          <t>Disaggregation of Revenue [Abstract]</t>
        </is>
      </c>
      <c r="B42" s="4" t="inlineStr">
        <is>
          <t xml:space="preserve"> </t>
        </is>
      </c>
      <c r="C42" s="4" t="inlineStr">
        <is>
          <t xml:space="preserve"> </t>
        </is>
      </c>
      <c r="D42" s="4" t="inlineStr">
        <is>
          <t xml:space="preserve"> </t>
        </is>
      </c>
    </row>
    <row r="43">
      <c r="A43" s="4" t="inlineStr">
        <is>
          <t>Disaggregation of net sales</t>
        </is>
      </c>
      <c r="B43" s="6" t="n">
        <v>0</v>
      </c>
      <c r="C43" s="6" t="n">
        <v>0</v>
      </c>
      <c r="D43" s="6" t="n">
        <v>0</v>
      </c>
    </row>
    <row r="44">
      <c r="A44" s="4" t="inlineStr">
        <is>
          <t>Vehicle Control | Operating Segments</t>
        </is>
      </c>
      <c r="B44" s="4" t="inlineStr">
        <is>
          <t xml:space="preserve"> </t>
        </is>
      </c>
      <c r="C44" s="4" t="inlineStr">
        <is>
          <t xml:space="preserve"> </t>
        </is>
      </c>
      <c r="D44" s="4" t="inlineStr">
        <is>
          <t xml:space="preserve"> </t>
        </is>
      </c>
    </row>
    <row r="45">
      <c r="A45" s="3" t="inlineStr">
        <is>
          <t>Disaggregation of Revenue [Abstract]</t>
        </is>
      </c>
      <c r="B45" s="4" t="inlineStr">
        <is>
          <t xml:space="preserve"> </t>
        </is>
      </c>
      <c r="C45" s="4" t="inlineStr">
        <is>
          <t xml:space="preserve"> </t>
        </is>
      </c>
      <c r="D45" s="4" t="inlineStr">
        <is>
          <t xml:space="preserve"> </t>
        </is>
      </c>
    </row>
    <row r="46">
      <c r="A46" s="4" t="inlineStr">
        <is>
          <t>Disaggregation of net sales</t>
        </is>
      </c>
      <c r="B46" s="6" t="n">
        <v>762560</v>
      </c>
      <c r="C46" s="6" t="n">
        <v>737932</v>
      </c>
      <c r="D46" s="6" t="n">
        <v>750571</v>
      </c>
    </row>
    <row r="47">
      <c r="A47" s="4" t="inlineStr">
        <is>
          <t>Vehicle Control | Operating Segments | United States</t>
        </is>
      </c>
      <c r="B47" s="4" t="inlineStr">
        <is>
          <t xml:space="preserve"> </t>
        </is>
      </c>
      <c r="C47" s="4" t="inlineStr">
        <is>
          <t xml:space="preserve"> </t>
        </is>
      </c>
      <c r="D47" s="4" t="inlineStr">
        <is>
          <t xml:space="preserve"> </t>
        </is>
      </c>
    </row>
    <row r="48">
      <c r="A48" s="3" t="inlineStr">
        <is>
          <t>Disaggregation of Revenue [Abstract]</t>
        </is>
      </c>
      <c r="B48" s="4" t="inlineStr">
        <is>
          <t xml:space="preserve"> </t>
        </is>
      </c>
      <c r="C48" s="4" t="inlineStr">
        <is>
          <t xml:space="preserve"> </t>
        </is>
      </c>
      <c r="D48" s="4" t="inlineStr">
        <is>
          <t xml:space="preserve"> </t>
        </is>
      </c>
    </row>
    <row r="49">
      <c r="A49" s="4" t="inlineStr">
        <is>
          <t>Disaggregation of net sales</t>
        </is>
      </c>
      <c r="B49" s="6" t="n">
        <v>677779</v>
      </c>
      <c r="C49" s="6" t="n">
        <v>659570</v>
      </c>
      <c r="D49" s="6" t="n">
        <v>682145</v>
      </c>
    </row>
    <row r="50">
      <c r="A50" s="4" t="inlineStr">
        <is>
          <t>Vehicle Control | Operating Segments | Europe</t>
        </is>
      </c>
      <c r="B50" s="4" t="inlineStr">
        <is>
          <t xml:space="preserve"> </t>
        </is>
      </c>
      <c r="C50" s="4" t="inlineStr">
        <is>
          <t xml:space="preserve"> </t>
        </is>
      </c>
      <c r="D50" s="4" t="inlineStr">
        <is>
          <t xml:space="preserve"> </t>
        </is>
      </c>
    </row>
    <row r="51">
      <c r="A51" s="3" t="inlineStr">
        <is>
          <t>Disaggregation of Revenue [Abstract]</t>
        </is>
      </c>
      <c r="B51" s="4" t="inlineStr">
        <is>
          <t xml:space="preserve"> </t>
        </is>
      </c>
      <c r="C51" s="4" t="inlineStr">
        <is>
          <t xml:space="preserve"> </t>
        </is>
      </c>
      <c r="D51" s="4" t="inlineStr">
        <is>
          <t xml:space="preserve"> </t>
        </is>
      </c>
    </row>
    <row r="52">
      <c r="A52" s="4" t="inlineStr">
        <is>
          <t>Disaggregation of net sales</t>
        </is>
      </c>
      <c r="B52" s="6" t="n">
        <v>1118</v>
      </c>
      <c r="C52" s="6" t="n">
        <v>916</v>
      </c>
      <c r="D52" s="6" t="n">
        <v>661</v>
      </c>
    </row>
    <row r="53">
      <c r="A53" s="4" t="inlineStr">
        <is>
          <t>Vehicle Control | Operating Segments | Canada</t>
        </is>
      </c>
      <c r="B53" s="4" t="inlineStr">
        <is>
          <t xml:space="preserve"> </t>
        </is>
      </c>
      <c r="C53" s="4" t="inlineStr">
        <is>
          <t xml:space="preserve"> </t>
        </is>
      </c>
      <c r="D53" s="4" t="inlineStr">
        <is>
          <t xml:space="preserve"> </t>
        </is>
      </c>
    </row>
    <row r="54">
      <c r="A54" s="3" t="inlineStr">
        <is>
          <t>Disaggregation of Revenue [Abstract]</t>
        </is>
      </c>
      <c r="B54" s="4" t="inlineStr">
        <is>
          <t xml:space="preserve"> </t>
        </is>
      </c>
      <c r="C54" s="4" t="inlineStr">
        <is>
          <t xml:space="preserve"> </t>
        </is>
      </c>
      <c r="D54" s="4" t="inlineStr">
        <is>
          <t xml:space="preserve"> </t>
        </is>
      </c>
    </row>
    <row r="55">
      <c r="A55" s="4" t="inlineStr">
        <is>
          <t>Disaggregation of net sales</t>
        </is>
      </c>
      <c r="B55" s="6" t="n">
        <v>37683</v>
      </c>
      <c r="C55" s="6" t="n">
        <v>36088</v>
      </c>
      <c r="D55" s="6" t="n">
        <v>35233</v>
      </c>
    </row>
    <row r="56">
      <c r="A56" s="4" t="inlineStr">
        <is>
          <t>Vehicle Control | Operating Segments | Mexico</t>
        </is>
      </c>
      <c r="B56" s="4" t="inlineStr">
        <is>
          <t xml:space="preserve"> </t>
        </is>
      </c>
      <c r="C56" s="4" t="inlineStr">
        <is>
          <t xml:space="preserve"> </t>
        </is>
      </c>
      <c r="D56" s="4" t="inlineStr">
        <is>
          <t xml:space="preserve"> </t>
        </is>
      </c>
    </row>
    <row r="57">
      <c r="A57" s="3" t="inlineStr">
        <is>
          <t>Disaggregation of Revenue [Abstract]</t>
        </is>
      </c>
      <c r="B57" s="4" t="inlineStr">
        <is>
          <t xml:space="preserve"> </t>
        </is>
      </c>
      <c r="C57" s="4" t="inlineStr">
        <is>
          <t xml:space="preserve"> </t>
        </is>
      </c>
      <c r="D57" s="4" t="inlineStr">
        <is>
          <t xml:space="preserve"> </t>
        </is>
      </c>
    </row>
    <row r="58">
      <c r="A58" s="4" t="inlineStr">
        <is>
          <t>Disaggregation of net sales</t>
        </is>
      </c>
      <c r="B58" s="6" t="n">
        <v>40555</v>
      </c>
      <c r="C58" s="6" t="n">
        <v>36350</v>
      </c>
      <c r="D58" s="6" t="n">
        <v>26019</v>
      </c>
    </row>
    <row r="59">
      <c r="A59" s="4" t="inlineStr">
        <is>
          <t>Vehicle Control | Operating Segments | Asia</t>
        </is>
      </c>
      <c r="B59" s="4" t="inlineStr">
        <is>
          <t xml:space="preserve"> </t>
        </is>
      </c>
      <c r="C59" s="4" t="inlineStr">
        <is>
          <t xml:space="preserve"> </t>
        </is>
      </c>
      <c r="D59" s="4" t="inlineStr">
        <is>
          <t xml:space="preserve"> </t>
        </is>
      </c>
    </row>
    <row r="60">
      <c r="A60" s="3" t="inlineStr">
        <is>
          <t>Disaggregation of Revenue [Abstract]</t>
        </is>
      </c>
      <c r="B60" s="4" t="inlineStr">
        <is>
          <t xml:space="preserve"> </t>
        </is>
      </c>
      <c r="C60" s="4" t="inlineStr">
        <is>
          <t xml:space="preserve"> </t>
        </is>
      </c>
      <c r="D60" s="4" t="inlineStr">
        <is>
          <t xml:space="preserve"> </t>
        </is>
      </c>
    </row>
    <row r="61">
      <c r="A61" s="4" t="inlineStr">
        <is>
          <t>Disaggregation of net sales</t>
        </is>
      </c>
      <c r="B61" s="6" t="n">
        <v>330</v>
      </c>
      <c r="C61" s="6" t="n">
        <v>351</v>
      </c>
      <c r="D61" s="6" t="n">
        <v>2408</v>
      </c>
    </row>
    <row r="62">
      <c r="A62" s="4" t="inlineStr">
        <is>
          <t>Vehicle Control | Operating Segments | Other foreign</t>
        </is>
      </c>
      <c r="B62" s="4" t="inlineStr">
        <is>
          <t xml:space="preserve"> </t>
        </is>
      </c>
      <c r="C62" s="4" t="inlineStr">
        <is>
          <t xml:space="preserve"> </t>
        </is>
      </c>
      <c r="D62" s="4" t="inlineStr">
        <is>
          <t xml:space="preserve"> </t>
        </is>
      </c>
    </row>
    <row r="63">
      <c r="A63" s="3" t="inlineStr">
        <is>
          <t>Disaggregation of Revenue [Abstract]</t>
        </is>
      </c>
      <c r="B63" s="4" t="inlineStr">
        <is>
          <t xml:space="preserve"> </t>
        </is>
      </c>
      <c r="C63" s="4" t="inlineStr">
        <is>
          <t xml:space="preserve"> </t>
        </is>
      </c>
      <c r="D63" s="4" t="inlineStr">
        <is>
          <t xml:space="preserve"> </t>
        </is>
      </c>
    </row>
    <row r="64">
      <c r="A64" s="4" t="inlineStr">
        <is>
          <t>Disaggregation of net sales</t>
        </is>
      </c>
      <c r="B64" s="6" t="n">
        <v>5095</v>
      </c>
      <c r="C64" s="6" t="n">
        <v>4657</v>
      </c>
      <c r="D64" s="6" t="n">
        <v>4105</v>
      </c>
    </row>
    <row r="65">
      <c r="A65" s="4" t="inlineStr">
        <is>
          <t>Temperature Control | Operating Segments</t>
        </is>
      </c>
      <c r="B65" s="4" t="inlineStr">
        <is>
          <t xml:space="preserve"> </t>
        </is>
      </c>
      <c r="C65" s="4" t="inlineStr">
        <is>
          <t xml:space="preserve"> </t>
        </is>
      </c>
      <c r="D65" s="4" t="inlineStr">
        <is>
          <t xml:space="preserve"> </t>
        </is>
      </c>
    </row>
    <row r="66">
      <c r="A66" s="3" t="inlineStr">
        <is>
          <t>Disaggregation of Revenue [Abstract]</t>
        </is>
      </c>
      <c r="B66" s="4" t="inlineStr">
        <is>
          <t xml:space="preserve"> </t>
        </is>
      </c>
      <c r="C66" s="4" t="inlineStr">
        <is>
          <t xml:space="preserve"> </t>
        </is>
      </c>
      <c r="D66" s="4" t="inlineStr">
        <is>
          <t xml:space="preserve"> </t>
        </is>
      </c>
    </row>
    <row r="67">
      <c r="A67" s="4" t="inlineStr">
        <is>
          <t>Disaggregation of net sales</t>
        </is>
      </c>
      <c r="B67" s="6" t="n">
        <v>380088</v>
      </c>
      <c r="C67" s="6" t="n">
        <v>337754</v>
      </c>
      <c r="D67" s="6" t="n">
        <v>351237</v>
      </c>
    </row>
    <row r="68">
      <c r="A68" s="4" t="inlineStr">
        <is>
          <t>Temperature Control | Operating Segments | United States</t>
        </is>
      </c>
      <c r="B68" s="4" t="inlineStr">
        <is>
          <t xml:space="preserve"> </t>
        </is>
      </c>
      <c r="C68" s="4" t="inlineStr">
        <is>
          <t xml:space="preserve"> </t>
        </is>
      </c>
      <c r="D68" s="4" t="inlineStr">
        <is>
          <t xml:space="preserve"> </t>
        </is>
      </c>
    </row>
    <row r="69">
      <c r="A69" s="3" t="inlineStr">
        <is>
          <t>Disaggregation of Revenue [Abstract]</t>
        </is>
      </c>
      <c r="B69" s="4" t="inlineStr">
        <is>
          <t xml:space="preserve"> </t>
        </is>
      </c>
      <c r="C69" s="4" t="inlineStr">
        <is>
          <t xml:space="preserve"> </t>
        </is>
      </c>
      <c r="D69" s="4" t="inlineStr">
        <is>
          <t xml:space="preserve"> </t>
        </is>
      </c>
    </row>
    <row r="70">
      <c r="A70" s="4" t="inlineStr">
        <is>
          <t>Disaggregation of net sales</t>
        </is>
      </c>
      <c r="B70" s="6" t="n">
        <v>360858</v>
      </c>
      <c r="C70" s="6" t="n">
        <v>319904</v>
      </c>
      <c r="D70" s="6" t="n">
        <v>335281</v>
      </c>
    </row>
    <row r="71">
      <c r="A71" s="4" t="inlineStr">
        <is>
          <t>Temperature Control | Operating Segments | Europe</t>
        </is>
      </c>
      <c r="B71" s="4" t="inlineStr">
        <is>
          <t xml:space="preserve"> </t>
        </is>
      </c>
      <c r="C71" s="4" t="inlineStr">
        <is>
          <t xml:space="preserve"> </t>
        </is>
      </c>
      <c r="D71" s="4" t="inlineStr">
        <is>
          <t xml:space="preserve"> </t>
        </is>
      </c>
    </row>
    <row r="72">
      <c r="A72" s="3" t="inlineStr">
        <is>
          <t>Disaggregation of Revenue [Abstract]</t>
        </is>
      </c>
      <c r="B72" s="4" t="inlineStr">
        <is>
          <t xml:space="preserve"> </t>
        </is>
      </c>
      <c r="C72" s="4" t="inlineStr">
        <is>
          <t xml:space="preserve"> </t>
        </is>
      </c>
      <c r="D72" s="4" t="inlineStr">
        <is>
          <t xml:space="preserve"> </t>
        </is>
      </c>
    </row>
    <row r="73">
      <c r="A73" s="4" t="inlineStr">
        <is>
          <t>Disaggregation of net sales</t>
        </is>
      </c>
      <c r="B73" s="6" t="n">
        <v>176</v>
      </c>
      <c r="C73" s="6" t="n">
        <v>8</v>
      </c>
      <c r="D73" s="6" t="n">
        <v>75</v>
      </c>
    </row>
    <row r="74">
      <c r="A74" s="4" t="inlineStr">
        <is>
          <t>Temperature Control | Operating Segments | Canada</t>
        </is>
      </c>
      <c r="B74" s="4" t="inlineStr">
        <is>
          <t xml:space="preserve"> </t>
        </is>
      </c>
      <c r="C74" s="4" t="inlineStr">
        <is>
          <t xml:space="preserve"> </t>
        </is>
      </c>
      <c r="D74" s="4" t="inlineStr">
        <is>
          <t xml:space="preserve"> </t>
        </is>
      </c>
    </row>
    <row r="75">
      <c r="A75" s="3" t="inlineStr">
        <is>
          <t>Disaggregation of Revenue [Abstract]</t>
        </is>
      </c>
      <c r="B75" s="4" t="inlineStr">
        <is>
          <t xml:space="preserve"> </t>
        </is>
      </c>
      <c r="C75" s="4" t="inlineStr">
        <is>
          <t xml:space="preserve"> </t>
        </is>
      </c>
      <c r="D75" s="4" t="inlineStr">
        <is>
          <t xml:space="preserve"> </t>
        </is>
      </c>
    </row>
    <row r="76">
      <c r="A76" s="4" t="inlineStr">
        <is>
          <t>Disaggregation of net sales</t>
        </is>
      </c>
      <c r="B76" s="6" t="n">
        <v>16707</v>
      </c>
      <c r="C76" s="6" t="n">
        <v>17081</v>
      </c>
      <c r="D76" s="6" t="n">
        <v>14596</v>
      </c>
    </row>
    <row r="77">
      <c r="A77" s="4" t="inlineStr">
        <is>
          <t>Temperature Control | Operating Segments | Mexico</t>
        </is>
      </c>
      <c r="B77" s="4" t="inlineStr">
        <is>
          <t xml:space="preserve"> </t>
        </is>
      </c>
      <c r="C77" s="4" t="inlineStr">
        <is>
          <t xml:space="preserve"> </t>
        </is>
      </c>
      <c r="D77" s="4" t="inlineStr">
        <is>
          <t xml:space="preserve"> </t>
        </is>
      </c>
    </row>
    <row r="78">
      <c r="A78" s="3" t="inlineStr">
        <is>
          <t>Disaggregation of Revenue [Abstract]</t>
        </is>
      </c>
      <c r="B78" s="4" t="inlineStr">
        <is>
          <t xml:space="preserve"> </t>
        </is>
      </c>
      <c r="C78" s="4" t="inlineStr">
        <is>
          <t xml:space="preserve"> </t>
        </is>
      </c>
      <c r="D78" s="4" t="inlineStr">
        <is>
          <t xml:space="preserve"> </t>
        </is>
      </c>
    </row>
    <row r="79">
      <c r="A79" s="4" t="inlineStr">
        <is>
          <t>Disaggregation of net sales</t>
        </is>
      </c>
      <c r="B79" s="6" t="n">
        <v>171</v>
      </c>
      <c r="C79" s="6" t="n">
        <v>49</v>
      </c>
      <c r="D79" s="6" t="n">
        <v>401</v>
      </c>
    </row>
    <row r="80">
      <c r="A80" s="4" t="inlineStr">
        <is>
          <t>Temperature Control | Operating Segments | Asia</t>
        </is>
      </c>
      <c r="B80" s="4" t="inlineStr">
        <is>
          <t xml:space="preserve"> </t>
        </is>
      </c>
      <c r="C80" s="4" t="inlineStr">
        <is>
          <t xml:space="preserve"> </t>
        </is>
      </c>
      <c r="D80" s="4" t="inlineStr">
        <is>
          <t xml:space="preserve"> </t>
        </is>
      </c>
    </row>
    <row r="81">
      <c r="A81" s="3" t="inlineStr">
        <is>
          <t>Disaggregation of Revenue [Abstract]</t>
        </is>
      </c>
      <c r="B81" s="4" t="inlineStr">
        <is>
          <t xml:space="preserve"> </t>
        </is>
      </c>
      <c r="C81" s="4" t="inlineStr">
        <is>
          <t xml:space="preserve"> </t>
        </is>
      </c>
      <c r="D81" s="4" t="inlineStr">
        <is>
          <t xml:space="preserve"> </t>
        </is>
      </c>
    </row>
    <row r="82">
      <c r="A82" s="4" t="inlineStr">
        <is>
          <t>Disaggregation of net sales</t>
        </is>
      </c>
      <c r="B82" s="6" t="n">
        <v>1741</v>
      </c>
      <c r="C82" s="6" t="n">
        <v>526</v>
      </c>
      <c r="D82" s="6" t="n">
        <v>63</v>
      </c>
    </row>
    <row r="83">
      <c r="A83" s="4" t="inlineStr">
        <is>
          <t>Temperature Control | Operating Segments | Other foreign</t>
        </is>
      </c>
      <c r="B83" s="4" t="inlineStr">
        <is>
          <t xml:space="preserve"> </t>
        </is>
      </c>
      <c r="C83" s="4" t="inlineStr">
        <is>
          <t xml:space="preserve"> </t>
        </is>
      </c>
      <c r="D83" s="4" t="inlineStr">
        <is>
          <t xml:space="preserve"> </t>
        </is>
      </c>
    </row>
    <row r="84">
      <c r="A84" s="3" t="inlineStr">
        <is>
          <t>Disaggregation of Revenue [Abstract]</t>
        </is>
      </c>
      <c r="B84" s="4" t="inlineStr">
        <is>
          <t xml:space="preserve"> </t>
        </is>
      </c>
      <c r="C84" s="4" t="inlineStr">
        <is>
          <t xml:space="preserve"> </t>
        </is>
      </c>
      <c r="D84" s="4" t="inlineStr">
        <is>
          <t xml:space="preserve"> </t>
        </is>
      </c>
    </row>
    <row r="85">
      <c r="A85" s="4" t="inlineStr">
        <is>
          <t>Disaggregation of net sales</t>
        </is>
      </c>
      <c r="B85" s="6" t="n">
        <v>435</v>
      </c>
      <c r="C85" s="6" t="n">
        <v>186</v>
      </c>
      <c r="D85" s="6" t="n">
        <v>821</v>
      </c>
    </row>
    <row r="86">
      <c r="A86" s="4" t="inlineStr">
        <is>
          <t>Engineered Solutions | Operating Segments</t>
        </is>
      </c>
      <c r="B86" s="4" t="inlineStr">
        <is>
          <t xml:space="preserve"> </t>
        </is>
      </c>
      <c r="C86" s="4" t="inlineStr">
        <is>
          <t xml:space="preserve"> </t>
        </is>
      </c>
      <c r="D86" s="4" t="inlineStr">
        <is>
          <t xml:space="preserve"> </t>
        </is>
      </c>
    </row>
    <row r="87">
      <c r="A87" s="3" t="inlineStr">
        <is>
          <t>Disaggregation of Revenue [Abstract]</t>
        </is>
      </c>
      <c r="B87" s="4" t="inlineStr">
        <is>
          <t xml:space="preserve"> </t>
        </is>
      </c>
      <c r="C87" s="4" t="inlineStr">
        <is>
          <t xml:space="preserve"> </t>
        </is>
      </c>
      <c r="D87" s="4" t="inlineStr">
        <is>
          <t xml:space="preserve"> </t>
        </is>
      </c>
    </row>
    <row r="88">
      <c r="A88" s="4" t="inlineStr">
        <is>
          <t>Disaggregation of net sales</t>
        </is>
      </c>
      <c r="B88" s="6" t="n">
        <v>285456</v>
      </c>
      <c r="C88" s="6" t="n">
        <v>282586</v>
      </c>
      <c r="D88" s="6" t="n">
        <v>270007</v>
      </c>
    </row>
    <row r="89">
      <c r="A89" s="4" t="inlineStr">
        <is>
          <t>Engineered Solutions | Operating Segments | United States</t>
        </is>
      </c>
      <c r="B89" s="4" t="inlineStr">
        <is>
          <t xml:space="preserve"> </t>
        </is>
      </c>
      <c r="C89" s="4" t="inlineStr">
        <is>
          <t xml:space="preserve"> </t>
        </is>
      </c>
      <c r="D89" s="4" t="inlineStr">
        <is>
          <t xml:space="preserve"> </t>
        </is>
      </c>
    </row>
    <row r="90">
      <c r="A90" s="3" t="inlineStr">
        <is>
          <t>Disaggregation of Revenue [Abstract]</t>
        </is>
      </c>
      <c r="B90" s="4" t="inlineStr">
        <is>
          <t xml:space="preserve"> </t>
        </is>
      </c>
      <c r="C90" s="4" t="inlineStr">
        <is>
          <t xml:space="preserve"> </t>
        </is>
      </c>
      <c r="D90" s="4" t="inlineStr">
        <is>
          <t xml:space="preserve"> </t>
        </is>
      </c>
    </row>
    <row r="91">
      <c r="A91" s="4" t="inlineStr">
        <is>
          <t>Disaggregation of net sales</t>
        </is>
      </c>
      <c r="B91" s="6" t="n">
        <v>154960</v>
      </c>
      <c r="C91" s="6" t="n">
        <v>168878</v>
      </c>
      <c r="D91" s="6" t="n">
        <v>191678</v>
      </c>
    </row>
    <row r="92">
      <c r="A92" s="4" t="inlineStr">
        <is>
          <t>Engineered Solutions | Operating Segments | Europe</t>
        </is>
      </c>
      <c r="B92" s="4" t="inlineStr">
        <is>
          <t xml:space="preserve"> </t>
        </is>
      </c>
      <c r="C92" s="4" t="inlineStr">
        <is>
          <t xml:space="preserve"> </t>
        </is>
      </c>
      <c r="D92" s="4" t="inlineStr">
        <is>
          <t xml:space="preserve"> </t>
        </is>
      </c>
    </row>
    <row r="93">
      <c r="A93" s="3" t="inlineStr">
        <is>
          <t>Disaggregation of Revenue [Abstract]</t>
        </is>
      </c>
      <c r="B93" s="4" t="inlineStr">
        <is>
          <t xml:space="preserve"> </t>
        </is>
      </c>
      <c r="C93" s="4" t="inlineStr">
        <is>
          <t xml:space="preserve"> </t>
        </is>
      </c>
      <c r="D93" s="4" t="inlineStr">
        <is>
          <t xml:space="preserve"> </t>
        </is>
      </c>
    </row>
    <row r="94">
      <c r="A94" s="4" t="inlineStr">
        <is>
          <t>Disaggregation of net sales</t>
        </is>
      </c>
      <c r="B94" s="6" t="n">
        <v>53682</v>
      </c>
      <c r="C94" s="6" t="n">
        <v>59266</v>
      </c>
      <c r="D94" s="6" t="n">
        <v>37784</v>
      </c>
    </row>
    <row r="95">
      <c r="A95" s="4" t="inlineStr">
        <is>
          <t>Engineered Solutions | Operating Segments | Canada</t>
        </is>
      </c>
      <c r="B95" s="4" t="inlineStr">
        <is>
          <t xml:space="preserve"> </t>
        </is>
      </c>
      <c r="C95" s="4" t="inlineStr">
        <is>
          <t xml:space="preserve"> </t>
        </is>
      </c>
      <c r="D95" s="4" t="inlineStr">
        <is>
          <t xml:space="preserve"> </t>
        </is>
      </c>
    </row>
    <row r="96">
      <c r="A96" s="3" t="inlineStr">
        <is>
          <t>Disaggregation of Revenue [Abstract]</t>
        </is>
      </c>
      <c r="B96" s="4" t="inlineStr">
        <is>
          <t xml:space="preserve"> </t>
        </is>
      </c>
      <c r="C96" s="4" t="inlineStr">
        <is>
          <t xml:space="preserve"> </t>
        </is>
      </c>
      <c r="D96" s="4" t="inlineStr">
        <is>
          <t xml:space="preserve"> </t>
        </is>
      </c>
    </row>
    <row r="97">
      <c r="A97" s="4" t="inlineStr">
        <is>
          <t>Disaggregation of net sales</t>
        </is>
      </c>
      <c r="B97" s="6" t="n">
        <v>31027</v>
      </c>
      <c r="C97" s="6" t="n">
        <v>25689</v>
      </c>
      <c r="D97" s="6" t="n">
        <v>16762</v>
      </c>
    </row>
    <row r="98">
      <c r="A98" s="4" t="inlineStr">
        <is>
          <t>Engineered Solutions | Operating Segments | Mexico</t>
        </is>
      </c>
      <c r="B98" s="4" t="inlineStr">
        <is>
          <t xml:space="preserve"> </t>
        </is>
      </c>
      <c r="C98" s="4" t="inlineStr">
        <is>
          <t xml:space="preserve"> </t>
        </is>
      </c>
      <c r="D98" s="4" t="inlineStr">
        <is>
          <t xml:space="preserve"> </t>
        </is>
      </c>
    </row>
    <row r="99">
      <c r="A99" s="3" t="inlineStr">
        <is>
          <t>Disaggregation of Revenue [Abstract]</t>
        </is>
      </c>
      <c r="B99" s="4" t="inlineStr">
        <is>
          <t xml:space="preserve"> </t>
        </is>
      </c>
      <c r="C99" s="4" t="inlineStr">
        <is>
          <t xml:space="preserve"> </t>
        </is>
      </c>
      <c r="D99" s="4" t="inlineStr">
        <is>
          <t xml:space="preserve"> </t>
        </is>
      </c>
    </row>
    <row r="100">
      <c r="A100" s="4" t="inlineStr">
        <is>
          <t>Disaggregation of net sales</t>
        </is>
      </c>
      <c r="B100" s="6" t="n">
        <v>9138</v>
      </c>
      <c r="C100" s="6" t="n">
        <v>6658</v>
      </c>
      <c r="D100" s="6" t="n">
        <v>4897</v>
      </c>
    </row>
    <row r="101">
      <c r="A101" s="4" t="inlineStr">
        <is>
          <t>Engineered Solutions | Operating Segments | Asia</t>
        </is>
      </c>
      <c r="B101" s="4" t="inlineStr">
        <is>
          <t xml:space="preserve"> </t>
        </is>
      </c>
      <c r="C101" s="4" t="inlineStr">
        <is>
          <t xml:space="preserve"> </t>
        </is>
      </c>
      <c r="D101" s="4" t="inlineStr">
        <is>
          <t xml:space="preserve"> </t>
        </is>
      </c>
    </row>
    <row r="102">
      <c r="A102" s="3" t="inlineStr">
        <is>
          <t>Disaggregation of Revenue [Abstract]</t>
        </is>
      </c>
      <c r="B102" s="4" t="inlineStr">
        <is>
          <t xml:space="preserve"> </t>
        </is>
      </c>
      <c r="C102" s="4" t="inlineStr">
        <is>
          <t xml:space="preserve"> </t>
        </is>
      </c>
      <c r="D102" s="4" t="inlineStr">
        <is>
          <t xml:space="preserve"> </t>
        </is>
      </c>
    </row>
    <row r="103">
      <c r="A103" s="4" t="inlineStr">
        <is>
          <t>Disaggregation of net sales</t>
        </is>
      </c>
      <c r="B103" s="6" t="n">
        <v>33508</v>
      </c>
      <c r="C103" s="6" t="n">
        <v>19522</v>
      </c>
      <c r="D103" s="6" t="n">
        <v>16715</v>
      </c>
    </row>
    <row r="104">
      <c r="A104" s="4" t="inlineStr">
        <is>
          <t>Engineered Solutions | Operating Segments | Other foreign</t>
        </is>
      </c>
      <c r="B104" s="4" t="inlineStr">
        <is>
          <t xml:space="preserve"> </t>
        </is>
      </c>
      <c r="C104" s="4" t="inlineStr">
        <is>
          <t xml:space="preserve"> </t>
        </is>
      </c>
      <c r="D104" s="4" t="inlineStr">
        <is>
          <t xml:space="preserve"> </t>
        </is>
      </c>
    </row>
    <row r="105">
      <c r="A105" s="3" t="inlineStr">
        <is>
          <t>Disaggregation of Revenue [Abstract]</t>
        </is>
      </c>
      <c r="B105" s="4" t="inlineStr">
        <is>
          <t xml:space="preserve"> </t>
        </is>
      </c>
      <c r="C105" s="4" t="inlineStr">
        <is>
          <t xml:space="preserve"> </t>
        </is>
      </c>
      <c r="D105" s="4" t="inlineStr">
        <is>
          <t xml:space="preserve"> </t>
        </is>
      </c>
    </row>
    <row r="106">
      <c r="A106" s="4" t="inlineStr">
        <is>
          <t>Disaggregation of net sales</t>
        </is>
      </c>
      <c r="B106" s="6" t="n">
        <v>3141</v>
      </c>
      <c r="C106" s="6" t="n">
        <v>2573</v>
      </c>
      <c r="D106" s="6" t="n">
        <v>2171</v>
      </c>
    </row>
    <row r="107">
      <c r="A107" s="4" t="inlineStr">
        <is>
          <t>Nissens Automotive | Operating Segments</t>
        </is>
      </c>
      <c r="B107" s="4" t="inlineStr">
        <is>
          <t xml:space="preserve"> </t>
        </is>
      </c>
      <c r="C107" s="4" t="inlineStr">
        <is>
          <t xml:space="preserve"> </t>
        </is>
      </c>
      <c r="D107" s="4" t="inlineStr">
        <is>
          <t xml:space="preserve"> </t>
        </is>
      </c>
    </row>
    <row r="108">
      <c r="A108" s="3" t="inlineStr">
        <is>
          <t>Disaggregation of Revenue [Abstract]</t>
        </is>
      </c>
      <c r="B108" s="4" t="inlineStr">
        <is>
          <t xml:space="preserve"> </t>
        </is>
      </c>
      <c r="C108" s="4" t="inlineStr">
        <is>
          <t xml:space="preserve"> </t>
        </is>
      </c>
      <c r="D108" s="4" t="inlineStr">
        <is>
          <t xml:space="preserve"> </t>
        </is>
      </c>
    </row>
    <row r="109">
      <c r="A109" s="4" t="inlineStr">
        <is>
          <t>Disaggregation of net sales</t>
        </is>
      </c>
      <c r="B109" s="6" t="n">
        <v>35745</v>
      </c>
      <c r="C109" s="6" t="n">
        <v>0</v>
      </c>
      <c r="D109" s="6" t="n">
        <v>0</v>
      </c>
    </row>
    <row r="110">
      <c r="A110" s="4" t="inlineStr">
        <is>
          <t>Nissens Automotive | Operating Segments | United States</t>
        </is>
      </c>
      <c r="B110" s="4" t="inlineStr">
        <is>
          <t xml:space="preserve"> </t>
        </is>
      </c>
      <c r="C110" s="4" t="inlineStr">
        <is>
          <t xml:space="preserve"> </t>
        </is>
      </c>
      <c r="D110" s="4" t="inlineStr">
        <is>
          <t xml:space="preserve"> </t>
        </is>
      </c>
    </row>
    <row r="111">
      <c r="A111" s="3" t="inlineStr">
        <is>
          <t>Disaggregation of Revenue [Abstract]</t>
        </is>
      </c>
      <c r="B111" s="4" t="inlineStr">
        <is>
          <t xml:space="preserve"> </t>
        </is>
      </c>
      <c r="C111" s="4" t="inlineStr">
        <is>
          <t xml:space="preserve"> </t>
        </is>
      </c>
      <c r="D111" s="4" t="inlineStr">
        <is>
          <t xml:space="preserve"> </t>
        </is>
      </c>
    </row>
    <row r="112">
      <c r="A112" s="4" t="inlineStr">
        <is>
          <t>Disaggregation of net sales</t>
        </is>
      </c>
      <c r="B112" s="6" t="n">
        <v>2213</v>
      </c>
      <c r="C112" s="6" t="n">
        <v>0</v>
      </c>
      <c r="D112" s="6" t="n">
        <v>0</v>
      </c>
    </row>
    <row r="113">
      <c r="A113" s="4" t="inlineStr">
        <is>
          <t>Nissens Automotive | Operating Segments | Europe</t>
        </is>
      </c>
      <c r="B113" s="4" t="inlineStr">
        <is>
          <t xml:space="preserve"> </t>
        </is>
      </c>
      <c r="C113" s="4" t="inlineStr">
        <is>
          <t xml:space="preserve"> </t>
        </is>
      </c>
      <c r="D113" s="4" t="inlineStr">
        <is>
          <t xml:space="preserve"> </t>
        </is>
      </c>
    </row>
    <row r="114">
      <c r="A114" s="3" t="inlineStr">
        <is>
          <t>Disaggregation of Revenue [Abstract]</t>
        </is>
      </c>
      <c r="B114" s="4" t="inlineStr">
        <is>
          <t xml:space="preserve"> </t>
        </is>
      </c>
      <c r="C114" s="4" t="inlineStr">
        <is>
          <t xml:space="preserve"> </t>
        </is>
      </c>
      <c r="D114" s="4" t="inlineStr">
        <is>
          <t xml:space="preserve"> </t>
        </is>
      </c>
    </row>
    <row r="115">
      <c r="A115" s="4" t="inlineStr">
        <is>
          <t>Disaggregation of net sales</t>
        </is>
      </c>
      <c r="B115" s="6" t="n">
        <v>31757</v>
      </c>
      <c r="C115" s="6" t="n">
        <v>0</v>
      </c>
      <c r="D115" s="6" t="n">
        <v>0</v>
      </c>
    </row>
    <row r="116">
      <c r="A116" s="4" t="inlineStr">
        <is>
          <t>Nissens Automotive | Operating Segments | Canada</t>
        </is>
      </c>
      <c r="B116" s="4" t="inlineStr">
        <is>
          <t xml:space="preserve"> </t>
        </is>
      </c>
      <c r="C116" s="4" t="inlineStr">
        <is>
          <t xml:space="preserve"> </t>
        </is>
      </c>
      <c r="D116" s="4" t="inlineStr">
        <is>
          <t xml:space="preserve"> </t>
        </is>
      </c>
    </row>
    <row r="117">
      <c r="A117" s="3" t="inlineStr">
        <is>
          <t>Disaggregation of Revenue [Abstract]</t>
        </is>
      </c>
      <c r="B117" s="4" t="inlineStr">
        <is>
          <t xml:space="preserve"> </t>
        </is>
      </c>
      <c r="C117" s="4" t="inlineStr">
        <is>
          <t xml:space="preserve"> </t>
        </is>
      </c>
      <c r="D117" s="4" t="inlineStr">
        <is>
          <t xml:space="preserve"> </t>
        </is>
      </c>
    </row>
    <row r="118">
      <c r="A118" s="4" t="inlineStr">
        <is>
          <t>Disaggregation of net sales</t>
        </is>
      </c>
      <c r="B118" s="6" t="n">
        <v>82</v>
      </c>
      <c r="C118" s="6" t="n">
        <v>0</v>
      </c>
      <c r="D118" s="6" t="n">
        <v>0</v>
      </c>
    </row>
    <row r="119">
      <c r="A119" s="4" t="inlineStr">
        <is>
          <t>Nissens Automotive | Operating Segments | Mexico</t>
        </is>
      </c>
      <c r="B119" s="4" t="inlineStr">
        <is>
          <t xml:space="preserve"> </t>
        </is>
      </c>
      <c r="C119" s="4" t="inlineStr">
        <is>
          <t xml:space="preserve"> </t>
        </is>
      </c>
      <c r="D119" s="4" t="inlineStr">
        <is>
          <t xml:space="preserve"> </t>
        </is>
      </c>
    </row>
    <row r="120">
      <c r="A120" s="3" t="inlineStr">
        <is>
          <t>Disaggregation of Revenue [Abstract]</t>
        </is>
      </c>
      <c r="B120" s="4" t="inlineStr">
        <is>
          <t xml:space="preserve"> </t>
        </is>
      </c>
      <c r="C120" s="4" t="inlineStr">
        <is>
          <t xml:space="preserve"> </t>
        </is>
      </c>
      <c r="D120" s="4" t="inlineStr">
        <is>
          <t xml:space="preserve"> </t>
        </is>
      </c>
    </row>
    <row r="121">
      <c r="A121" s="4" t="inlineStr">
        <is>
          <t>Disaggregation of net sales</t>
        </is>
      </c>
      <c r="B121" s="6" t="n">
        <v>14</v>
      </c>
      <c r="C121" s="6" t="n">
        <v>0</v>
      </c>
      <c r="D121" s="6" t="n">
        <v>0</v>
      </c>
    </row>
    <row r="122">
      <c r="A122" s="4" t="inlineStr">
        <is>
          <t>Nissens Automotive | Operating Segments | Asia</t>
        </is>
      </c>
      <c r="B122" s="4" t="inlineStr">
        <is>
          <t xml:space="preserve"> </t>
        </is>
      </c>
      <c r="C122" s="4" t="inlineStr">
        <is>
          <t xml:space="preserve"> </t>
        </is>
      </c>
      <c r="D122" s="4" t="inlineStr">
        <is>
          <t xml:space="preserve"> </t>
        </is>
      </c>
    </row>
    <row r="123">
      <c r="A123" s="3" t="inlineStr">
        <is>
          <t>Disaggregation of Revenue [Abstract]</t>
        </is>
      </c>
      <c r="B123" s="4" t="inlineStr">
        <is>
          <t xml:space="preserve"> </t>
        </is>
      </c>
      <c r="C123" s="4" t="inlineStr">
        <is>
          <t xml:space="preserve"> </t>
        </is>
      </c>
      <c r="D123" s="4" t="inlineStr">
        <is>
          <t xml:space="preserve"> </t>
        </is>
      </c>
    </row>
    <row r="124">
      <c r="A124" s="4" t="inlineStr">
        <is>
          <t>Disaggregation of net sales</t>
        </is>
      </c>
      <c r="B124" s="6" t="n">
        <v>1098</v>
      </c>
      <c r="C124" s="6" t="n">
        <v>0</v>
      </c>
      <c r="D124" s="6" t="n">
        <v>0</v>
      </c>
    </row>
    <row r="125">
      <c r="A125" s="4" t="inlineStr">
        <is>
          <t>Nissens Automotive | Operating Segments | Other foreign</t>
        </is>
      </c>
      <c r="B125" s="4" t="inlineStr">
        <is>
          <t xml:space="preserve"> </t>
        </is>
      </c>
      <c r="C125" s="4" t="inlineStr">
        <is>
          <t xml:space="preserve"> </t>
        </is>
      </c>
      <c r="D125" s="4" t="inlineStr">
        <is>
          <t xml:space="preserve"> </t>
        </is>
      </c>
    </row>
    <row r="126">
      <c r="A126" s="3" t="inlineStr">
        <is>
          <t>Disaggregation of Revenue [Abstract]</t>
        </is>
      </c>
      <c r="B126" s="4" t="inlineStr">
        <is>
          <t xml:space="preserve"> </t>
        </is>
      </c>
      <c r="C126" s="4" t="inlineStr">
        <is>
          <t xml:space="preserve"> </t>
        </is>
      </c>
      <c r="D126" s="4" t="inlineStr">
        <is>
          <t xml:space="preserve"> </t>
        </is>
      </c>
    </row>
    <row r="127">
      <c r="A127" s="4" t="inlineStr">
        <is>
          <t>Disaggregation of net sales</t>
        </is>
      </c>
      <c r="B127" s="5" t="n">
        <v>581</v>
      </c>
      <c r="C127" s="5" t="n">
        <v>0</v>
      </c>
      <c r="D127" s="5" t="n">
        <v>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chedule of Changes in Product Warranties (Details) - USD ($) $ in Thousands</t>
        </is>
      </c>
      <c r="B1" s="2" t="inlineStr">
        <is>
          <t>12 Months Ended</t>
        </is>
      </c>
    </row>
    <row r="2">
      <c r="B2" s="2" t="inlineStr">
        <is>
          <t>Dec. 31, 2024</t>
        </is>
      </c>
      <c r="C2" s="2" t="inlineStr">
        <is>
          <t>Dec. 31, 2023</t>
        </is>
      </c>
    </row>
    <row r="3">
      <c r="A3" s="3" t="inlineStr">
        <is>
          <t>Product Warranties</t>
        </is>
      </c>
      <c r="B3" s="4" t="inlineStr">
        <is>
          <t xml:space="preserve"> </t>
        </is>
      </c>
      <c r="C3" s="4" t="inlineStr">
        <is>
          <t xml:space="preserve"> </t>
        </is>
      </c>
    </row>
    <row r="4">
      <c r="A4" s="4" t="inlineStr">
        <is>
          <t>Balance, beginning of period</t>
        </is>
      </c>
      <c r="B4" s="5" t="n">
        <v>21134</v>
      </c>
      <c r="C4" s="5" t="n">
        <v>19667</v>
      </c>
    </row>
    <row r="5">
      <c r="A5" s="4" t="inlineStr">
        <is>
          <t>Liabilities accrued for current year sales</t>
        </is>
      </c>
      <c r="B5" s="6" t="n">
        <v>134831</v>
      </c>
      <c r="C5" s="6" t="n">
        <v>120027</v>
      </c>
    </row>
    <row r="6">
      <c r="A6" s="4" t="inlineStr">
        <is>
          <t>Settlements of warranty claims</t>
        </is>
      </c>
      <c r="B6" s="6" t="n">
        <v>-131249</v>
      </c>
      <c r="C6" s="6" t="n">
        <v>-118560</v>
      </c>
    </row>
    <row r="7">
      <c r="A7" s="4" t="inlineStr">
        <is>
          <t>Balance, end of period</t>
        </is>
      </c>
      <c r="B7" s="5" t="n">
        <v>24715</v>
      </c>
      <c r="C7" s="5" t="n">
        <v>21134</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6" customWidth="1" min="5" max="5"/>
    <col width="22" customWidth="1" min="6" max="6"/>
    <col width="22" customWidth="1" min="7" max="7"/>
    <col width="28" customWidth="1" min="8" max="8"/>
    <col width="22" customWidth="1" min="9" max="9"/>
  </cols>
  <sheetData>
    <row r="1">
      <c r="A1" s="1" t="inlineStr">
        <is>
          <t>Commitments and Contingencies - Narrative (Details) $ in Millions</t>
        </is>
      </c>
      <c r="C1" s="2" t="inlineStr">
        <is>
          <t>1 Months Ended</t>
        </is>
      </c>
      <c r="E1" s="2" t="inlineStr">
        <is>
          <t>12 Months Ended</t>
        </is>
      </c>
      <c r="H1" s="2" t="inlineStr">
        <is>
          <t>280 Months Ended</t>
        </is>
      </c>
    </row>
    <row r="2">
      <c r="B2" s="2" t="inlineStr">
        <is>
          <t>Aug. 31, 2023 USD ($)</t>
        </is>
      </c>
      <c r="C2" s="2" t="inlineStr">
        <is>
          <t>Sep. 30, 2024 USD ($)</t>
        </is>
      </c>
      <c r="D2" s="2" t="inlineStr">
        <is>
          <t>Aug. 31, 2023 USD ($)</t>
        </is>
      </c>
      <c r="E2" s="2" t="inlineStr">
        <is>
          <t>Dec. 31, 2024 USD ($) officer claim</t>
        </is>
      </c>
      <c r="F2" s="2" t="inlineStr">
        <is>
          <t>Dec. 31, 2023 USD ($)</t>
        </is>
      </c>
      <c r="G2" s="2" t="inlineStr">
        <is>
          <t>Dec. 31, 2022 USD ($)</t>
        </is>
      </c>
      <c r="H2" s="2" t="inlineStr">
        <is>
          <t>Dec. 31, 2024 USD ($) claim</t>
        </is>
      </c>
      <c r="I2" s="2" t="inlineStr">
        <is>
          <t>Aug. 31, 2024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key officers | officer</t>
        </is>
      </c>
      <c r="B4" s="4" t="inlineStr">
        <is>
          <t xml:space="preserve"> </t>
        </is>
      </c>
      <c r="C4" s="4" t="inlineStr">
        <is>
          <t xml:space="preserve"> </t>
        </is>
      </c>
      <c r="D4" s="4" t="inlineStr">
        <is>
          <t xml:space="preserve"> </t>
        </is>
      </c>
      <c r="E4" s="6" t="n">
        <v>1</v>
      </c>
      <c r="F4" s="4" t="inlineStr">
        <is>
          <t xml:space="preserve"> </t>
        </is>
      </c>
      <c r="G4" s="4" t="inlineStr">
        <is>
          <t xml:space="preserve"> </t>
        </is>
      </c>
      <c r="H4" s="4" t="inlineStr">
        <is>
          <t xml:space="preserve"> </t>
        </is>
      </c>
      <c r="I4" s="4" t="inlineStr">
        <is>
          <t xml:space="preserve"> </t>
        </is>
      </c>
    </row>
    <row r="5">
      <c r="A5" s="4" t="inlineStr">
        <is>
          <t>Litigation settlement, amount awarded to other party</t>
        </is>
      </c>
      <c r="B5" s="4" t="inlineStr">
        <is>
          <t xml:space="preserve"> </t>
        </is>
      </c>
      <c r="C5" s="4" t="inlineStr">
        <is>
          <t xml:space="preserve"> </t>
        </is>
      </c>
      <c r="D5" s="9" t="n">
        <v>10.5</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iscontinued operation, provision for loss (gain) on disposal, before income tax</t>
        </is>
      </c>
      <c r="B6" s="4" t="inlineStr">
        <is>
          <t xml:space="preserve"> </t>
        </is>
      </c>
      <c r="C6" s="4" t="inlineStr">
        <is>
          <t xml:space="preserve"> </t>
        </is>
      </c>
      <c r="D6" s="4" t="inlineStr">
        <is>
          <t xml:space="preserve"> </t>
        </is>
      </c>
      <c r="E6" s="4" t="inlineStr">
        <is>
          <t xml:space="preserve"> </t>
        </is>
      </c>
      <c r="F6" s="9" t="n">
        <v>10.5</v>
      </c>
      <c r="G6" s="4" t="inlineStr">
        <is>
          <t xml:space="preserve"> </t>
        </is>
      </c>
      <c r="H6" s="4" t="inlineStr">
        <is>
          <t xml:space="preserve"> </t>
        </is>
      </c>
      <c r="I6" s="4" t="inlineStr">
        <is>
          <t xml:space="preserve"> </t>
        </is>
      </c>
    </row>
    <row r="7">
      <c r="A7" s="4" t="inlineStr">
        <is>
          <t>Financial Standby Letter of Cred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Outstanding letters of credit with certain vendors</t>
        </is>
      </c>
      <c r="B9" s="4" t="inlineStr">
        <is>
          <t xml:space="preserve"> </t>
        </is>
      </c>
      <c r="C9" s="4" t="inlineStr">
        <is>
          <t xml:space="preserve"> </t>
        </is>
      </c>
      <c r="D9" s="4" t="inlineStr">
        <is>
          <t xml:space="preserve"> </t>
        </is>
      </c>
      <c r="E9" s="9" t="n">
        <v>2.5</v>
      </c>
      <c r="F9" s="13" t="n">
        <v>2.3</v>
      </c>
      <c r="G9" s="4" t="inlineStr">
        <is>
          <t xml:space="preserve"> </t>
        </is>
      </c>
      <c r="H9" s="9" t="n">
        <v>2.5</v>
      </c>
      <c r="I9" s="4" t="inlineStr">
        <is>
          <t xml:space="preserve"> </t>
        </is>
      </c>
    </row>
    <row r="10">
      <c r="A10" s="4" t="inlineStr">
        <is>
          <t>Asbestos-Related Damages and Legal Costs | Discontinued Opera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oss contingency payments</t>
        </is>
      </c>
      <c r="B12" s="4" t="inlineStr">
        <is>
          <t xml:space="preserve"> </t>
        </is>
      </c>
      <c r="C12" s="4" t="inlineStr">
        <is>
          <t xml:space="preserve"> </t>
        </is>
      </c>
      <c r="D12" s="4" t="inlineStr">
        <is>
          <t xml:space="preserve"> </t>
        </is>
      </c>
      <c r="E12" s="9" t="n">
        <v>15.3</v>
      </c>
      <c r="F12" s="5" t="n">
        <v>11</v>
      </c>
      <c r="G12" s="5" t="n">
        <v>12</v>
      </c>
      <c r="H12" s="4" t="inlineStr">
        <is>
          <t xml:space="preserve"> </t>
        </is>
      </c>
      <c r="I12" s="4" t="inlineStr">
        <is>
          <t xml:space="preserve"> </t>
        </is>
      </c>
    </row>
    <row r="13">
      <c r="A13" s="4" t="inlineStr">
        <is>
          <t>Asbestos-Related Damag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ending claims, approximate number | claim</t>
        </is>
      </c>
      <c r="B15" s="4" t="inlineStr">
        <is>
          <t xml:space="preserve"> </t>
        </is>
      </c>
      <c r="C15" s="4" t="inlineStr">
        <is>
          <t xml:space="preserve"> </t>
        </is>
      </c>
      <c r="D15" s="4" t="inlineStr">
        <is>
          <t xml:space="preserve"> </t>
        </is>
      </c>
      <c r="E15" s="6" t="n">
        <v>1287</v>
      </c>
      <c r="F15" s="4" t="inlineStr">
        <is>
          <t xml:space="preserve"> </t>
        </is>
      </c>
      <c r="G15" s="4" t="inlineStr">
        <is>
          <t xml:space="preserve"> </t>
        </is>
      </c>
      <c r="H15" s="6" t="n">
        <v>1287</v>
      </c>
      <c r="I15" s="4" t="inlineStr">
        <is>
          <t xml:space="preserve"> </t>
        </is>
      </c>
    </row>
    <row r="16">
      <c r="A16" s="4" t="inlineStr">
        <is>
          <t>Payments for legal settle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9" t="n">
        <v>91.40000000000001</v>
      </c>
      <c r="I16" s="4" t="inlineStr">
        <is>
          <t xml:space="preserve"> </t>
        </is>
      </c>
    </row>
    <row r="17">
      <c r="A17" s="4" t="inlineStr">
        <is>
          <t>Loss contingency accrual</t>
        </is>
      </c>
      <c r="B17" s="4" t="inlineStr">
        <is>
          <t xml:space="preserve"> </t>
        </is>
      </c>
      <c r="C17" s="9" t="n">
        <v>99.59999999999999</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sbestos-Related Damages | Discontinued Opera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ncremental pre-tax provision</t>
        </is>
      </c>
      <c r="B20" s="4" t="inlineStr">
        <is>
          <t xml:space="preserve"> </t>
        </is>
      </c>
      <c r="C20" s="9" t="n">
        <v>29.3</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sbestos-Related Damages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stimate of possible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9" t="n">
        <v>99.59999999999999</v>
      </c>
    </row>
    <row r="24">
      <c r="A24" s="4" t="inlineStr">
        <is>
          <t>Increase in range of possible loss from lower range</t>
        </is>
      </c>
      <c r="B24" s="9" t="n">
        <v>15.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sbestos-Related Damages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stimate of possible l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13" t="n">
        <v>210.8</v>
      </c>
    </row>
    <row r="28">
      <c r="A28" s="4" t="inlineStr">
        <is>
          <t>Increase in range of possible loss from lower range</t>
        </is>
      </c>
      <c r="B28" s="9" t="n">
        <v>75.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sbestos-Related Legal Costs |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stimate of possible lo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13" t="n">
        <v>49.8</v>
      </c>
    </row>
    <row r="32">
      <c r="A32" s="4" t="inlineStr">
        <is>
          <t>Asbestos-Related Legal Costs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Estimate of possible lo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9" t="n">
        <v>115.9</v>
      </c>
    </row>
  </sheetData>
  <mergeCells count="3">
    <mergeCell ref="A1:A2"/>
    <mergeCell ref="C1:D1"/>
    <mergeCell ref="E1:G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2" customWidth="1" min="5" max="5"/>
  </cols>
  <sheetData>
    <row r="1">
      <c r="A1" s="1" t="inlineStr">
        <is>
          <t>Schedule II - Valuation and Qualifying Accounts (Details) $ in Thousands</t>
        </is>
      </c>
      <c r="B1" s="2" t="inlineStr">
        <is>
          <t>1 Months Ended</t>
        </is>
      </c>
      <c r="C1" s="2" t="inlineStr">
        <is>
          <t>12 Months Ended</t>
        </is>
      </c>
    </row>
    <row r="2">
      <c r="B2" s="2" t="inlineStr">
        <is>
          <t>Jan. 31, 2023 USD ($) claim</t>
        </is>
      </c>
      <c r="C2" s="2" t="inlineStr">
        <is>
          <t>Dec. 31, 2024 USD ($)</t>
        </is>
      </c>
      <c r="D2" s="2" t="inlineStr">
        <is>
          <t>Dec. 31, 2023 USD ($)</t>
        </is>
      </c>
      <c r="E2" s="2" t="inlineStr">
        <is>
          <t>Dec. 31, 2022 USD ($)</t>
        </is>
      </c>
    </row>
    <row r="3">
      <c r="A3" s="3" t="inlineStr">
        <is>
          <t>SEC Schedule, 12-09, Movement in Valuation Allowances and Reserves [Roll Forward]</t>
        </is>
      </c>
      <c r="B3" s="4" t="inlineStr">
        <is>
          <t xml:space="preserve"> </t>
        </is>
      </c>
      <c r="C3" s="4" t="inlineStr">
        <is>
          <t xml:space="preserve"> </t>
        </is>
      </c>
      <c r="D3" s="4" t="inlineStr">
        <is>
          <t xml:space="preserve"> </t>
        </is>
      </c>
      <c r="E3" s="4" t="inlineStr">
        <is>
          <t xml:space="preserve"> </t>
        </is>
      </c>
    </row>
    <row r="4">
      <c r="A4" s="4" t="inlineStr">
        <is>
          <t>Balance at beginning of year</t>
        </is>
      </c>
      <c r="B4" s="5" t="n">
        <v>5375</v>
      </c>
      <c r="C4" s="5" t="n">
        <v>8045</v>
      </c>
      <c r="D4" s="5" t="n">
        <v>5375</v>
      </c>
      <c r="E4" s="5" t="n">
        <v>6170</v>
      </c>
    </row>
    <row r="5">
      <c r="A5" s="4" t="inlineStr">
        <is>
          <t>Charged to costs and expenses</t>
        </is>
      </c>
      <c r="B5" s="4" t="inlineStr">
        <is>
          <t xml:space="preserve"> </t>
        </is>
      </c>
      <c r="C5" s="6" t="n">
        <v>14223</v>
      </c>
      <c r="D5" s="6" t="n">
        <v>15389</v>
      </c>
      <c r="E5" s="6" t="n">
        <v>19698</v>
      </c>
    </row>
    <row r="6">
      <c r="A6" s="4" t="inlineStr">
        <is>
          <t>Other</t>
        </is>
      </c>
      <c r="B6" s="4" t="inlineStr">
        <is>
          <t xml:space="preserve"> </t>
        </is>
      </c>
      <c r="C6" s="6" t="n">
        <v>0</v>
      </c>
      <c r="D6" s="6" t="n">
        <v>0</v>
      </c>
      <c r="E6" s="6" t="n">
        <v>0</v>
      </c>
    </row>
    <row r="7">
      <c r="A7" s="4" t="inlineStr">
        <is>
          <t>Deductions</t>
        </is>
      </c>
      <c r="B7" s="4" t="inlineStr">
        <is>
          <t xml:space="preserve"> </t>
        </is>
      </c>
      <c r="C7" s="6" t="n">
        <v>16796</v>
      </c>
      <c r="D7" s="6" t="n">
        <v>12719</v>
      </c>
      <c r="E7" s="6" t="n">
        <v>20493</v>
      </c>
    </row>
    <row r="8">
      <c r="A8" s="4" t="inlineStr">
        <is>
          <t>Balance at end of year</t>
        </is>
      </c>
      <c r="B8" s="4" t="inlineStr">
        <is>
          <t xml:space="preserve"> </t>
        </is>
      </c>
      <c r="C8" s="6" t="n">
        <v>5472</v>
      </c>
      <c r="D8" s="6" t="n">
        <v>8045</v>
      </c>
      <c r="E8" s="6" t="n">
        <v>5375</v>
      </c>
    </row>
    <row r="9">
      <c r="A9" s="3" t="inlineStr">
        <is>
          <t>Bankruptcy Claims [Abstract]</t>
        </is>
      </c>
      <c r="B9" s="4" t="inlineStr">
        <is>
          <t xml:space="preserve"> </t>
        </is>
      </c>
      <c r="C9" s="4" t="inlineStr">
        <is>
          <t xml:space="preserve"> </t>
        </is>
      </c>
      <c r="D9" s="4" t="inlineStr">
        <is>
          <t xml:space="preserve"> </t>
        </is>
      </c>
      <c r="E9" s="4" t="inlineStr">
        <is>
          <t xml:space="preserve"> </t>
        </is>
      </c>
    </row>
    <row r="10">
      <c r="A10" s="4" t="inlineStr">
        <is>
          <t>Customer bankruptcy charge</t>
        </is>
      </c>
      <c r="B10" s="4" t="inlineStr">
        <is>
          <t xml:space="preserve"> </t>
        </is>
      </c>
      <c r="C10" s="6" t="n">
        <v>0</v>
      </c>
      <c r="D10" s="6" t="n">
        <v>0</v>
      </c>
      <c r="E10" s="6" t="n">
        <v>7002</v>
      </c>
    </row>
    <row r="11">
      <c r="A11" s="4" t="inlineStr">
        <is>
          <t>Number of customers who filed a petition | claim</t>
        </is>
      </c>
      <c r="B11" s="6" t="n">
        <v>1</v>
      </c>
      <c r="C11" s="4" t="inlineStr">
        <is>
          <t xml:space="preserve"> </t>
        </is>
      </c>
      <c r="D11" s="4" t="inlineStr">
        <is>
          <t xml:space="preserve"> </t>
        </is>
      </c>
      <c r="E11" s="4" t="inlineStr">
        <is>
          <t xml:space="preserve"> </t>
        </is>
      </c>
    </row>
    <row r="12">
      <c r="A12" s="4" t="inlineStr">
        <is>
          <t>Allowance for expected credit losses</t>
        </is>
      </c>
      <c r="B12" s="4" t="inlineStr">
        <is>
          <t xml:space="preserve"> </t>
        </is>
      </c>
      <c r="C12" s="4" t="inlineStr">
        <is>
          <t xml:space="preserve"> </t>
        </is>
      </c>
      <c r="D12" s="4" t="inlineStr">
        <is>
          <t xml:space="preserve"> </t>
        </is>
      </c>
      <c r="E12" s="4" t="inlineStr">
        <is>
          <t xml:space="preserve"> </t>
        </is>
      </c>
    </row>
    <row r="13">
      <c r="A13" s="3" t="inlineStr">
        <is>
          <t>SEC Schedule, 12-09, Movement in Valuation Allowances and Reserves [Roll Forward]</t>
        </is>
      </c>
      <c r="B13" s="4" t="inlineStr">
        <is>
          <t xml:space="preserve"> </t>
        </is>
      </c>
      <c r="C13" s="4" t="inlineStr">
        <is>
          <t xml:space="preserve"> </t>
        </is>
      </c>
      <c r="D13" s="4" t="inlineStr">
        <is>
          <t xml:space="preserve"> </t>
        </is>
      </c>
      <c r="E13" s="4" t="inlineStr">
        <is>
          <t xml:space="preserve"> </t>
        </is>
      </c>
    </row>
    <row r="14">
      <c r="A14" s="4" t="inlineStr">
        <is>
          <t>Balance at beginning of year</t>
        </is>
      </c>
      <c r="B14" s="5" t="n">
        <v>4129</v>
      </c>
      <c r="C14" s="6" t="n">
        <v>6884</v>
      </c>
      <c r="D14" s="6" t="n">
        <v>4129</v>
      </c>
      <c r="E14" s="6" t="n">
        <v>4815</v>
      </c>
    </row>
    <row r="15">
      <c r="A15" s="4" t="inlineStr">
        <is>
          <t>Charged to costs and expenses</t>
        </is>
      </c>
      <c r="B15" s="4" t="inlineStr">
        <is>
          <t xml:space="preserve"> </t>
        </is>
      </c>
      <c r="C15" s="6" t="n">
        <v>736</v>
      </c>
      <c r="D15" s="6" t="n">
        <v>2940</v>
      </c>
      <c r="E15" s="6" t="n">
        <v>6242</v>
      </c>
    </row>
    <row r="16">
      <c r="A16" s="4" t="inlineStr">
        <is>
          <t>Other</t>
        </is>
      </c>
      <c r="B16" s="4" t="inlineStr">
        <is>
          <t xml:space="preserve"> </t>
        </is>
      </c>
      <c r="C16" s="6" t="n">
        <v>0</v>
      </c>
      <c r="D16" s="6" t="n">
        <v>0</v>
      </c>
      <c r="E16" s="6" t="n">
        <v>0</v>
      </c>
    </row>
    <row r="17">
      <c r="A17" s="4" t="inlineStr">
        <is>
          <t>Deductions</t>
        </is>
      </c>
      <c r="B17" s="4" t="inlineStr">
        <is>
          <t xml:space="preserve"> </t>
        </is>
      </c>
      <c r="C17" s="6" t="n">
        <v>3417</v>
      </c>
      <c r="D17" s="6" t="n">
        <v>185</v>
      </c>
      <c r="E17" s="6" t="n">
        <v>6928</v>
      </c>
    </row>
    <row r="18">
      <c r="A18" s="4" t="inlineStr">
        <is>
          <t>Balance at end of year</t>
        </is>
      </c>
      <c r="B18" s="4" t="inlineStr">
        <is>
          <t xml:space="preserve"> </t>
        </is>
      </c>
      <c r="C18" s="6" t="n">
        <v>4203</v>
      </c>
      <c r="D18" s="6" t="n">
        <v>6884</v>
      </c>
      <c r="E18" s="6" t="n">
        <v>4129</v>
      </c>
    </row>
    <row r="19">
      <c r="A19" s="4" t="inlineStr">
        <is>
          <t>Allowance for discounts</t>
        </is>
      </c>
      <c r="B19" s="4" t="inlineStr">
        <is>
          <t xml:space="preserve"> </t>
        </is>
      </c>
      <c r="C19" s="4" t="inlineStr">
        <is>
          <t xml:space="preserve"> </t>
        </is>
      </c>
      <c r="D19" s="4" t="inlineStr">
        <is>
          <t xml:space="preserve"> </t>
        </is>
      </c>
      <c r="E19" s="4" t="inlineStr">
        <is>
          <t xml:space="preserve"> </t>
        </is>
      </c>
    </row>
    <row r="20">
      <c r="A20" s="3" t="inlineStr">
        <is>
          <t>SEC Schedule, 12-09, Movement in Valuation Allowances and Reserves [Roll Forward]</t>
        </is>
      </c>
      <c r="B20" s="4" t="inlineStr">
        <is>
          <t xml:space="preserve"> </t>
        </is>
      </c>
      <c r="C20" s="4" t="inlineStr">
        <is>
          <t xml:space="preserve"> </t>
        </is>
      </c>
      <c r="D20" s="4" t="inlineStr">
        <is>
          <t xml:space="preserve"> </t>
        </is>
      </c>
      <c r="E20" s="4" t="inlineStr">
        <is>
          <t xml:space="preserve"> </t>
        </is>
      </c>
    </row>
    <row r="21">
      <c r="A21" s="4" t="inlineStr">
        <is>
          <t>Balance at beginning of year</t>
        </is>
      </c>
      <c r="B21" s="6" t="n">
        <v>1246</v>
      </c>
      <c r="C21" s="6" t="n">
        <v>1161</v>
      </c>
      <c r="D21" s="6" t="n">
        <v>1246</v>
      </c>
      <c r="E21" s="6" t="n">
        <v>1355</v>
      </c>
    </row>
    <row r="22">
      <c r="A22" s="4" t="inlineStr">
        <is>
          <t>Charged to costs and expenses</t>
        </is>
      </c>
      <c r="B22" s="4" t="inlineStr">
        <is>
          <t xml:space="preserve"> </t>
        </is>
      </c>
      <c r="C22" s="6" t="n">
        <v>13487</v>
      </c>
      <c r="D22" s="6" t="n">
        <v>12449</v>
      </c>
      <c r="E22" s="6" t="n">
        <v>13456</v>
      </c>
    </row>
    <row r="23">
      <c r="A23" s="4" t="inlineStr">
        <is>
          <t>Other</t>
        </is>
      </c>
      <c r="B23" s="4" t="inlineStr">
        <is>
          <t xml:space="preserve"> </t>
        </is>
      </c>
      <c r="C23" s="6" t="n">
        <v>0</v>
      </c>
      <c r="D23" s="6" t="n">
        <v>0</v>
      </c>
      <c r="E23" s="6" t="n">
        <v>0</v>
      </c>
    </row>
    <row r="24">
      <c r="A24" s="4" t="inlineStr">
        <is>
          <t>Deductions</t>
        </is>
      </c>
      <c r="B24" s="4" t="inlineStr">
        <is>
          <t xml:space="preserve"> </t>
        </is>
      </c>
      <c r="C24" s="6" t="n">
        <v>13379</v>
      </c>
      <c r="D24" s="6" t="n">
        <v>12534</v>
      </c>
      <c r="E24" s="6" t="n">
        <v>13565</v>
      </c>
    </row>
    <row r="25">
      <c r="A25" s="4" t="inlineStr">
        <is>
          <t>Balance at end of year</t>
        </is>
      </c>
      <c r="B25" s="4" t="inlineStr">
        <is>
          <t xml:space="preserve"> </t>
        </is>
      </c>
      <c r="C25" s="6" t="n">
        <v>1269</v>
      </c>
      <c r="D25" s="6" t="n">
        <v>1161</v>
      </c>
      <c r="E25" s="6" t="n">
        <v>1246</v>
      </c>
    </row>
    <row r="26">
      <c r="A26" s="4" t="inlineStr">
        <is>
          <t>Allowance for sales returns</t>
        </is>
      </c>
      <c r="B26" s="4" t="inlineStr">
        <is>
          <t xml:space="preserve"> </t>
        </is>
      </c>
      <c r="C26" s="4" t="inlineStr">
        <is>
          <t xml:space="preserve"> </t>
        </is>
      </c>
      <c r="D26" s="4" t="inlineStr">
        <is>
          <t xml:space="preserve"> </t>
        </is>
      </c>
      <c r="E26" s="4" t="inlineStr">
        <is>
          <t xml:space="preserve"> </t>
        </is>
      </c>
    </row>
    <row r="27">
      <c r="A27" s="3" t="inlineStr">
        <is>
          <t>SEC Schedule, 12-09, Movement in Valuation Allowances and Reserves [Roll Forward]</t>
        </is>
      </c>
      <c r="B27" s="4" t="inlineStr">
        <is>
          <t xml:space="preserve"> </t>
        </is>
      </c>
      <c r="C27" s="4" t="inlineStr">
        <is>
          <t xml:space="preserve"> </t>
        </is>
      </c>
      <c r="D27" s="4" t="inlineStr">
        <is>
          <t xml:space="preserve"> </t>
        </is>
      </c>
      <c r="E27" s="4" t="inlineStr">
        <is>
          <t xml:space="preserve"> </t>
        </is>
      </c>
    </row>
    <row r="28">
      <c r="A28" s="4" t="inlineStr">
        <is>
          <t>Balance at beginning of year</t>
        </is>
      </c>
      <c r="B28" s="5" t="n">
        <v>37169</v>
      </c>
      <c r="C28" s="6" t="n">
        <v>38238</v>
      </c>
      <c r="D28" s="6" t="n">
        <v>37169</v>
      </c>
      <c r="E28" s="6" t="n">
        <v>42412</v>
      </c>
    </row>
    <row r="29">
      <c r="A29" s="4" t="inlineStr">
        <is>
          <t>Charged to costs and expenses</t>
        </is>
      </c>
      <c r="B29" s="4" t="inlineStr">
        <is>
          <t xml:space="preserve"> </t>
        </is>
      </c>
      <c r="C29" s="6" t="n">
        <v>184895</v>
      </c>
      <c r="D29" s="6" t="n">
        <v>162525</v>
      </c>
      <c r="E29" s="6" t="n">
        <v>152985</v>
      </c>
    </row>
    <row r="30">
      <c r="A30" s="4" t="inlineStr">
        <is>
          <t>Other</t>
        </is>
      </c>
      <c r="B30" s="4" t="inlineStr">
        <is>
          <t xml:space="preserve"> </t>
        </is>
      </c>
      <c r="C30" s="6" t="n">
        <v>3360</v>
      </c>
      <c r="D30" s="6" t="n">
        <v>0</v>
      </c>
      <c r="E30" s="6" t="n">
        <v>0</v>
      </c>
    </row>
    <row r="31">
      <c r="A31" s="4" t="inlineStr">
        <is>
          <t>Deductions</t>
        </is>
      </c>
      <c r="B31" s="4" t="inlineStr">
        <is>
          <t xml:space="preserve"> </t>
        </is>
      </c>
      <c r="C31" s="6" t="n">
        <v>180022</v>
      </c>
      <c r="D31" s="6" t="n">
        <v>161456</v>
      </c>
      <c r="E31" s="6" t="n">
        <v>158228</v>
      </c>
    </row>
    <row r="32">
      <c r="A32" s="4" t="inlineStr">
        <is>
          <t>Balance at end of year</t>
        </is>
      </c>
      <c r="B32" s="4" t="inlineStr">
        <is>
          <t xml:space="preserve"> </t>
        </is>
      </c>
      <c r="C32" s="5" t="n">
        <v>46471</v>
      </c>
      <c r="D32" s="5" t="n">
        <v>38238</v>
      </c>
      <c r="E32" s="5" t="n">
        <v>37169</v>
      </c>
    </row>
  </sheetData>
  <mergeCells count="2">
    <mergeCell ref="A1:A2"/>
    <mergeCell ref="C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Business Combinations</t>
        </is>
      </c>
      <c r="B4" s="4" t="inlineStr">
        <is>
          <t>Business Combinations Acquisition of Nissens Automotive On November 1, 2024, we acquired all the issued and outstanding shares of European automotive aftermarket parts supplier, AX V Nissens III ApS (now known as SMP Nissens III ApS) and its direct and indirect subsidiaries (“Nissens Automotive”) for €366.8 million (approximately $397.1 million), the purchase price consideration, from Nordic private equity firm, Axcel V K/S, and the Nissen family. The acquired Nissens Automotive business was paid for with cash funded by borrowing from our revolving credit facility and term loans, under the 2024 Credit Agreement. The acquisition of Nissens Automotive, a leading European supplier of thermal management and engine efficiency products for the automotive aftermarket, aligns with our strategy to become an aftermarket leader in North America and Europe across our key product categories. Through this acquisition, we will take advantage of collaboration for growth through cross-selling opportunities as well as bi-directional synergies with significant savings potential. The Nissens Automotive operating segment was created in the fourth quarter as a result of the acquisition. As of February 27, 2025, the purchase price allocation is considered preliminary and was based upon a preliminary valuation. The primary areas of the preliminary purchase price allocation that are not yet finalized relate to the valuation of identifiable intangible assets acquired. We determined the fair value of acquired intangible assets using the multi-period excess earnings method and the relief-from-royalty method under the income approach for customer relationships and trade names, respectively. These methods generally forecast expected future net cash flows discretely associated with each of the identified intangible assets and adjust the forecasts to present value by applying a discount rate intended to reflect risk factors associated with the cash flows and the time value of money. In addition to the consideration transferred to complete the transaction, we incurred closing and other acquisition related costs of $8 million recorded as selling, general and administrative costs within the statement of operations during the year ended December 31, 2024. The following table summarizes the allocation of the acquisition purchase consideration to the identifiable assets acquired and liabilities assumed based on their fair values (in thousands): Total purchase consideration (a) $ 397,111 Cash and cash equivalents 24,620 Accounts receivable 48,460 Inventories 88,337 Unreturned customer inventories 1,820 Prepaid expenses and other current assets 1,033 Property, plant and equipment 29,048 Operating lease right-of-use assets 8,625 Customer relationships intangibles (c) 150,400 Other intangibles (c) 78,871 Other assets 407 Total assets acquired 431,621 Current portion of term loan and other debt 1,749 Accounts payable 34,568 Sundry payables and accrued expenses 19,836 Accrued customer returns 3,360 Accrued rebates 24,732 Payroll and commissions 3,294 Long-term debt 14,423 Noncurrent operating lease liabilities 5,501 Other accrued liabilities 1,371 Deferred tax liabilities 37,870 Total liabilities assumed 146,704 Net assets acquired 284,917 Goodwill (b) $ 112,194 (a) Total purchase consideration is the cash paid of $397.1 million for the acquisition. (b) Goodwill is deductible for tax purposes (c) Intangible assets comprise of capitalized computer software of $2.2 million and the following preliminary valuation of identifiable intangible assets (in thousands): Gross Carrying Amount Weighted-Average Useful Life (in Years) Customer relationships $ 150,400 16 Trade names - Nissens &amp; AVA 75,600 Indefinite Trade names - Highway 1,100 15 Other intangibles $ 227,100 Unaudited Supplemental Pro Forma Financial Information The following unaudited supplemental pro forma information presents the combined results of operations for the years ended December 31, 2024 and 2023, respectively, as if the Nissens Automotive acquisition was completed on January 1, 2023. The pro forma financial information presented below is for illustrative purposes and is not indicative of the operating results that would have been realized if the acquisition had been completed on January 1, 2023, nor is it indicative of future operating results (in thousands): Year Ended December 31, 2024 2023 Net sales $ 1,704,858 $ 1,615,110 Net earnings attributable to SMP 39,907 18,870 The unaudited supplemental pro forma financial information includes adjustments for (i) amortization and depreciation totaling $3.4 million and $4.1 million for the years ended December 31, 2024 and 2023, respectively, that would have been recognized for the acquired intangible assets and the fair value adjustment of property, plant and equipment; (ii) amortization expense for deferred financing costs of $14.5 million and $18.2 million for the years ended December 31, 2024 and 2023, respectively and (iii) the estimated income tax benefit on the unaudited pro forma financial adjustments. The unaudited supplemental pro forma financial information assumes that the following were incurred during the year ended December 31, 2023: (i) $9.4 million for amortization of the inventory fair-value adjustment, (ii) $1.6 million for acquisition related transaction costs, (iii) $1.8 million for employee retention bonus expense and (iv) the related estimated income tax benefits. The pro forma financial information does not reflect any expected revenue or cost synergies. Increase in Equity Investment - Foshan GWO YNG SMP Vehicle Climate Control &amp; Cooling Products Co. Ltd. (2023) In July 2023, we acquired an additional 15% equity interest in our 65% owned joint venture, Foshan GWO YNG SMP Vehicle Climate Control &amp; Cooling Products Co. Ltd. (“Gwo Yng”), for Chinese renminbi ("RMB") 27,378,290 (approximately $4 million), thereby increasing our equity interest in Gwo Yng to 80%. In connection with the transaction, we amended and restated the charter documents of Gwo Yng to remove all minority shareholder substantive participating rights, giving SMP control of Gwo Yng. As a result, as of the closing date of the transaction, Gwo Yng was accounted for as a business combination achieved in stages (“a step acquisition”). Accordingly, commencing on the closing of the transaction, we reported the results of Gwo Yng on a consolidated basis with the minority ownership interest reported as a noncontrolling interest. The following table summarizes the allocation of the total step acquisition purchase consideration to the identifiable assets acquired and liabilities assumed based on their fair values (in thousands): Total purchase consideration(a) $ 21,725 Assets acquired and liabilities assumed: Cash and cash equivalents $ 6,779 Receivables 5,912 Inventories 5,945 Other current assets 528 Property, plant and equipment 2,924 Operating lease right-of-use assets 4,372 Intangible assets(b) 532 Goodwill 2,208 Long term investments and other assets 7,257 Current liabilities (6,004) Noncurrent operating lease liabilities (3,455) Subtotal 26,998 Fair value of acquired noncontrolling interest (5,273) Total purchase consideration allocated to net assets acquired $ 21,725 (a) Total purchase consideration is the sum of the fair value of the previously held equity investment interest in Gwo Yng of $17.7 million and the cash paid of $4 million for the acquisition of the additional 15% equity ownership interest. (b) Intangible assets consists of customer relationships of $0.4 million that will be amortized on a straight-line basis over the estimated useful life of 10 years and capitalized software of $0.1 million. Goodwill of $2.2 million was allocated to the Temperature Control and Engineered Solutions segments in the amounts of $1.2 million and $1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Integration Expenses</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 and Integration Expenses</t>
        </is>
      </c>
      <c r="B4" s="4" t="inlineStr">
        <is>
          <t>Restructuring and Integration Expenses Separation Program During the second quarter of 2024 we offered a voluntary retirement incentive package of severance and other benefit enhancements to eligible employees in the United States and Canada as part of our commitment to optimizing our cost structure and providing professional development opportunities to our employees. The offer period ended on June 14, 2024. During the third quarter of 2024, we expanded the program to include involuntary separations. Costs primarily comprise of compensation expense and enhanced medical benefits, and are charged to restructuring and integration expenses in our statement of operations as a one-time termination benefit. Voluntary retirement incentive costs were recognized when the employee accepted the offer or are being recognized over their remaining period of service based on the agreed retirement date. We anticipate that the program will be substantially complete by the end of 2027. Additional pre-tax restructuring costs related to the program are expected to be $0.6 million in 2025, $0.1 million in 2026 and an immaterial amount in 2027 for an aggregate cost of approximately $7.7 million. Activity for year ended December 31, 2024 related to the separation program workforce reduction consisted of the following (in thousands): Exit activity liability at December 31, 2023 $ — Restructuring and integration costs: Amounts provided for during 2024 (a) 7,116 Cash payments (2,485) Stock-based compensation 150 Foreign currency translation (5) Exit activity liability at December 31, 2024 $ 4,776 (a) Restructuring and integration expenses incurred during the year ended December 31, 2024 consist of $3.8 million in our Vehicle Control segment, $0.8 million in our Temperature Control segment, $0.8 million in our Engineered Solutions segment and $1.7 million in our Other segment. Cost Reduction Initiative During the fourth quarter of 2022, to further our ongoing efforts to improve operating efficiencies and reduce costs, we announced plans for a reduction in our sales force, and initiated plans to relocate certain product lines from our Independence, Kansas manufacturing facility and from our St. Thomas, Canada manufacturing facility to our manufacturing facilities in Reynosa, Mexico. The cumulative restructuring expenses incurred to date for the program are $4.6 million. We anticipate that the Cost Reduction Initiative will be substantially completed by the end of 2026. Additional restructuring costs related to the initiative are expected to be immaterial. Activity for the year ended ended December 31, 2024 related to the cost reduction initiative consisted of the following (in thousands): Workforce Reduction Other Exit Costs Total Exit activity liability at December 31, 2022 $ 1,521 $ — $ 1,521 Restructuring and integration costs: Amounts provided for during 2023 (a) 1,973 669 2,642 Cash payments (a) (1,803) (577) (2,380) Reclassification of environmental liability — (92) (92) Foreign currency translation 38 — 38 Exit activity liability at December 31, 2023 $ 1,729 $ — $ 1,729 Restructuring and integration costs: Amounts provided for during 2024 (b) 163 389 552 Cash payments (1,632) (389) (2,021) Foreign currency translation (28) — (28) Exit activity liability at December 31, 2024 $ 232 $ — $ 232 (a) Includes $0.1 million of integration expenses recognized and cash payments made for the Particulate Matter Sensor Product Line Relocation program related to the relocation of inventory and equipment in connection with the 2021 acquisitions of certain product lines. The program was completed in 2022. (b) Restructuring and integration expenses incurred during the year ended December 31, 2024 consist of $0.4 million in our Vehicle Control segment, $0.1 million in our Temperature Control segment and an immaterial amount in our Engineered Solutions segment. Restructuring and integration activities are included within "sundry payables and accrued expenses" and "other current liabilities" in the consolidated balance she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ale of Receivables</t>
        </is>
      </c>
      <c r="B1" s="2" t="inlineStr">
        <is>
          <t>12 Months Ended</t>
        </is>
      </c>
    </row>
    <row r="2">
      <c r="B2" s="2" t="inlineStr">
        <is>
          <t>Dec. 31, 2024</t>
        </is>
      </c>
    </row>
    <row r="3">
      <c r="A3" s="3" t="inlineStr">
        <is>
          <t>Receivables [Abstract]</t>
        </is>
      </c>
      <c r="B3" s="4" t="inlineStr">
        <is>
          <t xml:space="preserve"> </t>
        </is>
      </c>
    </row>
    <row r="4">
      <c r="A4" s="4" t="inlineStr">
        <is>
          <t>Sale of Receivables</t>
        </is>
      </c>
      <c r="B4" s="4" t="inlineStr">
        <is>
          <t>Sale of Receivables We are party to several supply chain financing arrangements, in which we may sell certain of our customers’ trade accounts receivable to such customers’ financial institutions. We sell our undivided interests in certain of these receivables at our discretion when we determine that the cost of these arrangements is less than the cost of servicing our receivables with existing debt. Under the terms of the agreements, we retain no rights or interest, have no obligations with respect to the sold receivables, and do not service the receivables after the sale. As such, these transactions are accounted for as a sale. Pursuant to these agreements, we sold $884.7 million and $830.8 million of receivables for the years ended December 31, 2024 and 2023, respectively. Receivables presented at financial institutions and not yet collected as of December 31, 2024 and December 31, 2023 were approximately $5.8 million and $4.5 million, respectively, and remained in our accounts receivable balance for those periods. All receivables sold were reflected as a reduction of accounts receivable in the consolidated balance sheet at the time of sale. A charge in the amount of $48.5 million , $46 million and $32 million related to the sale of receivables is included in selling, general and administrative expenses in our consolidated statements of operations for the years ended December 31, 2024, 2023 and 2022, respectively. To the extent that these arrangements are terminated, our financial condition, results of operations, cash flows and liquidity could be adversely affected by extended payment terms, delays or failures in collecting trade accounts receivables. The utility of the supply chain financing arrangements also depends upon a benchmark reference rate for the purpose of determining the discount rate applicable to each arrangement. If the benchmark reference rate increases significantly, we may be negatively impacted as we may not be able to pass these added costs on to our customers, which could have a material and adverse effect upon our financial condition, results of operations and cash flow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 xml:space="preserve">Inventories December 31, (In thousands) 2024 2023 Finished goods $ 394,852 $ 302,557 Work-in-process 22,053 18,503 Raw materials 208,008 186,015 Subtotal 624,913 507,075 Unreturned customer inventories 16,163 18,240 Total inventories $ 641,076 $ 525,31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Property, Plant and Equipment December 31, (In thousands) 2024 2023 Land, buildings and improvements $ 68,356 $ 45,710 Machinery and equipment 186,902 177,337 Tools, dies and auxiliary equipment 78,934 73,494 Furniture and fixtures 37,400 33,212 Leasehold improvements 18,991 16,418 Construction-in-progress 51,416 35,357 Total property, plant and equipment 441,999 381,528 Less accumulated depreciation 273,264 259,656 Total property, plant and equipment, net $ 168,735 $ 121,872 Depreciation expense was $20.6 million in 2024 , $19.7 million in 2023 and $19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We have operating and finance leases for our manufacturing facilities, warehouses, office space, automobiles, and certain equipment. Our leases have remaining lease terms of up to ten years, some of which may include one or more five-year renewal options. We have not included any of the renewal options in our operating lease payments, as we concluded that it is not reasonably certain that we will exercise any of these renewal options. Leases with an initial term of twelve months or less are not recorded on the balance sheet. Operating lease expense is recognized on a straight-line basis over the lease term. Finance leases are not material. The following tables provide quantitative disclosures related to our operating leases and includes all operating leases acquired from the date of the acquisition (in thousands, except where otherwise indicated): Year Ended December 31, Balance Sheet Information 2024 2023 Assets Operating lease right-of-use assets $ 109,899 $ 100,065 Liabilities Sundry payables and accrued expenses $ 19,992 $ 17,139 Noncurrent operating lease liabilities 98,214 88,974 Total operating lease liabilities $ 118,206 $ 106,113 Weighted Average Remaining Lease Term 7.7 years 8.3 years Weighted Average Discount Rate 5.0 % 4.8% Year Ended December 31, 2024 2023 Lease Expense Operating lease expense $ 19,993 $ 16,434 Variable and other lease expense (a) 3,907 3,272 Total lease costs $ 23,900 $ 19,706 (a) Variable and other lease expense relate to non-lease components such as maintenance, property taxes, etc., and operating lease expense for leases with an initial term of 12 months or less which are not material. Year Ended December 31, 2024 2023 Supplemental Cash Flow Information Cash paid for the amounts included in the measurement of lease liabilities $ 18,365 $ 12,099 Right-of-use assets obtained in exchange for new lease obligations (a) $ 17,873 $ 66,014 (a) During the year ended December 31, 2024 includes $4.7 million of right-of-use assets related to the lease modification and extension for our manufacturing facility in Bialystok, Poland and $10.8 million of right-of-use assets related to the new lease agreement for our manufacturing facility in Reynosa, Mexico. Minimum Lease Payments At December 31, 2024, we are obligated to make minimum lease payments through 2034 , under operating leases, which are as follows (in thousands): 2025 $ 20,889 2026 19,169 2027 16,906 2028 14,579 2029 13,990 Thereafter 59,220 Total lease payments 144,753 Less: Interest (26,547) Present value of lease liabilities $ 118,206 </t>
        </is>
      </c>
    </row>
    <row r="5">
      <c r="A5" s="4" t="inlineStr">
        <is>
          <t>Leases</t>
        </is>
      </c>
      <c r="B5" s="4" t="inlineStr">
        <is>
          <t xml:space="preserve">Leases We have operating and finance leases for our manufacturing facilities, warehouses, office space, automobiles, and certain equipment. Our leases have remaining lease terms of up to ten years, some of which may include one or more five-year renewal options. We have not included any of the renewal options in our operating lease payments, as we concluded that it is not reasonably certain that we will exercise any of these renewal options. Leases with an initial term of twelve months or less are not recorded on the balance sheet. Operating lease expense is recognized on a straight-line basis over the lease term. Finance leases are not material. The following tables provide quantitative disclosures related to our operating leases and includes all operating leases acquired from the date of the acquisition (in thousands, except where otherwise indicated): Year Ended December 31, Balance Sheet Information 2024 2023 Assets Operating lease right-of-use assets $ 109,899 $ 100,065 Liabilities Sundry payables and accrued expenses $ 19,992 $ 17,139 Noncurrent operating lease liabilities 98,214 88,974 Total operating lease liabilities $ 118,206 $ 106,113 Weighted Average Remaining Lease Term 7.7 years 8.3 years Weighted Average Discount Rate 5.0 % 4.8% Year Ended December 31, 2024 2023 Lease Expense Operating lease expense $ 19,993 $ 16,434 Variable and other lease expense (a) 3,907 3,272 Total lease costs $ 23,900 $ 19,706 (a) Variable and other lease expense relate to non-lease components such as maintenance, property taxes, etc., and operating lease expense for leases with an initial term of 12 months or less which are not material. Year Ended December 31, 2024 2023 Supplemental Cash Flow Information Cash paid for the amounts included in the measurement of lease liabilities $ 18,365 $ 12,099 Right-of-use assets obtained in exchange for new lease obligations (a) $ 17,873 $ 66,014 (a) During the year ended December 31, 2024 includes $4.7 million of right-of-use assets related to the lease modification and extension for our manufacturing facility in Bialystok, Poland and $10.8 million of right-of-use assets related to the new lease agreement for our manufacturing facility in Reynosa, Mexico. Minimum Lease Payments At December 31, 2024, we are obligated to make minimum lease payments through 2034 , under operating leases, which are as follows (in thousands): 2025 $ 20,889 2026 19,169 2027 16,906 2028 14,579 2029 13,990 Thereafter 59,220 Total lease payments 144,753 Less: Interest (26,547) Present value of lease liabilities $ 118,20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We completed our annual impairment test of goodwill and indefinite-lived intangible assets as of December 31, 2024. As of December 31, 2024, we qualitatively assessed whether it was more likely than not that the fair value of any of our reporting units was less than carrying value, and concluded that the quantitative impairment test would not be required, and no goodwill impairment charge was required as of December 31, 2024. While we concluded that we did not have a goodwill impairment charge as of December 31, 2024, and we do not believe that future impairments are probable, we will need to maintain the current ongoing performance levels at each of our reporting units in future periods to sustain their goodwill and indefinite-lived intangible assets carrying values. In connection with our operating segment reorganization on January 1, 2023, we reassessed our reporting units and reallocated goodwill from the reporting units that existed prior to the change to the new reporting units, using a relative fair value approach similar to that used when a portion of a reporting unit is to be disposed of. We performed goodwill impairment tests as of January 1, 2023 on both the reporting units in place prior to the change and the new reporting units, and concluded that the estimated fair values of each of the reporting units exceeded their respective carrying amounts and, therefore, no impairment charge was necessary. Goodwill Changes in the carrying values of goodwill by reporting unit during the years ended December 31, 2024 and 2023 are as follows (in thousands): Vehicle Temperature Control Engineered Nissens Automotive Total Balance as of December 31, 2022: Goodwill $ 129,008 $ 11,474 $ 30,093 $ — $ 170,575 Accumulated impairment losses (38,488) — — — (38,488) 90,520 11,474 30,093 — 132,087 Activity in 2023 Step acquisition of Gwo Yng — 1,214 994 — 2,208 Foreign currency translation 286 42 106 — 434 Balance as of December 31, 2023: Goodwill 129,294 12,730 31,193 — 173,217 Accumulated impairment losses (38,488) — — — (38,488) $ 90,806 $ 12,730 $ 31,193 $ — $ 134,729 Activity in 2024 Acquisition of Nissens Automotive — — — 112,194 112,194 Foreign currency translation (384) (62) (144) (4,915) (5,505) Balance as of December 31, 2024: Goodwill $ 128,910 $ 12,668 $ 31,049 $ 107,279 $ 279,906 Accumulated impairment losses (38,488) — — — (38,488) $ 90,422 $ 12,668 $ 31,049 $ 107,279 $ 241,418 Acquired Intangible Assets Acquired identifiable intangible assets as of December 31, 2024 and 2023 consist of (in thousands): December 31, 2024 2023 Customer relationships 303,547 159,641 Patents, developed technology and intellectual property 14,123 14,123 Trademarks and trade names 82,220 8,880 Non-compete agreements 3,308 3,295 Supply agreements 800 800 Leaseholds 160 160 Total acquired intangible assets $ 404,158 $ 186,899 Less accumulated amortization(a) (106,304) (95,681) Net acquired intangible assets $ 297,854 $ 91,218 (a) Applies to all intangible assets, except for trademarks/trade names totaling $74.9 million , which have indefinite useful lives and, as such, are not being amortized. Total amortization expense for acquired intangible assets was $10 million for the year ended December 31, 2024, $8.5 million for the year ended December 31, 2023, and $8.6 million for the year ended December 31, 2022. The following table summarizes the amortization expense on our intangible assets and the estimated amortization expenses in future periods based on the current estimated useful lives assigned to our intangible assets (in thousands): Amortization Expense (a) 2025 17,500 2026 17,500 2027 17,500 2028 17,500 2029-2041 153,000 (a) Estimated amortization expenses based on the current estimated useful lives assigned to our intangible assets For information related to identified intangible assets acquired in the Nissens acquisition, see Note 2, “Business Acquisitions and Investments,” of the notes to our consolidated financial statements. Other Intangible Assets Other intangible assets include computer software. Computer software as of December 31, 2024 and 2023 totaled $21.4 million and $19.1 million , respectively. Total accumulated computer software amortization as of December 31, 2024 and 2023 was $18.3 million and $18.0 million , respectively. Computer software is amortized over its estimated useful life of 3 to 10 years . Amortization expense for computer software was $0.8 million , $0.8 million and $0.7 million for the years ended December 31, 2024 , 2023 and 2022 ,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s in Unconsolidated Affiliates</t>
        </is>
      </c>
      <c r="B1" s="2" t="inlineStr">
        <is>
          <t>12 Months Ended</t>
        </is>
      </c>
    </row>
    <row r="2">
      <c r="B2" s="2" t="inlineStr">
        <is>
          <t>Dec. 31, 2024</t>
        </is>
      </c>
    </row>
    <row r="3">
      <c r="A3" s="3" t="inlineStr">
        <is>
          <t>Investments in and Advances to Affiliates [Abstract]</t>
        </is>
      </c>
      <c r="B3" s="4" t="inlineStr">
        <is>
          <t xml:space="preserve"> </t>
        </is>
      </c>
    </row>
    <row r="4">
      <c r="A4" s="4" t="inlineStr">
        <is>
          <t>Investments in Unconsolidated Affiliates</t>
        </is>
      </c>
      <c r="B4" s="4" t="inlineStr">
        <is>
          <t>9. Investments in Unconsolidated Affiliates December 31, (in thousands) 2024 2023 Foshan FGD SMP Automotive Compressor Co. Ltd. $ 19,994 $ 18,426 Foshan Che Yijia New Energy Technology Co., Ltd. 2,401 3,128 Orange Electronic Co. Ltd 2,447 2,496 Total $ 24,842 $ 24,050 Investment in Foshan FGD SMP Automotive Compressor Co. Ltd. In November 2017, we formed Foshan FGD SMP Automotive Compressor Co., Ltd., a 50/50 joint venture with Foshan Guangdong Automotive Air Conditioning Co., Ltd. (“FGD”), a manufacturer of automotive belt driven air conditioning compressors based in China. We acquired our 50% interest in the joint venture for approximately $12.5 million. We determined that due to a lack of a voting majority, and other qualitative factors, we do not control the operations of the joint venture and accordingly, our investment in the joint venture is accounted for under the equity method of accounting. During the years ended December 31, 2024 and 2023, we made purchases from the joint venture of approximately $60 million and $44.1 million, respectively. Investment in Foshan Che Yijia New Energy Technology Co., Ltd. In August 2019, we acquired an approximate 29% minority interest in Foshan Che Yijia New Energy Technology Co., Ltd. (“CYJ”), a manufacturer of automotive electric air conditioning compressors based in China, for approximately $5.1 million. In October 2022, we acquired an additional 3.55% equity interest in CYJ for RMB 1.7 million (approximately $242,000), increasing our interest to approximately 33%. Our minority interest in CYJ is accounted for using the equity method of accounting. During the years ended December 31, 2024 and 2023, purchases we made from CYJ were not material. In December 2021, Standard Motor Products (Hong Kong), Ltd., (“SMP HK”), a subsidiary of Standard Motor Products, Inc., entered into an unsecured loan agreement with CYJ. Under the terms of the loan agreement, CYJ shall have the right to borrow from SMP HK, as lender, up to an aggregate principal amount of $4 million, with interest calculated on the basis of simple interest of five percent (5%) per annum and a maturity date of November 30, 2023, subject to extension by SMP HK at its sole discretion. In September 2023, the loan agreement was extended through November 30, 2025. Outstanding borrowings under the loan agreement at December 31, 2024 were $4.0 million . Investment in Orange Electronic Co. Ltd. In January 2013, we acquired a 19.4% minority interest in Orange Electronic Co., Ltd. (“Orange”), a manufacturer of tire pressure monitoring system sensors based in Taiwan, for $6.3 million. Our minority interest in Orange is accounted for using the equity method of accounting as we have the ability to exercise significant influence. During the years ended December 31, 2024 and 2023, we made purchases from Orange of approximately $1.4 million and $3.2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4</t>
        </is>
      </c>
    </row>
    <row r="3">
      <c r="A3" s="3" t="inlineStr">
        <is>
          <t>Other Assets [Abstract]</t>
        </is>
      </c>
      <c r="B3" s="4" t="inlineStr">
        <is>
          <t xml:space="preserve"> </t>
        </is>
      </c>
    </row>
    <row r="4">
      <c r="A4" s="4" t="inlineStr">
        <is>
          <t>Other Assets</t>
        </is>
      </c>
      <c r="B4" s="4" t="inlineStr">
        <is>
          <t>10. Other Assets December 31, (in thousands) 2024 2023 Deferred compensation $ 26,333 $ 23,893 Long-term investments 92 7,468 Noncurrent portion of interest rate swap fair value 3,991 1,944 Deferred financing costs, net 1,702 1,125 Other 1,021 837 Total other assets, net $ 33,139 $ 35,267 Deferred compensation consists of assets held in a nonqualified defined contribution pension plan as of December 31, 2024 and 2023, respectively. Long term investments as of December 31, 2024 consist of certificates of deposit with original maturities in excess of twelve month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185</t>
        </is>
      </c>
    </row>
    <row r="5">
      <c r="A5" s="4" t="inlineStr">
        <is>
          <t>Auditor Name</t>
        </is>
      </c>
      <c r="B5" s="4" t="inlineStr">
        <is>
          <t>KPMG LLP</t>
        </is>
      </c>
    </row>
    <row r="6">
      <c r="A6" s="4" t="inlineStr">
        <is>
          <t>Auditor Location</t>
        </is>
      </c>
      <c r="B6" s="4" t="inlineStr">
        <is>
          <t>New York,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redit Facilities and Long-Term Debt</t>
        </is>
      </c>
      <c r="B1" s="2" t="inlineStr">
        <is>
          <t>12 Months Ended</t>
        </is>
      </c>
    </row>
    <row r="2">
      <c r="B2" s="2" t="inlineStr">
        <is>
          <t>Dec. 31, 2024</t>
        </is>
      </c>
    </row>
    <row r="3">
      <c r="A3" s="3" t="inlineStr">
        <is>
          <t>Debt Disclosure [Abstract]</t>
        </is>
      </c>
      <c r="B3" s="4" t="inlineStr">
        <is>
          <t xml:space="preserve"> </t>
        </is>
      </c>
    </row>
    <row r="4">
      <c r="A4" s="4" t="inlineStr">
        <is>
          <t>Credit Facilities and Long-Term Debt</t>
        </is>
      </c>
      <c r="B4" s="4" t="inlineStr">
        <is>
          <t>Credit Facilities and Long-Term Debt Total debt outstanding is summarized as follows (in thousands): December 31, 2024 2023 2022 Credit Agreement: Revolver $ — $ 63,500 Term loan — 92,500 2024 Credit Agreement: Multi-currency revolver 244,171 — U.S. dollar term loan(a) 198,287 — Euro term loan(a) 102,908 — Other 16,948 211 Total debt $ 562,314 $ 156,211 Current maturities of debt $ 27,117 $ 5,029 Long-term debt 535,197 151,182 Total debt $ 562,314 $ 156,211 (a) Amounts are shown net of unamortized deferred financing costs of $2.7 million at December 31, 2024. Term Loans and Revolving Credit Facilities In May 2024 and July 2024, the Company amended it's then-existing Credit Agreement with JPMorgan Chase Bank, N.A., as administrative agent, and a syndicate of lenders ("2022 Credit Agreement"), to transition from the Canadian Dollar Offered Rate (“CDOR”) to the Canadian Overnight Repo Rate Average (“CORRA”) for benchmark borrowings denominated in Canadian dollars and to provide for a new $125 million term loan and the use of funds available under the revolving credit facility to finance the acquisition of Nissens Automotive and related transaction costs. For additional information on our agreement to acquire Nissens Automotive see Note 2, “Business Combinations.” In September 2024, the Company refinanced its existing 2022 Credit Agreement with a new five-year Credit Agreement with JPMorgan Chase Bank, N.A., as administrative agent, and a syndicate of lenders (“2024 Credit Agreement”). The 2024 Credit Agreement matures on September 16, 2029 and provides for an approximately $750 million credit facility, comprised of (i) a $430 million multi-currency revolving credit facility ("global tranche"); (ii) a $10 million multi-currency revolving credit facility, available to one or more wholly-owned Danish subsidiaries of the Company ("Danish tranche"); (iii) a $200 million delayed draw term loan facility in U.S. dollars; and (iv) a 100 million euros delayed draw term loan facility. The revolving credit facility has a $25 million sublimit for the issuance of letters of credit, and a $30 million sublimit for the borrowing of swingline loans. Borrowings under the 2024 Credit Agreement were used to repay all outstanding borrowings under the 2022 Credit Agreement and to finance the Company's acquisition of Nissens Automotive and related transaction costs, and will be used for general corporate purposes of the Company and its subsidiaries. The term loans amortize in quarterly installments of 1.25% in each of the first two years following the funding, 1.875% for the next year, and 2.50% in each quarter thereafter. The Company may request up to two one-year extensions of the maturity date. The Company may, subject to customary conditions, increase the global tranche or obtain incremental term loans in an aggregate amount not to exceed (x) the greater of (i) $168 million and (ii) 100% of consolidated EBITDA for the four fiscal quarters ended most recently before such date, plus (y) any voluntary prepayment of term loans, plus (z) any amount that, after giving effect to the increase, the pro forma First Lien Net Leverage Ratio (as defined in the 2024 Credit Agreement) does not exceed 2.75 to 1.00. The Company may also, subject to customary conditions, request to increase the Danish tranche by up to $5 million. Borrowings bear interest at the applicable interest rate index selected by the Company based on the particular currency borrowed plus a credit spread adjustment depending on the index, and a margin ranging from 1.25% to 2.25% per annum based on the total net leverage ratio of the Company and its restricted subsidiaries. The Company may select interest periods of one, three or six months depending on the index. Interest is payable at the end of the selected interest period, but no less frequently than quarterly. The Company may prepay the borrowings, in whole or in part, at any time without premium or penalty, subject to certain conditions. The Company’s obligations under the 2024 Credit Agreement are guaranteed by its material domestic subsidiaries (each, a “Guarantor”), and secured by a first priority perfected security interest in substantially all of the existing and future personal property of the Company and each Guarantor, subject to certain exceptions. The collateral security described above also secures certain banking services obligations and interest rate swaps and currency or other hedging obligations of the Company owing to any of the then existing lenders or any affiliates thereof. Outstanding borrowings at December 31, 2024 under the 2024 Credit Agreement were $545.4 million , net of deferred financing costs, consisting of current borrowings of $25.2 million and long-term debt of $520.1 million; while outstanding borrowings at December 31, 2023, were $156 million, consisting of current borrowings of $5 million and long-term debt of $151 million. Letters of credit outstanding under the Credit Agreement were $2.5 million and $2.3 million at December 31, 2024 and 2023, respectively. At December 31, 2024, the weighted average interest rate on borrowings under the 2024 Credit Agreement was 5.6% , primarily consisting of Term SOFR for borrowings in U.S. dollars and EURIBOR for borrowings in euros, adjusted for the impact of the interest rate swap agreement on $100 million of the U.S. dollar borrowings. At December 31, 2023, the weighted average interest rate under our 2022 Credit Agreement was 5.0%, under Term SOFR, adjusted for the impact of the interest rate swap agreement on $100 million of borrowings. During the year ended December 31, 2024, our average daily alternative base rate loan balance was $0.7 million , compared to a balance of $0.1 million for the year ended December 31, 2023. The 2024 Credit Agreement contains customary covenants limiting, among other things, the incurrence of additional indebtedness, the creation of liens, mergers, consolidations, liquidations and dissolutions, sales of assets, dividends and other payments in respect of equity interests, acquisitions, investments, loans and guarantees, subject, in each case, to customary exceptions, thresholds and baskets. The 2024 Credit Agreement also contains customary events of default. Polish Overdraft Facility In November 2023, our Polish subsidiary, SMP Poland sp. z.o.o., further amended its overdraft facility with HSBC Continental Europe (Spolka Akcyjna) Oddzial w Polsce. The overdraft facility, as amended, provides for borrowings under the facility in euros and U.S. dollars. Under the amended terms, the overdraft facility provides for borrowings of up to Polish zloty 30 million (approximately $7.3 million) if borrowings are solely in Polish zloty, or up to 85% of the Polish zloty 30 million limit (approximately $6.2 million) if borrowings are in euros and/or U.S. dollars. The overdraft facility had an original maturity date in March 2024, with automatic three-month renewals until June 2027, subject to cancellation by either party, at its sole discretion, at least 30 days prior to the commencement of the three-month renewal period. The facility automatically renewed in December 2024 to a March 2025 maturity date. Borrowings under the amended overdraft facility will bear interest at a rate equal to (i) the one month Warsaw Interbank Offered Rate (“WIBOR”) + 1.0% for borrowings in Polish zloty, (ii) the one month Euro Interbank Offered Rate (“EURIBOR”) + 1.0% for borrowings in Euros, and (iii) the Mid-Point of the Fed Target Range + 1.25% for borrowings in U.S dollars. Borrowings under the overdraft facility are guaranteed by Standard Motor Products, Inc., the ultimate parent company. There were no borrowings outstanding under the overdraft facility at both December 31, 2024 and December 31, 2023. Maturities of Debt As of December 31, 2024, maturities of debt through 2038 , assuming no prepayments, are as follows (in thousands): Multi-Currency Revolver U.S. Dollar Term Loan Euro Term Loan Other Debt Total 2025 $ 10,800 $ 9,516 $ 4,923 $ 1,878 $ 27,117 2026 — 9,606 4,973 1,146 15,725 2027 — 14,655 7,598 1,238 23,491 2028 — 19,703 10,221 1,177 31,101 2029 233,371 144,807 75,193 1,214 454,585 Thereafter — — — 10,295 10,295 Total $ 244,171 $ 198,287 $ 102,908 $ 16,948 $ 562,314 Less: current maturities (10,800) (9,516) (4,923) (1,878) (27,117) Long-term debt $ 233,371 $ 188,771 $ 97,985 $ 15,070 $ 535,197 Deferred Financing Costs Deferred financing costs related to our term loan and revolving credit facilities were $4.8 million and $1.6 million as of December 31, 2024 and 2023, respectively. In connection with the July 2024 amendment to our 2022 Credit Agreement and the 2024 Credit Agreement, we deferred financing costs of $5.1 million that will be amortized over the term of the borrowings, and expensed $1.4 million of pre-existing unamortized financing costs to interest expense in our consolidated statement of operations. Deferred financing costs as of December 31, 2024, assuming no prepayments, are being amortized in the amounts of $1.2 million in 2025, $1.1 million in 2026, $1 million in 2027, $0.9 million in 2028, and $0.6 million in 202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umulated Other Comprehensive Income Attributable to SMP</t>
        </is>
      </c>
      <c r="B1" s="2" t="inlineStr">
        <is>
          <t>12 Months Ended</t>
        </is>
      </c>
    </row>
    <row r="2">
      <c r="B2" s="2" t="inlineStr">
        <is>
          <t>Dec. 31, 2024</t>
        </is>
      </c>
    </row>
    <row r="3">
      <c r="A3" s="3" t="inlineStr">
        <is>
          <t>Equity [Abstract]</t>
        </is>
      </c>
      <c r="B3" s="4" t="inlineStr">
        <is>
          <t xml:space="preserve"> </t>
        </is>
      </c>
    </row>
    <row r="4">
      <c r="A4" s="4" t="inlineStr">
        <is>
          <t>Accumulated Other Comprehensive Income Attributable to SMP</t>
        </is>
      </c>
      <c r="B4" s="4" t="inlineStr">
        <is>
          <t>Accumulated Other Comprehensive Income Attributable to SMP Changes in Accumulated Other Comprehensive Income by Component (in thousands): Foreign Currency Translation Cash Flow Hedges Postretirement Benefit Plans Total Balance at December 31, 2022 $ (16,330) $ 3,823 $ 37 $ (12,470) Other comprehensive income before reclassifications 7,433 831 (a) — 8,264 Amounts reclassified from accumulated other comprehensive income — (2,372) (b) (22) (c) (2,394) Net other comprehensive income (loss) 7,433 (1,541) (22) 5,870 Tax amounts — 617 9 626 Balance at December 31, 2023 $ (8,897) $ 2,899 $ 24 $ (5,974) Other comprehensive income before reclassifications (23,385) 2,893 (a) — (20,492) Amounts reclassified from accumulated other comprehensive income — (2,524) (b) (18) (c) (2,542) Net other comprehensive income (loss) (23,385) 369 (18) (23,034) Tax amounts 2,513 656 7 3,176 Balance at December 31, 2024 $ (29,769) $ 3,924 $ 13 $ (25,832) (a) Consists of the unrecognized gain relating to the change in fair value of the cash flow interest rate hedges of $1.4 million ($1.0 million, net of tax) plus cash settlement receipts of $2.5 million ($1.9 million, net of tax) in the year ended December 31, 2024; and the unrecognized loss relating to the change in fair value of the cash flow interest rate hedge of $1.2 million ($0.9 million, net of tax) plus cash settlement receipts of $2.4 million ($1.7 million, net of tax) in the year ended December 31, 2023. (b) Unrecognized accumulated other comprehensive income (loss) related to the cash flow interest rate hedge is reclassified to earnings and reported as part of interest expense in our consolidated statements of operations when the interest payments on the underlying borrowings are recognized. (c) Unrecognized accumulated other comprehensive income (loss) related to our post retirement plans is reclassified to earnings and included in the computation of net periodic postretirement benefit costs, which are included in other non-operating income (expense), net in our consolidated statemen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 Note [Abstract]</t>
        </is>
      </c>
      <c r="B3" s="4" t="inlineStr">
        <is>
          <t xml:space="preserve"> </t>
        </is>
      </c>
    </row>
    <row r="4">
      <c r="A4" s="4" t="inlineStr">
        <is>
          <t>Stockholders' Equity</t>
        </is>
      </c>
      <c r="B4" s="4" t="inlineStr">
        <is>
          <t>Stockholders’ Equity In July 2022 , our Board of Directors authorized the purchase of up to $30 million of our common stock under a stock repurchase program. Stock will be purchased under the program from time to time, in the open market or through private transactions, as market conditions warrant. To date, there have been 321,229 shares repurchased for a total cost of $10.4 million, all of which occurred during the first half of 2024. As of December 2023 there had been no repurchases of our common stock under the program.</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 Plans</t>
        </is>
      </c>
      <c r="B4" s="4" t="inlineStr">
        <is>
          <t>Stock-Based Compensation Plans Our stock-based compensation program is a broad-based program designed to attract and retain employees while also aligning employees’ interests with the interests of our shareholders. In addition, members of our Board of Directors participate in our stock-based compensation program in connection with their service on our board. In May 2021, our Board of Directors and Shareholders approved an amendment and restatement to the 2016 Omnibus Incentive Plan (the “Plan”). Under the Plan, which terminates in May 2026, we are authorized to issue, among other things, shares of restricted and performance-based stock to eligible employees and restricted stock to directors of up to 2,050,000 shares; and shares of restricted and performance-based stock to non-employee directors of up to 350,000 shares. Share awards granted under the Plan that are cancelled, forfeited or expire by their terms are eligible to be granted again under the Plan. The 2016 Omnibus Incentive Plan is the only remaining plan available to provide stock-based incentive compensation to our employees, directors and other eligible persons. Awards previously granted under the 2006 Omnibus Incentive Plan remain outstanding, while shares not yet granted under the plan are not available for future issuance. We account for our stock-based compensation plans in accordance with the provisions of FASB ASC 718, Stock Compensation , which requires that a company measure the cost of employee services received in exchange for an award of equity instruments based on the grant-date fair value of the award. The service period is the period of time that the grantee must provide services to us before the stock-based compensation is fully vested. The grant-date fair value of the award is recognized as an expense on a straight-line basis over the requisite service periods in our consolidated statements of operations. Forfeitures are estimated at the time of grant based on historical trends in order to estimate the amount of share-based awards that will ultimately vest. We monitor actual forfeitures for any subsequent adjustment to forfeiture rates. Restricted Stock and Performance Share Grants We currently grant shares of restricted stock to eligible employees and our independent directors and performance-based stock to eligible employees. We grant eligible employees two types of restricted stock (standard restricted shares and long-term retention restricted shares). Standard restricted shares granted to employees become fully vested generally no earlier than three years after the date of grant. Long-term retention restricted shares granted to selected executives vest at a 25% rate on or within approximately two months of an executive reaching the ages of 60 and 63, and become fully vested on or within approximately two months of an executive reaching the age of 65. Restricted shares granted to directors become fully vested upon the first anniversary of the date of grant. Performance-based shares issued to eligible employees are subject to a three-year measuring period and the achievement of performance targets and, depending upon the achievement of such performance targets, they may become vested generally no earlier than three years after the date of grant. Each period we evaluate the probability of achieving the applicable targets, and adjust our accrual accordingly. Restricted shares (other than long-term retention restricted shares) and performance shares issued to certain key executives and directors are subject to a one 5% for employees and 0% for executives and directors based upon our evaluation of historical and expected future turnover. Before a restricted share becomes fully vested or a performance share is issued, the awardees cannot transfer, pledge, hypothecate or encumber such shares. Prior to the time a restricted share is fully vested, the awardees have all other rights of a stockholder, including the right to vote (but do not receive dividends during the vesting period). Prior to the time a performance share is issued, the awardees have no rights as a stockholder. All shares and rights are subject to forfeiture if certain employment conditions are not met. At December 31, 2024, under the Plan, there were an aggregate of (a) 1,863,027 shares of restricted and performance-based stock grants issued, net of forfeitures, and (b) 186,973 shares of common stock available for future grants. For the year ended December 31, 2024, 277,742 restricted and performance-based shares were granted ( 199,510 restricted shares and 78,232 performance-based shares). In determining the grant date fair value, the stock price on the date of grant, as quoted on the New York Stock Exchange, was reduced by the present value of dividends expected to be paid on the shares issued and outstanding during the requisite service period, discounted at a risk-free interest rate. The risk-free interest rate is based on the U.S. Treasury rates at the date of grant with maturity dates approximately equal to the restriction or vesting period at the grant date. In addition, a further discount for the lack of marketability reduced the fair value of grants issued to certain key executives and directors subject to the one As related to restricted and performance stock shares, we recorded compensation expense of $5.8 million ( $4.3 million , net of tax), $6.2 million ( $4.8 million , net of tax) and $7.6 million ( $5.7 million , net of tax), for the years ended December 31, 2024, 2023 and 2022, respectively. The following table shows stock-based compensation unamortized compensation expense and the weighted-average periods over which the unamortized compensation expense is expected to be recognized: Year ended December 31, (in millions, except years) 2024 2023 2022 Unamortized compensation expense $ 13.5 $ 13.3 $ 14.9 Expected period to be recognized for employees 3.7 years 4.1 years 4.3 years Expected period to be recognized for directors 0.3 years 0.3 years 0.3 years Our restricted and performance-based share activity was as follows for the years ended December 31, 2024 and 2023: Shares Weighted Average Grant Date Fair Value per Share Balance at December 31, 2022 880,829 $ 31.79 Granted 230,875 27.00 Vested (248,065) 36.30 Performance Shares Target Adjustment 29,137 36.30 Forfeited (11,800) 35.36 Balance at December 31, 2023 880,976 $ 29.48 Granted 277,742 24.25 Vested (181,430) 34.46 Performance Shares Target Adjustment (14,247) 39.28 Forfeited (34,017) 29.83 Balance at December 31, 2024 929,024 $ 26.82 The weighted-average grant date fair value of restricted and performance-based shares outstanding as of December 31, 2024, 2023 and 2022 was $25.5 million (or $26.8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4</t>
        </is>
      </c>
    </row>
    <row r="3">
      <c r="A3" s="3" t="inlineStr">
        <is>
          <t>Retirement Benefits [Abstract]</t>
        </is>
      </c>
      <c r="B3" s="4" t="inlineStr">
        <is>
          <t xml:space="preserve"> </t>
        </is>
      </c>
    </row>
    <row r="4">
      <c r="A4" s="4" t="inlineStr">
        <is>
          <t>Employee Benefits</t>
        </is>
      </c>
      <c r="B4" s="4" t="inlineStr">
        <is>
          <t>15. Employee Benefits Defined Contribution Plans We maintain various defined contribution plans, which include profit sharing, and provide retirement benefits for substantially all of our employees. Matching obligations, in connection with the plans which are funded in cash and typically contributed to the plans in March of the following year, are as follows (in thousands): U.S. Defined Contribution Year ended December 31, 2024 $ 10,314 2023 10,510 2022 10,180 We maintain a defined contribution Supplemental Executive Retirement Plan for key employees. Under the plan, these employees may elect to defer a portion of their compensation and, in addition, we may at our discretion make contributions to the plan on behalf of the employees. In March 2024 and 2023, contributions of $0.6 million and $0.8 million were made related to calendar years 2023 and 2022, respectively. As of December 31, 2024, we have recorded an obligation of $0.4 million for 2024. We also have an Employee Stock Ownership Plan and Trust (“ESOP”) for employees who are not covered by a collective bargaining agreement. In connection therewith, we maintain an employee benefits trust to which we contribute shares of treasury stock. We are authorized to instruct the trustees to distribute such shares toward the satisfaction of our future obligations under the plan. The shares held in trust are not considered outstanding for purposes of calculating earnings per share until they are committed to be released. The trustees will vote the shares in accordance with its fiduciary duties. During 2024 , we contributed to the trust an additional 68,700 shares from our treasury and released 68,700 shares from the trust leaving 200 shares remaining in the trust as of December 31, 2024. The provision for expense in connection with the ESOP was approximately $2.8 million in 2024, $3.0 million in 2023 and $2.3 million in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Operating Income, Net</t>
        </is>
      </c>
      <c r="B1" s="2" t="inlineStr">
        <is>
          <t>12 Months Ended</t>
        </is>
      </c>
    </row>
    <row r="2">
      <c r="B2" s="2" t="inlineStr">
        <is>
          <t>Dec. 31, 2024</t>
        </is>
      </c>
    </row>
    <row r="3">
      <c r="A3" s="3" t="inlineStr">
        <is>
          <t>Other Income and Expenses [Abstract]</t>
        </is>
      </c>
      <c r="B3" s="4" t="inlineStr">
        <is>
          <t xml:space="preserve"> </t>
        </is>
      </c>
    </row>
    <row r="4">
      <c r="A4" s="4" t="inlineStr">
        <is>
          <t>Other Non-Operating Income, Net</t>
        </is>
      </c>
      <c r="B4" s="4" t="inlineStr">
        <is>
          <t xml:space="preserve">Other Non-Operating Income, Net The components of other non-operating income, net are as follows (in thousands): Year Ended December 31, 2024 2023 2022 Interest and dividend income $ 871 $ 517 $ 209 Equity income from joint ventures 4,274 2,070 3,464 Gain (loss) on foreign exchange 1,228 (776) 334 Other non-operating income, net 504 515 807 Total other non-operating income, net $ 6,877 $ 2,326 $ 4,81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Financial Instruments</t>
        </is>
      </c>
      <c r="B4" s="4" t="inlineStr">
        <is>
          <t>Derivative Instruments As part of our risk management strategy, we occasionally use derivative instruments, including interest rate swaps, forward foreign exchange contracts and non-derivative instruments such as foreign currency denominated debt, to reduce our market risk for changes in interest rates and to manage foreign exchange rate risk. The objective is to offset gains and losses resulting from these exposures with losses and gains on the derivative contracts used to hedge them, thereby reducing volatility of earnings or protecting the fair value of assets and liabilities. Derivative instruments may be designated as fair value hedges, cash flow hedges or hedges of the foreign currency exposure of a net investment in a foreign operation (“net investment hedges”) or they may not be designated as hedging instruments. Derivative instruments are recognized at fair value on a gross basis in the consolidated balance sheets. The change in fair value of the derivative instruments is recognized in the consolidated statements of operations or consolidated statements of comprehensive income depending upon the type of hedge as further discussed below. Cash flows from derivative programs are classified with the activities that correspond to the underlying hedged items in the consolidated statements of cash flows. Due to the use of derivative instruments, we are exposed to the risk that our counterparties will fail to meet their contractual obligations. To mitigate counterparty credit risk, we have a policy of only entering into derivative contracts with carefully selected major financial institutions based on their credit ratings and other factors, and periodically reassess their creditworthiness. We do not offset d erivative assets against liabilities in master netting agreements and there were no receivables or payables recognized on receipt or payment of cash collateral at December 31, 2024 and 2023 . The interest rate swa ps effectively convert a portion of our variable rate borrowings under our existing facilities to a fixed rate based upon determined notional amount. The forward foreign exchange contracts fix expected future cash flows in U.S. dollar terms on certain transactions and foreign currency denominated debt is used to partially offsets the effects of foreign currency on our investments in certain foreign subsidiaries. We do not enter into derivative instruments for trading or speculative purposes. Cash Flow Hedges In 2022, we entered into an interest rate swap agreement with a notional amount of $100 million that matures in May 2029. The interest rate swap agreement is designated as a cash flow hedge of interest payments on $100 million of borrowings under our 2024 Credit Agreement. Under the terms of the swap agreement, we will receive monthly variable interest payments based on one month Term SOFR and will pay interest based on a fixed rate of 2.683% per annum. In October 2024, we entered into an interest rate swap agreement with an initial notional amount of €100 million that matures in March 2030. At December 31, 2024, the notional amount was $103.9 million or €100 million. The interest rate swap agreement is designated as a cash flow hedge of interest payments on euro denominated borrowings under our 2024 Credit Agreement equal to the notional amount of the interest rate swap agreement. The notional amount of the interest rate swap will decrease quarterly starting from June 2025. Under the terms of the swap agreement, we will receive monthly variable interest payments based on one month EURIBOR and will pay interest based on a fixed rate of 2.11% per annum. The fair value of the interest rate swap agreements as of December 31, 2024 was an asset of $5.4 million and a liability of $0.1 million and an asset of $3.9 million as of December 31, 2023, which has been deferred and recorded in accumulated other comprehensive income, net of income taxes, in our consolidated balance sheet. When the hedged interest payment on the underlying borrowing is recognized in interest expense, the respective deferred gain/loss in accumulated other comprehensive income is reclassified to earnings as interest expense in the consolidated statements of operations. The amount to be reclassified from accumulated other comprehensive income in the next twelve months is expected to be $1.3 million. We perform quarterly hedge effectiveness assessments and anticipate that the interest rate swap will be highly effective throughout its term. If it becomes probable that the hedged interest payment(s) will not occur, we immediately recognize the related deferred hedging gains/losses in earnings. There were no such reclassifications during the year ended December 31, 2024. Net Investment Hedge At December 31, 2024, $202.5 million or €195 million notional amount of euro-denominated debt is designated as a hedge of our net investment in Nissens Automotive's foreign operations whose functional currency is Danish kroner. Provided the net investment hedge is highly effective, gains/losses are recorded as a currency translation adjustment in accumulated other comprehensive income in the consolidated balance sheet. The gains/losses will subsequently be reclassified into earnings when the hedged net investment is either sold or substantially liquidated. We recognized a gain of $9.7 million as a currency translation adjustment in other comprehensive income in 2024. No gains or losses related to the net investment hedge were recognized in earnings in 2024. Non-Designated Derivatives In 2024, we realized losses of $2.5 million related to forward foreign exchange contracts that were used to economically hedge forecasted foreign currency transactions primarily related to our acquisition of Nissens Automotive. The losses were recorded in selling, general and administrative expenses in the consolidated statement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We follow a three-level fair value hierarchy that prioritizes the inputs to measure fair value. This hierarchy requires entities to maximize the use of “observable inputs” and minimize the use of “unobservable inputs.” The three levels of inputs used to measure fair value are as follows: Level 1: Quoted prices (unadjusted) for identical assets or liabilities in active market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ssumptions that market participants would use in pricing an asset or liability. The following is a summary of the estimated fair values, carrying amounts, and classification under the fair value hierarchy of our financial instruments at December 31, 2024 and December 31, 2023 (in thousands): December 31, 2024 December 31, 2023 Fair Value Hierarchy Fair Value Carrying Amount Fair Value Carrying Amount Cash and cash equivalents (a) Level 1/2 $ 44,426 $ 44,426 $ 32,526 $ 32,526 Deferred compensation Level 1 26,333 26,333 23,893 23,893 Short-term investments Level 2 6,956 6,956 — — Long-term investments Level 2 93 93 7,468 7,468 Cash flow hedge interest rate swaps Level 2 5,409 5,409 3,939 3,939 Short term borrowings Level 1 27,117 27,117 5,029 5,029 Long-term debt Level 1 535,197 535,197 151,182 151,182 (a) As of December 31, 2024 cash and cash equivalents consist of cash of $44.4 million. Ca sh and cash equivalents at December 31, 2023 consist of cash of $29.5 million and cash equivalents of $3 million , which are classified as Level 1 and Level 2, respectively, under the fair value hierarchy. Cash equivalents consist of certificates of deposit with original maturities of 3 months, or less. These securities are accounted for as held-to-maturity and recorded at amortized cost, which approximates their fair values at December 31, 2024. The fair value of the underlying assets held by the deferred compensation plan are based on the quoted market prices of the underlying funds which are held by registered investment companies. The carrying value of our variable rate short-term borrowings and long-term debt under our credit facilities approximates fair value as the variable interest rates in the facilities reflect current market rates. The fair value of our cash flow interest rate swap agreement is obtained from an independent third party, is based upon market quotes, and represents the net amount required to terminate the interest rate swap, taking into consideration market rates and counterparty credit risk. Long-term investments consist of certificates of deposit with original maturities in excess of twelve months. These securities are accounted for as held-to-maturity and recorded at amortized cost, which approximates their fair values at December 31, 20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income tax provision (benefit) consists of the following (in thousands): Year Ended December 31, 2024 2023 2022 Current: Domestic $ 19,761 $ 15,422 $ 16,182 Foreign 11,254 9,224 8,669 Total current 31,015 24,646 24,851 Deferred: Domestic (9,536) (5,769) 1,102 Foreign (2,094) (509) (747) Total deferred (11,630) (6,278) 355 Total income tax provision $ 19,385 $ 18,368 $ 25,206 Reconciliations between taxes at the U.S. Federal income tax rate and taxes at our effective income tax rate on earnings from continuing operations before income taxes are as follows (in thousands): Year Ended December 31, 2024 2023 2022 U.S. Federal income tax rate of 21% $ 15,538 $ 17,160 $ 20,650 Increase (decrease) in tax rate resulting from: State and local income taxes, net of federal income tax benefit 1,922 2,086 3,118 Change in valuation allowance 770 674 1,068 Income tax (benefit) attributable to foreign income 4,370 377 (53) Other non-deductible items, net (3,215) (1,929) 423 Provision for income taxes $ 19,385 $ 18,368 $ 25,206 The following is a summary of the components of the net deferred tax assets and liabilities recognized in the accompanying consolidated balance sheets (in thousands): December 31, 2024 2023 Deferred tax assets: Inventories $ 9,087 $ 10,493 Allowance for customer returns 17,854 13,083 Accrued asbestos liabilities 24,032 20,758 Accrued salaries and benefits 13,564 11,816 Tax credit and net operating loss carryforwards 5,690 5,968 Allowance for expected credit losses 3,586 3,567 Other 10 17 73,823 65,702 Valuation allowance (4,849) (3,830) Total deferred tax assets 68,974 61,872 Deferred tax liabilities: Intangible assets acquired, net of amortization 43,755 12,668 Depreciation 6,669 7,597 Interest rate swap agreement 1,345 990 Other 4,006 84 Total deferred tax liabilities 55,775 21,339 Net deferred tax assets $ 13,199 $ 40,533 In assessing the realizability of the deferred tax assets, we consider whether it is more likely than not that some portion or the entire deferred tax asset will be realized. Ultimately, the realization of the deferred tax asset is dependent upon the generation of sufficient taxable income in those periods in which temporary differences become deductible and/or net operating loss carryforwards can be utilized. We consider the level of historical taxable income, scheduled reversal of temporary differences, carryback and carryforward periods, tax planning strategies and projected future taxable income in determining whether a valuation allowance is warranted. We also consider cumulative losses in recent years as well as the impact of one-time events in assessing our pre-tax earnings. Assumptions regarding future taxable income require significant judgment. Our assumptions are consistent with estimates and plans used to manage our business. The valuation allowance of $4.8 million as of December 31, 2024 is intended to provide for uncertainty regarding the ultimate realization of our U.S. foreign tax credit carryovers of $4.6 million that will expire in varying amounts by 2032, and foreign net operating losses of $0.2 million. Based on these considerations, we believe it is more likely than not that we would realize the benefit of the net deferred tax asset of $13.2 million as of December 31, 2024, which is net of the remaining valuation allowance. As related to the taxation of our foreign subsidiaries, we aggregate our foreign earnings and profits, and utilize allowable deductions and available foreign tax credits in computing our U.S. tax. Notwithstanding the U.S. taxation of these amounts, we intend to continue to invest most of these earnings indefinitely outside of the U.S., and do not expect to incur any significant additional taxes related to such amounts. We recognize in our financial statements only those tax positions that meet the more-likely-than-not recognition threshold. We establish tax reserves for uncertain tax positions that do not meet this threshold. During the years ended December 31, 2024, 2023 and 2022, we did not establish a liability for uncertain tax positions. We are subject to taxation in the U.S. and various state, local and foreign jurisdictions. As of December 31, 2024, the Company is no longer subject to U.S. Federal tax examinations for years before 2021. We remain subject to examination by state and local tax authorities for tax years 2020 through 2023. Foreign jurisdictions have statutes of limitations generally ranging from 2 to 6 years. Years still open to examination by foreign tax authorities in major jurisdictions include Canada (2020 onward), Hong Kong (2019 onward), China (2022 onward), Mexico (2018 onward), Poland (2019 onward), Hungary (2019 onward), Germany (2020 onward), Denmark (2019 onward) and Slovakia (2019 onward). We do not presently anticipate that our unrecognized tax benefits will significantly increase or decrease over the next 12 months; however, actual developments in this area could differ from those currently expect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Earnings Per Share We present two calculations of earnings per common share. “Basic” earnings per common share equals net earnings attributable to SMP divided by weighted average common shares outstanding during the period. “Diluted” earnings per common share equals net earnings attributable to SMP divided by the sum of weighted average common shares outstanding during the period plus potentially dilutive common shares. Potentially dilutive common shares that are anti-dilutive are excluded from net earnings per common share. The following are reconciliations of the net earnings attributable to SMP and the shares used in calculating basic and dilutive net earnings per common share attributable to SMP (in thousands, except share and per share data): Year Ended December 31, 2024 2023 2022 Net earnings (loss) attributable to SMP Continuing operations 53,628 63,144 73,042 Discontinued operations (26,128) (28,996) (17,691) Net earnings attributable to SMP $ 27,500 $ 34,148 $ 55,351 Basic net earnings (loss) per common share attributable to SMP Continuing operations $ 2.46 $ 2.91 $ 3.37 Discontinued operations $ (1.20) $ (1.34) $ (0.82) Diluted net earnings (loss) per common share attributable to SMP Continuing operations $ 2.41 $ 2.85 $ 3.30 Discontinued operations $ (1.17) $ (1.31) $ (0.80) Weighted average number of common shares, basic 21,801,141 21,716,177 21,683,719 Dilutive effect of restricted stock and performance-based stock 435,919 445,164 456,262 Weighted average number of common shares, diluted 22,237,060 22,161,341 22,139,981 The shares listed below were not included in the computation of diluted net earnings per common share attributable to SMP because to do so would have been anti-dilutive for the periods presented or because they were excluded under the treasury method (in thousands): 2024 2023 2022 Restricted and performance shares 285 280 29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 $ in Thousands</t>
        </is>
      </c>
      <c r="C1" s="2" t="inlineStr">
        <is>
          <t>12 Months Ended</t>
        </is>
      </c>
    </row>
    <row r="2">
      <c r="C2" s="2" t="inlineStr">
        <is>
          <t>Dec. 31, 2024</t>
        </is>
      </c>
      <c r="D2" s="2" t="inlineStr">
        <is>
          <t>Dec. 31, 2023</t>
        </is>
      </c>
      <c r="E2" s="2" t="inlineStr">
        <is>
          <t>Dec. 31, 2022</t>
        </is>
      </c>
    </row>
    <row r="3">
      <c r="A3" s="3" t="inlineStr">
        <is>
          <t>Income Statement [Abstract]</t>
        </is>
      </c>
      <c r="C3" s="4" t="inlineStr">
        <is>
          <t xml:space="preserve"> </t>
        </is>
      </c>
      <c r="D3" s="4" t="inlineStr">
        <is>
          <t xml:space="preserve"> </t>
        </is>
      </c>
      <c r="E3" s="4" t="inlineStr">
        <is>
          <t xml:space="preserve"> </t>
        </is>
      </c>
    </row>
    <row r="4">
      <c r="A4" s="4" t="inlineStr">
        <is>
          <t>Net sales</t>
        </is>
      </c>
      <c r="C4" s="5" t="n">
        <v>1463849</v>
      </c>
      <c r="D4" s="5" t="n">
        <v>1358272</v>
      </c>
      <c r="E4" s="5" t="n">
        <v>1371815</v>
      </c>
    </row>
    <row r="5">
      <c r="A5" s="4" t="inlineStr">
        <is>
          <t>Cost of sales</t>
        </is>
      </c>
      <c r="C5" s="6" t="n">
        <v>1040528</v>
      </c>
      <c r="D5" s="6" t="n">
        <v>969446</v>
      </c>
      <c r="E5" s="6" t="n">
        <v>989276</v>
      </c>
    </row>
    <row r="6">
      <c r="A6" s="4" t="inlineStr">
        <is>
          <t>Gross profit</t>
        </is>
      </c>
      <c r="C6" s="6" t="n">
        <v>423321</v>
      </c>
      <c r="D6" s="6" t="n">
        <v>388826</v>
      </c>
      <c r="E6" s="6" t="n">
        <v>382539</v>
      </c>
    </row>
    <row r="7">
      <c r="A7" s="4" t="inlineStr">
        <is>
          <t>Selling, general and administrative expenses</t>
        </is>
      </c>
      <c r="C7" s="6" t="n">
        <v>335104</v>
      </c>
      <c r="D7" s="6" t="n">
        <v>293583</v>
      </c>
      <c r="E7" s="6" t="n">
        <v>276626</v>
      </c>
    </row>
    <row r="8">
      <c r="A8" s="4" t="inlineStr">
        <is>
          <t>Restructuring and integration expenses</t>
        </is>
      </c>
      <c r="C8" s="6" t="n">
        <v>7668</v>
      </c>
      <c r="D8" s="6" t="n">
        <v>2642</v>
      </c>
      <c r="E8" s="6" t="n">
        <v>1891</v>
      </c>
    </row>
    <row r="9">
      <c r="A9" s="4" t="inlineStr">
        <is>
          <t>Other income, net</t>
        </is>
      </c>
      <c r="C9" s="6" t="n">
        <v>75</v>
      </c>
      <c r="D9" s="6" t="n">
        <v>76</v>
      </c>
      <c r="E9" s="6" t="n">
        <v>113</v>
      </c>
    </row>
    <row r="10">
      <c r="A10" s="4" t="inlineStr">
        <is>
          <t>Operating income</t>
        </is>
      </c>
      <c r="C10" s="6" t="n">
        <v>80624</v>
      </c>
      <c r="D10" s="6" t="n">
        <v>92677</v>
      </c>
      <c r="E10" s="6" t="n">
        <v>104135</v>
      </c>
    </row>
    <row r="11">
      <c r="A11" s="4" t="inlineStr">
        <is>
          <t>Other non-operating income, net</t>
        </is>
      </c>
      <c r="C11" s="6" t="n">
        <v>6877</v>
      </c>
      <c r="D11" s="6" t="n">
        <v>2326</v>
      </c>
      <c r="E11" s="6" t="n">
        <v>4814</v>
      </c>
    </row>
    <row r="12">
      <c r="A12" s="4" t="inlineStr">
        <is>
          <t>Interest expense</t>
        </is>
      </c>
      <c r="C12" s="6" t="n">
        <v>13512</v>
      </c>
      <c r="D12" s="6" t="n">
        <v>13287</v>
      </c>
      <c r="E12" s="6" t="n">
        <v>10617</v>
      </c>
    </row>
    <row r="13">
      <c r="A13" s="4" t="inlineStr">
        <is>
          <t>Earnings from continuing operations before income taxes</t>
        </is>
      </c>
      <c r="C13" s="6" t="n">
        <v>73989</v>
      </c>
      <c r="D13" s="6" t="n">
        <v>81716</v>
      </c>
      <c r="E13" s="6" t="n">
        <v>98332</v>
      </c>
    </row>
    <row r="14">
      <c r="A14" s="4" t="inlineStr">
        <is>
          <t>Provision for income taxes</t>
        </is>
      </c>
      <c r="C14" s="6" t="n">
        <v>19385</v>
      </c>
      <c r="D14" s="6" t="n">
        <v>18368</v>
      </c>
      <c r="E14" s="6" t="n">
        <v>25206</v>
      </c>
    </row>
    <row r="15">
      <c r="A15" s="4" t="inlineStr">
        <is>
          <t>Earnings from continuing operations</t>
        </is>
      </c>
      <c r="C15" s="6" t="n">
        <v>54604</v>
      </c>
      <c r="D15" s="6" t="n">
        <v>63348</v>
      </c>
      <c r="E15" s="6" t="n">
        <v>73126</v>
      </c>
    </row>
    <row r="16">
      <c r="A16" s="4" t="inlineStr">
        <is>
          <t>Loss from discontinued operations, net of income tax benefit of $10,188, $6,216 and $2,975</t>
        </is>
      </c>
      <c r="C16" s="6" t="n">
        <v>-26128</v>
      </c>
      <c r="D16" s="6" t="n">
        <v>-28996</v>
      </c>
      <c r="E16" s="6" t="n">
        <v>-17691</v>
      </c>
    </row>
    <row r="17">
      <c r="A17" s="4" t="inlineStr">
        <is>
          <t>Net earnings</t>
        </is>
      </c>
      <c r="C17" s="6" t="n">
        <v>28476</v>
      </c>
      <c r="D17" s="6" t="n">
        <v>34352</v>
      </c>
      <c r="E17" s="6" t="n">
        <v>55435</v>
      </c>
    </row>
    <row r="18">
      <c r="A18" s="4" t="inlineStr">
        <is>
          <t>Net earnings attributable to noncontrolling interest</t>
        </is>
      </c>
      <c r="C18" s="6" t="n">
        <v>976</v>
      </c>
      <c r="D18" s="6" t="n">
        <v>204</v>
      </c>
      <c r="E18" s="6" t="n">
        <v>84</v>
      </c>
    </row>
    <row r="19">
      <c r="A19" s="4" t="inlineStr">
        <is>
          <t>Net earnings attributable to SMP</t>
        </is>
      </c>
      <c r="B19" s="4" t="inlineStr">
        <is>
          <t>[1]</t>
        </is>
      </c>
      <c r="C19" s="6" t="n">
        <v>27500</v>
      </c>
      <c r="D19" s="6" t="n">
        <v>34148</v>
      </c>
      <c r="E19" s="6" t="n">
        <v>55351</v>
      </c>
    </row>
    <row r="20">
      <c r="A20" s="3" t="inlineStr">
        <is>
          <t>Net earnings (loss) attributable to SMP</t>
        </is>
      </c>
      <c r="C20" s="4" t="inlineStr">
        <is>
          <t xml:space="preserve"> </t>
        </is>
      </c>
      <c r="D20" s="4" t="inlineStr">
        <is>
          <t xml:space="preserve"> </t>
        </is>
      </c>
      <c r="E20" s="4" t="inlineStr">
        <is>
          <t xml:space="preserve"> </t>
        </is>
      </c>
    </row>
    <row r="21">
      <c r="A21" s="4" t="inlineStr">
        <is>
          <t>Continuing operations</t>
        </is>
      </c>
      <c r="C21" s="6" t="n">
        <v>53628</v>
      </c>
      <c r="D21" s="6" t="n">
        <v>63144</v>
      </c>
      <c r="E21" s="6" t="n">
        <v>73042</v>
      </c>
    </row>
    <row r="22">
      <c r="A22" s="4" t="inlineStr">
        <is>
          <t>Discontinued operations</t>
        </is>
      </c>
      <c r="C22" s="6" t="n">
        <v>-26128</v>
      </c>
      <c r="D22" s="6" t="n">
        <v>-28996</v>
      </c>
      <c r="E22" s="6" t="n">
        <v>-17691</v>
      </c>
    </row>
    <row r="23">
      <c r="A23" s="4" t="inlineStr">
        <is>
          <t>Net earnings attributable to SMP</t>
        </is>
      </c>
      <c r="B23" s="4" t="inlineStr">
        <is>
          <t>[1]</t>
        </is>
      </c>
      <c r="C23" s="5" t="n">
        <v>27500</v>
      </c>
      <c r="D23" s="5" t="n">
        <v>34148</v>
      </c>
      <c r="E23" s="5" t="n">
        <v>55351</v>
      </c>
    </row>
    <row r="24">
      <c r="A24" s="3" t="inlineStr">
        <is>
          <t>Basic:</t>
        </is>
      </c>
      <c r="C24" s="4" t="inlineStr">
        <is>
          <t xml:space="preserve"> </t>
        </is>
      </c>
      <c r="D24" s="4" t="inlineStr">
        <is>
          <t xml:space="preserve"> </t>
        </is>
      </c>
      <c r="E24" s="4" t="inlineStr">
        <is>
          <t xml:space="preserve"> </t>
        </is>
      </c>
    </row>
    <row r="25">
      <c r="A25" s="4" t="inlineStr">
        <is>
          <t>Continuing operations (in dollars per share)</t>
        </is>
      </c>
      <c r="C25" s="7" t="n">
        <v>2.46</v>
      </c>
      <c r="D25" s="7" t="n">
        <v>2.91</v>
      </c>
      <c r="E25" s="7" t="n">
        <v>3.37</v>
      </c>
    </row>
    <row r="26">
      <c r="A26" s="4" t="inlineStr">
        <is>
          <t>Discontinued operations (in dollars per share)</t>
        </is>
      </c>
      <c r="C26" s="8" t="n">
        <v>-1.2</v>
      </c>
      <c r="D26" s="8" t="n">
        <v>-1.34</v>
      </c>
      <c r="E26" s="8" t="n">
        <v>-0.82</v>
      </c>
    </row>
    <row r="27">
      <c r="A27" s="4" t="inlineStr">
        <is>
          <t>Net earnings attributable to SMP per common share - Basic (in dollars per share)</t>
        </is>
      </c>
      <c r="C27" s="8" t="n">
        <v>1.26</v>
      </c>
      <c r="D27" s="8" t="n">
        <v>1.57</v>
      </c>
      <c r="E27" s="8" t="n">
        <v>2.55</v>
      </c>
    </row>
    <row r="28">
      <c r="A28" s="3" t="inlineStr">
        <is>
          <t>Diluted:</t>
        </is>
      </c>
      <c r="C28" s="4" t="inlineStr">
        <is>
          <t xml:space="preserve"> </t>
        </is>
      </c>
      <c r="D28" s="4" t="inlineStr">
        <is>
          <t xml:space="preserve"> </t>
        </is>
      </c>
      <c r="E28" s="4" t="inlineStr">
        <is>
          <t xml:space="preserve"> </t>
        </is>
      </c>
    </row>
    <row r="29">
      <c r="A29" s="4" t="inlineStr">
        <is>
          <t>Continuing operations (in dollars per share)</t>
        </is>
      </c>
      <c r="C29" s="8" t="n">
        <v>2.41</v>
      </c>
      <c r="D29" s="8" t="n">
        <v>2.85</v>
      </c>
      <c r="E29" s="8" t="n">
        <v>3.3</v>
      </c>
    </row>
    <row r="30">
      <c r="A30" s="4" t="inlineStr">
        <is>
          <t>Discontinued operations (in dollars per share)</t>
        </is>
      </c>
      <c r="C30" s="8" t="n">
        <v>-1.17</v>
      </c>
      <c r="D30" s="8" t="n">
        <v>-1.31</v>
      </c>
      <c r="E30" s="8" t="n">
        <v>-0.8</v>
      </c>
    </row>
    <row r="31">
      <c r="A31" s="4" t="inlineStr">
        <is>
          <t>Net earnings attributable to SMP per common share - Diluted (in dollars per share)</t>
        </is>
      </c>
      <c r="C31" s="8" t="n">
        <v>1.24</v>
      </c>
      <c r="D31" s="8" t="n">
        <v>1.54</v>
      </c>
      <c r="E31" s="8" t="n">
        <v>2.5</v>
      </c>
    </row>
    <row r="32">
      <c r="A32" s="4" t="inlineStr">
        <is>
          <t>Dividends declared per common share (in dollars per share)</t>
        </is>
      </c>
      <c r="C32" s="7" t="n">
        <v>1.16</v>
      </c>
      <c r="D32" s="7" t="n">
        <v>1.16</v>
      </c>
      <c r="E32" s="7" t="n">
        <v>1.08</v>
      </c>
    </row>
    <row r="33">
      <c r="A33" s="4" t="inlineStr">
        <is>
          <t>Weighted average number of common shares, basic (in shares)</t>
        </is>
      </c>
      <c r="C33" s="6" t="n">
        <v>21801141</v>
      </c>
      <c r="D33" s="6" t="n">
        <v>21716177</v>
      </c>
      <c r="E33" s="6" t="n">
        <v>21683719</v>
      </c>
    </row>
    <row r="34">
      <c r="A34" s="4" t="inlineStr">
        <is>
          <t>Weighted average number of common shares, diluted (in shares)</t>
        </is>
      </c>
      <c r="C34" s="6" t="n">
        <v>22237060</v>
      </c>
      <c r="D34" s="6" t="n">
        <v>22161341</v>
      </c>
      <c r="E34" s="6" t="n">
        <v>22139981</v>
      </c>
    </row>
    <row r="35"/>
    <row r="36">
      <c r="A36" s="4" t="inlineStr">
        <is>
          <t>[1] Throughout this Form 10-K, “SMP” refers to Standard Motor Products, Inc. and subsidiaries.</t>
        </is>
      </c>
    </row>
  </sheetData>
  <mergeCells count="4">
    <mergeCell ref="A1:B2"/>
    <mergeCell ref="C1:E1"/>
    <mergeCell ref="A35:D35"/>
    <mergeCell ref="A36:D3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dustry Segment and Geographic Data</t>
        </is>
      </c>
      <c r="B1" s="2" t="inlineStr">
        <is>
          <t>12 Months Ended</t>
        </is>
      </c>
    </row>
    <row r="2">
      <c r="B2" s="2" t="inlineStr">
        <is>
          <t>Dec. 31, 2024</t>
        </is>
      </c>
    </row>
    <row r="3">
      <c r="A3" s="3" t="inlineStr">
        <is>
          <t>Segment Reporting [Abstract]</t>
        </is>
      </c>
      <c r="B3" s="4" t="inlineStr">
        <is>
          <t xml:space="preserve"> </t>
        </is>
      </c>
    </row>
    <row r="4">
      <c r="A4" s="4" t="inlineStr">
        <is>
          <t>Industry Segment and Geographic Data</t>
        </is>
      </c>
      <c r="B4" s="4" t="inlineStr">
        <is>
          <t>Industry Segment and Geographic Data Our business is organized into four operating segments, Vehicle Control, Temperature Control, Engineered Solutions and Nissens Automotive, each of which focuses on a specific line of business. Our automotive aftermarket business is comprised of three operating segments, Vehicle Control, Temperature Control and Nissens Automotive, while our Engineered Solutions operating segment offers a broad array of conventional and future-oriented technologies. Nissens Automotive is a new operating segment created in the fourth quarter of 2024 comprising of our acquisition in November 2024. The Vehicle Control operating segment includes sales from ignition emissions and fuel delivery, electrical and safety, and wire sets and other product categories to automotive aftermarket customers. The Temperature Control operating segment includes sales from air conditioning system components and other thermal product categories to automotive aftermarket customers primarily in the United States, and is poised to benefit from the broader adoption of more complex air conditioning systems that will provide passenger comfort regardless of the vehicle's powertrain. The Engineered Solutions operating segment includes sales of custom-engineered solutions to vehicle and equipment manufacturers in highly diversified global end-markets such as commercial and light vehicles, construction, agriculture, power sports and marine. The Nissens Automotive operating segment includes sales of engine cooling, air conditioning system components and engine efficiency products to automotive aftermarket customers primarily in Europe. There are no intersegment sales among our operating segments. Other consists of financial information related to the activities of our corporate headquarters function. We identify our operating segments based on how our chief operating decision maker ("CODM"), our President and Chief Executive Officer, allocates resources, assesses performance and makes decisions. The CODM uses operating income (loss) to allocate resources (including employees, property, and financial or capital resources) for each segment during the annual budget and forecasting process. The CODM considers budget-to-actual and year-over-year variances on a monthly basis for the significant measure when making decisions about allocating capital and personnel to the segments. The CODM also uses segment gross profit for evaluating product pricing and operating income (loss) to assess the performance for each segment by comparing the results with one another. In addition to these measures, the CODM tracks expenses at a disaggregated level to understand the drivers of total operating expenses. These include selling, general and administrative expenses, distribution expenses, supply chain financing expenses, restructuring and integration expenses, and any other special expense items. In tracking these expenses separately, the CODM is able to identify opportunities for adjusting how the business uses funds to achieve greater profitability. The accounting policies of each segment are the same as those described in Note 1, "Summary of Significant Accounting Policies". The following tables contain financial information for each reportable operating segment (in thousands): Year ended December 31, 2024 Vehicle Control Temperature Control Engineered Solutions Nissens Automotive Other Total Net sales $ 762,560 $ 380,088 $ 285,456 $ 35,745 $ — $ 1,463,849 Cost of sales 518,475 262,296 235,537 24,220 — 1,040,528 Gross profit 244,085 117,792 49,919 11,525 — 423,321 Selling and marketing expenses 45,878 15,938 8,060 1,536 — 71,412 Distribution expenses 57,627 32,858 5,290 7,097 4,579 107,451 General and administration expenses 36,935 16,763 20,906 5,560 17,052 97,216 Supply chain financing expenses 32,090 16,449 — — — 48,539 Restructuring and integration expenses 4,249 847 843 — 1,729 7,668 Other expenses — — — 100 10,311 10,411 Total operating expenses 176,779 82,855 35,099 14,293 33,671 342,697 Operating income (loss) $ 67,306 $ 34,937 $ 14,820 $ (2,768) $ (33,671) $ 80,624 Other non-operating income, net 6,877 Interest expense 13,512 Earnings from continuing operations before income taxes $ 73,989 Year ended December 31, 2023 Vehicle Control Temperature Control Engineered Solutions Nissens Automotive Other Total Net sales $ 737,932 $ 337,754 $ 282,586 $ — $ — $ 1,358,272 Cost of sales 499,717 241,927 227,802 — — 969,446 Gross profit 238,215 95,827 54,784 — — 388,826 Selling and marketing expenses 46,223 16,772 8,407 — — 71,402 Distribution expenses 54,401 30,467 4,989 — — 89,857 General and administration expenses 34,430 14,664 21,186 — 15,937 86,217 Supply chain financing expenses 30,558 15,473 — — — 46,031 Restructuring and integration expenses 1,276 1,108 258 — — 2,642 Other expenses — — — — — — Total operating expenses 166,888 78,484 34,840 — 15,937 296,149 Operating income (loss) $ 71,327 $ 17,343 $ 19,944 $ — $ (15,937) $ 92,677 Other non-operating income, net 2,326 Interest expense 13,287 Earnings from continuing operations before income taxes $ 81,716 Year ended December 31, 2022 Vehicle Control Temperature Control Engineered Solutions Nissens Automotive Other Total Net sales $ 750,571 $ 351,237 $ 270,007 $ — $ — $ 1,371,815 Cost of sales 518,304 252,323 218,649 — — 989,276 Gross profit 232,267 98,914 51,358 — — 382,539 Selling and marketing expenses 49,245 17,666 7,239 — — 74,150 Distribution expenses 54,081 29,868 4,377 — — 88,326 General and administration expenses 31,812 13,969 21,029 — 15,190 82,000 Supply chain financing expenses 21,480 10,557 — — — 32,037 Restructuring and integration expenses 1,496 395 — — — 1,891 Other expenses — — — — — — Total operating expenses 158,114 72,455 32,645 — 15,190 278,404 Operating income (loss) $ 74,153 $ 26,459 $ 18,713 $ — $ (15,190) $ 104,135 Other non-operating income, net 4,814 Interest expense 10,617 Earnings from continuing operations before income taxes $ 98,332 Year Ended December 31, 2024 2023 2022 Depreciation and amortization Vehicle Control $ 14,841 $ 13,877 $ 14,075 Temperature Control 3,307 3,424 2,973 Engineered Solutions 9,608 9,966 9,557 Nissens Automotive 1,943 — — Other 1,714 1,755 1,693 Total depreciation and amortization $ 31,413 $ 29,022 $ 28,298 Investment in unconsolidated affiliates Vehicle Control $ 2,447 $ 2,496 $ 2,490 Temperature Control 20,396 19,711 27,557 Engineered Solutions 1,999 1,843 11,698 Nissens Automotive — — Other — — — Total investment in unconsolidated affiliates $ 24,842 $ 24,050 $ 41,745 Capital expenditures Vehicle Control $ 29,603 $ 13,955 $ 13,378 Temperature Control 2,621 1,899 3,973 Engineered Solutions 9,721 12,095 6,489 Nissens Automotive 213 — — Other 1,860 684 2,116 Total capital expenditures $ 44,018 $ 28,633 $ 25,956 Total assets Vehicle Control $ 659,607 $ 620,569 $ 618,789 Temperature Control 276,216 274,657 254,137 Engineered Solutions 285,866 292,080 289,518 Nissens Automotive 482,773 — — Other 109,664 105,741 92,485 Total assets $ 1,814,126 $ 1,293,047 $ 1,254,929 December 31, (in thousands) 2024 2023 2022 Long-lived assets (a) United States $ 378,557 $ 368,792 $ 326,199 Denmark 347,629 — — Asia 67,406 75,869 76,766 Europe 59,909 $ 44,517 $ 38,351 Mexico 21,173 13,262 10,355 Canada 4,329 5,851 7,161 Total long-lived assets $ 879,003 $ 508,291 $ 458,832 (a) Long-lived assets are attributed to countries based upon the location of the assets. Our three largest individual customers accounted for approximately 60.7% of our consolidated net sales in 2024 . During 2024 , O’Reilly Auto Parts, AutoZone and NAPA accounted for 28.4% , 18.8% and 13.5% of our consolidated net sales, respectively. Net sales from each of the customers were reported in our Vehicle Control and Temperature Control operating segments. The loss of one or more of these customers or, a significant reduction in purchases of our products from any one of them could have a material adverse impact on our business, financial condition and results of operations. In addition, any consolidation among our key customers may further increase our customer concentration risk. For the disaggregation of our net sales from customers by major product group and geographic area within each of our operating segments, see Note 22, “Net Sal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Sales</t>
        </is>
      </c>
      <c r="B1" s="2" t="inlineStr">
        <is>
          <t>12 Months Ended</t>
        </is>
      </c>
    </row>
    <row r="2">
      <c r="B2" s="2" t="inlineStr">
        <is>
          <t>Dec. 31, 2024</t>
        </is>
      </c>
    </row>
    <row r="3">
      <c r="A3" s="3" t="inlineStr">
        <is>
          <t>Revenue from Contract with Customer [Abstract]</t>
        </is>
      </c>
      <c r="B3" s="4" t="inlineStr">
        <is>
          <t xml:space="preserve"> </t>
        </is>
      </c>
    </row>
    <row r="4">
      <c r="A4" s="4" t="inlineStr">
        <is>
          <t>Net Sales</t>
        </is>
      </c>
      <c r="B4" s="4" t="inlineStr">
        <is>
          <t xml:space="preserve">Net Sales We disaggregate our net sales from contracts with customers by major product group and geographic area within each of our segments, as we believe it best depicts how the nature, amount, timing and uncertainty of our net sales are affected by economic factors. Major Product Group The Vehicle Control operating segment generates its revenues from core aftermarket sales of ignition, emissions, and fuel delivery, electrical and safety, and wire sets and other product categories primarily in the United States. The Temperature Control operating segment generates its revenue from aftermarket sales of air conditioning system components and other thermal products. The Engineered Solutions operating segment generates revenues from custom-engineered products to vehicle and equipment manufacturers in highly diversified global end-markets such as commercial and light vehicles, construction, agriculture, power sports and marine. The Nissens Automotive operating segment generates its revenues from aftermarket sales of engine cooling, air conditioning system components and engine efficiency products primarily in Europe. The following table summarizes consolidated net sales by major product group within each operating segment for the years ended December 31, 2024, 2023 and 2022 (in thousands): Year Ended December 31, 2024 2023 2022 Vehicle Control Engine Management (Ignition, Emissions and Fuel Delivery) $ 467,460 $ 450,180 $ 454,571 Electrical and Safety 229,361 221,782 230,487 Wire Sets and Other 65,739 65,970 65,513 Total Vehicle Control 762,560 737,932 750,571 Temperature Control AC System Components 274,926 237,756 245,484 Other Thermal Components 105,162 99,998 105,753 Total Temperature Control 380,088 337,754 351,237 Engineered Solutions Commercial Vehicle 89,171 79,376 80,275 Construction/Agriculture 35,832 41,665 42,385 Light Vehicle 91,548 92,701 91,533 All Other 68,905 68,844 55,814 Total Engineered Solutions 285,456 282,586 270,007 Nissens Automotive Engine Cooling 19,287 — — Air Conditioning 9,214 — — Engine Efficiency 7,244 — — Total Nissens Automotive 35,745 — — Other — — — Total $ 1,463,849 $ 1,358,272 $ 1,371,815 Geographic Area We sell our line of products primarily in the United States, with additional sales in Europe, Canada, Mexico, Asia and other foreign countries. Sales are attributed to countries based upon the location of the customer. Our sales are substantially denominated in U.S. dollars. The following tables provide disaggregation of net sales information by geographic area within each operating segment for the years ended December 31, 2024, 2023 and 2022 (in thousands): Year Ended December 31, 2024 Vehicle Control Temperature Control Engineered Solutions Nissens Automotive Other Total United States $ 677,779 $ 360,858 $ 154,960 $ 2,213 $ — $ 1,195,810 Europe 1,118 176 53,682 31,757 — 86,733 Canada 37,683 16,707 31,027 82 — 85,499 Mexico 40,555 171 9,138 14 — 49,878 Asia 330 1,741 33,508 1,098 — 36,677 Other foreign 5,095 435 3,141 581 — 9,252 Total $ 762,560 $ 380,088 $ 285,456 $ 35,745 $ — $ 1,463,849 Year Ended December 31, 2023 Vehicle Control Temperature Control Engineered Solutions Nissens Automotive Other Total United States $ 659,570 $ 319,904 $ 168,878 $ — $ — $ 1,148,352 Canada 36,088 17,081 25,689 — — 78,858 Europe 916 8 59,266 — — 60,190 Mexico 36,350 49 6,658 — — 43,057 Asia 351 526 19,522 — — 20,399 Other foreign 4,657 186 2,573 — — 7,416 Total $ 737,932 $ 337,754 $ 282,586 $ — $ — $ 1,358,272 Year Ended December 31, 2022 Vehicle Control Temperature Control Engineered Solutions Nissens Automotive Other Total United States $ 682,145 $ 335,281 $ 191,678 $ — $ — $ 1,209,104 Canada 35,233 14,596 16,762 — — 66,591 Europe 661 75 37,784 — — 38,520 Mexico 26,019 401 4,897 — — 31,317 Asia 2,408 63 16,715 — — 19,186 Other foreign 4,105 821 2,171 — — 7,097 Total $ 750,571 $ 351,237 $ 270,007 $ — $ — $ 1,371,81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Warranties We generally warrant our products against certain manufacturing and other defects. These product warranties are provided for specific periods of time depending on the nature of the product. Accruals for estimated product warranty claims are included in accrued customer returns on the consolidated balance sheet. The following table provides the changes in our product warranties (in thousands): December 31, 2024 2023 Balance, beginning of period $ 21,134 $ 19,667 Liabilities accrued for current year sales 134,831 120,027 Settlements of warranty claims (131,249) (118,560) Balance, end of period $ 24,715 $ 21,134 Letters of Credit As of December 31, 2024 and 2023, we had outstanding letters of credit with certain vendors aggregating approximately $2.5 million and $2.3 million, respectively. These letters of credit are being maintained as security for reimbursements to insurance companies and as security to the landlord of our administrative offices in Long Island City, New York. The contract amount of the letters of credit is a reasonable estimate of their value as the value for each is fixed over the life of the commitment. Change of Control Arrangements We have a change in control arrangement with one key officer. In the event of a change of control (as defined in the agreement), the executive will receive severance payments and certain other benefits as provided in his agreement. Asbestos In 1986, we acquired a brake business, which we subsequently sold in March 1998 and which is accounted for as a discontinued operation in the accompanying statement of operations. When we originally acquired this brake business, we assumed future liabilities relating to any alleged exposure to asbestos-containing products manufactured by the seller of the acquired brake business. In accordance with the related purchase agreement, we agreed to assume the liabilities for all new claims filed on or after September 2001. Our ultimate exposure will depend upon the number of claims filed against us on or after September 2001, and the amounts paid for settlements, awards of asbestos-related damages, and defense of such claims. At December 31, 2024, approximately 1,287 cases were outstanding for which we may be responsible for any related liabilities. Since inception in September 2001 through December 31, 2024, the amounts paid for settled claims and awards of asbestos-related damages, including interest, were approximately $91.4 million . We do not have insurance coverage for the indemnity and defense costs associated with the claims we face. In evaluating our potential asbestos-related liability, we have considered various factors including, among other things, an actuarial study of the asbestos related liabilities performed by an independent actuarial firm, our settlement amounts and whether there are any co-defendants, the jurisdiction in which lawsuits are filed, and the status and results of such claims. As is our accounting policy, we consider the advice of actuarial consultants with experience in assessing asbestos-related liabilities to estimate our potential claim liability; and perform an actuarial evaluation in the third quarter of each year and whenever events or changes in circumstances indicate that additional provisions may be necessary. The methodology used to project asbestos-related liabilities and costs in our actuarial study considered: (i) historical data available from publicly available studies; (ii) an analysis of our recent claims history to estimate likely filing rates into the future; (iii) an analysis of our currently pending claims; (iv) an analysis of our settlements and awards of asbestos-related damages to date; and (v) an analysis of closed claims with pay ratios and lag patterns in order to develop average future settlement values. Based on the information contained in the actuarial study and all other available information considered by us, we have concluded that no amount within the range of settlement payments and awards of asbestos-related damages was more likely than any other and, therefore, in assessing our asbestos liability we compare the low end of the range to our recorded liability to determine if an adjustment is required. In accordance with our policy to perform an annual actuarial evaluation in the third quarter of each year, an actuarial study was performed as of August 31, 2024. The results of the August 31, 2024 study included an estimate of our undiscounted liability for settlement payments and awards of asbestos-related damages, excluding legal costs, ranging from $99.6 million to $210.8 million for the period through 2065. The change from the prior year study, which was as of August 31, 2023, was a $15.6 million increase for the low end of the range and a $75.5 million increase for the high end of the range. The increase in the estimated undiscounted liability from the prior year study at both the low end and high end of the range reflects our actual experience, our historical data and certain assumptions with respect to events that may occur in the future. Based upon the results of the August 31, 2024 actuarial study, in September 2024 we increased our asbestos liability to $99.6 million , the low end of the range, and recorded an incremental pre-tax provision of $29.3 million in earnings (loss) from discontinued operations in the accompanying statement of operations. Future legal costs, which are expensed as incurred and reported in earnings (loss) from discontinued operations in the accompanying statement of operations, are estimated, according to the August 31, 2024 study, to range from $49.8 million to $115.9 million for the period through 2065. Total operating cash outflows related to discontinued operations, which include settlements, awards of asbestos- related damages and legal costs, net of taxes, were $15.3 million , $11 million and $12.0 million for the years ended December 31, 2024, 2023 and 2022, respectively. We plan to perform an annual actuarial evaluation during the third quarter of each year for the foreseeable future and whenever events or changes in circumstances indicate that additional provisions may be necessary. Given the uncertainties associated with projecting such matters into the future and other factors outside our control, we can give no assurance that additional provisions will not be required. We will continue to monitor events and changes in circumstances surrounding these potential liabilities in determining whether to perform additional actuarial evaluations and whether additional provisions may be necessary. At the present time, however, we do not believe that any additional provisions would be reasonably likely to have a material adverse effect on our liquidity or consolidated financial position. Other Litigation In connection with the aforementioned former brake business, we were subject to a legal proceeding alleging a breach of contract claim of the related purchase agreement. In August 2023, we reached a final settlement in the amount of $10.5 million and payment was made in October 2023. The full amount of the settlement was recorded $10.5 million in earnings (loss) from discontinued operations in the accompanying statement of operations in 2023. We are currently involved in various other legal claims and legal proceedings (some of which may involve substantial amounts), including claims related to commercial disputes, product liability, employment, and environmental. Although these legal claims and legal proceedings are subject to inherent uncertainties, based on our understanding and evaluation of the relevant facts and circumstances, we believe that the ultimate outcome of these matters will not, either individually or in the aggregate, have a material adverse effect on our business, financial condition or results of operations. We may at any time determine that settling any of these matters is in our best interests, which settlement may include substantial payments. Although we cannot currently predict the specific amount of any liability that may ultimately arise with respect to any of these matters, we will record provisions when the liability is considered probable and reasonably estimable. Significant judgment is required in both the determination of probability and the determination as to whether an exposure can be reasonably estimated. As additional information becomes available, we reassess our potential liability related to these matters. Such revisions of the potential liabilities could have a material adverse effect on our business, financial condition or results of opera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chedule II - Valuation and Qualifying Accounts</t>
        </is>
      </c>
      <c r="B4" s="4" t="inlineStr">
        <is>
          <t>Schedule II ‑ Valuation and Qualifying Accounts Years ended December 31, 2024, 2023 and 2022 Additions Description Balance at beginning of year Charged to costs and expenses Other Deductions Balance at end of year Year ended December 31, 2024: Allowance for expected credit losses $ 6,884,000 $ 736,000 $ — $ 3,417,000 $ 4,203,000 Allowance for discounts 1,161,000 13,487,000 — 13,379,000 1,269,000 $ 8,045,000 $ 14,223,000 $ — $ 16,796,000 $ 5,472,000 Allowance for sales returns $ 38,238,000 $ 184,895,000 $ 3,360,000 (a) $ 180,022,000 $ 46,471,000 Year ended December 31, 2023: Allowance for expected credit losses $ 4,129,000 $ 2,940,000 $ — $ 185,000 $ 6,884,000 Allowance for discounts 1,246,000 12,449,000 — 12,534,000 1,161,000 $ 5,375,000 $ 15,389,000 $ — $ 12,719,000 $ 8,045,000 Allowance for sales returns $ 37,169,000 $ 162,525,000 $ — $ 161,456,000 $ 38,238,000 Year ended December 31, 2022: Allowance for expected credit losses $ 4,815,000 $ 6,242,000 (b) $ — $ 6,928,000 $ 4,129,000 Allowance for discounts 1,355,000 13,456,000 — 13,565,000 1,246,000 $ 6,170,000 $ 19,698,000 $ — $ 20,493,000 $ 5,375,000 Allowance for sales returns $ 42,412,000 $ 152,985,000 $ — $ 158,228,000 $ 37,169,000 (a) Allowances acquired through acquisition (b) Includes a $7 million charge relating to one of our customers that filed a petition for bankruptcy in January 202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Pay vs Performance Disclosure - USD ($) $ in Thousands</t>
        </is>
      </c>
      <c r="C1" s="2" t="inlineStr">
        <is>
          <t>12 Months Ended</t>
        </is>
      </c>
    </row>
    <row r="2">
      <c r="C2" s="2" t="inlineStr">
        <is>
          <t>Dec. 31, 2024</t>
        </is>
      </c>
      <c r="D2" s="2" t="inlineStr">
        <is>
          <t>Dec. 31, 2023</t>
        </is>
      </c>
      <c r="E2" s="2" t="inlineStr">
        <is>
          <t>Dec. 31, 2022</t>
        </is>
      </c>
    </row>
    <row r="3">
      <c r="A3" s="3" t="inlineStr">
        <is>
          <t>Pay vs Performance Disclosure</t>
        </is>
      </c>
      <c r="C3" s="4" t="inlineStr">
        <is>
          <t xml:space="preserve"> </t>
        </is>
      </c>
      <c r="D3" s="4" t="inlineStr">
        <is>
          <t xml:space="preserve"> </t>
        </is>
      </c>
      <c r="E3" s="4" t="inlineStr">
        <is>
          <t xml:space="preserve"> </t>
        </is>
      </c>
    </row>
    <row r="4">
      <c r="A4" s="4" t="inlineStr">
        <is>
          <t>Net Income (Loss)</t>
        </is>
      </c>
      <c r="B4" s="4" t="inlineStr">
        <is>
          <t>[1]</t>
        </is>
      </c>
      <c r="C4" s="5" t="n">
        <v>27500</v>
      </c>
      <c r="D4" s="5" t="n">
        <v>34148</v>
      </c>
      <c r="E4" s="5" t="n">
        <v>55351</v>
      </c>
    </row>
    <row r="5"/>
    <row r="6">
      <c r="A6" s="4" t="inlineStr">
        <is>
          <t>[1] Throughout this Form 10-K, “SMP” refers to Standard Motor Products, Inc. and subsidiaries.</t>
        </is>
      </c>
    </row>
  </sheetData>
  <mergeCells count="4">
    <mergeCell ref="A1:B2"/>
    <mergeCell ref="C1:E1"/>
    <mergeCell ref="A5:D5"/>
    <mergeCell ref="A6:D6"/>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maintain an enterprise-wide approach to risk management through which we identify, manage and mitigate significant risks, including those related to our information systems. Our cybersecurity risk management program, which applies to our global operations, focuses on our people, processes and technology, and is designed to secure our information systems by preventing, detecting and responding to current and emerging cybersecurity threats. Our employees are a key element of our cybersecurity risk management program. All of our employees are required to adhere to our cybersecurity practices, and undertake routine training to raise awareness and reinforce safe practices. Our training program includes bi-annual online training courses, group tabletop exercises, phishing and malicious email simulations, and information security bulletins. We also maintain policies that govern, and provide specific guidance to employees regarding how they may use our information systems. Another key element of our cybersecurity risk management program is our use of processes and technologies to create information security safeguards and controls, and target specific users or business needs. Our processes and technologies include firewalls, email security software and encryption, endpoint detection and response, access controls, backup and recovery procedures, system patches and updates, vulnerability scanning, penetration testing by third party vendors, incident response procedures, and internal and external audits of our information systems. Through these internal and external assessments, we continuously identify areas for remediation and opportunities to improve the security of our information systems, including by evaluating our program against industry standards and best practices, such as the Cybersecurity Framework established by the National Institute of Standards and Technology (NIST) and the CIS Critical Security Controls established by the Center for Internet Security. We also track key performance indicators that we believe are indicative of the effectiveness of our cybersecurity risk management program. For additional information related to cybersecurity risks that could have a material and adverse effect on our business, financial condition or results of operations, see “Our operations could be adversely affected by interruptions or breaches in the security of our computer and information systems” in Item 1A of this Report.</t>
        </is>
      </c>
    </row>
    <row r="5">
      <c r="A5" s="4" t="inlineStr">
        <is>
          <t>Cybersecurity Risk Management Processes Integrated [Flag]</t>
        </is>
      </c>
      <c r="B5" s="4" t="inlineStr">
        <is>
          <t>true</t>
        </is>
      </c>
    </row>
    <row r="6">
      <c r="A6" s="4" t="inlineStr">
        <is>
          <t>Cybersecurity Risk Management Processes Integrated [Text Block]</t>
        </is>
      </c>
      <c r="B6" s="4" t="inlineStr">
        <is>
          <t>We maintain an enterprise-wide approach to risk management through which we identify, manage and mitigate significant risks, including those related to our information systems. Our cybersecurity risk management program, which applies to our global operations, focuses on our people, processes and technology, and is designed to secure our information systems by preventing, detecting and responding to current and emerging cybersecurity threa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 xml:space="preserve">The Audit Committee of our Board of Directors oversees the adequacy and effectiveness of our internal controls, policies and procedures regarding cybersecurity, information security and data protection, and compliance with applicable laws and </t>
        </is>
      </c>
    </row>
    <row r="11">
      <c r="A11" s="4" t="inlineStr">
        <is>
          <t>Cybersecurity Risk Board Committee or Subcommittee Responsible for Oversight [Text Block]</t>
        </is>
      </c>
      <c r="B11" s="4" t="inlineStr">
        <is>
          <t xml:space="preserve">The Audit Committee of our Board of Directors oversees the adequacy and effectiveness of our internal controls, policies and procedures regarding cybersecurity, information security and data protection, and compliance with applicable laws and </t>
        </is>
      </c>
    </row>
    <row r="12">
      <c r="A12" s="4" t="inlineStr">
        <is>
          <t>Cybersecurity Risk Process for Informing Board Committee or Subcommittee Responsible for Oversight [Text Block]</t>
        </is>
      </c>
      <c r="B12" s="4" t="inlineStr">
        <is>
          <t>On a quarterly basis, and more frequently as circumstances warrant, our CIO briefs the Audit Committee on our cybersecurity risks, our strategies for preventing, detecting, responding to and mitigating such risks, including the effectiveness of our incident response procedures, and our information security controls.</t>
        </is>
      </c>
    </row>
    <row r="13">
      <c r="A13" s="4" t="inlineStr">
        <is>
          <t>Cybersecurity Risk Role of Management [Text Block]</t>
        </is>
      </c>
      <c r="B13" s="4" t="inlineStr">
        <is>
          <t>Our Chief Information Officer (“CIO”), in turn, is responsible for managing the Company’s cybersecurity risk management program and incident response procedures. On a quarterly basis, and more frequently as circumstances warrant, our CIO briefs the Audit Committee on our cybersecurity risks, our strategies for preventing, detecting, responding to and mitigating such risks, including the effectiveness of our incident response procedures, and our information security controls. Our CIO has extensive knowledge and expertise regarding our information systems and security, having served in a variety of senior information technology positions across our organization for more than thirty years, and as an executive officer of the Company since 2006. Additionally, our CIO leads an incident response team (“IRT”), charged with the on-going management of our cybersecurity program. This team is responsible for the prevention, mitigation, detection and remediation of cybersecurity risks and incidents affecting our operations pursuant to our incident response procedures. The IRT is composed of information security professionals, who collectively bring decades of relevant information security and cybersecurity experience to their roles. In the event that a cybersecurity incident is detected, the IRT performs a multi-factor, risk-based assessment to determine the appropriate level of response. Depending upon the results of the assessment, including the nature and magnitude of the event, our incident response procedures provide for oversight and management of an incident by the IRT, under the direction of the CIO, or, in the event of escalation, under the direction of the executive officers of the Company, with reporting to and oversight by the Audit Committee.</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hief Information Officer (“CIO”), in turn, is responsible for managing the Company’s cybersecurity risk management program and incident response procedures.</t>
        </is>
      </c>
    </row>
    <row r="16">
      <c r="A16" s="4" t="inlineStr">
        <is>
          <t>Cybersecurity Risk Management Expertise of Management Responsible [Text Block]</t>
        </is>
      </c>
      <c r="B16" s="4" t="inlineStr">
        <is>
          <t>Our CIO has extensive knowledge and expertise regarding our information systems and security, having served in a variety of senior information technology positions across our organization for more than thirty years, and as an executive officer of the Company since 2006.</t>
        </is>
      </c>
    </row>
    <row r="17">
      <c r="A17" s="4" t="inlineStr">
        <is>
          <t>Cybersecurity Risk Process for Informing Management or Committees Responsible [Text Block]</t>
        </is>
      </c>
      <c r="B17" s="4" t="inlineStr">
        <is>
          <t>On a quarterly basis, and more frequently as circumstances warrant, our CIO briefs the Audit Committee on our cybersecurity risks, our strategies for preventing, detecting, responding to and mitigating such risks, including the effectiveness of our incident response procedures, and our information security control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 &amp; Basis of Presentation</t>
        </is>
      </c>
      <c r="B4" s="4" t="inlineStr">
        <is>
          <t>Principles of Consolidation &amp; Basis of Presentation Stan dard Motor Products, Inc. and its subsidiaries (referred to hereinafter in these notes to the consolidated financial statements as “we,” “us,” “our,” “SMP,” or the “Company”) is a leading manufacturer and distributor of premium replacement parts in the automotive aftermarket, and a custom-engineered solutions provider to vehicle and equipment manufacturers in diverse non-aftermarket end markets. Our automotive aftermarket is comprised of three segments, Vehicle Control, Temperature Control and Nissens Automotive, while our Engineered Solutions segment offers a broad array of conventional and future-oriented technologies in markets for commercial and light vehicles, construction, agriculture, power sports, marine, hydraulics and lawn and garden. We sell our products primarily to retailers, warehouse distributors, original equipment manufacturers and original equipment service part operations in the United States, Canada, Europe, Asia, Mexico and other Latin American countries. In addition to our legacy SMP business, we acquired European automotive aftermarket parts supplier AX V Nissens III ApS (now known as SMP Nissens III ApS) and its direct and indirect subsidiaries (“Nissens Automotive”) in a transaction which closed on November 1, 2024. Nissens Automotive develops, manufactures and markets products within the areas of engine cooling, air conditioning climate systems, and engine efficiency within the automotive aftermarket industry, primarily in Europe. Nissens Automotive will serve as our fourth business segment. For further information and disclosures regarding the Nissens Automotive acquisition, refer to Note 2, "Business Combinations." These consolidated financial statements are prepared in accordance with accounting principles generally accepted in the United States ("U.S. GAAP") an d include our accounts and all domestic and international companies that we control. In addition, we use the equity method, to include our share of the results of certain affiliates based on our economic interest, our ability to exercise significant influence over the operating or financial decisions of these affiliates or our ability to direct their economic resources. We do not control these affiliates, as our ownership in these other affiliates is generally 50% or less. All significant inter-company items have been eliminated.</t>
        </is>
      </c>
    </row>
    <row r="5">
      <c r="A5" s="4" t="inlineStr">
        <is>
          <t>Reclassification</t>
        </is>
      </c>
      <c r="B5" s="4" t="inlineStr">
        <is>
          <t>Reclassification Certain prior period amounts in the accompanying consolidated financial statements and related notes have been reclassified to conform to the 2024 presentation.</t>
        </is>
      </c>
    </row>
    <row r="6">
      <c r="A6" s="4" t="inlineStr">
        <is>
          <t>Use of Estimates</t>
        </is>
      </c>
      <c r="B6" s="4" t="inlineStr">
        <is>
          <t>Use of Estimates The preparation of consolidated annual and quarterly financial statements in conformity with generally accepted accounting principles requires management to make estimates and assumptions that affect the reported amount of assets and liabilities, the disclosure of contingent assets and liabilities at the date of our consolidated financial statements, and the reported amounts of revenue and expenses during the reporting periods. We have made a number of estimates and assumptions in the preparation of these consolidated financial statements. We can give no assurance that actual results will not differ from those estimates. Although we do not believe that there is a reasonable likelihood that there will be a material change in the future estimates, or in the assumptions that we use in calculating the estimates, the uncertain future effects, if any, of disruptions in the supply chain caused by geo-political risks, future increases in interest rates, inflation, macroeconomic uncertainty, and other unforeseen changes in the industry, or business, could materially impact the estimates, and may have a material adverse effect on our business, financial condition and results of operations. Some of the more significant estimates include allowances for expected credit losses, cash discounts, valuation of inventory, valuation of long-lived assets, goodwill and other intangible assets, depreciation and amortization of long-lived assets, product liability exposures, asbestos, environmental and litigation matters, valuation of deferred tax assets, share based compensation and sales returns and other allowances.</t>
        </is>
      </c>
    </row>
    <row r="7">
      <c r="A7" s="4" t="inlineStr">
        <is>
          <t>Reportable Segments</t>
        </is>
      </c>
      <c r="B7" s="4" t="inlineStr">
        <is>
          <t xml:space="preserve">Reportable Segments Our business comprises of four operating segments – Vehicle Control, Temperature Control and Engineered Solutions from our legacy SMP business and a fourth operating segment, Nissens Automotive, which was created in the fourth quarter of 2024 as a result of our acquisition of Nissens Automotive. Our operating segment structure aligns our operations with our strategic focus on diversifying our business, provides greater transparency into our positioning to capture </t>
        </is>
      </c>
    </row>
    <row r="8">
      <c r="A8" s="4" t="inlineStr">
        <is>
          <t>Cash and Cash Equivalents</t>
        </is>
      </c>
      <c r="B8" s="4" t="inlineStr">
        <is>
          <t>Cash and Cash Equivalents We consider all highly liquid investments purchased with a maturity of three months or less to be cash equivalents.</t>
        </is>
      </c>
    </row>
    <row r="9">
      <c r="A9" s="4" t="inlineStr">
        <is>
          <t>Allowance for Expected Credit Losses and Cash Discounts</t>
        </is>
      </c>
      <c r="B9" s="4" t="inlineStr">
        <is>
          <t>Allowance for Expected Credit Losses and Cash Discounts We do not generally require collateral for our trade accounts receivable. Accounts receivable have been reduced by an allowance for amounts that may become uncollectible in the future. These allowances are established based on a combination of write-off history, supportable forecasts, aging analysis, and specific account evaluations. When a receivable balance is known to be uncollectible, it is written off against the allowance for expected credit losses. Cash discounts are provided based on an overall average experience rate applied to qualifying accounts receivable balances.</t>
        </is>
      </c>
    </row>
    <row r="10">
      <c r="A10" s="4" t="inlineStr">
        <is>
          <t>Inventories</t>
        </is>
      </c>
      <c r="B10" s="4" t="inlineStr">
        <is>
          <t>Inventories Inventories are valued at the lower of cost and net realizable value. Cost is determined on the first-in first-out basis. Where appropriate, standard cost systems are utilized for purposes of determining cost; the standards are adjusted as necessary to ensure they approximate actual costs. Estimates of lower of cost and net realizable value of inventory are determined by comparing the actual cost of the product to the estimated selling prices in the ordinary course of business less reasonably predictable costs of completion, disposal and transportation of the inventory. We also evaluate inventories on a regular basis to identify inventory on hand that may be obsolete or in excess of current and future projected market demand. For inventory deemed to be obsolete, we provide a reserve on the full value of the inventory. Inventory that is in excess of current and projected use is reduced by an allowance to a level that approximates our estimate of future demand. Future projected demand requires management judgment and is based upon (a) our review of historical trends and (b) our estimate of projected customer specific buying patterns and trends in the industry and markets in which we do business. Using rolling twelve month historical information, we estimate future demand on a continuous basis. The historical volatility of such estimates has been minimal. We maintain provisions for inventory reserves of $43.7 million and $42.9 million as of December 31, 2024 and 2023, respectively. We utilize cores (used parts) in our remanufacturing processes for air conditioning compressors, diesel injectors, and diesel pumps. The production of air conditioning compressors, diesel injectors, and diesel pumps involves the rebuilding of used cores, which we acquire either in outright purchases from used parts brokers, or from returns pursuant to an exchange program with customers. Under such exchange programs, at the time of sale of air conditioning compressors, diesel injectors, and diesel pumps, we estimate the core expected to be returned from the customer and record the estimated return as unreturned customer inventory. In addition, many of our customers can return inventory to us based upon customer warranty and overstock arrangements within customer specific limits. At the time products are sold, we accrue a liability for product warranties and overstock returns and record an asset for unreturned customer inventory based on our estimate of anticipated customer returns. Estimates are based upon historical information on the nature, frequency and probability of the customer return. Unreturned core, warranty and overstock customer inventory is recorded at standard cost. Revision to these estimates is made when necessary, based upon changes in these factors. We regularly study trends of such claims.</t>
        </is>
      </c>
    </row>
    <row r="11">
      <c r="A11" s="4" t="inlineStr">
        <is>
          <t>Property, Plant and Equipment</t>
        </is>
      </c>
      <c r="B11" s="4" t="inlineStr">
        <is>
          <t>Property, Plant and Equipment Property, plant and equipment are recorded at historical cost and are depreciated using the straight-line method of depreciation over the estimated useful lives as follows: Estimated Life Buildings 25 to 33-1/2 years Building improvements 10 to 25 years Machinery and equipment 5 to 12 years Tools, dies and auxiliary equipment 3 to 8 years Furniture and fixtures 3 to 12 years Leasehold improvements are depreciated over the shorter of the estimated useful life or the term of the lease. Costs related to maintenance and repairs which do not prolong the assets useful lives are expensed as incurred. We assess our property, plant and equipment to be held and used for impairment when indicators are present that the carrying value may not be recoverable.</t>
        </is>
      </c>
    </row>
    <row r="12">
      <c r="A12" s="4" t="inlineStr">
        <is>
          <t>Leases</t>
        </is>
      </c>
      <c r="B12" s="4" t="inlineStr">
        <is>
          <t>Leases We determine if an arrangement is a lease at inception. For operating leases, we include and report operating lease right-of-use (“ROU”) assets, sundry payables and accrued expenses, and noncurrent operating lease liabilities on our consolidated balance sheet for leases with a term longer than twelve months. Finance leases are reported on our consolidated balance sheets in property, plant and equipment, current portion of other debt, and long-term debt. Operating lease ROU assets and operating lease liabilities are recognized at the lease commencement date based on the present value of the total lease payments over the lease term. Our ROU assets represent the right to use an underlying leased asset over the existing lease term, and the corresponding lease liabilities represent our obligation to make lease payments arising from the lease agreement. As most of our leases do not provide for an implicit rate, we use our incremental borrowing rate based on the information available when determining the present value of our lease payments. Our lease terms may include options to terminate, or extend, our lease when it is reasonably certain that we will execute the option. Lease agreements may contain lease and non-lease components, which are generally accounted for separately. Operating lease expense is recognized on a straight-line basis over the lease term.</t>
        </is>
      </c>
    </row>
    <row r="13">
      <c r="A13" s="4" t="inlineStr">
        <is>
          <t>Business Combinations and Intangible Assets Including Goodwill</t>
        </is>
      </c>
      <c r="B13" s="4" t="inlineStr">
        <is>
          <t>Business Combinations and Intangible Assets Including Goodwill The company accounts for business combinations using the acquisition method and accordingly, the identifiable assets acquired, the liabilities assumed, and any noncontrolling interest in the acquiree are generally recorded at their acquisition date fair values. At acquisition, we estimate and record the fair value of purchased intangible assets, which primarily consist of customer relationships, trademarks and trade names, and patents, developed technology and intellectual property. Intangible assets acquired through business combinations are subject to potential adjustments within the measurement period, which is up to one year from the acquisition date. Valuing intangible assets requires the use of significant estimates and assumptions. Significant estimates and assumptions used in valuing customer relationships include but are not limited to: (i) forecasted revenues attributable to existing customers; (ii) forecasted margins; (iii) customer attrition rates; and (iv) the discount rate. Identifiable intangible assets with finite lives are amortized over their useful lives generally on a straight-line basis. Goodwill is the excess of the purchase price over the fair value of identifiable net assets acquired in business combinations. The primary drivers that generate goodwill are the value of synergies between the acquired entities and the company and the acquired assembled workforce, neither of which qualifies as a separately identifiable intangible asset. Goodwill and certain other intangible assets having indefinite lives are not amortized to earnings, but instead are subject to periodic testing for impairment. Intangible assets determined to have definite lives are amortized over their remaining useful lives. We believe that the fair value of acquired identifiable net assets, including intangible assets, are based upon reasonable estimates and assumptions. Acquisition related costs, including advisory, legal, accounting, valuation and pre-close and other costs, are typically expensed in the periods in which the costs are incurred and are recorded in selling, general and administrative expenses within the statement of operations. The results of operations of acquired businesses are included in the Consolidated Financial Statements from the acquisition date.</t>
        </is>
      </c>
    </row>
    <row r="14">
      <c r="A14" s="4" t="inlineStr">
        <is>
          <t>Impairment</t>
        </is>
      </c>
      <c r="B14" s="4" t="inlineStr">
        <is>
          <t>Impairment We assess long‑lived assets, identifiable intangible assets and goodwill for impairment whenever events or changes in circumstances indicate that the carrying value may not be recoverable. With respect to goodwill and identifiable intangible assets having indefinite lives, we test for impairment on an annual basis or in interim periods if an event occurs or circumstances change that may indicate the fair value is below its carrying amount. Factors we consider important, which could trigger an impairment review, include the following: (a) significant underperformance relative to expected historical or projected future operating results; (b) significant changes in the manner of our use of the acquired assets or the strategy for our overall business; and (c) significant negative industry or economic trends. We review the fair values using the discounted cash flows method and market multiples. When performing our evaluation of goodwill for impairment, if we conclude qualitatively that it is not more likely than not that the fair value of the reporting unit is less than its carrying amount, then a quantitative impairment test would not be required. If we are unable to reach this conclusion, then we would perform a quantitative impairment test. In performing the quantitative impairment test, the fair value of the reporting unit is compared to its carrying amount. A charge for impairment is recognized by the amount by which the reporting unit’s carrying amount exceeds its fair value, not to exceed the total amount of goodwill allocated to the reporting unit. Identifiable intangible assets having indefinite lives are reviewed for impairment on an annual basis using a methodology similar with that used to evaluate goodwill. Intangible assets having definite lives and other long-lived assets are reviewed for impairment whenever events such as product discontinuance, plant closures, product dispositions or other changes in circumstances indicate that the carrying amount may not be recoverable. In reviewing intangible assets having definite lives and other long-lived assets for impairment, we compare the carrying value of such assets to the estimated undiscounted future cash flows expected from the use of the assets and their eventual disposition. When the estimated undiscounted future cash flows are less than their carrying amount, an impairment loss is recognized equal to the difference between the assets fair value and their carrying value. There are inherent assumptions and estimates used in developing future cash flows requiring our judgment in applying these assumptions and estimates to the analysis of identifiable intangibles and long‑lived asset impairment including projecting revenues, interest rates, tax rates and the cost of capital. Many of the factors used in assessing fair value are outside our control and it is reasonably likely that assumptions and estimates will change in future periods. These changes can result in future impairments. In the event our planning assumptions were modified resulting in impairment to our assets, we would be required to include an expense in our statement of operations, which could materially impact our business, financial condition and results of operations.</t>
        </is>
      </c>
    </row>
    <row r="15">
      <c r="A15" s="4" t="inlineStr">
        <is>
          <t>Foreign Currency Translation</t>
        </is>
      </c>
      <c r="B15" s="4" t="inlineStr">
        <is>
          <t>Foreign Currency Translation Assets and liabilities of our foreign operations are translated into U.S. dollars at year-end exchange rates. Income statement accounts are translated using the average exchange rates prevailing during the year. The resulting translation adjustments are recorded as a separate component of accumulated other comprehensive income (loss) and remain there until the underlying foreign operation is liquidated or substantially disposed of. Foreign currency transaction gains or losses are recorded in other non-operating income (expense), net in our statement of operations.</t>
        </is>
      </c>
    </row>
    <row r="16">
      <c r="A16" s="4" t="inlineStr">
        <is>
          <t>Revenue Recognition</t>
        </is>
      </c>
      <c r="B16" s="4" t="inlineStr">
        <is>
          <t>Revenue Recognition We derive our revenue primarily from vehicle aftermarket sales in our Vehicle Control, Temperature Control and Nissens Automotive segments, and non-aftermarket sales in our Engineered Solutions Segment. We recognize revenues when our performance obligation has been satisfied and the control of products has been transferred to a customer which typically occurs upon shipment. Revenue is measured as the amount of consideration we expect to receive in exchange for the transfer of goods or provision of services. The amount of consideration we receive and revenue we recognize depends on the marketing incentives, product warranty and overstock returns we offer to our customers. For certain of our sales of remanufactured products, we also charge our customers a deposit for the return of a used core component which we can use in our future remanufacturing activities. Such deposit is not recognized as revenue at the time of the sale but rather carried as a core liability. At the same time, we estimate the core expected to be returned from the customer and record the estimated return as unreturned customer inventory. The liability is extinguished when a core is actually returned to us, or at period end when we estimate and recognize revenue for the core deposits not expected to be returned. We estimate and record provisions for cash discounts, quantity rebates, sales returns and warranties in the period the sale is recorded, based upon our prior experience and current trends. Significant management judgments and estimates are made in estimating sales returns and allowances relating to revenue recognized in any accounting period.</t>
        </is>
      </c>
    </row>
    <row r="17">
      <c r="A17" s="4" t="inlineStr">
        <is>
          <t>Product Warranty and Overstock Returns</t>
        </is>
      </c>
      <c r="B17" s="4" t="inlineStr">
        <is>
          <t>Product Warranty and Overstock Returns Many of our products carry a warranty ranging from a 90-day limited warranty to a lifetime limited warranty, which generally covers defects in materials or workmanship and failure to meet industry published specifications and/or the result of installation error. In addition to warranty returns, we also permit our customers to return new, undamaged products to us within customer-specific limits (which are generally limited to a specified percentage of their annual purchases from us) in the event that they have overstocked their inventories. At the time products are sold, we accrue a liability for product warranties and overstock returns as a percentage of sales based upon estimates established using historical information on the nature, frequency and average cost of the claim and the probability of the customer return. At the same time, we record an estimate of anticipated customer returns as unreturned customer inventory. Significant judgments and estimates are made in connection with establishing the sales returns and other allowances in any accounting period. Revision to these estimates is made when necessary, based upon changes in these factors. We regularly study trends of such claims.</t>
        </is>
      </c>
    </row>
    <row r="18">
      <c r="A18" s="4" t="inlineStr">
        <is>
          <t>New Customer Acquisition Costs</t>
        </is>
      </c>
      <c r="B18" s="4" t="inlineStr">
        <is>
          <t>New Customer Acquisition Costs New customer acquisition costs refer to arrangements pursuant to which we incur change-over costs to induce a new customer to switch from a competitor’s brand. In addition, change-over costs include the costs related to removing the new customer’s inventory and replacing it with our inventory commonly referred to as a stock lift. New customer acquisition costs are recorded as a reduction to revenue when incurred.</t>
        </is>
      </c>
    </row>
    <row r="19">
      <c r="A19" s="4" t="inlineStr">
        <is>
          <t>Selling, General and Administration Expenses</t>
        </is>
      </c>
      <c r="B19" s="4" t="inlineStr">
        <is>
          <t>Selling, General and Administration Expenses Selling, general and administration expenses include shipping costs and advertising, which are expensed as incurred. Shipping and handling charges, as well as freight to customers, are included in distribution expenses as part of selling, general and administration expenses.</t>
        </is>
      </c>
    </row>
    <row r="20">
      <c r="A20" s="4" t="inlineStr">
        <is>
          <t>Accounting for Income Taxes</t>
        </is>
      </c>
      <c r="B20" s="4" t="inlineStr">
        <is>
          <t>Accounting for Income Taxes Income taxes are calculated using the asset and liability method. Deferred tax assets and liabilities are determined based on the estimated future tax effects of temporary differences between the financial statement carrying amounts and the tax bases of assets and liabilities, as measured by the current enacted tax rates. We maintain valuation allowances when it is more likely than not that all or a portion of a deferred asset will not be realized. In determining whether a valuation allowance is warranted, we consider all positive and negative evidence and all sources of taxable income such as prior earnings history, expected future earnings, carryback and carryforward periods and tax strategies to estimate if sufficient future taxable income will be generated to realize the deferred tax asset. The assessment of the adequacy of our valuation allowance is based on our estimates of taxable income by jurisdiction in which we operate and the period over which our deferred tax assets will be recoverable. In the event that actual results differ from these estimates, or we adjust these estimates in future periods for current trends or expected changes in our estimating assumptions, we may need to modify the level of valuation allowance which could materially impact our business, financial condition and results of operations.</t>
        </is>
      </c>
    </row>
    <row r="21">
      <c r="A21" s="4" t="inlineStr">
        <is>
          <t>Asbestos Litigation</t>
        </is>
      </c>
      <c r="B21" s="4" t="inlineStr">
        <is>
          <t>Asbestos Litigation In evaluating our potential asbestos-related liability, we have considered various factors including, among other things, an actuarial study of the asbestos related liabilities performed by an independent actuarial firm, our settlement amounts and whether there are any co-defendants, the jurisdiction in which lawsuits are filed, and the status and results of such claims. As is our accounting policy, we consider the advice of actuarial consultants with experience in assessing asbestos-related liabilities to estimate our potential claim liability; and perform an actuarial evaluation in the third quarter of each year and whenever events or changes in circumstances indicate that additional provisions may be necessary. The methodology used to project asbestos-related liabilities and costs in our actuarial study considered: (i) historical data available from publicly available studies; (ii) an analysis of our recent claims history to estimate likely filing rates into the future; (iii) an analysis of our currently pending claims; (iv) an analysis of our settlements and awards of asbestos-related damages to date; and (v) an analysis of closed claims with pay ratios and lag patterns in order to develop average future settlement values. Based on the information contained in the actuarial study and all other available information considered by us, we have concluded that no amount within the range of settlement payments and awards of asbestos-related damages was more likely than any other and, therefore, in assessing our asbestos liability we compare the low end of the range to our recorded liability to determine if an adjustment is required. Future legal costs are expensed as incurred and reported in earnings (loss) from discontinued operations in the accompanying statement of operations. We plan to perform an annual actuarial evaluation during the third quarter of each year for the foreseeable future and whenever events or changes in circumstances indicate that additional provisions may be necessary. Given the uncertainties associated with projecting such matters into the future and other factors outside our control, we can give no assurance that additional provisions will not be required. We will continue to monitor events and changes in circumstances surrounding these potential liabilities in determining whether to perform additional actuarial evaluations and whether additional provisions may be necessary. At the present time, however, we do not believe that any additional provisions would be reasonably likely to have a material adverse effect on our liquidity or consolidated financial position.</t>
        </is>
      </c>
    </row>
    <row r="22">
      <c r="A22" s="4" t="inlineStr">
        <is>
          <t>Loss Contingencies</t>
        </is>
      </c>
      <c r="B22" s="4" t="inlineStr">
        <is>
          <t>Loss Contingencies We have loss contingencies, for such matters as legal claims and legal proceedings. Establishing loss reserves for these matters requires estimates, judgment of risk exposure and ultimate liability. We record provisions when the liability is considered probable and reasonably estimable. Significant judgment is required for both the determination of probability and the determination as to whether an exposure can be reasonably estimated. We maintain an ongoing monitoring and identification process to assess how the activities are progressing against the accrued estimated costs. As additional information becomes available, we reassess our potential liability related to these matters. Adjustments to the liabilities are recorded in the statement of operations in the period when additional information becomes available. Such revisions of the potential liabilities could have a material adverse effect on our business, financial condition or results of operations.</t>
        </is>
      </c>
    </row>
    <row r="23">
      <c r="A23" s="4" t="inlineStr">
        <is>
          <t>Concentrations of Credit Risk</t>
        </is>
      </c>
      <c r="B23" s="4" t="inlineStr">
        <is>
          <t>Concentrations of Credit Risk Financial instruments that potentially subject us to significant concentrations of credit risk consist principally of cash investments, accounts receivable and derivative financial instruments used to reduce our market risk for changes in interest rates on our variable rate borrowings. We place our cash investments with high quality financial institutions and limit the amount of credit exposure to any one institution. Derivative financial instruments used to reduce our market risk for changes in interest rates on our variable rate borrowings are entered into with high quality financial institutions, with their credit worthiness reviewed on a quarterly basis. Although we are directly affected by developments in the vehicle parts industry, management does not believe significant credit risk exists. With respect to accounts receivable, such receivables are primarily from warehouse distributors and major retailers in the automotive aftermarket industry located in the U.S. We perform ongoing credit evaluations of our customers’ financial conditions. A significant portion of our net sales are concentrated from our three largest individual customers. The loss of one or more of these customers or, a significant reduction in purchases of our products from any one of them, could have a materially adverse impact on our business, financial condition and results of operations.</t>
        </is>
      </c>
    </row>
    <row r="24">
      <c r="A24" s="4" t="inlineStr">
        <is>
          <t>Foreign Cash Balances</t>
        </is>
      </c>
      <c r="B24" s="4" t="inlineStr">
        <is>
          <t>Foreign Cash Balances Substantially all of the cash and cash equivalents, including foreign cash balances, at December 31, 2024 and 2023 were uninsured. Foreign cash balances at December 31, 2024 and 2023 were $42.5 million and $30.5 million , respectively.</t>
        </is>
      </c>
    </row>
    <row r="25">
      <c r="A25" s="4" t="inlineStr">
        <is>
          <t>Derivative Instruments and Hedging Activities</t>
        </is>
      </c>
      <c r="B25" s="4" t="inlineStr">
        <is>
          <t>Derivative Instruments and Hedging Activities We occasionally use derivative financial instruments to reduce our market risk for changes in interest rates on our variable rate borrowings. Derivative financial instruments are recorded at fair value in other current and long-term assets, and other current and long-term liabilities in the consolidated balance sheets. For derivative financial instruments that have been formally designated as cash flow hedges, provided that the hedging instrument is highly effective, the entire change in the fair value of the derivative will be deferred and recorded in accumulated other comprehensive income (“AOCI”) in the consolidated balance sheets. When the underlying hedged transaction is realized (i.e., when the interest payments on the underlying borrowing are recognized in the consolidated statements of operations), the gain/loss included in AOCI is recorded in earnings and reflected on the same line as the gain/loss on the hedged item attributable to the hedged risk (i.e., interest expense for cash flow hedges of interest rate risk). At the inception of each transaction, we formally document the hedge relationship, including the identification of the hedge instrument, the related hedged items, the effectiveness of the hedge, as well as its risk management objectives and strategies.</t>
        </is>
      </c>
    </row>
    <row r="26">
      <c r="A26" s="4" t="inlineStr">
        <is>
          <t>Recently Adopted Accounting Pronouncements</t>
        </is>
      </c>
      <c r="B26" s="4" t="inlineStr">
        <is>
          <t>Recently Adopted Accounting Pronouncements ASU 2023-07, Segment Reporting (Topic 280): Improvements to Reportable Segment Disclosures In November 2023, the Financial Accounting Standards Board (FASB) issued ASU 2023-07, Segment Reporting (Topic 280): Improvements to Reportable Segment Disclosures. This accounting standards update improves segment disclosure requirements, primarily through expanding the disclosures to include significant segment expenses incurred by the business. To achieve these disclosures the following items are required by ASU 2023-07: (i) significant segment expenses that are regularly provided to the chief operating decision maker (“CODM”) and included within each reported measure of segment profit or loss; (ii) the amount and description of the composition of other segment items to reconcile to segment profit and loss; and (iii) the CODM’s title and position and how the CODM uses the reported segment measures to allocate resources. Additionally, ASU 2023-07 requires interim disclosures of all reportable segment profit or loss and assets previously required annually by Topic 280. This ASU is effective for fiscal years beginning after December 15, 2023 and as such we have expanded our disclosures in Note 21, "Industry Segment and Geographic Data ," of the notes to our consolidated financial statements and recast comparative periods . Standards that are not yet adopted as of December 31, 2024 ASU 2023-09, Income Taxes (Topic 270): Improvements to Income Tax Disclosures In December 2023, the FASB issued ASU 2023-09, Income Taxes (Topic 270): Improvements to Income Tax Disclosures. This accounting standards update will improve transparency and decision making usefulness of income tax disclosures. ASU 2023-09 will expand the annual required income effective tax rate reconciliation disclosures to include disclosure of (i) eight specific categories of rate reconciling items; (ii) additional information for reconciling items that meet or exceed a quantitative threshold; and (iii) expand the required disclosures to include reconciling percentages as well as reported amounts. Additionally, ASU 2023-09 will expand required interim and annual disclosures of income taxes paid to include the disaggregation by federal, state and foreign jurisdictions, with expanded disclosures required annually. The ASU is effective for annual reporting periods beginning after December 15, 2024, which for us is January 1, 2025, with full retrospective application required to all prior periods presented. Early adoption is permitted. We are currently evaluating the full impact of adopting ASU 2023-09 on our consolidated financial statements, disclosures, processes and controls. We will adopt the guidance when it becomes effective. ASU 2024-03, Income Statement - Reporting Comprehensive Income - Expense Disaggregation Disclosures (Subtopic 220-40) In November 2024, the FASB issued ASU 2024-03, Income Statement - Reporting Comprehensive Income - Expense Disaggregation Disclosures (Subtopic 220-40). This accounting standards update seeks to provide investors and users of the financial statements with clearer information regarding companies' cost structures by disaggregating expense line items in the income statement. ASU 2024-03 requires the following disclosures, in tabular format in the notes to the financial statements for public business entities, at each interim and annual reporting period: (a) purchases of inventory, (b) employee compensation, (c) depreciation, (d) intangible asset amortization, (e) depreciation, depletion, and amortization recognized as part of oil and gas producing activities that are already included in each relevant expense caption. The ASU defines a relevant expense caption as an expense caption presented on the face of the income statement within continuing operations that contains any of the expense categories listed in (a)–(e). Furthermore, the ASU requires the disclosure table to include (i) certain amounts that are already required to be disclosed under U.S. GAAP in the same disclosure as the other disaggregation requirements, (ii) a qualitative description of the amounts remaining in relevant expense captions that are not separately disaggregated quantitatively, and (iii) the total amount of selling expenses and, in annual reporting periods, an entity’s definition of selling expenses. ASU 2024-03 is effective for annual reporting periods beginning after December 15, 2026 and interim periods beginning after December 15, 2027, which for us is January 1, 2027 and January 1, 2028, respectively. The requirements will be applied prospectively with the option for retrospective application. Early adoption is permitted. This new standard, once adopted, will require us to disclose expenses in a more detailed and granular way than we do in these consolidated financial statements. We are currently evaluating the full impact of adopting ASU 2024-03 on our consolidated financial statements, disclosures, processes and controls. We will adopt the guidance when it becomes effective. We have reviewed all other recently issued accounting pronouncements and concluded they were either not applicable or not expected to have a material impact on the Company’s consolidated financial stateme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Estimated Useful Lives of Property, Plant and Equipment</t>
        </is>
      </c>
      <c r="B4" s="4" t="inlineStr">
        <is>
          <t>Property, plant and equipment are recorded at historical cost and are depreciated using the straight-line method of depreciation over the estimated useful lives as follows: Estimated Life Buildings 25 to 33-1/2 years Building improvements 10 to 25 years Machinery and equipment 5 to 12 years Tools, dies and auxiliary equipment 3 to 8 years Furniture and fixtures 3 to 12 years December 31, (In thousands) 2024 2023 Land, buildings and improvements $ 68,356 $ 45,710 Machinery and equipment 186,902 177,337 Tools, dies and auxiliary equipment 78,934 73,494 Furniture and fixtures 37,400 33,212 Leasehold improvements 18,991 16,418 Construction-in-progress 51,416 35,357 Total property, plant and equipment 441,999 381,528 Less accumulated depreciation 273,264 259,656 Total property, plant and equipment, net $ 168,735 $ 121,872 Depreciation expense was $20.6 million in 2024 , $19.7 million in 2023 and $19 mill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OPERATIONS (Parenthetical) - USD ($)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Discontinued operations, income tax benefit</t>
        </is>
      </c>
      <c r="B4" s="5" t="n">
        <v>10188</v>
      </c>
      <c r="C4" s="5" t="n">
        <v>6216</v>
      </c>
      <c r="D4" s="5" t="n">
        <v>297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The following table summarizes the allocation of the acquisition purchase consideration to the identifiable assets acquired and liabilities assumed based on their fair values (in thousands): Total purchase consideration (a) $ 397,111 Cash and cash equivalents 24,620 Accounts receivable 48,460 Inventories 88,337 Unreturned customer inventories 1,820 Prepaid expenses and other current assets 1,033 Property, plant and equipment 29,048 Operating lease right-of-use assets 8,625 Customer relationships intangibles (c) 150,400 Other intangibles (c) 78,871 Other assets 407 Total assets acquired 431,621 Current portion of term loan and other debt 1,749 Accounts payable 34,568 Sundry payables and accrued expenses 19,836 Accrued customer returns 3,360 Accrued rebates 24,732 Payroll and commissions 3,294 Long-term debt 14,423 Noncurrent operating lease liabilities 5,501 Other accrued liabilities 1,371 Deferred tax liabilities 37,870 Total liabilities assumed 146,704 Net assets acquired 284,917 Goodwill (b) $ 112,194 (a) Total purchase consideration is the cash paid of $397.1 million for the acquisition. (b) Goodwill is deductible for tax purposes (c) Intangible assets comprise of capitalized computer software of $2.2 million and the following preliminary valuation of identifiable intangible assets (in thousands): Gross Carrying Amount Weighted-Average Useful Life (in Years) Customer relationships $ 150,400 16 Trade names - Nissens &amp; AVA 75,600 Indefinite Trade names - Highway 1,100 15 Other intangibles $ 227,100 The following table summarizes the allocation of the total step acquisition purchase consideration to the identifiable assets acquired and liabilities assumed based on their fair values (in thousands): Total purchase consideration(a) $ 21,725 Assets acquired and liabilities assumed: Cash and cash equivalents $ 6,779 Receivables 5,912 Inventories 5,945 Other current assets 528 Property, plant and equipment 2,924 Operating lease right-of-use assets 4,372 Intangible assets(b) 532 Goodwill 2,208 Long term investments and other assets 7,257 Current liabilities (6,004) Noncurrent operating lease liabilities (3,455) Subtotal 26,998 Fair value of acquired noncontrolling interest (5,273) Total purchase consideration allocated to net assets acquired $ 21,725 (a) Total purchase consideration is the sum of the fair value of the previously held equity investment interest in Gwo Yng of $17.7 million and the cash paid of $4 million for the acquisition of the additional 15% equity ownership interest. (b) Intangible assets consists of customer relationships of $0.4 million that will be amortized on a straight-line basis over the estimated useful life of 10 years and capitalized software of $0.1 million.</t>
        </is>
      </c>
    </row>
    <row r="5">
      <c r="A5" s="4" t="inlineStr">
        <is>
          <t>Schedule of Business Acquisition Pro Forma Information</t>
        </is>
      </c>
      <c r="B5" s="4" t="inlineStr">
        <is>
          <t xml:space="preserve">Year Ended December 31, 2024 2023 Net sales $ 1,704,858 $ 1,615,110 Net earnings attributable to SMP 39,907 18,87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structuring and Integration Expenses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chedule of Restructuring and Integration Expenses</t>
        </is>
      </c>
      <c r="B4" s="4" t="inlineStr">
        <is>
          <t>Activity for year ended December 31, 2024 related to the separation program workforce reduction consisted of the following (in thousands): Exit activity liability at December 31, 2023 $ — Restructuring and integration costs: Amounts provided for during 2024 (a) 7,116 Cash payments (2,485) Stock-based compensation 150 Foreign currency translation (5) Exit activity liability at December 31, 2024 $ 4,776 (a) Restructuring and integration expenses incurred during the year ended December 31, 2024 consist of $3.8 million in our Vehicle Control segment, $0.8 million in our Temperature Control segment, $0.8 million in our Engineered Solutions segment and $1.7 million in our Other segment. Activity for the year ended ended December 31, 2024 related to the cost reduction initiative consisted of the following (in thousands): Workforce Reduction Other Exit Costs Total Exit activity liability at December 31, 2022 $ 1,521 $ — $ 1,521 Restructuring and integration costs: Amounts provided for during 2023 (a) 1,973 669 2,642 Cash payments (a) (1,803) (577) (2,380) Reclassification of environmental liability — (92) (92) Foreign currency translation 38 — 38 Exit activity liability at December 31, 2023 $ 1,729 $ — $ 1,729 Restructuring and integration costs: Amounts provided for during 2024 (b) 163 389 552 Cash payments (1,632) (389) (2,021) Foreign currency translation (28) — (28) Exit activity liability at December 31, 2024 $ 232 $ — $ 232 (a) Includes $0.1 million of integration expenses recognized and cash payments made for the Particulate Matter Sensor Product Line Relocation program related to the relocation of inventory and equipment in connection with the 2021 acquisitions of certain product lines. The program was completed in 2022. (b) Restructuring and integration expenses incurred during the year ended December 31, 2024 consist of $0.4 million in our Vehicle Control segment, $0.1 million in our Temperature Control segment and an immaterial amount in our Engineered Solutions segment.</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ies</t>
        </is>
      </c>
      <c r="B4" s="4" t="inlineStr">
        <is>
          <t xml:space="preserve">December 31, (In thousands) 2024 2023 Finished goods $ 394,852 $ 302,557 Work-in-process 22,053 18,503 Raw materials 208,008 186,015 Subtotal 624,913 507,075 Unreturned customer inventories 16,163 18,240 Total inventories $ 641,076 $ 525,31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Property, plant and equipment are recorded at historical cost and are depreciated using the straight-line method of depreciation over the estimated useful lives as follows: Estimated Life Buildings 25 to 33-1/2 years Building improvements 10 to 25 years Machinery and equipment 5 to 12 years Tools, dies and auxiliary equipment 3 to 8 years Furniture and fixtures 3 to 12 years December 31, (In thousands) 2024 2023 Land, buildings and improvements $ 68,356 $ 45,710 Machinery and equipment 186,902 177,337 Tools, dies and auxiliary equipment 78,934 73,494 Furniture and fixtures 37,400 33,212 Leasehold improvements 18,991 16,418 Construction-in-progress 51,416 35,357 Total property, plant and equipment 441,999 381,528 Less accumulated depreciation 273,264 259,656 Total property, plant and equipment, net $ 168,735 $ 121,872 Depreciation expense was $20.6 million in 2024 , $19.7 million in 2023 and $19 million</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ssee Quantitative Disclosures Related To Operating Leases</t>
        </is>
      </c>
      <c r="B4" s="4" t="inlineStr">
        <is>
          <t>The following tables provide quantitative disclosures related to our operating leases and includes all operating leases acquired from the date of the acquisition (in thousands, except where otherwise indicated): Year Ended December 31, Balance Sheet Information 2024 2023 Assets Operating lease right-of-use assets $ 109,899 $ 100,065 Liabilities Sundry payables and accrued expenses $ 19,992 $ 17,139 Noncurrent operating lease liabilities 98,214 88,974 Total operating lease liabilities $ 118,206 $ 106,113 Weighted Average Remaining Lease Term 7.7 years 8.3 years Weighted Average Discount Rate 5.0 % 4.8%</t>
        </is>
      </c>
    </row>
    <row r="5">
      <c r="A5" s="4" t="inlineStr">
        <is>
          <t>Schedule of Components of Lease Expense and Supplemental Cash Flow Information</t>
        </is>
      </c>
      <c r="B5" s="4" t="inlineStr">
        <is>
          <t xml:space="preserve">Year Ended December 31, 2024 2023 Lease Expense Operating lease expense $ 19,993 $ 16,434 Variable and other lease expense (a) 3,907 3,272 Total lease costs $ 23,900 $ 19,706 (a) Variable and other lease expense relate to non-lease components such as maintenance, property taxes, etc., and operating lease expense for leases with an initial term of 12 months or less which are not material. Year Ended December 31, 2024 2023 Supplemental Cash Flow Information Cash paid for the amounts included in the measurement of lease liabilities $ 18,365 $ 12,099 Right-of-use assets obtained in exchange for new lease obligations (a) $ 17,873 $ 66,014 (a) During the year ended December 31, 2024 includes $4.7 million of right-of-use assets related to the lease modification and extension for our manufacturing facility in Bialystok, Poland and $10.8 million </t>
        </is>
      </c>
    </row>
    <row r="6">
      <c r="A6" s="4" t="inlineStr">
        <is>
          <t>Schedule of Lessee, Operating Lease, Liability, to be Paid, Maturity</t>
        </is>
      </c>
      <c r="B6" s="4" t="inlineStr">
        <is>
          <t xml:space="preserve">At December 31, 2024, we are obligated to make minimum lease payments through 2034 , under operating leases, which are as follows (in thousands): 2025 $ 20,889 2026 19,169 2027 16,906 2028 14,579 2029 13,990 Thereafter 59,220 Total lease payments 144,753 Less: Interest (26,547) Present value of lease liabilities $ 118,20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Carrying Value of Goodwill by Operating Segment</t>
        </is>
      </c>
      <c r="B4" s="4" t="inlineStr">
        <is>
          <t xml:space="preserve">Changes in the carrying values of goodwill by reporting unit during the years ended December 31, 2024 and 2023 are as follows (in thousands): Vehicle Temperature Control Engineered Nissens Automotive Total Balance as of December 31, 2022: Goodwill $ 129,008 $ 11,474 $ 30,093 $ — $ 170,575 Accumulated impairment losses (38,488) — — — (38,488) 90,520 11,474 30,093 — 132,087 Activity in 2023 Step acquisition of Gwo Yng — 1,214 994 — 2,208 Foreign currency translation 286 42 106 — 434 Balance as of December 31, 2023: Goodwill 129,294 12,730 31,193 — 173,217 Accumulated impairment losses (38,488) — — — (38,488) $ 90,806 $ 12,730 $ 31,193 $ — $ 134,729 Activity in 2024 Acquisition of Nissens Automotive — — — 112,194 112,194 Foreign currency translation (384) (62) (144) (4,915) (5,505) Balance as of December 31, 2024: Goodwill $ 128,910 $ 12,668 $ 31,049 $ 107,279 $ 279,906 Accumulated impairment losses (38,488) — — — (38,488) $ 90,422 $ 12,668 $ 31,049 $ 107,279 $ 241,418 </t>
        </is>
      </c>
    </row>
    <row r="5">
      <c r="A5" s="4" t="inlineStr">
        <is>
          <t>Schedule of Acquired Identifiable Intangible Assets</t>
        </is>
      </c>
      <c r="B5" s="4" t="inlineStr">
        <is>
          <t>Acquired identifiable intangible assets as of December 31, 2024 and 2023 consist of (in thousands): December 31, 2024 2023 Customer relationships 303,547 159,641 Patents, developed technology and intellectual property 14,123 14,123 Trademarks and trade names 82,220 8,880 Non-compete agreements 3,308 3,295 Supply agreements 800 800 Leaseholds 160 160 Total acquired intangible assets $ 404,158 $ 186,899 Less accumulated amortization(a) (106,304) (95,681) Net acquired intangible assets $ 297,854 $ 91,218 (a) Applies to all intangible assets, except for trademarks/trade names totaling $74.9 million , which have indefinite useful lives and, as such, are not being amortized.</t>
        </is>
      </c>
    </row>
    <row r="6">
      <c r="A6" s="4" t="inlineStr">
        <is>
          <t>Schedule of Estimated Amortization Expenses in Future Period Based on the Current Estimated Useful Lives</t>
        </is>
      </c>
      <c r="B6" s="4" t="inlineStr">
        <is>
          <t>The following table summarizes the amortization expense on our intangible assets and the estimated amortization expenses in future periods based on the current estimated useful lives assigned to our intangible assets (in thousands): Amortization Expense (a) 2025 17,500 2026 17,500 2027 17,500 2028 17,500 2029-2041 153,000 (a) Estimated amortization expenses based on the current estimated useful lives assigned to our intangible asset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s in Unconsolidated Affiliates (Tables)</t>
        </is>
      </c>
      <c r="B1" s="2" t="inlineStr">
        <is>
          <t>12 Months Ended</t>
        </is>
      </c>
    </row>
    <row r="2">
      <c r="B2" s="2" t="inlineStr">
        <is>
          <t>Dec. 31, 2024</t>
        </is>
      </c>
    </row>
    <row r="3">
      <c r="A3" s="3" t="inlineStr">
        <is>
          <t>Investments in and Advances to Affiliates [Abstract]</t>
        </is>
      </c>
      <c r="B3" s="4" t="inlineStr">
        <is>
          <t xml:space="preserve"> </t>
        </is>
      </c>
    </row>
    <row r="4">
      <c r="A4" s="4" t="inlineStr">
        <is>
          <t>Schedule of Investments in Unconsolidated Affiliates</t>
        </is>
      </c>
      <c r="B4" s="4" t="inlineStr">
        <is>
          <t xml:space="preserve"> December 31, (in thousands) 2024 2023 Foshan FGD SMP Automotive Compressor Co. Ltd. $ 19,994 $ 18,426 Foshan Che Yijia New Energy Technology Co., Ltd. 2,401 3,128 Orange Electronic Co. Ltd 2,447 2,496 Total $ 24,842 $ 24,05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Dec. 31, 2024</t>
        </is>
      </c>
    </row>
    <row r="3">
      <c r="A3" s="3" t="inlineStr">
        <is>
          <t>Other Assets [Abstract]</t>
        </is>
      </c>
      <c r="B3" s="4" t="inlineStr">
        <is>
          <t xml:space="preserve"> </t>
        </is>
      </c>
    </row>
    <row r="4">
      <c r="A4" s="4" t="inlineStr">
        <is>
          <t>Schedule of Other Assets</t>
        </is>
      </c>
      <c r="B4" s="4" t="inlineStr">
        <is>
          <t xml:space="preserve"> December 31, (in thousands) 2024 2023 Deferred compensation $ 26,333 $ 23,893 Long-term investments 92 7,468 Noncurrent portion of interest rate swap fair value 3,991 1,944 Deferred financing costs, net 1,702 1,125 Other 1,021 837 Total other assets, net $ 33,139 $ 35,26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Credit Facilities and Long-Term Debt (Tables)</t>
        </is>
      </c>
      <c r="B1" s="2" t="inlineStr">
        <is>
          <t>12 Months Ended</t>
        </is>
      </c>
    </row>
    <row r="2">
      <c r="B2" s="2" t="inlineStr">
        <is>
          <t>Dec. 31, 2024</t>
        </is>
      </c>
    </row>
    <row r="3">
      <c r="A3" s="3" t="inlineStr">
        <is>
          <t>Debt Disclosure [Abstract]</t>
        </is>
      </c>
      <c r="B3" s="4" t="inlineStr">
        <is>
          <t xml:space="preserve"> </t>
        </is>
      </c>
    </row>
    <row r="4">
      <c r="A4" s="4" t="inlineStr">
        <is>
          <t>Schedule of Debt</t>
        </is>
      </c>
      <c r="B4" s="4" t="inlineStr">
        <is>
          <t xml:space="preserve">Total debt outstanding is summarized as follows (in thousands): December 31, 2024 2023 2022 Credit Agreement: Revolver $ — $ 63,500 Term loan — 92,500 2024 Credit Agreement: Multi-currency revolver 244,171 — U.S. dollar term loan(a) 198,287 — Euro term loan(a) 102,908 — Other 16,948 211 Total debt $ 562,314 $ 156,211 Current maturities of debt $ 27,117 $ 5,029 Long-term debt 535,197 151,182 Total debt $ 562,314 $ 156,211 </t>
        </is>
      </c>
    </row>
    <row r="5">
      <c r="A5" s="4" t="inlineStr">
        <is>
          <t>Schedule of Maturities of Long-Term Debt</t>
        </is>
      </c>
      <c r="B5" s="4" t="inlineStr">
        <is>
          <t xml:space="preserve">As of December 31, 2024, maturities of debt through 2038 , assuming no prepayments, are as follows (in thousands): Multi-Currency Revolver U.S. Dollar Term Loan Euro Term Loan Other Debt Total 2025 $ 10,800 $ 9,516 $ 4,923 $ 1,878 $ 27,117 2026 — 9,606 4,973 1,146 15,725 2027 — 14,655 7,598 1,238 23,491 2028 — 19,703 10,221 1,177 31,101 2029 233,371 144,807 75,193 1,214 454,585 Thereafter — — — 10,295 10,295 Total $ 244,171 $ 198,287 $ 102,908 $ 16,948 $ 562,314 Less: current maturities (10,800) (9,516) (4,923) (1,878) (27,117) Long-term debt $ 233,371 $ 188,771 $ 97,985 $ 15,070 $ 535,19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ccumulated Other Comprehensive Income Attributable to SMP (Tables)</t>
        </is>
      </c>
      <c r="B1" s="2" t="inlineStr">
        <is>
          <t>12 Months Ended</t>
        </is>
      </c>
    </row>
    <row r="2">
      <c r="B2" s="2" t="inlineStr">
        <is>
          <t>Dec. 31, 2024</t>
        </is>
      </c>
    </row>
    <row r="3">
      <c r="A3" s="3" t="inlineStr">
        <is>
          <t>Equity [Abstract]</t>
        </is>
      </c>
      <c r="B3" s="4" t="inlineStr">
        <is>
          <t xml:space="preserve"> </t>
        </is>
      </c>
    </row>
    <row r="4">
      <c r="A4" s="4" t="inlineStr">
        <is>
          <t>Schedule of Accumulated Other Comprehensive by Component</t>
        </is>
      </c>
      <c r="B4" s="4" t="inlineStr">
        <is>
          <t>Changes in Accumulated Other Comprehensive Income by Component (in thousands): Foreign Currency Translation Cash Flow Hedges Postretirement Benefit Plans Total Balance at December 31, 2022 $ (16,330) $ 3,823 $ 37 $ (12,470) Other comprehensive income before reclassifications 7,433 831 (a) — 8,264 Amounts reclassified from accumulated other comprehensive income — (2,372) (b) (22) (c) (2,394) Net other comprehensive income (loss) 7,433 (1,541) (22) 5,870 Tax amounts — 617 9 626 Balance at December 31, 2023 $ (8,897) $ 2,899 $ 24 $ (5,974) Other comprehensive income before reclassifications (23,385) 2,893 (a) — (20,492) Amounts reclassified from accumulated other comprehensive income — (2,524) (b) (18) (c) (2,542) Net other comprehensive income (loss) (23,385) 369 (18) (23,034) Tax amounts 2,513 656 7 3,176 Balance at December 31, 2024 $ (29,769) $ 3,924 $ 13 $ (25,832) (a) Consists of the unrecognized gain relating to the change in fair value of the cash flow interest rate hedges of $1.4 million ($1.0 million, net of tax) plus cash settlement receipts of $2.5 million ($1.9 million, net of tax) in the year ended December 31, 2024; and the unrecognized loss relating to the change in fair value of the cash flow interest rate hedge of $1.2 million ($0.9 million, net of tax) plus cash settlement receipts of $2.4 million ($1.7 million, net of tax) in the year ended December 31, 2023. (b) Unrecognized accumulated other comprehensive income (loss) related to the cash flow interest rate hedge is reclassified to earnings and reported as part of interest expense in our consolidated statements of operations when the interest payments on the underlying borrowings are recognized. (c) Unrecognized accumulated other comprehensive income (loss) related to our post retirement plans is reclassified to earnings and included in the computation of net periodic postretirement benefit costs, which are included in other non-operating income (expense), net in our consolidated statements of operation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earnings</t>
        </is>
      </c>
      <c r="B4" s="5" t="n">
        <v>28476</v>
      </c>
      <c r="C4" s="5" t="n">
        <v>34352</v>
      </c>
      <c r="D4" s="5" t="n">
        <v>55435</v>
      </c>
    </row>
    <row r="5">
      <c r="A5" s="3" t="inlineStr">
        <is>
          <t>Other comprehensive income (loss), net of tax:</t>
        </is>
      </c>
      <c r="B5" s="4" t="inlineStr">
        <is>
          <t xml:space="preserve"> </t>
        </is>
      </c>
      <c r="C5" s="4" t="inlineStr">
        <is>
          <t xml:space="preserve"> </t>
        </is>
      </c>
      <c r="D5" s="4" t="inlineStr">
        <is>
          <t xml:space="preserve"> </t>
        </is>
      </c>
    </row>
    <row r="6">
      <c r="A6" s="4" t="inlineStr">
        <is>
          <t>Foreign currency translation</t>
        </is>
      </c>
      <c r="B6" s="6" t="n">
        <v>-20973</v>
      </c>
      <c r="C6" s="6" t="n">
        <v>7447</v>
      </c>
      <c r="D6" s="6" t="n">
        <v>-8222</v>
      </c>
    </row>
    <row r="7">
      <c r="A7" s="4" t="inlineStr">
        <is>
          <t>Cash flow hedges</t>
        </is>
      </c>
      <c r="B7" s="6" t="n">
        <v>1025</v>
      </c>
      <c r="C7" s="6" t="n">
        <v>-924</v>
      </c>
      <c r="D7" s="6" t="n">
        <v>3823</v>
      </c>
    </row>
    <row r="8">
      <c r="A8" s="4" t="inlineStr">
        <is>
          <t>Postretirement benefit plans</t>
        </is>
      </c>
      <c r="B8" s="6" t="n">
        <v>-11</v>
      </c>
      <c r="C8" s="6" t="n">
        <v>-13</v>
      </c>
      <c r="D8" s="6" t="n">
        <v>-15</v>
      </c>
    </row>
    <row r="9">
      <c r="A9" s="4" t="inlineStr">
        <is>
          <t>Total other comprehensive income (loss), net of tax</t>
        </is>
      </c>
      <c r="B9" s="6" t="n">
        <v>-19959</v>
      </c>
      <c r="C9" s="6" t="n">
        <v>6510</v>
      </c>
      <c r="D9" s="6" t="n">
        <v>-4414</v>
      </c>
    </row>
    <row r="10">
      <c r="A10" s="4" t="inlineStr">
        <is>
          <t>Total comprehensive income</t>
        </is>
      </c>
      <c r="B10" s="6" t="n">
        <v>8517</v>
      </c>
      <c r="C10" s="6" t="n">
        <v>40862</v>
      </c>
      <c r="D10" s="6" t="n">
        <v>51021</v>
      </c>
    </row>
    <row r="11">
      <c r="A11" s="3" t="inlineStr">
        <is>
          <t>Comprehensive income (loss) attributable to noncontrolling interest, net of tax:</t>
        </is>
      </c>
      <c r="B11" s="4" t="inlineStr">
        <is>
          <t xml:space="preserve"> </t>
        </is>
      </c>
      <c r="C11" s="4" t="inlineStr">
        <is>
          <t xml:space="preserve"> </t>
        </is>
      </c>
      <c r="D11" s="4" t="inlineStr">
        <is>
          <t xml:space="preserve"> </t>
        </is>
      </c>
    </row>
    <row r="12">
      <c r="A12" s="4" t="inlineStr">
        <is>
          <t>Net earnings</t>
        </is>
      </c>
      <c r="B12" s="6" t="n">
        <v>976</v>
      </c>
      <c r="C12" s="6" t="n">
        <v>204</v>
      </c>
      <c r="D12" s="6" t="n">
        <v>84</v>
      </c>
    </row>
    <row r="13">
      <c r="A13" s="4" t="inlineStr">
        <is>
          <t>Foreign currency translation</t>
        </is>
      </c>
      <c r="B13" s="6" t="n">
        <v>-101</v>
      </c>
      <c r="C13" s="6" t="n">
        <v>14</v>
      </c>
      <c r="D13" s="6" t="n">
        <v>-113</v>
      </c>
    </row>
    <row r="14">
      <c r="A14" s="4" t="inlineStr">
        <is>
          <t>Comprehensive income (loss) attributable to noncontrolling interest, net of tax</t>
        </is>
      </c>
      <c r="B14" s="6" t="n">
        <v>875</v>
      </c>
      <c r="C14" s="6" t="n">
        <v>218</v>
      </c>
      <c r="D14" s="6" t="n">
        <v>-29</v>
      </c>
    </row>
    <row r="15">
      <c r="A15" s="4" t="inlineStr">
        <is>
          <t>Comprehensive income attributable to SMP</t>
        </is>
      </c>
      <c r="B15" s="5" t="n">
        <v>7642</v>
      </c>
      <c r="C15" s="5" t="n">
        <v>40644</v>
      </c>
      <c r="D15" s="5" t="n">
        <v>5105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Pla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Based Compensation Expenses</t>
        </is>
      </c>
      <c r="B4" s="4" t="inlineStr">
        <is>
          <t>The following table shows stock-based compensation unamortized compensation expense and the weighted-average periods over which the unamortized compensation expense is expected to be recognized: Year ended December 31, (in millions, except years) 2024 2023 2022 Unamortized compensation expense $ 13.5 $ 13.3 $ 14.9 Expected period to be recognized for employees 3.7 years 4.1 years 4.3 years Expected period to be recognized for directors 0.3 years 0.3 years 0.3 years</t>
        </is>
      </c>
    </row>
    <row r="5">
      <c r="A5" s="4" t="inlineStr">
        <is>
          <t>Schedule of Share-Based Payment Arrangement, Restricted Stock and Performance-Based Share Activity</t>
        </is>
      </c>
      <c r="B5" s="4" t="inlineStr">
        <is>
          <t xml:space="preserve">Our restricted and performance-based share activity was as follows for the years ended December 31, 2024 and 2023: Shares Weighted Average Grant Date Fair Value per Share Balance at December 31, 2022 880,829 $ 31.79 Granted 230,875 27.00 Vested (248,065) 36.30 Performance Shares Target Adjustment 29,137 36.30 Forfeited (11,800) 35.36 Balance at December 31, 2023 880,976 $ 29.48 Granted 277,742 24.25 Vested (181,430) 34.46 Performance Shares Target Adjustment (14,247) 39.28 Forfeited (34,017) 29.83 Balance at December 31, 2024 929,024 $ 26.8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mployee Benefit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Defined Contribution Plan Matching Obligations</t>
        </is>
      </c>
      <c r="B4" s="4" t="inlineStr">
        <is>
          <t xml:space="preserve">We maintain various defined contribution plans, which include profit sharing, and provide retirement benefits for substantially all of our employees. Matching obligations, in connection with the plans which are funded in cash and typically contributed to the plans in March of the following year, are as follows (in thousands): U.S. Defined Contribution Year ended December 31, 2024 $ 10,314 2023 10,510 2022 10,18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Non-Operating Income, Net (Tables)</t>
        </is>
      </c>
      <c r="B1" s="2" t="inlineStr">
        <is>
          <t>12 Months Ended</t>
        </is>
      </c>
    </row>
    <row r="2">
      <c r="B2" s="2" t="inlineStr">
        <is>
          <t>Dec. 31, 2024</t>
        </is>
      </c>
    </row>
    <row r="3">
      <c r="A3" s="3" t="inlineStr">
        <is>
          <t>Other Income and Expenses [Abstract]</t>
        </is>
      </c>
      <c r="B3" s="4" t="inlineStr">
        <is>
          <t xml:space="preserve"> </t>
        </is>
      </c>
    </row>
    <row r="4">
      <c r="A4" s="4" t="inlineStr">
        <is>
          <t>Schedule of Other Non-Operating Income, Net</t>
        </is>
      </c>
      <c r="B4" s="4" t="inlineStr">
        <is>
          <t xml:space="preserve">The components of other non-operating income, net are as follows (in thousands): Year Ended December 31, 2024 2023 2022 Interest and dividend income $ 871 $ 517 $ 209 Equity income from joint ventures 4,274 2,070 3,464 Gain (loss) on foreign exchange 1,228 (776) 334 Other non-operating income, net 504 515 807 Total other non-operating income, net $ 6,877 $ 2,326 $ 4,814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Estimated Fair Values, Carrying Amounts and Classification under Fair Value Hierarchy</t>
        </is>
      </c>
      <c r="B4" s="4" t="inlineStr">
        <is>
          <t>The following is a summary of the estimated fair values, carrying amounts, and classification under the fair value hierarchy of our financial instruments at December 31, 2024 and December 31, 2023 (in thousands): December 31, 2024 December 31, 2023 Fair Value Hierarchy Fair Value Carrying Amount Fair Value Carrying Amount Cash and cash equivalents (a) Level 1/2 $ 44,426 $ 44,426 $ 32,526 $ 32,526 Deferred compensation Level 1 26,333 26,333 23,893 23,893 Short-term investments Level 2 6,956 6,956 — — Long-term investments Level 2 93 93 7,468 7,468 Cash flow hedge interest rate swaps Level 2 5,409 5,409 3,939 3,939 Short term borrowings Level 1 27,117 27,117 5,029 5,029 Long-term debt Level 1 535,197 535,197 151,182 151,182 (a) As of December 31, 2024 cash and cash equivalents consist of cash of $44.4 million. Ca sh and cash equivalents at December 31, 2023 consist of cash of $29.5 million and cash equivalents of $3 million</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Tax Provision (Benefit)</t>
        </is>
      </c>
      <c r="B4" s="4" t="inlineStr">
        <is>
          <t xml:space="preserve">The income tax provision (benefit) consists of the following (in thousands): Year Ended December 31, 2024 2023 2022 Current: Domestic $ 19,761 $ 15,422 $ 16,182 Foreign 11,254 9,224 8,669 Total current 31,015 24,646 24,851 Deferred: Domestic (9,536) (5,769) 1,102 Foreign (2,094) (509) (747) Total deferred (11,630) (6,278) 355 Total income tax provision $ 19,385 $ 18,368 $ 25,206 </t>
        </is>
      </c>
    </row>
    <row r="5">
      <c r="A5" s="4" t="inlineStr">
        <is>
          <t>Schedule of Effective Income Tax Rate Reconciliation</t>
        </is>
      </c>
      <c r="B5" s="4" t="inlineStr">
        <is>
          <t xml:space="preserve">Reconciliations between taxes at the U.S. Federal income tax rate and taxes at our effective income tax rate on earnings from continuing operations before income taxes are as follows (in thousands): Year Ended December 31, 2024 2023 2022 U.S. Federal income tax rate of 21% $ 15,538 $ 17,160 $ 20,650 Increase (decrease) in tax rate resulting from: State and local income taxes, net of federal income tax benefit 1,922 2,086 3,118 Change in valuation allowance 770 674 1,068 Income tax (benefit) attributable to foreign income 4,370 377 (53) Other non-deductible items, net (3,215) (1,929) 423 Provision for income taxes $ 19,385 $ 18,368 $ 25,206 </t>
        </is>
      </c>
    </row>
    <row r="6">
      <c r="A6" s="4" t="inlineStr">
        <is>
          <t>Schedule of Components of Net Deferred Tax Assets and Liabilities</t>
        </is>
      </c>
      <c r="B6" s="4" t="inlineStr">
        <is>
          <t xml:space="preserve">The following is a summary of the components of the net deferred tax assets and liabilities recognized in the accompanying consolidated balance sheets (in thousands): December 31, 2024 2023 Deferred tax assets: Inventories $ 9,087 $ 10,493 Allowance for customer returns 17,854 13,083 Accrued asbestos liabilities 24,032 20,758 Accrued salaries and benefits 13,564 11,816 Tax credit and net operating loss carryforwards 5,690 5,968 Allowance for expected credit losses 3,586 3,567 Other 10 17 73,823 65,702 Valuation allowance (4,849) (3,830) Total deferred tax assets 68,974 61,872 Deferred tax liabilities: Intangible assets acquired, net of amortization 43,755 12,668 Depreciation 6,669 7,597 Interest rate swap agreement 1,345 990 Other 4,006 84 Total deferred tax liabilities 55,775 21,339 Net deferred tax assets $ 13,199 $ 40,533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Net Earnings Attributable to SMP and the Shares Used in Calculating Basic and Dilutive Net Earnings Per Common Share</t>
        </is>
      </c>
      <c r="B4" s="4" t="inlineStr">
        <is>
          <t>The following are reconciliations of the net earnings attributable to SMP and the shares used in calculating basic and dilutive net earnings per common share attributable to SMP (in thousands, except share and per share data): Year Ended December 31, 2024 2023 2022 Net earnings (loss) attributable to SMP Continuing operations 53,628 63,144 73,042 Discontinued operations (26,128) (28,996) (17,691) Net earnings attributable to SMP $ 27,500 $ 34,148 $ 55,351 Basic net earnings (loss) per common share attributable to SMP Continuing operations $ 2.46 $ 2.91 $ 3.37 Discontinued operations $ (1.20) $ (1.34) $ (0.82) Diluted net earnings (loss) per common share attributable to SMP Continuing operations $ 2.41 $ 2.85 $ 3.30 Discontinued operations $ (1.17) $ (1.31) $ (0.80) Weighted average number of common shares, basic 21,801,141 21,716,177 21,683,719 Dilutive effect of restricted stock and performance-based stock 435,919 445,164 456,262 Weighted average number of common shares, diluted 22,237,060 22,161,341 22,139,981</t>
        </is>
      </c>
    </row>
    <row r="5">
      <c r="A5" s="4" t="inlineStr">
        <is>
          <t>Schedule of Anti-dilutive Securities Excluded from Computation of Earnings Per Share</t>
        </is>
      </c>
      <c r="B5" s="4" t="inlineStr">
        <is>
          <t>The shares listed below were not included in the computation of diluted net earnings per common share attributable to SMP because to do so would have been anti-dilutive for the periods presented or because they were excluded under the treasury method (in thousands): 2024 2023 2022 Restricted and performance shares 285 280 292</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Industry Segment and Geographic Data (Tables)</t>
        </is>
      </c>
      <c r="B1" s="2" t="inlineStr">
        <is>
          <t>12 Months Ended</t>
        </is>
      </c>
    </row>
    <row r="2">
      <c r="B2" s="2" t="inlineStr">
        <is>
          <t>Dec. 31, 2024</t>
        </is>
      </c>
    </row>
    <row r="3">
      <c r="A3" s="3" t="inlineStr">
        <is>
          <t>Segment Reporting [Abstract]</t>
        </is>
      </c>
      <c r="B3" s="4" t="inlineStr">
        <is>
          <t xml:space="preserve"> </t>
        </is>
      </c>
    </row>
    <row r="4">
      <c r="A4" s="4" t="inlineStr">
        <is>
          <t>Schedule of Sales and Operating Income by Operating Segments</t>
        </is>
      </c>
      <c r="B4" s="4" t="inlineStr">
        <is>
          <t xml:space="preserve">Year ended December 31, 2024 Vehicle Control Temperature Control Engineered Solutions Nissens Automotive Other Total Net sales $ 762,560 $ 380,088 $ 285,456 $ 35,745 $ — $ 1,463,849 Cost of sales 518,475 262,296 235,537 24,220 — 1,040,528 Gross profit 244,085 117,792 49,919 11,525 — 423,321 Selling and marketing expenses 45,878 15,938 8,060 1,536 — 71,412 Distribution expenses 57,627 32,858 5,290 7,097 4,579 107,451 General and administration expenses 36,935 16,763 20,906 5,560 17,052 97,216 Supply chain financing expenses 32,090 16,449 — — — 48,539 Restructuring and integration expenses 4,249 847 843 — 1,729 7,668 Other expenses — — — 100 10,311 10,411 Total operating expenses 176,779 82,855 35,099 14,293 33,671 342,697 Operating income (loss) $ 67,306 $ 34,937 $ 14,820 $ (2,768) $ (33,671) $ 80,624 Other non-operating income, net 6,877 Interest expense 13,512 Earnings from continuing operations before income taxes $ 73,989 Year ended December 31, 2023 Vehicle Control Temperature Control Engineered Solutions Nissens Automotive Other Total Net sales $ 737,932 $ 337,754 $ 282,586 $ — $ — $ 1,358,272 Cost of sales 499,717 241,927 227,802 — — 969,446 Gross profit 238,215 95,827 54,784 — — 388,826 Selling and marketing expenses 46,223 16,772 8,407 — — 71,402 Distribution expenses 54,401 30,467 4,989 — — 89,857 General and administration expenses 34,430 14,664 21,186 — 15,937 86,217 Supply chain financing expenses 30,558 15,473 — — — 46,031 Restructuring and integration expenses 1,276 1,108 258 — — 2,642 Other expenses — — — — — — Total operating expenses 166,888 78,484 34,840 — 15,937 296,149 Operating income (loss) $ 71,327 $ 17,343 $ 19,944 $ — $ (15,937) $ 92,677 Other non-operating income, net 2,326 Interest expense 13,287 Earnings from continuing operations before income taxes $ 81,716 Year ended December 31, 2022 Vehicle Control Temperature Control Engineered Solutions Nissens Automotive Other Total Net sales $ 750,571 $ 351,237 $ 270,007 $ — $ — $ 1,371,815 Cost of sales 518,304 252,323 218,649 — — 989,276 Gross profit 232,267 98,914 51,358 — — 382,539 Selling and marketing expenses 49,245 17,666 7,239 — — 74,150 Distribution expenses 54,081 29,868 4,377 — — 88,326 General and administration expenses 31,812 13,969 21,029 — 15,190 82,000 Supply chain financing expenses 21,480 10,557 — — — 32,037 Restructuring and integration expenses 1,496 395 — — — 1,891 Other expenses — — — — — — Total operating expenses 158,114 72,455 32,645 — 15,190 278,404 Operating income (loss) $ 74,153 $ 26,459 $ 18,713 $ — $ (15,190) $ 104,135 Other non-operating income, net 4,814 Interest expense 10,617 Earnings from continuing operations before income taxes $ 98,332 </t>
        </is>
      </c>
    </row>
    <row r="5">
      <c r="A5" s="4" t="inlineStr">
        <is>
          <t>Schedule of Reconciliation of Segment Operating Income to Net Earnings</t>
        </is>
      </c>
      <c r="B5" s="4" t="inlineStr">
        <is>
          <t xml:space="preserve">Year Ended December 31, 2024 2023 2022 Depreciation and amortization Vehicle Control $ 14,841 $ 13,877 $ 14,075 Temperature Control 3,307 3,424 2,973 Engineered Solutions 9,608 9,966 9,557 Nissens Automotive 1,943 — — Other 1,714 1,755 1,693 Total depreciation and amortization $ 31,413 $ 29,022 $ 28,298 Investment in unconsolidated affiliates Vehicle Control $ 2,447 $ 2,496 $ 2,490 Temperature Control 20,396 19,711 27,557 Engineered Solutions 1,999 1,843 11,698 Nissens Automotive — — Other — — — Total investment in unconsolidated affiliates $ 24,842 $ 24,050 $ 41,745 Capital expenditures Vehicle Control $ 29,603 $ 13,955 $ 13,378 Temperature Control 2,621 1,899 3,973 Engineered Solutions 9,721 12,095 6,489 Nissens Automotive 213 — — Other 1,860 684 2,116 Total capital expenditures $ 44,018 $ 28,633 $ 25,956 Total assets Vehicle Control $ 659,607 $ 620,569 $ 618,789 Temperature Control 276,216 274,657 254,137 Engineered Solutions 285,866 292,080 289,518 Nissens Automotive 482,773 — — Other 109,664 105,741 92,485 Total assets $ 1,814,126 $ 1,293,047 $ 1,254,929 </t>
        </is>
      </c>
    </row>
    <row r="6">
      <c r="A6" s="4" t="inlineStr">
        <is>
          <t>Schedule of Long-lived Assets by Geographical Areas</t>
        </is>
      </c>
      <c r="B6" s="4" t="inlineStr">
        <is>
          <t>December 31, (in thousands) 2024 2023 2022 Long-lived assets (a) United States $ 378,557 $ 368,792 $ 326,199 Denmark 347,629 — — Asia 67,406 75,869 76,766 Europe 59,909 $ 44,517 $ 38,351 Mexico 21,173 13,262 10,355 Canada 4,329 5,851 7,161 Total long-lived assets $ 879,003 $ 508,291 $ 458,832 (a) Long-lived assets are attributed to countries based upon the location of the asset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Sale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ion of Net Sales</t>
        </is>
      </c>
      <c r="B4" s="4" t="inlineStr">
        <is>
          <t xml:space="preserve">The following table summarizes consolidated net sales by major product group within each operating segment for the years ended December 31, 2024, 2023 and 2022 (in thousands): Year Ended December 31, 2024 2023 2022 Vehicle Control Engine Management (Ignition, Emissions and Fuel Delivery) $ 467,460 $ 450,180 $ 454,571 Electrical and Safety 229,361 221,782 230,487 Wire Sets and Other 65,739 65,970 65,513 Total Vehicle Control 762,560 737,932 750,571 Temperature Control AC System Components 274,926 237,756 245,484 Other Thermal Components 105,162 99,998 105,753 Total Temperature Control 380,088 337,754 351,237 Engineered Solutions Commercial Vehicle 89,171 79,376 80,275 Construction/Agriculture 35,832 41,665 42,385 Light Vehicle 91,548 92,701 91,533 All Other 68,905 68,844 55,814 Total Engineered Solutions 285,456 282,586 270,007 Nissens Automotive Engine Cooling 19,287 — — Air Conditioning 9,214 — — Engine Efficiency 7,244 — — Total Nissens Automotive 35,745 — — Other — — — Total $ 1,463,849 $ 1,358,272 $ 1,371,815 The following tables provide disaggregation of net sales information by geographic area within each operating segment for the years ended December 31, 2024, 2023 and 2022 (in thousands): Year Ended December 31, 2024 Vehicle Control Temperature Control Engineered Solutions Nissens Automotive Other Total United States $ 677,779 $ 360,858 $ 154,960 $ 2,213 $ — $ 1,195,810 Europe 1,118 176 53,682 31,757 — 86,733 Canada 37,683 16,707 31,027 82 — 85,499 Mexico 40,555 171 9,138 14 — 49,878 Asia 330 1,741 33,508 1,098 — 36,677 Other foreign 5,095 435 3,141 581 — 9,252 Total $ 762,560 $ 380,088 $ 285,456 $ 35,745 $ — $ 1,463,849 Year Ended December 31, 2023 Vehicle Control Temperature Control Engineered Solutions Nissens Automotive Other Total United States $ 659,570 $ 319,904 $ 168,878 $ — $ — $ 1,148,352 Canada 36,088 17,081 25,689 — — 78,858 Europe 916 8 59,266 — — 60,190 Mexico 36,350 49 6,658 — — 43,057 Asia 351 526 19,522 — — 20,399 Other foreign 4,657 186 2,573 — — 7,416 Total $ 737,932 $ 337,754 $ 282,586 $ — $ — $ 1,358,272 Year Ended December 31, 2022 Vehicle Control Temperature Control Engineered Solutions Nissens Automotive Other Total United States $ 682,145 $ 335,281 $ 191,678 $ — $ — $ 1,209,104 Canada 35,233 14,596 16,762 — — 66,591 Europe 661 75 37,784 — — 38,520 Mexico 26,019 401 4,897 — — 31,317 Asia 2,408 63 16,715 — — 19,186 Other foreign 4,105 821 2,171 — — 7,097 Total $ 750,571 $ 351,237 $ 270,007 $ — $ — $ 1,371,815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Changes in Product Warranties</t>
        </is>
      </c>
      <c r="B4" s="4" t="inlineStr">
        <is>
          <t xml:space="preserve">The following table provides the changes in our product warranties (in thousands): December 31, 2024 2023 Balance, beginning of period $ 21,134 $ 19,667 Liabilities accrued for current year sales 134,831 120,027 Settlements of warranty claims (131,249) (118,560) Balance, end of period $ 24,715 $ 21,134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30" customWidth="1" min="2" max="2"/>
    <col width="22" customWidth="1" min="3" max="3"/>
  </cols>
  <sheetData>
    <row r="1">
      <c r="A1" s="1" t="inlineStr">
        <is>
          <t>Summary of Significant Accounting Policies - Narrative (Details) $ in Millions</t>
        </is>
      </c>
      <c r="B1" s="2" t="inlineStr">
        <is>
          <t>12 Months Ended</t>
        </is>
      </c>
    </row>
    <row r="2">
      <c r="B2" s="2" t="inlineStr">
        <is>
          <t>Dec. 31, 2024 USD ($) segment</t>
        </is>
      </c>
      <c r="C2" s="2" t="inlineStr">
        <is>
          <t>Dec. 31, 2023 USD ($)</t>
        </is>
      </c>
    </row>
    <row r="3">
      <c r="A3" s="3" t="inlineStr">
        <is>
          <t>Summary of Significant Accounting Policies [Line Items]</t>
        </is>
      </c>
      <c r="B3" s="4" t="inlineStr">
        <is>
          <t xml:space="preserve"> </t>
        </is>
      </c>
      <c r="C3" s="4" t="inlineStr">
        <is>
          <t xml:space="preserve"> </t>
        </is>
      </c>
    </row>
    <row r="4">
      <c r="A4" s="4" t="inlineStr">
        <is>
          <t>Number of aftermarket segments | segment</t>
        </is>
      </c>
      <c r="B4" s="6" t="n">
        <v>3</v>
      </c>
      <c r="C4" s="4" t="inlineStr">
        <is>
          <t xml:space="preserve"> </t>
        </is>
      </c>
    </row>
    <row r="5">
      <c r="A5" s="4" t="inlineStr">
        <is>
          <t>Number of operating segments | segment</t>
        </is>
      </c>
      <c r="B5" s="6" t="n">
        <v>4</v>
      </c>
      <c r="C5" s="4" t="inlineStr">
        <is>
          <t xml:space="preserve"> </t>
        </is>
      </c>
    </row>
    <row r="6">
      <c r="A6" s="4" t="inlineStr">
        <is>
          <t>Inventory reserve | $</t>
        </is>
      </c>
      <c r="B6" s="9" t="n">
        <v>43.7</v>
      </c>
      <c r="C6" s="9" t="n">
        <v>42.9</v>
      </c>
    </row>
    <row r="7">
      <c r="A7" s="4" t="inlineStr">
        <is>
          <t>Product warranty period</t>
        </is>
      </c>
      <c r="B7" s="4" t="inlineStr">
        <is>
          <t>90 days</t>
        </is>
      </c>
      <c r="C7" s="4" t="inlineStr">
        <is>
          <t xml:space="preserve"> </t>
        </is>
      </c>
    </row>
    <row r="8">
      <c r="A8" s="4" t="inlineStr">
        <is>
          <t>Foreign cash balance | $</t>
        </is>
      </c>
      <c r="B8" s="9" t="n">
        <v>42.5</v>
      </c>
      <c r="C8" s="9" t="n">
        <v>30.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44426</v>
      </c>
      <c r="C3" s="5" t="n">
        <v>32526</v>
      </c>
    </row>
    <row r="4">
      <c r="A4" s="4" t="inlineStr">
        <is>
          <t>Accounts receivable, less allowances for discounts and expected credit losses of $5,472 and $8,045 in 2024 and 2023, respectively</t>
        </is>
      </c>
      <c r="B4" s="6" t="n">
        <v>210719</v>
      </c>
      <c r="C4" s="6" t="n">
        <v>160282</v>
      </c>
    </row>
    <row r="5">
      <c r="A5" s="4" t="inlineStr">
        <is>
          <t>Inventories</t>
        </is>
      </c>
      <c r="B5" s="6" t="n">
        <v>624913</v>
      </c>
      <c r="C5" s="6" t="n">
        <v>507075</v>
      </c>
    </row>
    <row r="6">
      <c r="A6" s="4" t="inlineStr">
        <is>
          <t>Unreturned customer inventories</t>
        </is>
      </c>
      <c r="B6" s="6" t="n">
        <v>16163</v>
      </c>
      <c r="C6" s="6" t="n">
        <v>18240</v>
      </c>
    </row>
    <row r="7">
      <c r="A7" s="4" t="inlineStr">
        <is>
          <t>Prepaid expenses and other current assets</t>
        </is>
      </c>
      <c r="B7" s="6" t="n">
        <v>25703</v>
      </c>
      <c r="C7" s="6" t="n">
        <v>26100</v>
      </c>
    </row>
    <row r="8">
      <c r="A8" s="4" t="inlineStr">
        <is>
          <t>Total current assets</t>
        </is>
      </c>
      <c r="B8" s="6" t="n">
        <v>921924</v>
      </c>
      <c r="C8" s="6" t="n">
        <v>744223</v>
      </c>
    </row>
    <row r="9">
      <c r="A9" s="4" t="inlineStr">
        <is>
          <t>Property, plant and equipment, net</t>
        </is>
      </c>
      <c r="B9" s="6" t="n">
        <v>168735</v>
      </c>
      <c r="C9" s="6" t="n">
        <v>121872</v>
      </c>
    </row>
    <row r="10">
      <c r="A10" s="4" t="inlineStr">
        <is>
          <t>Operating lease right-of-use assets</t>
        </is>
      </c>
      <c r="B10" s="6" t="n">
        <v>109899</v>
      </c>
      <c r="C10" s="6" t="n">
        <v>100065</v>
      </c>
    </row>
    <row r="11">
      <c r="A11" s="4" t="inlineStr">
        <is>
          <t>Goodwill</t>
        </is>
      </c>
      <c r="B11" s="6" t="n">
        <v>241418</v>
      </c>
      <c r="C11" s="6" t="n">
        <v>134729</v>
      </c>
    </row>
    <row r="12">
      <c r="A12" s="4" t="inlineStr">
        <is>
          <t>Customer relationships intangibles, net</t>
        </is>
      </c>
      <c r="B12" s="6" t="n">
        <v>210430</v>
      </c>
      <c r="C12" s="6" t="n">
        <v>76017</v>
      </c>
    </row>
    <row r="13">
      <c r="A13" s="4" t="inlineStr">
        <is>
          <t>Other intangibles, net</t>
        </is>
      </c>
      <c r="B13" s="6" t="n">
        <v>90540</v>
      </c>
      <c r="C13" s="6" t="n">
        <v>16291</v>
      </c>
    </row>
    <row r="14">
      <c r="A14" s="4" t="inlineStr">
        <is>
          <t>Deferred income taxes</t>
        </is>
      </c>
      <c r="B14" s="6" t="n">
        <v>13199</v>
      </c>
      <c r="C14" s="6" t="n">
        <v>40533</v>
      </c>
    </row>
    <row r="15">
      <c r="A15" s="4" t="inlineStr">
        <is>
          <t>Investments in unconsolidated affiliates</t>
        </is>
      </c>
      <c r="B15" s="6" t="n">
        <v>24842</v>
      </c>
      <c r="C15" s="6" t="n">
        <v>24050</v>
      </c>
    </row>
    <row r="16">
      <c r="A16" s="4" t="inlineStr">
        <is>
          <t>Other assets</t>
        </is>
      </c>
      <c r="B16" s="6" t="n">
        <v>33139</v>
      </c>
      <c r="C16" s="6" t="n">
        <v>35267</v>
      </c>
    </row>
    <row r="17">
      <c r="A17" s="4" t="inlineStr">
        <is>
          <t>Total assets</t>
        </is>
      </c>
      <c r="B17" s="6" t="n">
        <v>1814126</v>
      </c>
      <c r="C17" s="6" t="n">
        <v>1293047</v>
      </c>
    </row>
    <row r="18">
      <c r="A18" s="3" t="inlineStr">
        <is>
          <t>CURRENT LIABILITIES:</t>
        </is>
      </c>
      <c r="B18" s="4" t="inlineStr">
        <is>
          <t xml:space="preserve"> </t>
        </is>
      </c>
      <c r="C18" s="4" t="inlineStr">
        <is>
          <t xml:space="preserve"> </t>
        </is>
      </c>
    </row>
    <row r="19">
      <c r="A19" s="4" t="inlineStr">
        <is>
          <t>Current portion of revolving credit facility</t>
        </is>
      </c>
      <c r="B19" s="6" t="n">
        <v>10800</v>
      </c>
      <c r="C19" s="6" t="n">
        <v>0</v>
      </c>
    </row>
    <row r="20">
      <c r="A20" s="4" t="inlineStr">
        <is>
          <t>Current portion of term loan and other debt</t>
        </is>
      </c>
      <c r="B20" s="6" t="n">
        <v>16317</v>
      </c>
      <c r="C20" s="6" t="n">
        <v>5029</v>
      </c>
    </row>
    <row r="21">
      <c r="A21" s="4" t="inlineStr">
        <is>
          <t>Accounts payable</t>
        </is>
      </c>
      <c r="B21" s="6" t="n">
        <v>148009</v>
      </c>
      <c r="C21" s="6" t="n">
        <v>107455</v>
      </c>
    </row>
    <row r="22">
      <c r="A22" s="4" t="inlineStr">
        <is>
          <t>Sundry payables and accrued expenses</t>
        </is>
      </c>
      <c r="B22" s="6" t="n">
        <v>84936</v>
      </c>
      <c r="C22" s="6" t="n">
        <v>63303</v>
      </c>
    </row>
    <row r="23">
      <c r="A23" s="4" t="inlineStr">
        <is>
          <t>Accrued customer returns</t>
        </is>
      </c>
      <c r="B23" s="6" t="n">
        <v>46471</v>
      </c>
      <c r="C23" s="6" t="n">
        <v>38238</v>
      </c>
    </row>
    <row r="24">
      <c r="A24" s="4" t="inlineStr">
        <is>
          <t>Accrued core liability</t>
        </is>
      </c>
      <c r="B24" s="6" t="n">
        <v>12807</v>
      </c>
      <c r="C24" s="6" t="n">
        <v>18399</v>
      </c>
    </row>
    <row r="25">
      <c r="A25" s="4" t="inlineStr">
        <is>
          <t>Accrued rebates</t>
        </is>
      </c>
      <c r="B25" s="6" t="n">
        <v>76168</v>
      </c>
      <c r="C25" s="6" t="n">
        <v>42278</v>
      </c>
    </row>
    <row r="26">
      <c r="A26" s="4" t="inlineStr">
        <is>
          <t>Payroll and commissions</t>
        </is>
      </c>
      <c r="B26" s="6" t="n">
        <v>40964</v>
      </c>
      <c r="C26" s="6" t="n">
        <v>29561</v>
      </c>
    </row>
    <row r="27">
      <c r="A27" s="4" t="inlineStr">
        <is>
          <t>Total current liabilities</t>
        </is>
      </c>
      <c r="B27" s="6" t="n">
        <v>436472</v>
      </c>
      <c r="C27" s="6" t="n">
        <v>304263</v>
      </c>
    </row>
    <row r="28">
      <c r="A28" s="4" t="inlineStr">
        <is>
          <t>Long-term debt</t>
        </is>
      </c>
      <c r="B28" s="6" t="n">
        <v>535197</v>
      </c>
      <c r="C28" s="6" t="n">
        <v>151182</v>
      </c>
    </row>
    <row r="29">
      <c r="A29" s="4" t="inlineStr">
        <is>
          <t>Noncurrent operating lease liabilities</t>
        </is>
      </c>
      <c r="B29" s="6" t="n">
        <v>98214</v>
      </c>
      <c r="C29" s="6" t="n">
        <v>88974</v>
      </c>
    </row>
    <row r="30">
      <c r="A30" s="4" t="inlineStr">
        <is>
          <t>Other accrued liabilities</t>
        </is>
      </c>
      <c r="B30" s="6" t="n">
        <v>29593</v>
      </c>
      <c r="C30" s="6" t="n">
        <v>25742</v>
      </c>
    </row>
    <row r="31">
      <c r="A31" s="4" t="inlineStr">
        <is>
          <t>Accrued asbestos liabilities</t>
        </is>
      </c>
      <c r="B31" s="6" t="n">
        <v>84568</v>
      </c>
      <c r="C31" s="6" t="n">
        <v>72013</v>
      </c>
    </row>
    <row r="32">
      <c r="A32" s="4" t="inlineStr">
        <is>
          <t>Total liabilities</t>
        </is>
      </c>
      <c r="B32" s="6" t="n">
        <v>1184044</v>
      </c>
      <c r="C32" s="6" t="n">
        <v>642174</v>
      </c>
    </row>
    <row r="33">
      <c r="A33" s="4" t="inlineStr">
        <is>
          <t>Commitments and contingencies</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mmon Stock - par value $2.00 per share: Authorized 30,000,000 shares, issued 23,936,036 shares</t>
        </is>
      </c>
      <c r="B35" s="6" t="n">
        <v>47872</v>
      </c>
      <c r="C35" s="6" t="n">
        <v>47872</v>
      </c>
    </row>
    <row r="36">
      <c r="A36" s="4" t="inlineStr">
        <is>
          <t>Capital in excess of par value</t>
        </is>
      </c>
      <c r="B36" s="6" t="n">
        <v>100135</v>
      </c>
      <c r="C36" s="6" t="n">
        <v>101751</v>
      </c>
    </row>
    <row r="37">
      <c r="A37" s="4" t="inlineStr">
        <is>
          <t>Retained earnings</t>
        </is>
      </c>
      <c r="B37" s="6" t="n">
        <v>575385</v>
      </c>
      <c r="C37" s="6" t="n">
        <v>573226</v>
      </c>
    </row>
    <row r="38">
      <c r="A38" s="4" t="inlineStr">
        <is>
          <t>Accumulated other comprehensive income</t>
        </is>
      </c>
      <c r="B38" s="6" t="n">
        <v>-25832</v>
      </c>
      <c r="C38" s="6" t="n">
        <v>-5974</v>
      </c>
    </row>
    <row r="39">
      <c r="A39" s="4" t="inlineStr">
        <is>
          <t>Treasury stock - at cost (2,077,877 shares and 2,018,982 shares in 2024 and 2023, respectively)</t>
        </is>
      </c>
      <c r="B39" s="6" t="n">
        <v>-81815</v>
      </c>
      <c r="C39" s="6" t="n">
        <v>-81811</v>
      </c>
    </row>
    <row r="40">
      <c r="A40" s="4" t="inlineStr">
        <is>
          <t>Total SMP stockholders’ equity</t>
        </is>
      </c>
      <c r="B40" s="6" t="n">
        <v>615745</v>
      </c>
      <c r="C40" s="6" t="n">
        <v>635064</v>
      </c>
    </row>
    <row r="41">
      <c r="A41" s="4" t="inlineStr">
        <is>
          <t>Noncontrolling interest</t>
        </is>
      </c>
      <c r="B41" s="6" t="n">
        <v>14337</v>
      </c>
      <c r="C41" s="6" t="n">
        <v>15809</v>
      </c>
    </row>
    <row r="42">
      <c r="A42" s="4" t="inlineStr">
        <is>
          <t>Total stockholders’ equity</t>
        </is>
      </c>
      <c r="B42" s="6" t="n">
        <v>630082</v>
      </c>
      <c r="C42" s="6" t="n">
        <v>650873</v>
      </c>
    </row>
    <row r="43">
      <c r="A43" s="4" t="inlineStr">
        <is>
          <t>Total liabilities and stockholders’ equity</t>
        </is>
      </c>
      <c r="B43" s="5" t="n">
        <v>1814126</v>
      </c>
      <c r="C43" s="5" t="n">
        <v>129304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8" customWidth="1" min="2" max="2"/>
  </cols>
  <sheetData>
    <row r="1">
      <c r="A1" s="1" t="inlineStr">
        <is>
          <t>Summary of Significant Accounting Policies - Schedule of Estimated Useful Lives of Property, Plant and Equipment (Details)</t>
        </is>
      </c>
      <c r="B1" s="2" t="inlineStr">
        <is>
          <t>Dec. 31, 2024</t>
        </is>
      </c>
    </row>
    <row r="2">
      <c r="A2" s="4" t="inlineStr">
        <is>
          <t>Buildings | Minimum</t>
        </is>
      </c>
      <c r="B2" s="4" t="inlineStr">
        <is>
          <t xml:space="preserve"> </t>
        </is>
      </c>
    </row>
    <row r="3">
      <c r="A3" s="3" t="inlineStr">
        <is>
          <t>Property, Plant and Equipment [Abstract]</t>
        </is>
      </c>
      <c r="B3" s="4" t="inlineStr">
        <is>
          <t xml:space="preserve"> </t>
        </is>
      </c>
    </row>
    <row r="4">
      <c r="A4" s="4" t="inlineStr">
        <is>
          <t>Property, plant and equipment, useful life</t>
        </is>
      </c>
      <c r="B4" s="4" t="inlineStr">
        <is>
          <t>25 years</t>
        </is>
      </c>
    </row>
    <row r="5">
      <c r="A5" s="4" t="inlineStr">
        <is>
          <t>Buildings | Maximum</t>
        </is>
      </c>
      <c r="B5" s="4" t="inlineStr">
        <is>
          <t xml:space="preserve"> </t>
        </is>
      </c>
    </row>
    <row r="6">
      <c r="A6" s="3" t="inlineStr">
        <is>
          <t>Property, Plant and Equipment [Abstract]</t>
        </is>
      </c>
      <c r="B6" s="4" t="inlineStr">
        <is>
          <t xml:space="preserve"> </t>
        </is>
      </c>
    </row>
    <row r="7">
      <c r="A7" s="4" t="inlineStr">
        <is>
          <t>Property, plant and equipment, useful life</t>
        </is>
      </c>
      <c r="B7" s="4" t="inlineStr">
        <is>
          <t>33 years 6 months</t>
        </is>
      </c>
    </row>
    <row r="8">
      <c r="A8" s="4" t="inlineStr">
        <is>
          <t>Building improvements | Minimum</t>
        </is>
      </c>
      <c r="B8" s="4" t="inlineStr">
        <is>
          <t xml:space="preserve"> </t>
        </is>
      </c>
    </row>
    <row r="9">
      <c r="A9" s="3" t="inlineStr">
        <is>
          <t>Property, Plant and Equipment [Abstract]</t>
        </is>
      </c>
      <c r="B9" s="4" t="inlineStr">
        <is>
          <t xml:space="preserve"> </t>
        </is>
      </c>
    </row>
    <row r="10">
      <c r="A10" s="4" t="inlineStr">
        <is>
          <t>Property, plant and equipment, useful life</t>
        </is>
      </c>
      <c r="B10" s="4" t="inlineStr">
        <is>
          <t>10 years</t>
        </is>
      </c>
    </row>
    <row r="11">
      <c r="A11" s="4" t="inlineStr">
        <is>
          <t>Building improvements | Maximum</t>
        </is>
      </c>
      <c r="B11" s="4" t="inlineStr">
        <is>
          <t xml:space="preserve"> </t>
        </is>
      </c>
    </row>
    <row r="12">
      <c r="A12" s="3" t="inlineStr">
        <is>
          <t>Property, Plant and Equipment [Abstract]</t>
        </is>
      </c>
      <c r="B12" s="4" t="inlineStr">
        <is>
          <t xml:space="preserve"> </t>
        </is>
      </c>
    </row>
    <row r="13">
      <c r="A13" s="4" t="inlineStr">
        <is>
          <t>Property, plant and equipment, useful life</t>
        </is>
      </c>
      <c r="B13" s="4" t="inlineStr">
        <is>
          <t>25 years</t>
        </is>
      </c>
    </row>
    <row r="14">
      <c r="A14" s="4" t="inlineStr">
        <is>
          <t>Machinery and equipment | Minimum</t>
        </is>
      </c>
      <c r="B14" s="4" t="inlineStr">
        <is>
          <t xml:space="preserve"> </t>
        </is>
      </c>
    </row>
    <row r="15">
      <c r="A15" s="3" t="inlineStr">
        <is>
          <t>Property, Plant and Equipment [Abstract]</t>
        </is>
      </c>
      <c r="B15" s="4" t="inlineStr">
        <is>
          <t xml:space="preserve"> </t>
        </is>
      </c>
    </row>
    <row r="16">
      <c r="A16" s="4" t="inlineStr">
        <is>
          <t>Property, plant and equipment, useful life</t>
        </is>
      </c>
      <c r="B16" s="4" t="inlineStr">
        <is>
          <t>5 years</t>
        </is>
      </c>
    </row>
    <row r="17">
      <c r="A17" s="4" t="inlineStr">
        <is>
          <t>Machinery and equipment | Maximum</t>
        </is>
      </c>
      <c r="B17" s="4" t="inlineStr">
        <is>
          <t xml:space="preserve"> </t>
        </is>
      </c>
    </row>
    <row r="18">
      <c r="A18" s="3" t="inlineStr">
        <is>
          <t>Property, Plant and Equipment [Abstract]</t>
        </is>
      </c>
      <c r="B18" s="4" t="inlineStr">
        <is>
          <t xml:space="preserve"> </t>
        </is>
      </c>
    </row>
    <row r="19">
      <c r="A19" s="4" t="inlineStr">
        <is>
          <t>Property, plant and equipment, useful life</t>
        </is>
      </c>
      <c r="B19" s="4" t="inlineStr">
        <is>
          <t>12 years</t>
        </is>
      </c>
    </row>
    <row r="20">
      <c r="A20" s="4" t="inlineStr">
        <is>
          <t>Tools, dies and auxiliary equipment | Minimum</t>
        </is>
      </c>
      <c r="B20" s="4" t="inlineStr">
        <is>
          <t xml:space="preserve"> </t>
        </is>
      </c>
    </row>
    <row r="21">
      <c r="A21" s="3" t="inlineStr">
        <is>
          <t>Property, Plant and Equipment [Abstract]</t>
        </is>
      </c>
      <c r="B21" s="4" t="inlineStr">
        <is>
          <t xml:space="preserve"> </t>
        </is>
      </c>
    </row>
    <row r="22">
      <c r="A22" s="4" t="inlineStr">
        <is>
          <t>Property, plant and equipment, useful life</t>
        </is>
      </c>
      <c r="B22" s="4" t="inlineStr">
        <is>
          <t>3 years</t>
        </is>
      </c>
    </row>
    <row r="23">
      <c r="A23" s="4" t="inlineStr">
        <is>
          <t>Tools, dies and auxiliary equipment | Maximum</t>
        </is>
      </c>
      <c r="B23" s="4" t="inlineStr">
        <is>
          <t xml:space="preserve"> </t>
        </is>
      </c>
    </row>
    <row r="24">
      <c r="A24" s="3" t="inlineStr">
        <is>
          <t>Property, Plant and Equipment [Abstract]</t>
        </is>
      </c>
      <c r="B24" s="4" t="inlineStr">
        <is>
          <t xml:space="preserve"> </t>
        </is>
      </c>
    </row>
    <row r="25">
      <c r="A25" s="4" t="inlineStr">
        <is>
          <t>Property, plant and equipment, useful life</t>
        </is>
      </c>
      <c r="B25" s="4" t="inlineStr">
        <is>
          <t>8 years</t>
        </is>
      </c>
    </row>
    <row r="26">
      <c r="A26" s="4" t="inlineStr">
        <is>
          <t>Furniture and fixtures | Minimum</t>
        </is>
      </c>
      <c r="B26" s="4" t="inlineStr">
        <is>
          <t xml:space="preserve"> </t>
        </is>
      </c>
    </row>
    <row r="27">
      <c r="A27" s="3" t="inlineStr">
        <is>
          <t>Property, Plant and Equipment [Abstract]</t>
        </is>
      </c>
      <c r="B27" s="4" t="inlineStr">
        <is>
          <t xml:space="preserve"> </t>
        </is>
      </c>
    </row>
    <row r="28">
      <c r="A28" s="4" t="inlineStr">
        <is>
          <t>Property, plant and equipment, useful life</t>
        </is>
      </c>
      <c r="B28" s="4" t="inlineStr">
        <is>
          <t>3 years</t>
        </is>
      </c>
    </row>
    <row r="29">
      <c r="A29" s="4" t="inlineStr">
        <is>
          <t>Furniture and fixtures | Maximum</t>
        </is>
      </c>
      <c r="B29" s="4" t="inlineStr">
        <is>
          <t xml:space="preserve"> </t>
        </is>
      </c>
    </row>
    <row r="30">
      <c r="A30" s="3" t="inlineStr">
        <is>
          <t>Property, Plant and Equipment [Abstract]</t>
        </is>
      </c>
      <c r="B30" s="4" t="inlineStr">
        <is>
          <t xml:space="preserve"> </t>
        </is>
      </c>
    </row>
    <row r="31">
      <c r="A31" s="4" t="inlineStr">
        <is>
          <t>Property, plant and equipment, useful life</t>
        </is>
      </c>
      <c r="B31" s="4" t="inlineStr">
        <is>
          <t>12 year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Business Combinations - Narrative (Details) $ in Thousands, € in Millions</t>
        </is>
      </c>
      <c r="D1" s="2" t="inlineStr">
        <is>
          <t>1 Months Ended</t>
        </is>
      </c>
      <c r="F1" s="2" t="inlineStr">
        <is>
          <t>12 Months Ended</t>
        </is>
      </c>
    </row>
    <row r="2">
      <c r="B2" s="2" t="inlineStr">
        <is>
          <t>Nov. 01, 2024 USD ($)</t>
        </is>
      </c>
      <c r="C2" s="2" t="inlineStr">
        <is>
          <t>Nov. 01, 2024 EUR (€)</t>
        </is>
      </c>
      <c r="D2" s="2" t="inlineStr">
        <is>
          <t>Jul. 31, 2023 USD ($)</t>
        </is>
      </c>
      <c r="E2" s="2" t="inlineStr">
        <is>
          <t>Jul. 31, 2023 CNY (¥)</t>
        </is>
      </c>
      <c r="F2" s="2" t="inlineStr">
        <is>
          <t>Dec. 31, 2024 USD ($)</t>
        </is>
      </c>
      <c r="G2" s="2" t="inlineStr">
        <is>
          <t>Dec. 31, 2023 USD ($)</t>
        </is>
      </c>
      <c r="H2" s="2" t="inlineStr">
        <is>
          <t>Dec. 3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5" t="n">
        <v>241418</v>
      </c>
      <c r="G4" s="5" t="n">
        <v>134729</v>
      </c>
      <c r="H4" s="5" t="n">
        <v>132087</v>
      </c>
    </row>
    <row r="5">
      <c r="A5" s="4" t="inlineStr">
        <is>
          <t>Foshan GWO YNG SMP Vehicle Climate Control &amp; Cooling Products Co. Lt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quity method investment, ownership percentage</t>
        </is>
      </c>
      <c r="B7" s="4" t="inlineStr">
        <is>
          <t xml:space="preserve"> </t>
        </is>
      </c>
      <c r="C7" s="4" t="inlineStr">
        <is>
          <t xml:space="preserve"> </t>
        </is>
      </c>
      <c r="D7" s="10" t="n">
        <v>0.65</v>
      </c>
      <c r="E7" s="4" t="inlineStr">
        <is>
          <t xml:space="preserve"> </t>
        </is>
      </c>
      <c r="F7" s="4" t="inlineStr">
        <is>
          <t xml:space="preserve"> </t>
        </is>
      </c>
      <c r="G7" s="4" t="inlineStr">
        <is>
          <t xml:space="preserve"> </t>
        </is>
      </c>
      <c r="H7" s="4" t="inlineStr">
        <is>
          <t xml:space="preserve"> </t>
        </is>
      </c>
    </row>
    <row r="8">
      <c r="A8" s="4" t="inlineStr">
        <is>
          <t>Nissens Automotiv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otal purchase consideration</t>
        </is>
      </c>
      <c r="B10" s="5" t="n">
        <v>397111</v>
      </c>
      <c r="C10" s="11" t="n">
        <v>366.8</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cquisition related costs</t>
        </is>
      </c>
      <c r="B11" s="4" t="inlineStr">
        <is>
          <t xml:space="preserve"> </t>
        </is>
      </c>
      <c r="C11" s="4" t="inlineStr">
        <is>
          <t xml:space="preserve"> </t>
        </is>
      </c>
      <c r="D11" s="4" t="inlineStr">
        <is>
          <t xml:space="preserve"> </t>
        </is>
      </c>
      <c r="E11" s="4" t="inlineStr">
        <is>
          <t xml:space="preserve"> </t>
        </is>
      </c>
      <c r="F11" s="6" t="n">
        <v>8000</v>
      </c>
      <c r="G11" s="4" t="inlineStr">
        <is>
          <t xml:space="preserve"> </t>
        </is>
      </c>
      <c r="H11" s="4" t="inlineStr">
        <is>
          <t xml:space="preserve"> </t>
        </is>
      </c>
    </row>
    <row r="12">
      <c r="A12" s="4" t="inlineStr">
        <is>
          <t>Pro forma net income (loss) adjustment</t>
        </is>
      </c>
      <c r="B12" s="4" t="inlineStr">
        <is>
          <t xml:space="preserve"> </t>
        </is>
      </c>
      <c r="C12" s="4" t="inlineStr">
        <is>
          <t xml:space="preserve"> </t>
        </is>
      </c>
      <c r="D12" s="4" t="inlineStr">
        <is>
          <t xml:space="preserve"> </t>
        </is>
      </c>
      <c r="E12" s="4" t="inlineStr">
        <is>
          <t xml:space="preserve"> </t>
        </is>
      </c>
      <c r="F12" s="6" t="n">
        <v>18870</v>
      </c>
      <c r="G12" s="6" t="n">
        <v>39907</v>
      </c>
      <c r="H12" s="4" t="inlineStr">
        <is>
          <t xml:space="preserve"> </t>
        </is>
      </c>
    </row>
    <row r="13">
      <c r="A13" s="4" t="inlineStr">
        <is>
          <t>Goodwill</t>
        </is>
      </c>
      <c r="B13" s="5" t="n">
        <v>11219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issens Automotive | Amortization and Depreci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o forma net income (loss) adjustment</t>
        </is>
      </c>
      <c r="B16" s="4" t="inlineStr">
        <is>
          <t xml:space="preserve"> </t>
        </is>
      </c>
      <c r="C16" s="4" t="inlineStr">
        <is>
          <t xml:space="preserve"> </t>
        </is>
      </c>
      <c r="D16" s="4" t="inlineStr">
        <is>
          <t xml:space="preserve"> </t>
        </is>
      </c>
      <c r="E16" s="4" t="inlineStr">
        <is>
          <t xml:space="preserve"> </t>
        </is>
      </c>
      <c r="F16" s="6" t="n">
        <v>-3400</v>
      </c>
      <c r="G16" s="6" t="n">
        <v>-4100</v>
      </c>
      <c r="H16" s="4" t="inlineStr">
        <is>
          <t xml:space="preserve"> </t>
        </is>
      </c>
    </row>
    <row r="17">
      <c r="A17" s="4" t="inlineStr">
        <is>
          <t>Nissens Automotive | Amortization For Financing Co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o forma net income (loss) adjustment</t>
        </is>
      </c>
      <c r="B19" s="4" t="inlineStr">
        <is>
          <t xml:space="preserve"> </t>
        </is>
      </c>
      <c r="C19" s="4" t="inlineStr">
        <is>
          <t xml:space="preserve"> </t>
        </is>
      </c>
      <c r="D19" s="4" t="inlineStr">
        <is>
          <t xml:space="preserve"> </t>
        </is>
      </c>
      <c r="E19" s="4" t="inlineStr">
        <is>
          <t xml:space="preserve"> </t>
        </is>
      </c>
      <c r="F19" s="5" t="n">
        <v>-14500</v>
      </c>
      <c r="G19" s="6" t="n">
        <v>-18200</v>
      </c>
      <c r="H19" s="4" t="inlineStr">
        <is>
          <t xml:space="preserve"> </t>
        </is>
      </c>
    </row>
    <row r="20">
      <c r="A20" s="4" t="inlineStr">
        <is>
          <t>Nissens Automotive | Fair Value Adjustment to Inventor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o forma net income (loss) adjustment</t>
        </is>
      </c>
      <c r="B22" s="4" t="inlineStr">
        <is>
          <t xml:space="preserve"> </t>
        </is>
      </c>
      <c r="C22" s="4" t="inlineStr">
        <is>
          <t xml:space="preserve"> </t>
        </is>
      </c>
      <c r="D22" s="4" t="inlineStr">
        <is>
          <t xml:space="preserve"> </t>
        </is>
      </c>
      <c r="E22" s="4" t="inlineStr">
        <is>
          <t xml:space="preserve"> </t>
        </is>
      </c>
      <c r="F22" s="4" t="inlineStr">
        <is>
          <t xml:space="preserve"> </t>
        </is>
      </c>
      <c r="G22" s="6" t="n">
        <v>-9400</v>
      </c>
      <c r="H22" s="4" t="inlineStr">
        <is>
          <t xml:space="preserve"> </t>
        </is>
      </c>
    </row>
    <row r="23">
      <c r="A23" s="4" t="inlineStr">
        <is>
          <t>Nissens Automotive | Acquisition-related Co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o forma net income (loss) adjustment</t>
        </is>
      </c>
      <c r="B25" s="4" t="inlineStr">
        <is>
          <t xml:space="preserve"> </t>
        </is>
      </c>
      <c r="C25" s="4" t="inlineStr">
        <is>
          <t xml:space="preserve"> </t>
        </is>
      </c>
      <c r="D25" s="4" t="inlineStr">
        <is>
          <t xml:space="preserve"> </t>
        </is>
      </c>
      <c r="E25" s="4" t="inlineStr">
        <is>
          <t xml:space="preserve"> </t>
        </is>
      </c>
      <c r="F25" s="4" t="inlineStr">
        <is>
          <t xml:space="preserve"> </t>
        </is>
      </c>
      <c r="G25" s="6" t="n">
        <v>-1600</v>
      </c>
      <c r="H25" s="4" t="inlineStr">
        <is>
          <t xml:space="preserve"> </t>
        </is>
      </c>
    </row>
    <row r="26">
      <c r="A26" s="4" t="inlineStr">
        <is>
          <t>Nissens Automotive | Employee Retention Bonus Expen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o forma net income (loss) adjustment</t>
        </is>
      </c>
      <c r="B28" s="4" t="inlineStr">
        <is>
          <t xml:space="preserve"> </t>
        </is>
      </c>
      <c r="C28" s="4" t="inlineStr">
        <is>
          <t xml:space="preserve"> </t>
        </is>
      </c>
      <c r="D28" s="4" t="inlineStr">
        <is>
          <t xml:space="preserve"> </t>
        </is>
      </c>
      <c r="E28" s="4" t="inlineStr">
        <is>
          <t xml:space="preserve"> </t>
        </is>
      </c>
      <c r="F28" s="4" t="inlineStr">
        <is>
          <t xml:space="preserve"> </t>
        </is>
      </c>
      <c r="G28" s="5" t="n">
        <v>-1800</v>
      </c>
      <c r="H28" s="4" t="inlineStr">
        <is>
          <t xml:space="preserve"> </t>
        </is>
      </c>
    </row>
    <row r="29">
      <c r="A29" s="4" t="inlineStr">
        <is>
          <t>Foshan GWO YNG SMP Vehicle Climate Control &amp; Cooling Products Co. Lt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Total purchase consideration</t>
        </is>
      </c>
      <c r="B31" s="4" t="inlineStr">
        <is>
          <t xml:space="preserve"> </t>
        </is>
      </c>
      <c r="C31" s="4" t="inlineStr">
        <is>
          <t xml:space="preserve"> </t>
        </is>
      </c>
      <c r="D31" s="5" t="n">
        <v>21725</v>
      </c>
      <c r="E31" s="4" t="inlineStr">
        <is>
          <t xml:space="preserve"> </t>
        </is>
      </c>
      <c r="F31" s="4" t="inlineStr">
        <is>
          <t xml:space="preserve"> </t>
        </is>
      </c>
      <c r="G31" s="4" t="inlineStr">
        <is>
          <t xml:space="preserve"> </t>
        </is>
      </c>
      <c r="H31" s="4" t="inlineStr">
        <is>
          <t xml:space="preserve"> </t>
        </is>
      </c>
    </row>
    <row r="32">
      <c r="A32" s="4" t="inlineStr">
        <is>
          <t>Step acquisition, equity interest in acquiree, subsequent acquisition</t>
        </is>
      </c>
      <c r="B32" s="4" t="inlineStr">
        <is>
          <t xml:space="preserve"> </t>
        </is>
      </c>
      <c r="C32" s="4" t="inlineStr">
        <is>
          <t xml:space="preserve"> </t>
        </is>
      </c>
      <c r="D32" s="10" t="n">
        <v>0.15</v>
      </c>
      <c r="E32" s="10" t="n">
        <v>0.15</v>
      </c>
      <c r="F32" s="4" t="inlineStr">
        <is>
          <t xml:space="preserve"> </t>
        </is>
      </c>
      <c r="G32" s="4" t="inlineStr">
        <is>
          <t xml:space="preserve"> </t>
        </is>
      </c>
      <c r="H32" s="4" t="inlineStr">
        <is>
          <t xml:space="preserve"> </t>
        </is>
      </c>
    </row>
    <row r="33">
      <c r="A33" s="4" t="inlineStr">
        <is>
          <t>Payment to acquire business</t>
        </is>
      </c>
      <c r="B33" s="4" t="inlineStr">
        <is>
          <t xml:space="preserve"> </t>
        </is>
      </c>
      <c r="C33" s="4" t="inlineStr">
        <is>
          <t xml:space="preserve"> </t>
        </is>
      </c>
      <c r="D33" s="5" t="n">
        <v>4000</v>
      </c>
      <c r="E33" s="12" t="n">
        <v>27378290</v>
      </c>
      <c r="F33" s="4" t="inlineStr">
        <is>
          <t xml:space="preserve"> </t>
        </is>
      </c>
      <c r="G33" s="4" t="inlineStr">
        <is>
          <t xml:space="preserve"> </t>
        </is>
      </c>
      <c r="H33" s="4" t="inlineStr">
        <is>
          <t xml:space="preserve"> </t>
        </is>
      </c>
    </row>
    <row r="34">
      <c r="A34" s="4" t="inlineStr">
        <is>
          <t>Step acquisition, equity interest in acquiree, including subsequent acquisition, percentage</t>
        </is>
      </c>
      <c r="B34" s="4" t="inlineStr">
        <is>
          <t xml:space="preserve"> </t>
        </is>
      </c>
      <c r="C34" s="4" t="inlineStr">
        <is>
          <t xml:space="preserve"> </t>
        </is>
      </c>
      <c r="D34" s="10" t="n">
        <v>0.8</v>
      </c>
      <c r="E34" s="4" t="inlineStr">
        <is>
          <t xml:space="preserve"> </t>
        </is>
      </c>
      <c r="F34" s="4" t="inlineStr">
        <is>
          <t xml:space="preserve"> </t>
        </is>
      </c>
      <c r="G34" s="4" t="inlineStr">
        <is>
          <t xml:space="preserve"> </t>
        </is>
      </c>
      <c r="H34" s="4" t="inlineStr">
        <is>
          <t xml:space="preserve"> </t>
        </is>
      </c>
    </row>
    <row r="35">
      <c r="A35" s="4" t="inlineStr">
        <is>
          <t>Goodwill</t>
        </is>
      </c>
      <c r="B35" s="4" t="inlineStr">
        <is>
          <t xml:space="preserve"> </t>
        </is>
      </c>
      <c r="C35" s="4" t="inlineStr">
        <is>
          <t xml:space="preserve"> </t>
        </is>
      </c>
      <c r="D35" s="5" t="n">
        <v>2208</v>
      </c>
      <c r="E35" s="4" t="inlineStr">
        <is>
          <t xml:space="preserve"> </t>
        </is>
      </c>
      <c r="F35" s="4" t="inlineStr">
        <is>
          <t xml:space="preserve"> </t>
        </is>
      </c>
      <c r="G35" s="4" t="inlineStr">
        <is>
          <t xml:space="preserve"> </t>
        </is>
      </c>
      <c r="H35" s="4" t="inlineStr">
        <is>
          <t xml:space="preserve"> </t>
        </is>
      </c>
    </row>
    <row r="36">
      <c r="A36" s="4" t="inlineStr">
        <is>
          <t>Foshan GWO YNG SMP Vehicle Climate Control &amp; Cooling Products Co. Ltd. | Temperature Control Seg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Goodwill</t>
        </is>
      </c>
      <c r="B38" s="4" t="inlineStr">
        <is>
          <t xml:space="preserve"> </t>
        </is>
      </c>
      <c r="C38" s="4" t="inlineStr">
        <is>
          <t xml:space="preserve"> </t>
        </is>
      </c>
      <c r="D38" s="6" t="n">
        <v>1200</v>
      </c>
      <c r="E38" s="4" t="inlineStr">
        <is>
          <t xml:space="preserve"> </t>
        </is>
      </c>
      <c r="F38" s="4" t="inlineStr">
        <is>
          <t xml:space="preserve"> </t>
        </is>
      </c>
      <c r="G38" s="4" t="inlineStr">
        <is>
          <t xml:space="preserve"> </t>
        </is>
      </c>
      <c r="H38" s="4" t="inlineStr">
        <is>
          <t xml:space="preserve"> </t>
        </is>
      </c>
    </row>
    <row r="39">
      <c r="A39" s="4" t="inlineStr">
        <is>
          <t>Foshan GWO YNG SMP Vehicle Climate Control &amp; Cooling Products Co. Ltd. | Engineered Solutions Seg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Goodwill</t>
        </is>
      </c>
      <c r="B41" s="4" t="inlineStr">
        <is>
          <t xml:space="preserve"> </t>
        </is>
      </c>
      <c r="C41" s="4" t="inlineStr">
        <is>
          <t xml:space="preserve"> </t>
        </is>
      </c>
      <c r="D41" s="5" t="n">
        <v>1000</v>
      </c>
      <c r="E41" s="4" t="inlineStr">
        <is>
          <t xml:space="preserve"> </t>
        </is>
      </c>
      <c r="F41" s="4" t="inlineStr">
        <is>
          <t xml:space="preserve"> </t>
        </is>
      </c>
      <c r="G41" s="4" t="inlineStr">
        <is>
          <t xml:space="preserve"> </t>
        </is>
      </c>
      <c r="H41" s="4" t="inlineStr">
        <is>
          <t xml:space="preserve"> </t>
        </is>
      </c>
    </row>
  </sheetData>
  <mergeCells count="4">
    <mergeCell ref="A1:A2"/>
    <mergeCell ref="B1:C1"/>
    <mergeCell ref="D1:E1"/>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Business Combinations - Schedule of Recognized Identified Assets Acquired and Liabilities Assumed (Details) $ in Thousands, € in Millions</t>
        </is>
      </c>
      <c r="D1" s="2" t="inlineStr">
        <is>
          <t>1 Months Ended</t>
        </is>
      </c>
    </row>
    <row r="2">
      <c r="B2" s="2" t="inlineStr">
        <is>
          <t>Nov. 01, 2024 USD ($)</t>
        </is>
      </c>
      <c r="C2" s="2" t="inlineStr">
        <is>
          <t>Nov. 01, 2024 EUR (€)</t>
        </is>
      </c>
      <c r="D2" s="2" t="inlineStr">
        <is>
          <t>Jul. 31, 2023 USD ($)</t>
        </is>
      </c>
      <c r="E2" s="2" t="inlineStr">
        <is>
          <t>Jul. 31, 2023 CNY (¥)</t>
        </is>
      </c>
      <c r="F2" s="2" t="inlineStr">
        <is>
          <t>Dec. 31, 2024 USD ($)</t>
        </is>
      </c>
      <c r="G2" s="2" t="inlineStr">
        <is>
          <t>Dec. 31, 2023 USD ($)</t>
        </is>
      </c>
      <c r="H2" s="2" t="inlineStr">
        <is>
          <t>Dec. 31, 2022 USD ($)</t>
        </is>
      </c>
    </row>
    <row r="3">
      <c r="A3" s="3" t="inlineStr">
        <is>
          <t>Assets acquired and liabilities assum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5" t="n">
        <v>241418</v>
      </c>
      <c r="G4" s="5" t="n">
        <v>134729</v>
      </c>
      <c r="H4" s="5" t="n">
        <v>132087</v>
      </c>
    </row>
    <row r="5">
      <c r="A5" s="4" t="inlineStr">
        <is>
          <t>Nissens Automotiv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Investments in and Advances to Affiliates, Balance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otal purchase consideration</t>
        </is>
      </c>
      <c r="B7" s="5" t="n">
        <v>397111</v>
      </c>
      <c r="C7" s="11" t="n">
        <v>366.8</v>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Assets acquired and liabilities assum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ash and cash equivalents</t>
        </is>
      </c>
      <c r="B9" s="6" t="n">
        <v>2462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ccounts receivable</t>
        </is>
      </c>
      <c r="B10" s="6" t="n">
        <v>4846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ventories</t>
        </is>
      </c>
      <c r="B11" s="6" t="n">
        <v>8833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Unreturned customer inventories</t>
        </is>
      </c>
      <c r="B12" s="6" t="n">
        <v>182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epaid expenses and other current assets</t>
        </is>
      </c>
      <c r="B13" s="6" t="n">
        <v>103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operty, plant and equipment</t>
        </is>
      </c>
      <c r="B14" s="6" t="n">
        <v>2904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perating lease right-of-use assets</t>
        </is>
      </c>
      <c r="B15" s="6" t="n">
        <v>862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ther intangibles</t>
        </is>
      </c>
      <c r="B16" s="6" t="n">
        <v>7887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ther current assets</t>
        </is>
      </c>
      <c r="B17" s="6" t="n">
        <v>40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otal assets acquired</t>
        </is>
      </c>
      <c r="B18" s="6" t="n">
        <v>43162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urrent portion of term loan and other debt</t>
        </is>
      </c>
      <c r="B19" s="6" t="n">
        <v>174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ccounts payable</t>
        </is>
      </c>
      <c r="B20" s="6" t="n">
        <v>3456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undry payables and accrued expenses</t>
        </is>
      </c>
      <c r="B21" s="6" t="n">
        <v>1983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ccrued customer returns</t>
        </is>
      </c>
      <c r="B22" s="6" t="n">
        <v>336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ccrued rebates</t>
        </is>
      </c>
      <c r="B23" s="6" t="n">
        <v>2473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ayroll and commissions</t>
        </is>
      </c>
      <c r="B24" s="6" t="n">
        <v>329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ong-term debt</t>
        </is>
      </c>
      <c r="B25" s="6" t="n">
        <v>1442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oncurrent operating lease liabilities</t>
        </is>
      </c>
      <c r="B26" s="6" t="n">
        <v>550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Other accrued liabilities</t>
        </is>
      </c>
      <c r="B27" s="6" t="n">
        <v>137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ferred tax liabilities</t>
        </is>
      </c>
      <c r="B28" s="6" t="n">
        <v>3787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Goodwill</t>
        </is>
      </c>
      <c r="B29" s="6" t="n">
        <v>112194</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Total liabilities assumed</t>
        </is>
      </c>
      <c r="B30" s="6" t="n">
        <v>146704</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et assets acquired</t>
        </is>
      </c>
      <c r="B31" s="6" t="n">
        <v>284917</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issens Automotive | Customer relationship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Assets acquired and liabilities assum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Finite-lived intangible assets</t>
        </is>
      </c>
      <c r="B34" s="6" t="n">
        <v>1504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issens Automotive | Trade names - Highwa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Assets acquired and liabilities assum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Finite-lived intangible assets</t>
        </is>
      </c>
      <c r="B37" s="6" t="n">
        <v>11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issens Automotive | Computer softw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Assets acquired and liabilities assum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Valuation of identifiable intangible assets and capitalized computer software</t>
        </is>
      </c>
      <c r="B40" s="5" t="n">
        <v>22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Foshan GWO YNG SMP Vehicle Climate Control &amp; Cooling Products Co. Lt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Investments in and Advances to Affiliates, Balance [Abstra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Total purchase consideration</t>
        </is>
      </c>
      <c r="B43" s="4" t="inlineStr">
        <is>
          <t xml:space="preserve"> </t>
        </is>
      </c>
      <c r="C43" s="4" t="inlineStr">
        <is>
          <t xml:space="preserve"> </t>
        </is>
      </c>
      <c r="D43" s="5" t="n">
        <v>21725</v>
      </c>
      <c r="E43" s="4" t="inlineStr">
        <is>
          <t xml:space="preserve"> </t>
        </is>
      </c>
      <c r="F43" s="4" t="inlineStr">
        <is>
          <t xml:space="preserve"> </t>
        </is>
      </c>
      <c r="G43" s="4" t="inlineStr">
        <is>
          <t xml:space="preserve"> </t>
        </is>
      </c>
      <c r="H43" s="4" t="inlineStr">
        <is>
          <t xml:space="preserve"> </t>
        </is>
      </c>
    </row>
    <row r="44">
      <c r="A44" s="3" t="inlineStr">
        <is>
          <t>Assets acquired and liabilities assum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ash and cash equivalents</t>
        </is>
      </c>
      <c r="B45" s="4" t="inlineStr">
        <is>
          <t xml:space="preserve"> </t>
        </is>
      </c>
      <c r="C45" s="4" t="inlineStr">
        <is>
          <t xml:space="preserve"> </t>
        </is>
      </c>
      <c r="D45" s="6" t="n">
        <v>6779</v>
      </c>
      <c r="E45" s="4" t="inlineStr">
        <is>
          <t xml:space="preserve"> </t>
        </is>
      </c>
      <c r="F45" s="4" t="inlineStr">
        <is>
          <t xml:space="preserve"> </t>
        </is>
      </c>
      <c r="G45" s="4" t="inlineStr">
        <is>
          <t xml:space="preserve"> </t>
        </is>
      </c>
      <c r="H45" s="4" t="inlineStr">
        <is>
          <t xml:space="preserve"> </t>
        </is>
      </c>
    </row>
    <row r="46">
      <c r="A46" s="4" t="inlineStr">
        <is>
          <t>Accounts receivable</t>
        </is>
      </c>
      <c r="B46" s="4" t="inlineStr">
        <is>
          <t xml:space="preserve"> </t>
        </is>
      </c>
      <c r="C46" s="4" t="inlineStr">
        <is>
          <t xml:space="preserve"> </t>
        </is>
      </c>
      <c r="D46" s="6" t="n">
        <v>5912</v>
      </c>
      <c r="E46" s="4" t="inlineStr">
        <is>
          <t xml:space="preserve"> </t>
        </is>
      </c>
      <c r="F46" s="4" t="inlineStr">
        <is>
          <t xml:space="preserve"> </t>
        </is>
      </c>
      <c r="G46" s="4" t="inlineStr">
        <is>
          <t xml:space="preserve"> </t>
        </is>
      </c>
      <c r="H46" s="4" t="inlineStr">
        <is>
          <t xml:space="preserve"> </t>
        </is>
      </c>
    </row>
    <row r="47">
      <c r="A47" s="4" t="inlineStr">
        <is>
          <t>Inventories</t>
        </is>
      </c>
      <c r="B47" s="4" t="inlineStr">
        <is>
          <t xml:space="preserve"> </t>
        </is>
      </c>
      <c r="C47" s="4" t="inlineStr">
        <is>
          <t xml:space="preserve"> </t>
        </is>
      </c>
      <c r="D47" s="6" t="n">
        <v>5945</v>
      </c>
      <c r="E47" s="4" t="inlineStr">
        <is>
          <t xml:space="preserve"> </t>
        </is>
      </c>
      <c r="F47" s="4" t="inlineStr">
        <is>
          <t xml:space="preserve"> </t>
        </is>
      </c>
      <c r="G47" s="4" t="inlineStr">
        <is>
          <t xml:space="preserve"> </t>
        </is>
      </c>
      <c r="H47" s="4" t="inlineStr">
        <is>
          <t xml:space="preserve"> </t>
        </is>
      </c>
    </row>
    <row r="48">
      <c r="A48" s="4" t="inlineStr">
        <is>
          <t>Property, plant and equipment</t>
        </is>
      </c>
      <c r="B48" s="4" t="inlineStr">
        <is>
          <t xml:space="preserve"> </t>
        </is>
      </c>
      <c r="C48" s="4" t="inlineStr">
        <is>
          <t xml:space="preserve"> </t>
        </is>
      </c>
      <c r="D48" s="6" t="n">
        <v>2924</v>
      </c>
      <c r="E48" s="4" t="inlineStr">
        <is>
          <t xml:space="preserve"> </t>
        </is>
      </c>
      <c r="F48" s="4" t="inlineStr">
        <is>
          <t xml:space="preserve"> </t>
        </is>
      </c>
      <c r="G48" s="4" t="inlineStr">
        <is>
          <t xml:space="preserve"> </t>
        </is>
      </c>
      <c r="H48" s="4" t="inlineStr">
        <is>
          <t xml:space="preserve"> </t>
        </is>
      </c>
    </row>
    <row r="49">
      <c r="A49" s="4" t="inlineStr">
        <is>
          <t>Operating lease right-of-use assets</t>
        </is>
      </c>
      <c r="B49" s="4" t="inlineStr">
        <is>
          <t xml:space="preserve"> </t>
        </is>
      </c>
      <c r="C49" s="4" t="inlineStr">
        <is>
          <t xml:space="preserve"> </t>
        </is>
      </c>
      <c r="D49" s="6" t="n">
        <v>4372</v>
      </c>
      <c r="E49" s="4" t="inlineStr">
        <is>
          <t xml:space="preserve"> </t>
        </is>
      </c>
      <c r="F49" s="4" t="inlineStr">
        <is>
          <t xml:space="preserve"> </t>
        </is>
      </c>
      <c r="G49" s="4" t="inlineStr">
        <is>
          <t xml:space="preserve"> </t>
        </is>
      </c>
      <c r="H49" s="4" t="inlineStr">
        <is>
          <t xml:space="preserve"> </t>
        </is>
      </c>
    </row>
    <row r="50">
      <c r="A50" s="4" t="inlineStr">
        <is>
          <t>Finite-lived intangible assets</t>
        </is>
      </c>
      <c r="B50" s="4" t="inlineStr">
        <is>
          <t xml:space="preserve"> </t>
        </is>
      </c>
      <c r="C50" s="4" t="inlineStr">
        <is>
          <t xml:space="preserve"> </t>
        </is>
      </c>
      <c r="D50" s="6" t="n">
        <v>532</v>
      </c>
      <c r="E50" s="4" t="inlineStr">
        <is>
          <t xml:space="preserve"> </t>
        </is>
      </c>
      <c r="F50" s="4" t="inlineStr">
        <is>
          <t xml:space="preserve"> </t>
        </is>
      </c>
      <c r="G50" s="4" t="inlineStr">
        <is>
          <t xml:space="preserve"> </t>
        </is>
      </c>
      <c r="H50" s="4" t="inlineStr">
        <is>
          <t xml:space="preserve"> </t>
        </is>
      </c>
    </row>
    <row r="51">
      <c r="A51" s="4" t="inlineStr">
        <is>
          <t>Other current assets</t>
        </is>
      </c>
      <c r="B51" s="4" t="inlineStr">
        <is>
          <t xml:space="preserve"> </t>
        </is>
      </c>
      <c r="C51" s="4" t="inlineStr">
        <is>
          <t xml:space="preserve"> </t>
        </is>
      </c>
      <c r="D51" s="6" t="n">
        <v>528</v>
      </c>
      <c r="E51" s="4" t="inlineStr">
        <is>
          <t xml:space="preserve"> </t>
        </is>
      </c>
      <c r="F51" s="4" t="inlineStr">
        <is>
          <t xml:space="preserve"> </t>
        </is>
      </c>
      <c r="G51" s="4" t="inlineStr">
        <is>
          <t xml:space="preserve"> </t>
        </is>
      </c>
      <c r="H51" s="4" t="inlineStr">
        <is>
          <t xml:space="preserve"> </t>
        </is>
      </c>
    </row>
    <row r="52">
      <c r="A52" s="4" t="inlineStr">
        <is>
          <t>Long term investments and other assets</t>
        </is>
      </c>
      <c r="B52" s="4" t="inlineStr">
        <is>
          <t xml:space="preserve"> </t>
        </is>
      </c>
      <c r="C52" s="4" t="inlineStr">
        <is>
          <t xml:space="preserve"> </t>
        </is>
      </c>
      <c r="D52" s="6" t="n">
        <v>7257</v>
      </c>
      <c r="E52" s="4" t="inlineStr">
        <is>
          <t xml:space="preserve"> </t>
        </is>
      </c>
      <c r="F52" s="4" t="inlineStr">
        <is>
          <t xml:space="preserve"> </t>
        </is>
      </c>
      <c r="G52" s="4" t="inlineStr">
        <is>
          <t xml:space="preserve"> </t>
        </is>
      </c>
      <c r="H52" s="4" t="inlineStr">
        <is>
          <t xml:space="preserve"> </t>
        </is>
      </c>
    </row>
    <row r="53">
      <c r="A53" s="4" t="inlineStr">
        <is>
          <t>Goodwill</t>
        </is>
      </c>
      <c r="B53" s="4" t="inlineStr">
        <is>
          <t xml:space="preserve"> </t>
        </is>
      </c>
      <c r="C53" s="4" t="inlineStr">
        <is>
          <t xml:space="preserve"> </t>
        </is>
      </c>
      <c r="D53" s="6" t="n">
        <v>2208</v>
      </c>
      <c r="E53" s="4" t="inlineStr">
        <is>
          <t xml:space="preserve"> </t>
        </is>
      </c>
      <c r="F53" s="4" t="inlineStr">
        <is>
          <t xml:space="preserve"> </t>
        </is>
      </c>
      <c r="G53" s="4" t="inlineStr">
        <is>
          <t xml:space="preserve"> </t>
        </is>
      </c>
      <c r="H53" s="4" t="inlineStr">
        <is>
          <t xml:space="preserve"> </t>
        </is>
      </c>
    </row>
    <row r="54">
      <c r="A54" s="4" t="inlineStr">
        <is>
          <t>Current liabilities</t>
        </is>
      </c>
      <c r="B54" s="4" t="inlineStr">
        <is>
          <t xml:space="preserve"> </t>
        </is>
      </c>
      <c r="C54" s="4" t="inlineStr">
        <is>
          <t xml:space="preserve"> </t>
        </is>
      </c>
      <c r="D54" s="6" t="n">
        <v>-6004</v>
      </c>
      <c r="E54" s="4" t="inlineStr">
        <is>
          <t xml:space="preserve"> </t>
        </is>
      </c>
      <c r="F54" s="4" t="inlineStr">
        <is>
          <t xml:space="preserve"> </t>
        </is>
      </c>
      <c r="G54" s="4" t="inlineStr">
        <is>
          <t xml:space="preserve"> </t>
        </is>
      </c>
      <c r="H54" s="4" t="inlineStr">
        <is>
          <t xml:space="preserve"> </t>
        </is>
      </c>
    </row>
    <row r="55">
      <c r="A55" s="4" t="inlineStr">
        <is>
          <t>Noncurrent operating lease liabilities</t>
        </is>
      </c>
      <c r="B55" s="4" t="inlineStr">
        <is>
          <t xml:space="preserve"> </t>
        </is>
      </c>
      <c r="C55" s="4" t="inlineStr">
        <is>
          <t xml:space="preserve"> </t>
        </is>
      </c>
      <c r="D55" s="6" t="n">
        <v>-3455</v>
      </c>
      <c r="E55" s="4" t="inlineStr">
        <is>
          <t xml:space="preserve"> </t>
        </is>
      </c>
      <c r="F55" s="4" t="inlineStr">
        <is>
          <t xml:space="preserve"> </t>
        </is>
      </c>
      <c r="G55" s="4" t="inlineStr">
        <is>
          <t xml:space="preserve"> </t>
        </is>
      </c>
      <c r="H55" s="4" t="inlineStr">
        <is>
          <t xml:space="preserve"> </t>
        </is>
      </c>
    </row>
    <row r="56">
      <c r="A56" s="4" t="inlineStr">
        <is>
          <t>Subtotal</t>
        </is>
      </c>
      <c r="B56" s="4" t="inlineStr">
        <is>
          <t xml:space="preserve"> </t>
        </is>
      </c>
      <c r="C56" s="4" t="inlineStr">
        <is>
          <t xml:space="preserve"> </t>
        </is>
      </c>
      <c r="D56" s="6" t="n">
        <v>26998</v>
      </c>
      <c r="E56" s="4" t="inlineStr">
        <is>
          <t xml:space="preserve"> </t>
        </is>
      </c>
      <c r="F56" s="4" t="inlineStr">
        <is>
          <t xml:space="preserve"> </t>
        </is>
      </c>
      <c r="G56" s="4" t="inlineStr">
        <is>
          <t xml:space="preserve"> </t>
        </is>
      </c>
      <c r="H56" s="4" t="inlineStr">
        <is>
          <t xml:space="preserve"> </t>
        </is>
      </c>
    </row>
    <row r="57">
      <c r="A57" s="4" t="inlineStr">
        <is>
          <t>Fair value of acquired noncontrolling interest</t>
        </is>
      </c>
      <c r="B57" s="4" t="inlineStr">
        <is>
          <t xml:space="preserve"> </t>
        </is>
      </c>
      <c r="C57" s="4" t="inlineStr">
        <is>
          <t xml:space="preserve"> </t>
        </is>
      </c>
      <c r="D57" s="6" t="n">
        <v>-5273</v>
      </c>
      <c r="E57" s="4" t="inlineStr">
        <is>
          <t xml:space="preserve"> </t>
        </is>
      </c>
      <c r="F57" s="4" t="inlineStr">
        <is>
          <t xml:space="preserve"> </t>
        </is>
      </c>
      <c r="G57" s="4" t="inlineStr">
        <is>
          <t xml:space="preserve"> </t>
        </is>
      </c>
      <c r="H57" s="4" t="inlineStr">
        <is>
          <t xml:space="preserve"> </t>
        </is>
      </c>
    </row>
    <row r="58">
      <c r="A58" s="4" t="inlineStr">
        <is>
          <t>Total purchase consideration allocated to net assets acquired</t>
        </is>
      </c>
      <c r="B58" s="4" t="inlineStr">
        <is>
          <t xml:space="preserve"> </t>
        </is>
      </c>
      <c r="C58" s="4" t="inlineStr">
        <is>
          <t xml:space="preserve"> </t>
        </is>
      </c>
      <c r="D58" s="6" t="n">
        <v>21725</v>
      </c>
      <c r="E58" s="4" t="inlineStr">
        <is>
          <t xml:space="preserve"> </t>
        </is>
      </c>
      <c r="F58" s="4" t="inlineStr">
        <is>
          <t xml:space="preserve"> </t>
        </is>
      </c>
      <c r="G58" s="4" t="inlineStr">
        <is>
          <t xml:space="preserve"> </t>
        </is>
      </c>
      <c r="H58" s="4" t="inlineStr">
        <is>
          <t xml:space="preserve"> </t>
        </is>
      </c>
    </row>
    <row r="59">
      <c r="A59" s="4" t="inlineStr">
        <is>
          <t>Business combination, step acquisition, equity interest in acquiree, fair value</t>
        </is>
      </c>
      <c r="B59" s="4" t="inlineStr">
        <is>
          <t xml:space="preserve"> </t>
        </is>
      </c>
      <c r="C59" s="4" t="inlineStr">
        <is>
          <t xml:space="preserve"> </t>
        </is>
      </c>
      <c r="D59" s="6" t="n">
        <v>17700</v>
      </c>
      <c r="E59" s="4" t="inlineStr">
        <is>
          <t xml:space="preserve"> </t>
        </is>
      </c>
      <c r="F59" s="4" t="inlineStr">
        <is>
          <t xml:space="preserve"> </t>
        </is>
      </c>
      <c r="G59" s="4" t="inlineStr">
        <is>
          <t xml:space="preserve"> </t>
        </is>
      </c>
      <c r="H59" s="4" t="inlineStr">
        <is>
          <t xml:space="preserve"> </t>
        </is>
      </c>
    </row>
    <row r="60">
      <c r="A60" s="4" t="inlineStr">
        <is>
          <t>Payment to acquire business</t>
        </is>
      </c>
      <c r="B60" s="4" t="inlineStr">
        <is>
          <t xml:space="preserve"> </t>
        </is>
      </c>
      <c r="C60" s="4" t="inlineStr">
        <is>
          <t xml:space="preserve"> </t>
        </is>
      </c>
      <c r="D60" s="5" t="n">
        <v>4000</v>
      </c>
      <c r="E60" s="12" t="n">
        <v>27378290</v>
      </c>
      <c r="F60" s="4" t="inlineStr">
        <is>
          <t xml:space="preserve"> </t>
        </is>
      </c>
      <c r="G60" s="4" t="inlineStr">
        <is>
          <t xml:space="preserve"> </t>
        </is>
      </c>
      <c r="H60" s="4" t="inlineStr">
        <is>
          <t xml:space="preserve"> </t>
        </is>
      </c>
    </row>
    <row r="61">
      <c r="A61" s="4" t="inlineStr">
        <is>
          <t>Step acquisition, equity interest in acquiree, subsequent acquisition</t>
        </is>
      </c>
      <c r="B61" s="4" t="inlineStr">
        <is>
          <t xml:space="preserve"> </t>
        </is>
      </c>
      <c r="C61" s="4" t="inlineStr">
        <is>
          <t xml:space="preserve"> </t>
        </is>
      </c>
      <c r="D61" s="10" t="n">
        <v>0.15</v>
      </c>
      <c r="E61" s="10" t="n">
        <v>0.15</v>
      </c>
      <c r="F61" s="4" t="inlineStr">
        <is>
          <t xml:space="preserve"> </t>
        </is>
      </c>
      <c r="G61" s="4" t="inlineStr">
        <is>
          <t xml:space="preserve"> </t>
        </is>
      </c>
      <c r="H61" s="4" t="inlineStr">
        <is>
          <t xml:space="preserve"> </t>
        </is>
      </c>
    </row>
    <row r="62">
      <c r="A62" s="4" t="inlineStr">
        <is>
          <t>Foshan GWO YNG SMP Vehicle Climate Control &amp; Cooling Products Co. Ltd. | Customer relationship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Assets acquired and liabilities assum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Finite-lived intangible assets</t>
        </is>
      </c>
      <c r="B64" s="4" t="inlineStr">
        <is>
          <t xml:space="preserve"> </t>
        </is>
      </c>
      <c r="C64" s="4" t="inlineStr">
        <is>
          <t xml:space="preserve"> </t>
        </is>
      </c>
      <c r="D64" s="5" t="n">
        <v>400</v>
      </c>
      <c r="E64" s="4" t="inlineStr">
        <is>
          <t xml:space="preserve"> </t>
        </is>
      </c>
      <c r="F64" s="4" t="inlineStr">
        <is>
          <t xml:space="preserve"> </t>
        </is>
      </c>
      <c r="G64" s="4" t="inlineStr">
        <is>
          <t xml:space="preserve"> </t>
        </is>
      </c>
      <c r="H64" s="4" t="inlineStr">
        <is>
          <t xml:space="preserve"> </t>
        </is>
      </c>
    </row>
    <row r="65">
      <c r="A65" s="4" t="inlineStr">
        <is>
          <t>Finite-lived intangible asset, useful life</t>
        </is>
      </c>
      <c r="B65" s="4" t="inlineStr">
        <is>
          <t xml:space="preserve"> </t>
        </is>
      </c>
      <c r="C65" s="4" t="inlineStr">
        <is>
          <t xml:space="preserve"> </t>
        </is>
      </c>
      <c r="D65" s="4" t="inlineStr">
        <is>
          <t>10 years</t>
        </is>
      </c>
      <c r="E65" s="4" t="inlineStr">
        <is>
          <t xml:space="preserve"> </t>
        </is>
      </c>
      <c r="F65" s="4" t="inlineStr">
        <is>
          <t xml:space="preserve"> </t>
        </is>
      </c>
      <c r="G65" s="4" t="inlineStr">
        <is>
          <t xml:space="preserve"> </t>
        </is>
      </c>
      <c r="H65" s="4" t="inlineStr">
        <is>
          <t xml:space="preserve"> </t>
        </is>
      </c>
    </row>
    <row r="66">
      <c r="A66" s="4" t="inlineStr">
        <is>
          <t>Foshan GWO YNG SMP Vehicle Climate Control &amp; Cooling Products Co. Ltd. | Computer softwar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Assets acquired and liabilities assum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Finite-lived intangible assets</t>
        </is>
      </c>
      <c r="B68" s="4" t="inlineStr">
        <is>
          <t xml:space="preserve"> </t>
        </is>
      </c>
      <c r="C68" s="4" t="inlineStr">
        <is>
          <t xml:space="preserve"> </t>
        </is>
      </c>
      <c r="D68" s="5" t="n">
        <v>100</v>
      </c>
      <c r="E68" s="4" t="inlineStr">
        <is>
          <t xml:space="preserve"> </t>
        </is>
      </c>
      <c r="F68" s="4" t="inlineStr">
        <is>
          <t xml:space="preserve"> </t>
        </is>
      </c>
      <c r="G68" s="4" t="inlineStr">
        <is>
          <t xml:space="preserve"> </t>
        </is>
      </c>
      <c r="H68"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Asset Acquisitions, and Joint Venture Formation (Details) - Nissens Automotive $ in Thousands</t>
        </is>
      </c>
      <c r="B1" s="2" t="inlineStr">
        <is>
          <t>Nov. 01, 2024 USD ($)</t>
        </is>
      </c>
    </row>
    <row r="2">
      <c r="A2" s="3" t="inlineStr">
        <is>
          <t>Business Acquisition [Line Items]</t>
        </is>
      </c>
      <c r="B2" s="4" t="inlineStr">
        <is>
          <t xml:space="preserve"> </t>
        </is>
      </c>
    </row>
    <row r="3">
      <c r="A3" s="4" t="inlineStr">
        <is>
          <t>Other intangibles</t>
        </is>
      </c>
      <c r="B3" s="5" t="n">
        <v>227100</v>
      </c>
    </row>
    <row r="4">
      <c r="A4" s="4" t="inlineStr">
        <is>
          <t>Trade names - Nissens &amp; AVA</t>
        </is>
      </c>
      <c r="B4" s="4" t="inlineStr">
        <is>
          <t xml:space="preserve"> </t>
        </is>
      </c>
    </row>
    <row r="5">
      <c r="A5" s="3" t="inlineStr">
        <is>
          <t>Business Acquisition [Line Items]</t>
        </is>
      </c>
      <c r="B5" s="4" t="inlineStr">
        <is>
          <t xml:space="preserve"> </t>
        </is>
      </c>
    </row>
    <row r="6">
      <c r="A6" s="4" t="inlineStr">
        <is>
          <t>Indefinite-lived intangible assets</t>
        </is>
      </c>
      <c r="B6" s="6" t="n">
        <v>75600</v>
      </c>
    </row>
    <row r="7">
      <c r="A7" s="4" t="inlineStr">
        <is>
          <t>Customer relationships</t>
        </is>
      </c>
      <c r="B7" s="4" t="inlineStr">
        <is>
          <t xml:space="preserve"> </t>
        </is>
      </c>
    </row>
    <row r="8">
      <c r="A8" s="3" t="inlineStr">
        <is>
          <t>Business Acquisition [Line Items]</t>
        </is>
      </c>
      <c r="B8" s="4" t="inlineStr">
        <is>
          <t xml:space="preserve"> </t>
        </is>
      </c>
    </row>
    <row r="9">
      <c r="A9" s="4" t="inlineStr">
        <is>
          <t>Finite-lived intangible assets</t>
        </is>
      </c>
      <c r="B9" s="5" t="n">
        <v>150400</v>
      </c>
    </row>
    <row r="10">
      <c r="A10" s="4" t="inlineStr">
        <is>
          <t>Weighted-Average Useful Life (in Years)</t>
        </is>
      </c>
      <c r="B10" s="4" t="inlineStr">
        <is>
          <t>16 years</t>
        </is>
      </c>
    </row>
    <row r="11">
      <c r="A11" s="4" t="inlineStr">
        <is>
          <t>Trade names - Highway</t>
        </is>
      </c>
      <c r="B11" s="4" t="inlineStr">
        <is>
          <t xml:space="preserve"> </t>
        </is>
      </c>
    </row>
    <row r="12">
      <c r="A12" s="3" t="inlineStr">
        <is>
          <t>Business Acquisition [Line Items]</t>
        </is>
      </c>
      <c r="B12" s="4" t="inlineStr">
        <is>
          <t xml:space="preserve"> </t>
        </is>
      </c>
    </row>
    <row r="13">
      <c r="A13" s="4" t="inlineStr">
        <is>
          <t>Finite-lived intangible assets</t>
        </is>
      </c>
      <c r="B13" s="5" t="n">
        <v>1100</v>
      </c>
    </row>
    <row r="14">
      <c r="A14" s="4" t="inlineStr">
        <is>
          <t>Weighted-Average Useful Life (in Years)</t>
        </is>
      </c>
      <c r="B14" s="4" t="inlineStr">
        <is>
          <t>15 year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Schedule of Business Acquisition Pro Forma Information (Details) - Nissens Automotive - USD ($) $ in Thousands</t>
        </is>
      </c>
      <c r="B1" s="2" t="inlineStr">
        <is>
          <t>12 Months Ended</t>
        </is>
      </c>
    </row>
    <row r="2">
      <c r="B2" s="2" t="inlineStr">
        <is>
          <t>Dec. 31, 2024</t>
        </is>
      </c>
      <c r="C2" s="2" t="inlineStr">
        <is>
          <t>Dec. 31, 2023</t>
        </is>
      </c>
    </row>
    <row r="3">
      <c r="A3" s="3" t="inlineStr">
        <is>
          <t>Business Acquisition [Line Items]</t>
        </is>
      </c>
      <c r="B3" s="4" t="inlineStr">
        <is>
          <t xml:space="preserve"> </t>
        </is>
      </c>
      <c r="C3" s="4" t="inlineStr">
        <is>
          <t xml:space="preserve"> </t>
        </is>
      </c>
    </row>
    <row r="4">
      <c r="A4" s="4" t="inlineStr">
        <is>
          <t>Net sales</t>
        </is>
      </c>
      <c r="B4" s="5" t="n">
        <v>1615110</v>
      </c>
      <c r="C4" s="5" t="n">
        <v>1704858</v>
      </c>
    </row>
    <row r="5">
      <c r="A5" s="4" t="inlineStr">
        <is>
          <t>Net earnings attributable to SMP</t>
        </is>
      </c>
      <c r="B5" s="5" t="n">
        <v>18870</v>
      </c>
      <c r="C5" s="5" t="n">
        <v>3990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22" customWidth="1" min="2" max="2"/>
  </cols>
  <sheetData>
    <row r="1">
      <c r="A1" s="1" t="inlineStr">
        <is>
          <t>Restructuring and Integration Expenses - Narrative (Details) $ in Millions</t>
        </is>
      </c>
      <c r="B1" s="2" t="inlineStr">
        <is>
          <t>Dec. 31, 2024 USD ($)</t>
        </is>
      </c>
    </row>
    <row r="2">
      <c r="A2" s="3" t="inlineStr">
        <is>
          <t>Restructuring Cost and Reserve [Line Items]</t>
        </is>
      </c>
      <c r="B2" s="4" t="inlineStr">
        <is>
          <t xml:space="preserve"> </t>
        </is>
      </c>
    </row>
    <row r="3">
      <c r="A3" s="4" t="inlineStr">
        <is>
          <t>Cumulative restructuring expenses incurred</t>
        </is>
      </c>
      <c r="B3" s="9" t="n">
        <v>4.6</v>
      </c>
    </row>
    <row r="4">
      <c r="A4" s="4" t="inlineStr">
        <is>
          <t>Separation Program</t>
        </is>
      </c>
      <c r="B4" s="4" t="inlineStr">
        <is>
          <t xml:space="preserve"> </t>
        </is>
      </c>
    </row>
    <row r="5">
      <c r="A5" s="3" t="inlineStr">
        <is>
          <t>Restructuring Cost and Reserve [Line Items]</t>
        </is>
      </c>
      <c r="B5" s="4" t="inlineStr">
        <is>
          <t xml:space="preserve"> </t>
        </is>
      </c>
    </row>
    <row r="6">
      <c r="A6" s="4" t="inlineStr">
        <is>
          <t>Expected cost remaining, 2025</t>
        </is>
      </c>
      <c r="B6" s="13" t="n">
        <v>0.6</v>
      </c>
    </row>
    <row r="7">
      <c r="A7" s="4" t="inlineStr">
        <is>
          <t>Expected cost remaining, 2026</t>
        </is>
      </c>
      <c r="B7" s="13" t="n">
        <v>0.1</v>
      </c>
    </row>
    <row r="8">
      <c r="A8" s="4" t="inlineStr">
        <is>
          <t>Expected cost remaining, 2027</t>
        </is>
      </c>
      <c r="B8" s="6" t="n">
        <v>0</v>
      </c>
    </row>
    <row r="9">
      <c r="A9" s="4" t="inlineStr">
        <is>
          <t>Expected restructuring costs</t>
        </is>
      </c>
      <c r="B9" s="9" t="n">
        <v>7.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Integration Expenses - Schedule of Related to the Separation Program Workforce Reduction (Details) - USD ($) $ in Thousands</t>
        </is>
      </c>
      <c r="B1" s="2" t="inlineStr">
        <is>
          <t>12 Months Ended</t>
        </is>
      </c>
    </row>
    <row r="2">
      <c r="B2" s="2" t="inlineStr">
        <is>
          <t>Dec. 31, 2024</t>
        </is>
      </c>
      <c r="C2" s="2" t="inlineStr">
        <is>
          <t>Dec. 31, 2023</t>
        </is>
      </c>
      <c r="D2" s="2" t="inlineStr">
        <is>
          <t>Dec. 31, 2022</t>
        </is>
      </c>
    </row>
    <row r="3">
      <c r="A3" s="3" t="inlineStr">
        <is>
          <t>Restructuring and integration activities [Roll Forward]</t>
        </is>
      </c>
      <c r="B3" s="4" t="inlineStr">
        <is>
          <t xml:space="preserve"> </t>
        </is>
      </c>
      <c r="C3" s="4" t="inlineStr">
        <is>
          <t xml:space="preserve"> </t>
        </is>
      </c>
      <c r="D3" s="4" t="inlineStr">
        <is>
          <t xml:space="preserve"> </t>
        </is>
      </c>
    </row>
    <row r="4">
      <c r="A4" s="4" t="inlineStr">
        <is>
          <t>Amounts provided for during year</t>
        </is>
      </c>
      <c r="B4" s="5" t="n">
        <v>7668</v>
      </c>
      <c r="C4" s="5" t="n">
        <v>2642</v>
      </c>
      <c r="D4" s="5" t="n">
        <v>1891</v>
      </c>
    </row>
    <row r="5">
      <c r="A5" s="4" t="inlineStr">
        <is>
          <t>Other</t>
        </is>
      </c>
      <c r="B5" s="4" t="inlineStr">
        <is>
          <t xml:space="preserve"> </t>
        </is>
      </c>
      <c r="C5" s="4" t="inlineStr">
        <is>
          <t xml:space="preserve"> </t>
        </is>
      </c>
      <c r="D5" s="4" t="inlineStr">
        <is>
          <t xml:space="preserve"> </t>
        </is>
      </c>
    </row>
    <row r="6">
      <c r="A6" s="3" t="inlineStr">
        <is>
          <t>Restructuring and integration activities [Roll Forward]</t>
        </is>
      </c>
      <c r="B6" s="4" t="inlineStr">
        <is>
          <t xml:space="preserve"> </t>
        </is>
      </c>
      <c r="C6" s="4" t="inlineStr">
        <is>
          <t xml:space="preserve"> </t>
        </is>
      </c>
      <c r="D6" s="4" t="inlineStr">
        <is>
          <t xml:space="preserve"> </t>
        </is>
      </c>
    </row>
    <row r="7">
      <c r="A7" s="4" t="inlineStr">
        <is>
          <t>Amounts provided for during year</t>
        </is>
      </c>
      <c r="B7" s="6" t="n">
        <v>1729</v>
      </c>
      <c r="C7" s="6" t="n">
        <v>0</v>
      </c>
      <c r="D7" s="6" t="n">
        <v>0</v>
      </c>
    </row>
    <row r="8">
      <c r="A8" s="4" t="inlineStr">
        <is>
          <t>Separation Program</t>
        </is>
      </c>
      <c r="B8" s="4" t="inlineStr">
        <is>
          <t xml:space="preserve"> </t>
        </is>
      </c>
      <c r="C8" s="4" t="inlineStr">
        <is>
          <t xml:space="preserve"> </t>
        </is>
      </c>
      <c r="D8" s="4" t="inlineStr">
        <is>
          <t xml:space="preserve"> </t>
        </is>
      </c>
    </row>
    <row r="9">
      <c r="A9" s="3" t="inlineStr">
        <is>
          <t>Restructuring and integration activities [Roll Forward]</t>
        </is>
      </c>
      <c r="B9" s="4" t="inlineStr">
        <is>
          <t xml:space="preserve"> </t>
        </is>
      </c>
      <c r="C9" s="4" t="inlineStr">
        <is>
          <t xml:space="preserve"> </t>
        </is>
      </c>
      <c r="D9" s="4" t="inlineStr">
        <is>
          <t xml:space="preserve"> </t>
        </is>
      </c>
    </row>
    <row r="10">
      <c r="A10" s="4" t="inlineStr">
        <is>
          <t>Exit activity liability, beginning of period</t>
        </is>
      </c>
      <c r="B10" s="6" t="n">
        <v>0</v>
      </c>
      <c r="C10" s="4" t="inlineStr">
        <is>
          <t xml:space="preserve"> </t>
        </is>
      </c>
      <c r="D10" s="4" t="inlineStr">
        <is>
          <t xml:space="preserve"> </t>
        </is>
      </c>
    </row>
    <row r="11">
      <c r="A11" s="4" t="inlineStr">
        <is>
          <t>Amounts provided for during year</t>
        </is>
      </c>
      <c r="B11" s="6" t="n">
        <v>7116</v>
      </c>
      <c r="C11" s="4" t="inlineStr">
        <is>
          <t xml:space="preserve"> </t>
        </is>
      </c>
      <c r="D11" s="4" t="inlineStr">
        <is>
          <t xml:space="preserve"> </t>
        </is>
      </c>
    </row>
    <row r="12">
      <c r="A12" s="4" t="inlineStr">
        <is>
          <t>Cash payments</t>
        </is>
      </c>
      <c r="B12" s="6" t="n">
        <v>-2485</v>
      </c>
      <c r="C12" s="4" t="inlineStr">
        <is>
          <t xml:space="preserve"> </t>
        </is>
      </c>
      <c r="D12" s="4" t="inlineStr">
        <is>
          <t xml:space="preserve"> </t>
        </is>
      </c>
    </row>
    <row r="13">
      <c r="A13" s="4" t="inlineStr">
        <is>
          <t>Stock-based compensation</t>
        </is>
      </c>
      <c r="B13" s="6" t="n">
        <v>150</v>
      </c>
      <c r="C13" s="4" t="inlineStr">
        <is>
          <t xml:space="preserve"> </t>
        </is>
      </c>
      <c r="D13" s="4" t="inlineStr">
        <is>
          <t xml:space="preserve"> </t>
        </is>
      </c>
    </row>
    <row r="14">
      <c r="A14" s="4" t="inlineStr">
        <is>
          <t>Foreign currency translation</t>
        </is>
      </c>
      <c r="B14" s="6" t="n">
        <v>-5</v>
      </c>
      <c r="C14" s="4" t="inlineStr">
        <is>
          <t xml:space="preserve"> </t>
        </is>
      </c>
      <c r="D14" s="4" t="inlineStr">
        <is>
          <t xml:space="preserve"> </t>
        </is>
      </c>
    </row>
    <row r="15">
      <c r="A15" s="4" t="inlineStr">
        <is>
          <t>Exit activity liability, end of period</t>
        </is>
      </c>
      <c r="B15" s="6" t="n">
        <v>4776</v>
      </c>
      <c r="C15" s="6" t="n">
        <v>0</v>
      </c>
      <c r="D15" s="4" t="inlineStr">
        <is>
          <t xml:space="preserve"> </t>
        </is>
      </c>
    </row>
    <row r="16">
      <c r="A16" s="4" t="inlineStr">
        <is>
          <t>Separation Program | Other</t>
        </is>
      </c>
      <c r="B16" s="4" t="inlineStr">
        <is>
          <t xml:space="preserve"> </t>
        </is>
      </c>
      <c r="C16" s="4" t="inlineStr">
        <is>
          <t xml:space="preserve"> </t>
        </is>
      </c>
      <c r="D16" s="4" t="inlineStr">
        <is>
          <t xml:space="preserve"> </t>
        </is>
      </c>
    </row>
    <row r="17">
      <c r="A17" s="3" t="inlineStr">
        <is>
          <t>Restructuring and integration activities [Roll Forward]</t>
        </is>
      </c>
      <c r="B17" s="4" t="inlineStr">
        <is>
          <t xml:space="preserve"> </t>
        </is>
      </c>
      <c r="C17" s="4" t="inlineStr">
        <is>
          <t xml:space="preserve"> </t>
        </is>
      </c>
      <c r="D17" s="4" t="inlineStr">
        <is>
          <t xml:space="preserve"> </t>
        </is>
      </c>
    </row>
    <row r="18">
      <c r="A18" s="4" t="inlineStr">
        <is>
          <t>Amounts provided for during year</t>
        </is>
      </c>
      <c r="B18" s="6" t="n">
        <v>1700</v>
      </c>
      <c r="C18" s="4" t="inlineStr">
        <is>
          <t xml:space="preserve"> </t>
        </is>
      </c>
      <c r="D18" s="4" t="inlineStr">
        <is>
          <t xml:space="preserve"> </t>
        </is>
      </c>
    </row>
    <row r="19">
      <c r="A19" s="4" t="inlineStr">
        <is>
          <t>Separation Program | Vehicle Control Segment | Operating Segments</t>
        </is>
      </c>
      <c r="B19" s="4" t="inlineStr">
        <is>
          <t xml:space="preserve"> </t>
        </is>
      </c>
      <c r="C19" s="4" t="inlineStr">
        <is>
          <t xml:space="preserve"> </t>
        </is>
      </c>
      <c r="D19" s="4" t="inlineStr">
        <is>
          <t xml:space="preserve"> </t>
        </is>
      </c>
    </row>
    <row r="20">
      <c r="A20" s="3" t="inlineStr">
        <is>
          <t>Restructuring and integration activities [Roll Forward]</t>
        </is>
      </c>
      <c r="B20" s="4" t="inlineStr">
        <is>
          <t xml:space="preserve"> </t>
        </is>
      </c>
      <c r="C20" s="4" t="inlineStr">
        <is>
          <t xml:space="preserve"> </t>
        </is>
      </c>
      <c r="D20" s="4" t="inlineStr">
        <is>
          <t xml:space="preserve"> </t>
        </is>
      </c>
    </row>
    <row r="21">
      <c r="A21" s="4" t="inlineStr">
        <is>
          <t>Amounts provided for during year</t>
        </is>
      </c>
      <c r="B21" s="6" t="n">
        <v>3800</v>
      </c>
      <c r="C21" s="4" t="inlineStr">
        <is>
          <t xml:space="preserve"> </t>
        </is>
      </c>
      <c r="D21" s="4" t="inlineStr">
        <is>
          <t xml:space="preserve"> </t>
        </is>
      </c>
    </row>
    <row r="22">
      <c r="A22" s="4" t="inlineStr">
        <is>
          <t>Separation Program | Temperature Control Segment | Operating Segments</t>
        </is>
      </c>
      <c r="B22" s="4" t="inlineStr">
        <is>
          <t xml:space="preserve"> </t>
        </is>
      </c>
      <c r="C22" s="4" t="inlineStr">
        <is>
          <t xml:space="preserve"> </t>
        </is>
      </c>
      <c r="D22" s="4" t="inlineStr">
        <is>
          <t xml:space="preserve"> </t>
        </is>
      </c>
    </row>
    <row r="23">
      <c r="A23" s="3" t="inlineStr">
        <is>
          <t>Restructuring and integration activities [Roll Forward]</t>
        </is>
      </c>
      <c r="B23" s="4" t="inlineStr">
        <is>
          <t xml:space="preserve"> </t>
        </is>
      </c>
      <c r="C23" s="4" t="inlineStr">
        <is>
          <t xml:space="preserve"> </t>
        </is>
      </c>
      <c r="D23" s="4" t="inlineStr">
        <is>
          <t xml:space="preserve"> </t>
        </is>
      </c>
    </row>
    <row r="24">
      <c r="A24" s="4" t="inlineStr">
        <is>
          <t>Amounts provided for during year</t>
        </is>
      </c>
      <c r="B24" s="6" t="n">
        <v>800</v>
      </c>
      <c r="C24" s="4" t="inlineStr">
        <is>
          <t xml:space="preserve"> </t>
        </is>
      </c>
      <c r="D24" s="4" t="inlineStr">
        <is>
          <t xml:space="preserve"> </t>
        </is>
      </c>
    </row>
    <row r="25">
      <c r="A25" s="4" t="inlineStr">
        <is>
          <t>Separation Program | Engineered Solutions Segment | Operating Segments</t>
        </is>
      </c>
      <c r="B25" s="4" t="inlineStr">
        <is>
          <t xml:space="preserve"> </t>
        </is>
      </c>
      <c r="C25" s="4" t="inlineStr">
        <is>
          <t xml:space="preserve"> </t>
        </is>
      </c>
      <c r="D25" s="4" t="inlineStr">
        <is>
          <t xml:space="preserve"> </t>
        </is>
      </c>
    </row>
    <row r="26">
      <c r="A26" s="3" t="inlineStr">
        <is>
          <t>Restructuring and integration activities [Roll Forward]</t>
        </is>
      </c>
      <c r="B26" s="4" t="inlineStr">
        <is>
          <t xml:space="preserve"> </t>
        </is>
      </c>
      <c r="C26" s="4" t="inlineStr">
        <is>
          <t xml:space="preserve"> </t>
        </is>
      </c>
      <c r="D26" s="4" t="inlineStr">
        <is>
          <t xml:space="preserve"> </t>
        </is>
      </c>
    </row>
    <row r="27">
      <c r="A27" s="4" t="inlineStr">
        <is>
          <t>Amounts provided for during year</t>
        </is>
      </c>
      <c r="B27" s="6" t="n">
        <v>800</v>
      </c>
      <c r="C27" s="4" t="inlineStr">
        <is>
          <t xml:space="preserve"> </t>
        </is>
      </c>
      <c r="D27" s="4" t="inlineStr">
        <is>
          <t xml:space="preserve"> </t>
        </is>
      </c>
    </row>
    <row r="28">
      <c r="A28" s="4" t="inlineStr">
        <is>
          <t>Cost Reduction Initiative</t>
        </is>
      </c>
      <c r="B28" s="4" t="inlineStr">
        <is>
          <t xml:space="preserve"> </t>
        </is>
      </c>
      <c r="C28" s="4" t="inlineStr">
        <is>
          <t xml:space="preserve"> </t>
        </is>
      </c>
      <c r="D28" s="4" t="inlineStr">
        <is>
          <t xml:space="preserve"> </t>
        </is>
      </c>
    </row>
    <row r="29">
      <c r="A29" s="3" t="inlineStr">
        <is>
          <t>Restructuring and integration activities [Roll Forward]</t>
        </is>
      </c>
      <c r="B29" s="4" t="inlineStr">
        <is>
          <t xml:space="preserve"> </t>
        </is>
      </c>
      <c r="C29" s="4" t="inlineStr">
        <is>
          <t xml:space="preserve"> </t>
        </is>
      </c>
      <c r="D29" s="4" t="inlineStr">
        <is>
          <t xml:space="preserve"> </t>
        </is>
      </c>
    </row>
    <row r="30">
      <c r="A30" s="4" t="inlineStr">
        <is>
          <t>Exit activity liability, beginning of period</t>
        </is>
      </c>
      <c r="B30" s="6" t="n">
        <v>1729</v>
      </c>
      <c r="C30" s="6" t="n">
        <v>1521</v>
      </c>
      <c r="D30" s="4" t="inlineStr">
        <is>
          <t xml:space="preserve"> </t>
        </is>
      </c>
    </row>
    <row r="31">
      <c r="A31" s="4" t="inlineStr">
        <is>
          <t>Amounts provided for during year</t>
        </is>
      </c>
      <c r="B31" s="6" t="n">
        <v>552</v>
      </c>
      <c r="C31" s="6" t="n">
        <v>2642</v>
      </c>
      <c r="D31" s="4" t="inlineStr">
        <is>
          <t xml:space="preserve"> </t>
        </is>
      </c>
    </row>
    <row r="32">
      <c r="A32" s="4" t="inlineStr">
        <is>
          <t>Cash payments</t>
        </is>
      </c>
      <c r="B32" s="6" t="n">
        <v>-2021</v>
      </c>
      <c r="C32" s="6" t="n">
        <v>-2380</v>
      </c>
      <c r="D32" s="4" t="inlineStr">
        <is>
          <t xml:space="preserve"> </t>
        </is>
      </c>
    </row>
    <row r="33">
      <c r="A33" s="4" t="inlineStr">
        <is>
          <t>Reclassification of environmental liability</t>
        </is>
      </c>
      <c r="B33" s="4" t="inlineStr">
        <is>
          <t xml:space="preserve"> </t>
        </is>
      </c>
      <c r="C33" s="6" t="n">
        <v>-92</v>
      </c>
      <c r="D33" s="4" t="inlineStr">
        <is>
          <t xml:space="preserve"> </t>
        </is>
      </c>
    </row>
    <row r="34">
      <c r="A34" s="4" t="inlineStr">
        <is>
          <t>Foreign currency translation</t>
        </is>
      </c>
      <c r="B34" s="6" t="n">
        <v>-28</v>
      </c>
      <c r="C34" s="6" t="n">
        <v>38</v>
      </c>
      <c r="D34" s="4" t="inlineStr">
        <is>
          <t xml:space="preserve"> </t>
        </is>
      </c>
    </row>
    <row r="35">
      <c r="A35" s="4" t="inlineStr">
        <is>
          <t>Exit activity liability, end of period</t>
        </is>
      </c>
      <c r="B35" s="6" t="n">
        <v>232</v>
      </c>
      <c r="C35" s="6" t="n">
        <v>1729</v>
      </c>
      <c r="D35" s="6" t="n">
        <v>1521</v>
      </c>
    </row>
    <row r="36">
      <c r="A36" s="4" t="inlineStr">
        <is>
          <t>Cost Reduction Initiative | Vehicle Control Segment | Operating Segments</t>
        </is>
      </c>
      <c r="B36" s="4" t="inlineStr">
        <is>
          <t xml:space="preserve"> </t>
        </is>
      </c>
      <c r="C36" s="4" t="inlineStr">
        <is>
          <t xml:space="preserve"> </t>
        </is>
      </c>
      <c r="D36" s="4" t="inlineStr">
        <is>
          <t xml:space="preserve"> </t>
        </is>
      </c>
    </row>
    <row r="37">
      <c r="A37" s="3" t="inlineStr">
        <is>
          <t>Restructuring and integration activities [Roll Forward]</t>
        </is>
      </c>
      <c r="B37" s="4" t="inlineStr">
        <is>
          <t xml:space="preserve"> </t>
        </is>
      </c>
      <c r="C37" s="4" t="inlineStr">
        <is>
          <t xml:space="preserve"> </t>
        </is>
      </c>
      <c r="D37" s="4" t="inlineStr">
        <is>
          <t xml:space="preserve"> </t>
        </is>
      </c>
    </row>
    <row r="38">
      <c r="A38" s="4" t="inlineStr">
        <is>
          <t>Amounts provided for during year</t>
        </is>
      </c>
      <c r="B38" s="6" t="n">
        <v>400</v>
      </c>
      <c r="C38" s="4" t="inlineStr">
        <is>
          <t xml:space="preserve"> </t>
        </is>
      </c>
      <c r="D38" s="4" t="inlineStr">
        <is>
          <t xml:space="preserve"> </t>
        </is>
      </c>
    </row>
    <row r="39">
      <c r="A39" s="4" t="inlineStr">
        <is>
          <t>Cost Reduction Initiative | Temperature Control Segment | Operating Segments</t>
        </is>
      </c>
      <c r="B39" s="4" t="inlineStr">
        <is>
          <t xml:space="preserve"> </t>
        </is>
      </c>
      <c r="C39" s="4" t="inlineStr">
        <is>
          <t xml:space="preserve"> </t>
        </is>
      </c>
      <c r="D39" s="4" t="inlineStr">
        <is>
          <t xml:space="preserve"> </t>
        </is>
      </c>
    </row>
    <row r="40">
      <c r="A40" s="3" t="inlineStr">
        <is>
          <t>Restructuring and integration activities [Roll Forward]</t>
        </is>
      </c>
      <c r="B40" s="4" t="inlineStr">
        <is>
          <t xml:space="preserve"> </t>
        </is>
      </c>
      <c r="C40" s="4" t="inlineStr">
        <is>
          <t xml:space="preserve"> </t>
        </is>
      </c>
      <c r="D40" s="4" t="inlineStr">
        <is>
          <t xml:space="preserve"> </t>
        </is>
      </c>
    </row>
    <row r="41">
      <c r="A41" s="4" t="inlineStr">
        <is>
          <t>Amounts provided for during year</t>
        </is>
      </c>
      <c r="B41" s="6" t="n">
        <v>100</v>
      </c>
      <c r="C41" s="4" t="inlineStr">
        <is>
          <t xml:space="preserve"> </t>
        </is>
      </c>
      <c r="D41" s="4" t="inlineStr">
        <is>
          <t xml:space="preserve"> </t>
        </is>
      </c>
    </row>
    <row r="42">
      <c r="A42" s="4" t="inlineStr">
        <is>
          <t>Cost Reduction Initiative | Engineered Solutions Segment | Operating Segments</t>
        </is>
      </c>
      <c r="B42" s="4" t="inlineStr">
        <is>
          <t xml:space="preserve"> </t>
        </is>
      </c>
      <c r="C42" s="4" t="inlineStr">
        <is>
          <t xml:space="preserve"> </t>
        </is>
      </c>
      <c r="D42" s="4" t="inlineStr">
        <is>
          <t xml:space="preserve"> </t>
        </is>
      </c>
    </row>
    <row r="43">
      <c r="A43" s="3" t="inlineStr">
        <is>
          <t>Restructuring and integration activities [Roll Forward]</t>
        </is>
      </c>
      <c r="B43" s="4" t="inlineStr">
        <is>
          <t xml:space="preserve"> </t>
        </is>
      </c>
      <c r="C43" s="4" t="inlineStr">
        <is>
          <t xml:space="preserve"> </t>
        </is>
      </c>
      <c r="D43" s="4" t="inlineStr">
        <is>
          <t xml:space="preserve"> </t>
        </is>
      </c>
    </row>
    <row r="44">
      <c r="A44" s="4" t="inlineStr">
        <is>
          <t>Amounts provided for during year</t>
        </is>
      </c>
      <c r="B44" s="6" t="n">
        <v>0</v>
      </c>
      <c r="C44" s="4" t="inlineStr">
        <is>
          <t xml:space="preserve"> </t>
        </is>
      </c>
      <c r="D44" s="4" t="inlineStr">
        <is>
          <t xml:space="preserve"> </t>
        </is>
      </c>
    </row>
    <row r="45">
      <c r="A45" s="4" t="inlineStr">
        <is>
          <t>Cost Reduction Initiative | Workforce Reduction</t>
        </is>
      </c>
      <c r="B45" s="4" t="inlineStr">
        <is>
          <t xml:space="preserve"> </t>
        </is>
      </c>
      <c r="C45" s="4" t="inlineStr">
        <is>
          <t xml:space="preserve"> </t>
        </is>
      </c>
      <c r="D45" s="4" t="inlineStr">
        <is>
          <t xml:space="preserve"> </t>
        </is>
      </c>
    </row>
    <row r="46">
      <c r="A46" s="3" t="inlineStr">
        <is>
          <t>Restructuring and integration activities [Roll Forward]</t>
        </is>
      </c>
      <c r="B46" s="4" t="inlineStr">
        <is>
          <t xml:space="preserve"> </t>
        </is>
      </c>
      <c r="C46" s="4" t="inlineStr">
        <is>
          <t xml:space="preserve"> </t>
        </is>
      </c>
      <c r="D46" s="4" t="inlineStr">
        <is>
          <t xml:space="preserve"> </t>
        </is>
      </c>
    </row>
    <row r="47">
      <c r="A47" s="4" t="inlineStr">
        <is>
          <t>Exit activity liability, beginning of period</t>
        </is>
      </c>
      <c r="B47" s="6" t="n">
        <v>1729</v>
      </c>
      <c r="C47" s="6" t="n">
        <v>1521</v>
      </c>
      <c r="D47" s="4" t="inlineStr">
        <is>
          <t xml:space="preserve"> </t>
        </is>
      </c>
    </row>
    <row r="48">
      <c r="A48" s="4" t="inlineStr">
        <is>
          <t>Amounts provided for during year</t>
        </is>
      </c>
      <c r="B48" s="6" t="n">
        <v>163</v>
      </c>
      <c r="C48" s="6" t="n">
        <v>1973</v>
      </c>
      <c r="D48" s="4" t="inlineStr">
        <is>
          <t xml:space="preserve"> </t>
        </is>
      </c>
    </row>
    <row r="49">
      <c r="A49" s="4" t="inlineStr">
        <is>
          <t>Cash payments</t>
        </is>
      </c>
      <c r="B49" s="6" t="n">
        <v>-1632</v>
      </c>
      <c r="C49" s="6" t="n">
        <v>-1803</v>
      </c>
      <c r="D49" s="4" t="inlineStr">
        <is>
          <t xml:space="preserve"> </t>
        </is>
      </c>
    </row>
    <row r="50">
      <c r="A50" s="4" t="inlineStr">
        <is>
          <t>Reclassification of environmental liability</t>
        </is>
      </c>
      <c r="B50" s="4" t="inlineStr">
        <is>
          <t xml:space="preserve"> </t>
        </is>
      </c>
      <c r="C50" s="6" t="n">
        <v>0</v>
      </c>
      <c r="D50" s="4" t="inlineStr">
        <is>
          <t xml:space="preserve"> </t>
        </is>
      </c>
    </row>
    <row r="51">
      <c r="A51" s="4" t="inlineStr">
        <is>
          <t>Foreign currency translation</t>
        </is>
      </c>
      <c r="B51" s="6" t="n">
        <v>-28</v>
      </c>
      <c r="C51" s="6" t="n">
        <v>38</v>
      </c>
      <c r="D51" s="4" t="inlineStr">
        <is>
          <t xml:space="preserve"> </t>
        </is>
      </c>
    </row>
    <row r="52">
      <c r="A52" s="4" t="inlineStr">
        <is>
          <t>Exit activity liability, end of period</t>
        </is>
      </c>
      <c r="B52" s="6" t="n">
        <v>232</v>
      </c>
      <c r="C52" s="6" t="n">
        <v>1729</v>
      </c>
      <c r="D52" s="6" t="n">
        <v>1521</v>
      </c>
    </row>
    <row r="53">
      <c r="A53" s="4" t="inlineStr">
        <is>
          <t>Cost Reduction Initiative | Other Exit Costs</t>
        </is>
      </c>
      <c r="B53" s="4" t="inlineStr">
        <is>
          <t xml:space="preserve"> </t>
        </is>
      </c>
      <c r="C53" s="4" t="inlineStr">
        <is>
          <t xml:space="preserve"> </t>
        </is>
      </c>
      <c r="D53" s="4" t="inlineStr">
        <is>
          <t xml:space="preserve"> </t>
        </is>
      </c>
    </row>
    <row r="54">
      <c r="A54" s="3" t="inlineStr">
        <is>
          <t>Restructuring and integration activities [Roll Forward]</t>
        </is>
      </c>
      <c r="B54" s="4" t="inlineStr">
        <is>
          <t xml:space="preserve"> </t>
        </is>
      </c>
      <c r="C54" s="4" t="inlineStr">
        <is>
          <t xml:space="preserve"> </t>
        </is>
      </c>
      <c r="D54" s="4" t="inlineStr">
        <is>
          <t xml:space="preserve"> </t>
        </is>
      </c>
    </row>
    <row r="55">
      <c r="A55" s="4" t="inlineStr">
        <is>
          <t>Exit activity liability, beginning of period</t>
        </is>
      </c>
      <c r="B55" s="6" t="n">
        <v>0</v>
      </c>
      <c r="C55" s="6" t="n">
        <v>0</v>
      </c>
      <c r="D55" s="4" t="inlineStr">
        <is>
          <t xml:space="preserve"> </t>
        </is>
      </c>
    </row>
    <row r="56">
      <c r="A56" s="4" t="inlineStr">
        <is>
          <t>Amounts provided for during year</t>
        </is>
      </c>
      <c r="B56" s="6" t="n">
        <v>389</v>
      </c>
      <c r="C56" s="6" t="n">
        <v>669</v>
      </c>
      <c r="D56" s="4" t="inlineStr">
        <is>
          <t xml:space="preserve"> </t>
        </is>
      </c>
    </row>
    <row r="57">
      <c r="A57" s="4" t="inlineStr">
        <is>
          <t>Cash payments</t>
        </is>
      </c>
      <c r="B57" s="6" t="n">
        <v>-389</v>
      </c>
      <c r="C57" s="6" t="n">
        <v>-577</v>
      </c>
      <c r="D57" s="4" t="inlineStr">
        <is>
          <t xml:space="preserve"> </t>
        </is>
      </c>
    </row>
    <row r="58">
      <c r="A58" s="4" t="inlineStr">
        <is>
          <t>Reclassification of environmental liability</t>
        </is>
      </c>
      <c r="B58" s="4" t="inlineStr">
        <is>
          <t xml:space="preserve"> </t>
        </is>
      </c>
      <c r="C58" s="6" t="n">
        <v>-92</v>
      </c>
      <c r="D58" s="4" t="inlineStr">
        <is>
          <t xml:space="preserve"> </t>
        </is>
      </c>
    </row>
    <row r="59">
      <c r="A59" s="4" t="inlineStr">
        <is>
          <t>Foreign currency translation</t>
        </is>
      </c>
      <c r="B59" s="6" t="n">
        <v>0</v>
      </c>
      <c r="C59" s="6" t="n">
        <v>0</v>
      </c>
      <c r="D59" s="4" t="inlineStr">
        <is>
          <t xml:space="preserve"> </t>
        </is>
      </c>
    </row>
    <row r="60">
      <c r="A60" s="4" t="inlineStr">
        <is>
          <t>Exit activity liability, end of period</t>
        </is>
      </c>
      <c r="B60" s="5" t="n">
        <v>0</v>
      </c>
      <c r="C60" s="6" t="n">
        <v>0</v>
      </c>
      <c r="D60" s="5" t="n">
        <v>0</v>
      </c>
    </row>
    <row r="61">
      <c r="A61" s="4" t="inlineStr">
        <is>
          <t>Particulate Matter Sensor Product Line Relocation Program</t>
        </is>
      </c>
      <c r="B61" s="4" t="inlineStr">
        <is>
          <t xml:space="preserve"> </t>
        </is>
      </c>
      <c r="C61" s="4" t="inlineStr">
        <is>
          <t xml:space="preserve"> </t>
        </is>
      </c>
      <c r="D61" s="4" t="inlineStr">
        <is>
          <t xml:space="preserve"> </t>
        </is>
      </c>
    </row>
    <row r="62">
      <c r="A62" s="3" t="inlineStr">
        <is>
          <t>Restructuring and integration activities [Roll Forward]</t>
        </is>
      </c>
      <c r="B62" s="4" t="inlineStr">
        <is>
          <t xml:space="preserve"> </t>
        </is>
      </c>
      <c r="C62" s="4" t="inlineStr">
        <is>
          <t xml:space="preserve"> </t>
        </is>
      </c>
      <c r="D62" s="4" t="inlineStr">
        <is>
          <t xml:space="preserve"> </t>
        </is>
      </c>
    </row>
    <row r="63">
      <c r="A63" s="4" t="inlineStr">
        <is>
          <t>Amounts provided for during year</t>
        </is>
      </c>
      <c r="B63" s="4" t="inlineStr">
        <is>
          <t xml:space="preserve"> </t>
        </is>
      </c>
      <c r="C63" s="5" t="n">
        <v>100</v>
      </c>
      <c r="D63"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Sale of Receivables (Details) - USD ($) $ in Millions</t>
        </is>
      </c>
      <c r="B1" s="2" t="inlineStr">
        <is>
          <t>12 Months Ended</t>
        </is>
      </c>
    </row>
    <row r="2">
      <c r="B2" s="2" t="inlineStr">
        <is>
          <t>Dec. 31, 2024</t>
        </is>
      </c>
      <c r="C2" s="2" t="inlineStr">
        <is>
          <t>Dec. 31, 2023</t>
        </is>
      </c>
      <c r="D2" s="2" t="inlineStr">
        <is>
          <t>Dec. 31, 2022</t>
        </is>
      </c>
    </row>
    <row r="3">
      <c r="A3" s="3" t="inlineStr">
        <is>
          <t>Receivables [Abstract]</t>
        </is>
      </c>
      <c r="B3" s="4" t="inlineStr">
        <is>
          <t xml:space="preserve"> </t>
        </is>
      </c>
      <c r="C3" s="4" t="inlineStr">
        <is>
          <t xml:space="preserve"> </t>
        </is>
      </c>
      <c r="D3" s="4" t="inlineStr">
        <is>
          <t xml:space="preserve"> </t>
        </is>
      </c>
    </row>
    <row r="4">
      <c r="A4" s="4" t="inlineStr">
        <is>
          <t>Sale of receivables to financial institutions</t>
        </is>
      </c>
      <c r="B4" s="9" t="n">
        <v>884.7</v>
      </c>
      <c r="C4" s="9" t="n">
        <v>830.8</v>
      </c>
      <c r="D4" s="4" t="inlineStr">
        <is>
          <t xml:space="preserve"> </t>
        </is>
      </c>
    </row>
    <row r="5">
      <c r="A5" s="4" t="inlineStr">
        <is>
          <t>Receivables not yet collected</t>
        </is>
      </c>
      <c r="B5" s="13" t="n">
        <v>5.8</v>
      </c>
      <c r="C5" s="13" t="n">
        <v>4.5</v>
      </c>
      <c r="D5" s="4" t="inlineStr">
        <is>
          <t xml:space="preserve"> </t>
        </is>
      </c>
    </row>
    <row r="6">
      <c r="A6" s="4" t="inlineStr">
        <is>
          <t>Charge related to sale of receivables</t>
        </is>
      </c>
      <c r="B6" s="9" t="n">
        <v>48.5</v>
      </c>
      <c r="C6" s="5" t="n">
        <v>46</v>
      </c>
      <c r="D6" s="5" t="n">
        <v>3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Finished goods</t>
        </is>
      </c>
      <c r="B3" s="5" t="n">
        <v>394852</v>
      </c>
      <c r="C3" s="5" t="n">
        <v>302557</v>
      </c>
    </row>
    <row r="4">
      <c r="A4" s="4" t="inlineStr">
        <is>
          <t>Work-in-process</t>
        </is>
      </c>
      <c r="B4" s="6" t="n">
        <v>22053</v>
      </c>
      <c r="C4" s="6" t="n">
        <v>18503</v>
      </c>
    </row>
    <row r="5">
      <c r="A5" s="4" t="inlineStr">
        <is>
          <t>Raw materials</t>
        </is>
      </c>
      <c r="B5" s="6" t="n">
        <v>208008</v>
      </c>
      <c r="C5" s="6" t="n">
        <v>186015</v>
      </c>
    </row>
    <row r="6">
      <c r="A6" s="4" t="inlineStr">
        <is>
          <t>Subtotal</t>
        </is>
      </c>
      <c r="B6" s="6" t="n">
        <v>624913</v>
      </c>
      <c r="C6" s="6" t="n">
        <v>507075</v>
      </c>
    </row>
    <row r="7">
      <c r="A7" s="4" t="inlineStr">
        <is>
          <t>Unreturned customer inventories</t>
        </is>
      </c>
      <c r="B7" s="6" t="n">
        <v>16163</v>
      </c>
      <c r="C7" s="6" t="n">
        <v>18240</v>
      </c>
    </row>
    <row r="8">
      <c r="A8" s="4" t="inlineStr">
        <is>
          <t>Total inventories</t>
        </is>
      </c>
      <c r="B8" s="5" t="n">
        <v>641076</v>
      </c>
      <c r="C8" s="5" t="n">
        <v>52531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Property, Plant and Equipment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Total property, plant and equipment</t>
        </is>
      </c>
      <c r="B4" s="5" t="n">
        <v>441999</v>
      </c>
      <c r="C4" s="5" t="n">
        <v>381528</v>
      </c>
      <c r="D4" s="4" t="inlineStr">
        <is>
          <t xml:space="preserve"> </t>
        </is>
      </c>
    </row>
    <row r="5">
      <c r="A5" s="4" t="inlineStr">
        <is>
          <t>Less accumulated depreciation</t>
        </is>
      </c>
      <c r="B5" s="6" t="n">
        <v>273264</v>
      </c>
      <c r="C5" s="6" t="n">
        <v>259656</v>
      </c>
      <c r="D5" s="4" t="inlineStr">
        <is>
          <t xml:space="preserve"> </t>
        </is>
      </c>
    </row>
    <row r="6">
      <c r="A6" s="4" t="inlineStr">
        <is>
          <t>Total property, plant and equipment, net</t>
        </is>
      </c>
      <c r="B6" s="6" t="n">
        <v>168735</v>
      </c>
      <c r="C6" s="6" t="n">
        <v>121872</v>
      </c>
      <c r="D6" s="4" t="inlineStr">
        <is>
          <t xml:space="preserve"> </t>
        </is>
      </c>
    </row>
    <row r="7">
      <c r="A7" s="4" t="inlineStr">
        <is>
          <t>Depreciation expense</t>
        </is>
      </c>
      <c r="B7" s="6" t="n">
        <v>20600</v>
      </c>
      <c r="C7" s="6" t="n">
        <v>19700</v>
      </c>
      <c r="D7" s="5" t="n">
        <v>19000</v>
      </c>
    </row>
    <row r="8">
      <c r="A8" s="4" t="inlineStr">
        <is>
          <t>Land, buildings and improvements</t>
        </is>
      </c>
      <c r="B8" s="4" t="inlineStr">
        <is>
          <t xml:space="preserve"> </t>
        </is>
      </c>
      <c r="C8" s="4" t="inlineStr">
        <is>
          <t xml:space="preserve"> </t>
        </is>
      </c>
      <c r="D8" s="4" t="inlineStr">
        <is>
          <t xml:space="preserve"> </t>
        </is>
      </c>
    </row>
    <row r="9">
      <c r="A9" s="3" t="inlineStr">
        <is>
          <t>Property, plant and equipment [Abstract]</t>
        </is>
      </c>
      <c r="B9" s="4" t="inlineStr">
        <is>
          <t xml:space="preserve"> </t>
        </is>
      </c>
      <c r="C9" s="4" t="inlineStr">
        <is>
          <t xml:space="preserve"> </t>
        </is>
      </c>
      <c r="D9" s="4" t="inlineStr">
        <is>
          <t xml:space="preserve"> </t>
        </is>
      </c>
    </row>
    <row r="10">
      <c r="A10" s="4" t="inlineStr">
        <is>
          <t>Total property, plant and equipment</t>
        </is>
      </c>
      <c r="B10" s="6" t="n">
        <v>68356</v>
      </c>
      <c r="C10" s="6" t="n">
        <v>45710</v>
      </c>
      <c r="D10" s="4" t="inlineStr">
        <is>
          <t xml:space="preserve"> </t>
        </is>
      </c>
    </row>
    <row r="11">
      <c r="A11" s="4" t="inlineStr">
        <is>
          <t>Machinery and equipment</t>
        </is>
      </c>
      <c r="B11" s="4" t="inlineStr">
        <is>
          <t xml:space="preserve"> </t>
        </is>
      </c>
      <c r="C11" s="4" t="inlineStr">
        <is>
          <t xml:space="preserve"> </t>
        </is>
      </c>
      <c r="D11" s="4" t="inlineStr">
        <is>
          <t xml:space="preserve"> </t>
        </is>
      </c>
    </row>
    <row r="12">
      <c r="A12" s="3" t="inlineStr">
        <is>
          <t>Property, plant and equipment [Abstract]</t>
        </is>
      </c>
      <c r="B12" s="4" t="inlineStr">
        <is>
          <t xml:space="preserve"> </t>
        </is>
      </c>
      <c r="C12" s="4" t="inlineStr">
        <is>
          <t xml:space="preserve"> </t>
        </is>
      </c>
      <c r="D12" s="4" t="inlineStr">
        <is>
          <t xml:space="preserve"> </t>
        </is>
      </c>
    </row>
    <row r="13">
      <c r="A13" s="4" t="inlineStr">
        <is>
          <t>Total property, plant and equipment</t>
        </is>
      </c>
      <c r="B13" s="6" t="n">
        <v>186902</v>
      </c>
      <c r="C13" s="6" t="n">
        <v>177337</v>
      </c>
      <c r="D13" s="4" t="inlineStr">
        <is>
          <t xml:space="preserve"> </t>
        </is>
      </c>
    </row>
    <row r="14">
      <c r="A14" s="4" t="inlineStr">
        <is>
          <t>Tools, dies and auxiliary equipment</t>
        </is>
      </c>
      <c r="B14" s="4" t="inlineStr">
        <is>
          <t xml:space="preserve"> </t>
        </is>
      </c>
      <c r="C14" s="4" t="inlineStr">
        <is>
          <t xml:space="preserve"> </t>
        </is>
      </c>
      <c r="D14" s="4" t="inlineStr">
        <is>
          <t xml:space="preserve"> </t>
        </is>
      </c>
    </row>
    <row r="15">
      <c r="A15" s="3" t="inlineStr">
        <is>
          <t>Property, plant and equipment [Abstract]</t>
        </is>
      </c>
      <c r="B15" s="4" t="inlineStr">
        <is>
          <t xml:space="preserve"> </t>
        </is>
      </c>
      <c r="C15" s="4" t="inlineStr">
        <is>
          <t xml:space="preserve"> </t>
        </is>
      </c>
      <c r="D15" s="4" t="inlineStr">
        <is>
          <t xml:space="preserve"> </t>
        </is>
      </c>
    </row>
    <row r="16">
      <c r="A16" s="4" t="inlineStr">
        <is>
          <t>Total property, plant and equipment</t>
        </is>
      </c>
      <c r="B16" s="6" t="n">
        <v>78934</v>
      </c>
      <c r="C16" s="6" t="n">
        <v>73494</v>
      </c>
      <c r="D16" s="4" t="inlineStr">
        <is>
          <t xml:space="preserve"> </t>
        </is>
      </c>
    </row>
    <row r="17">
      <c r="A17" s="4" t="inlineStr">
        <is>
          <t>Furniture and fixtures</t>
        </is>
      </c>
      <c r="B17" s="4" t="inlineStr">
        <is>
          <t xml:space="preserve"> </t>
        </is>
      </c>
      <c r="C17" s="4" t="inlineStr">
        <is>
          <t xml:space="preserve"> </t>
        </is>
      </c>
      <c r="D17" s="4" t="inlineStr">
        <is>
          <t xml:space="preserve"> </t>
        </is>
      </c>
    </row>
    <row r="18">
      <c r="A18" s="3" t="inlineStr">
        <is>
          <t>Property, plant and equipment [Abstract]</t>
        </is>
      </c>
      <c r="B18" s="4" t="inlineStr">
        <is>
          <t xml:space="preserve"> </t>
        </is>
      </c>
      <c r="C18" s="4" t="inlineStr">
        <is>
          <t xml:space="preserve"> </t>
        </is>
      </c>
      <c r="D18" s="4" t="inlineStr">
        <is>
          <t xml:space="preserve"> </t>
        </is>
      </c>
    </row>
    <row r="19">
      <c r="A19" s="4" t="inlineStr">
        <is>
          <t>Total property, plant and equipment</t>
        </is>
      </c>
      <c r="B19" s="6" t="n">
        <v>37400</v>
      </c>
      <c r="C19" s="6" t="n">
        <v>33212</v>
      </c>
      <c r="D19" s="4" t="inlineStr">
        <is>
          <t xml:space="preserve"> </t>
        </is>
      </c>
    </row>
    <row r="20">
      <c r="A20" s="4" t="inlineStr">
        <is>
          <t>Leasehold improvements</t>
        </is>
      </c>
      <c r="B20" s="4" t="inlineStr">
        <is>
          <t xml:space="preserve"> </t>
        </is>
      </c>
      <c r="C20" s="4" t="inlineStr">
        <is>
          <t xml:space="preserve"> </t>
        </is>
      </c>
      <c r="D20" s="4" t="inlineStr">
        <is>
          <t xml:space="preserve"> </t>
        </is>
      </c>
    </row>
    <row r="21">
      <c r="A21" s="3" t="inlineStr">
        <is>
          <t>Property, plant and equipment [Abstract]</t>
        </is>
      </c>
      <c r="B21" s="4" t="inlineStr">
        <is>
          <t xml:space="preserve"> </t>
        </is>
      </c>
      <c r="C21" s="4" t="inlineStr">
        <is>
          <t xml:space="preserve"> </t>
        </is>
      </c>
      <c r="D21" s="4" t="inlineStr">
        <is>
          <t xml:space="preserve"> </t>
        </is>
      </c>
    </row>
    <row r="22">
      <c r="A22" s="4" t="inlineStr">
        <is>
          <t>Total property, plant and equipment</t>
        </is>
      </c>
      <c r="B22" s="6" t="n">
        <v>18991</v>
      </c>
      <c r="C22" s="6" t="n">
        <v>16418</v>
      </c>
      <c r="D22" s="4" t="inlineStr">
        <is>
          <t xml:space="preserve"> </t>
        </is>
      </c>
    </row>
    <row r="23">
      <c r="A23" s="4" t="inlineStr">
        <is>
          <t>Construction-in-progress</t>
        </is>
      </c>
      <c r="B23" s="4" t="inlineStr">
        <is>
          <t xml:space="preserve"> </t>
        </is>
      </c>
      <c r="C23" s="4" t="inlineStr">
        <is>
          <t xml:space="preserve"> </t>
        </is>
      </c>
      <c r="D23" s="4" t="inlineStr">
        <is>
          <t xml:space="preserve"> </t>
        </is>
      </c>
    </row>
    <row r="24">
      <c r="A24" s="3" t="inlineStr">
        <is>
          <t>Property, plant and equipment [Abstract]</t>
        </is>
      </c>
      <c r="B24" s="4" t="inlineStr">
        <is>
          <t xml:space="preserve"> </t>
        </is>
      </c>
      <c r="C24" s="4" t="inlineStr">
        <is>
          <t xml:space="preserve"> </t>
        </is>
      </c>
      <c r="D24" s="4" t="inlineStr">
        <is>
          <t xml:space="preserve"> </t>
        </is>
      </c>
    </row>
    <row r="25">
      <c r="A25" s="4" t="inlineStr">
        <is>
          <t>Total property, plant and equipment</t>
        </is>
      </c>
      <c r="B25" s="5" t="n">
        <v>51416</v>
      </c>
      <c r="C25" s="5" t="n">
        <v>35357</v>
      </c>
      <c r="D25"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Accounts receivable, less allowances for discounts and expected credit losses</t>
        </is>
      </c>
      <c r="B3" s="5" t="n">
        <v>5472</v>
      </c>
      <c r="C3" s="5" t="n">
        <v>8045</v>
      </c>
    </row>
    <row r="4">
      <c r="A4" s="3" t="inlineStr">
        <is>
          <t>Stockholders’ equity:</t>
        </is>
      </c>
      <c r="B4" s="4" t="inlineStr">
        <is>
          <t xml:space="preserve"> </t>
        </is>
      </c>
      <c r="C4" s="4" t="inlineStr">
        <is>
          <t xml:space="preserve"> </t>
        </is>
      </c>
    </row>
    <row r="5">
      <c r="A5" s="4" t="inlineStr">
        <is>
          <t>Common stock, par value (in dollars per share)</t>
        </is>
      </c>
      <c r="B5" s="5" t="n">
        <v>2</v>
      </c>
      <c r="C5" s="5" t="n">
        <v>2</v>
      </c>
    </row>
    <row r="6">
      <c r="A6" s="4" t="inlineStr">
        <is>
          <t>Common stock, shares authorized (in shares)</t>
        </is>
      </c>
      <c r="B6" s="6" t="n">
        <v>30000000</v>
      </c>
      <c r="C6" s="6" t="n">
        <v>30000000</v>
      </c>
    </row>
    <row r="7">
      <c r="A7" s="4" t="inlineStr">
        <is>
          <t>Common stock, shares issued (in shares)</t>
        </is>
      </c>
      <c r="B7" s="6" t="n">
        <v>23936036</v>
      </c>
      <c r="C7" s="6" t="n">
        <v>23936036</v>
      </c>
    </row>
    <row r="8">
      <c r="A8" s="4" t="inlineStr">
        <is>
          <t>Treasury stock - at cost (in shares)</t>
        </is>
      </c>
      <c r="B8" s="6" t="n">
        <v>2077877</v>
      </c>
      <c r="C8" s="6" t="n">
        <v>201898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9" customWidth="1" min="2" max="2"/>
  </cols>
  <sheetData>
    <row r="1">
      <c r="A1" s="1" t="inlineStr">
        <is>
          <t>Leases - Narrative (Details)</t>
        </is>
      </c>
      <c r="B1" s="2" t="inlineStr">
        <is>
          <t>Dec. 31, 2024 renewal_option</t>
        </is>
      </c>
    </row>
    <row r="2">
      <c r="A2" s="3" t="inlineStr">
        <is>
          <t>Leases [Abstract]</t>
        </is>
      </c>
      <c r="B2" s="4" t="inlineStr">
        <is>
          <t xml:space="preserve"> </t>
        </is>
      </c>
    </row>
    <row r="3">
      <c r="A3" s="4" t="inlineStr">
        <is>
          <t>Lessee, operating lease, remaining lease term (up to)</t>
        </is>
      </c>
      <c r="B3" s="4" t="inlineStr">
        <is>
          <t>10 years</t>
        </is>
      </c>
    </row>
    <row r="4">
      <c r="A4" s="4" t="inlineStr">
        <is>
          <t>Lessee, operating lease, number of renewal options</t>
        </is>
      </c>
      <c r="B4" s="6" t="n">
        <v>1</v>
      </c>
    </row>
    <row r="5">
      <c r="A5" s="4" t="inlineStr">
        <is>
          <t>Lessee, operating lease, renewal term</t>
        </is>
      </c>
      <c r="B5" s="4" t="inlineStr">
        <is>
          <t>5 years</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Leases - Schedule of Lessee Quantitative Disclosures Related To Operating Leases (Details) - USD ($) $ in Thousands</t>
        </is>
      </c>
      <c r="B1" s="2" t="inlineStr">
        <is>
          <t>Dec. 31, 2024</t>
        </is>
      </c>
      <c r="C1" s="2" t="inlineStr">
        <is>
          <t>Dec. 31, 2023</t>
        </is>
      </c>
    </row>
    <row r="2">
      <c r="A2" s="3" t="inlineStr">
        <is>
          <t>Balance Sheet Information</t>
        </is>
      </c>
      <c r="B2" s="4" t="inlineStr">
        <is>
          <t xml:space="preserve"> </t>
        </is>
      </c>
      <c r="C2" s="4" t="inlineStr">
        <is>
          <t xml:space="preserve"> </t>
        </is>
      </c>
    </row>
    <row r="3">
      <c r="A3" s="4" t="inlineStr">
        <is>
          <t>Operating lease right-of-use assets</t>
        </is>
      </c>
      <c r="B3" s="5" t="n">
        <v>109899</v>
      </c>
      <c r="C3" s="5" t="n">
        <v>100065</v>
      </c>
    </row>
    <row r="4">
      <c r="A4" s="3" t="inlineStr">
        <is>
          <t>Liabilities</t>
        </is>
      </c>
      <c r="B4" s="4" t="inlineStr">
        <is>
          <t xml:space="preserve"> </t>
        </is>
      </c>
      <c r="C4" s="4" t="inlineStr">
        <is>
          <t xml:space="preserve"> </t>
        </is>
      </c>
    </row>
    <row r="5">
      <c r="A5" s="4" t="inlineStr">
        <is>
          <t>Sundry payables and accrued expenses</t>
        </is>
      </c>
      <c r="B5" s="5" t="n">
        <v>19992</v>
      </c>
      <c r="C5" s="5" t="n">
        <v>17139</v>
      </c>
    </row>
    <row r="6">
      <c r="A6" s="4" t="inlineStr">
        <is>
          <t>Operating Lease, Liability, Current, Statement of Financial Position [Extensible Enumeration]</t>
        </is>
      </c>
      <c r="B6" s="4" t="inlineStr">
        <is>
          <t>Sundry payables and accrued expenses</t>
        </is>
      </c>
      <c r="C6" s="4" t="inlineStr">
        <is>
          <t>Sundry payables and accrued expenses</t>
        </is>
      </c>
    </row>
    <row r="7">
      <c r="A7" s="4" t="inlineStr">
        <is>
          <t>Noncurrent operating lease liabilities</t>
        </is>
      </c>
      <c r="B7" s="5" t="n">
        <v>98214</v>
      </c>
      <c r="C7" s="5" t="n">
        <v>88974</v>
      </c>
    </row>
    <row r="8">
      <c r="A8" s="4" t="inlineStr">
        <is>
          <t>Total operating lease liabilities</t>
        </is>
      </c>
      <c r="B8" s="5" t="n">
        <v>118206</v>
      </c>
      <c r="C8" s="5" t="n">
        <v>106113</v>
      </c>
    </row>
    <row r="9">
      <c r="A9" s="4" t="inlineStr">
        <is>
          <t>Weighted Average Remaining Lease Term</t>
        </is>
      </c>
      <c r="B9" s="4" t="inlineStr">
        <is>
          <t>7 years 8 months 12 days</t>
        </is>
      </c>
      <c r="C9" s="4" t="inlineStr">
        <is>
          <t>8 years 3 months 18 days</t>
        </is>
      </c>
    </row>
    <row r="10">
      <c r="A10" s="4" t="inlineStr">
        <is>
          <t>Weighted Average Discount Rate</t>
        </is>
      </c>
      <c r="B10" s="10" t="n">
        <v>0.05</v>
      </c>
      <c r="C10" s="14" t="n">
        <v>0.04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Components of Lease Expense (Details) - USD ($) $ in Thousands</t>
        </is>
      </c>
      <c r="B1" s="2" t="inlineStr">
        <is>
          <t>12 Months Ended</t>
        </is>
      </c>
    </row>
    <row r="2">
      <c r="B2" s="2" t="inlineStr">
        <is>
          <t>Dec. 31, 2024</t>
        </is>
      </c>
      <c r="C2" s="2" t="inlineStr">
        <is>
          <t>Dec. 31, 2023</t>
        </is>
      </c>
    </row>
    <row r="3">
      <c r="A3" s="3" t="inlineStr">
        <is>
          <t>Lessee, Lease, Description [Line Items]</t>
        </is>
      </c>
      <c r="B3" s="4" t="inlineStr">
        <is>
          <t xml:space="preserve"> </t>
        </is>
      </c>
      <c r="C3" s="4" t="inlineStr">
        <is>
          <t xml:space="preserve"> </t>
        </is>
      </c>
    </row>
    <row r="4">
      <c r="A4" s="4" t="inlineStr">
        <is>
          <t>Operating lease expense</t>
        </is>
      </c>
      <c r="B4" s="5" t="n">
        <v>19993</v>
      </c>
      <c r="C4" s="5" t="n">
        <v>16434</v>
      </c>
    </row>
    <row r="5">
      <c r="A5" s="4" t="inlineStr">
        <is>
          <t>Variable and other lease expense</t>
        </is>
      </c>
      <c r="B5" s="6" t="n">
        <v>3907</v>
      </c>
      <c r="C5" s="6" t="n">
        <v>3272</v>
      </c>
    </row>
    <row r="6">
      <c r="A6" s="4" t="inlineStr">
        <is>
          <t>Total lease costs</t>
        </is>
      </c>
      <c r="B6" s="6" t="n">
        <v>23900</v>
      </c>
      <c r="C6" s="6" t="n">
        <v>19706</v>
      </c>
    </row>
    <row r="7">
      <c r="A7" s="4" t="inlineStr">
        <is>
          <t>Cash paid for the amounts included in the measurement of lease liabilities</t>
        </is>
      </c>
      <c r="B7" s="6" t="n">
        <v>18365</v>
      </c>
      <c r="C7" s="6" t="n">
        <v>12099</v>
      </c>
    </row>
    <row r="8">
      <c r="A8" s="4" t="inlineStr">
        <is>
          <t>Right-of-use assets obtained in exchange for new lease obligations</t>
        </is>
      </c>
      <c r="B8" s="6" t="n">
        <v>17873</v>
      </c>
      <c r="C8" s="5" t="n">
        <v>66014</v>
      </c>
    </row>
    <row r="9">
      <c r="A9" s="4" t="inlineStr">
        <is>
          <t>Poland</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Right-of-use assets obtained in exchange for new lease obligations</t>
        </is>
      </c>
      <c r="B11" s="6" t="n">
        <v>4700</v>
      </c>
      <c r="C11" s="4" t="inlineStr">
        <is>
          <t xml:space="preserve"> </t>
        </is>
      </c>
    </row>
    <row r="12">
      <c r="A12" s="4" t="inlineStr">
        <is>
          <t>Mexico</t>
        </is>
      </c>
      <c r="B12" s="4" t="inlineStr">
        <is>
          <t xml:space="preserve"> </t>
        </is>
      </c>
      <c r="C12" s="4" t="inlineStr">
        <is>
          <t xml:space="preserve"> </t>
        </is>
      </c>
    </row>
    <row r="13">
      <c r="A13" s="3" t="inlineStr">
        <is>
          <t>Lessee, Lease, Description [Line Items]</t>
        </is>
      </c>
      <c r="B13" s="4" t="inlineStr">
        <is>
          <t xml:space="preserve"> </t>
        </is>
      </c>
      <c r="C13" s="4" t="inlineStr">
        <is>
          <t xml:space="preserve"> </t>
        </is>
      </c>
    </row>
    <row r="14">
      <c r="A14" s="4" t="inlineStr">
        <is>
          <t>Right-of-use assets obtained in exchange for new lease obligations</t>
        </is>
      </c>
      <c r="B14" s="5" t="n">
        <v>10800</v>
      </c>
      <c r="C14"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Lessee, Operating Lease, Liability, to be Paid, Maturity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5" t="n">
        <v>20889</v>
      </c>
      <c r="C3" s="4" t="inlineStr">
        <is>
          <t xml:space="preserve"> </t>
        </is>
      </c>
    </row>
    <row r="4">
      <c r="A4" s="4" t="inlineStr">
        <is>
          <t>2026</t>
        </is>
      </c>
      <c r="B4" s="6" t="n">
        <v>19169</v>
      </c>
      <c r="C4" s="4" t="inlineStr">
        <is>
          <t xml:space="preserve"> </t>
        </is>
      </c>
    </row>
    <row r="5">
      <c r="A5" s="4" t="inlineStr">
        <is>
          <t>2027</t>
        </is>
      </c>
      <c r="B5" s="6" t="n">
        <v>16906</v>
      </c>
      <c r="C5" s="4" t="inlineStr">
        <is>
          <t xml:space="preserve"> </t>
        </is>
      </c>
    </row>
    <row r="6">
      <c r="A6" s="4" t="inlineStr">
        <is>
          <t>2028</t>
        </is>
      </c>
      <c r="B6" s="6" t="n">
        <v>14579</v>
      </c>
      <c r="C6" s="4" t="inlineStr">
        <is>
          <t xml:space="preserve"> </t>
        </is>
      </c>
    </row>
    <row r="7">
      <c r="A7" s="4" t="inlineStr">
        <is>
          <t>2029</t>
        </is>
      </c>
      <c r="B7" s="6" t="n">
        <v>13990</v>
      </c>
      <c r="C7" s="4" t="inlineStr">
        <is>
          <t xml:space="preserve"> </t>
        </is>
      </c>
    </row>
    <row r="8">
      <c r="A8" s="4" t="inlineStr">
        <is>
          <t>Thereafter</t>
        </is>
      </c>
      <c r="B8" s="6" t="n">
        <v>59220</v>
      </c>
      <c r="C8" s="4" t="inlineStr">
        <is>
          <t xml:space="preserve"> </t>
        </is>
      </c>
    </row>
    <row r="9">
      <c r="A9" s="4" t="inlineStr">
        <is>
          <t>Total lease payments</t>
        </is>
      </c>
      <c r="B9" s="6" t="n">
        <v>144753</v>
      </c>
      <c r="C9" s="4" t="inlineStr">
        <is>
          <t xml:space="preserve"> </t>
        </is>
      </c>
    </row>
    <row r="10">
      <c r="A10" s="4" t="inlineStr">
        <is>
          <t>Less: Interest</t>
        </is>
      </c>
      <c r="B10" s="6" t="n">
        <v>-26547</v>
      </c>
      <c r="C10" s="4" t="inlineStr">
        <is>
          <t xml:space="preserve"> </t>
        </is>
      </c>
    </row>
    <row r="11">
      <c r="A11" s="4" t="inlineStr">
        <is>
          <t>Total operating lease liabilities</t>
        </is>
      </c>
      <c r="B11" s="5" t="n">
        <v>118206</v>
      </c>
      <c r="C11" s="5" t="n">
        <v>10611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Narrative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Goodwill impairment charge</t>
        </is>
      </c>
      <c r="B4" s="5" t="n">
        <v>0</v>
      </c>
      <c r="C4" s="4" t="inlineStr">
        <is>
          <t xml:space="preserve"> </t>
        </is>
      </c>
      <c r="D4" s="4" t="inlineStr">
        <is>
          <t xml:space="preserve"> </t>
        </is>
      </c>
    </row>
    <row r="5">
      <c r="A5" s="4" t="inlineStr">
        <is>
          <t>Amortization expense</t>
        </is>
      </c>
      <c r="B5" s="6" t="n">
        <v>10000</v>
      </c>
      <c r="C5" s="5" t="n">
        <v>8500</v>
      </c>
      <c r="D5" s="5" t="n">
        <v>8600</v>
      </c>
    </row>
    <row r="6">
      <c r="A6" s="4" t="inlineStr">
        <is>
          <t>Other intangible assets</t>
        </is>
      </c>
      <c r="B6" s="6" t="n">
        <v>210430</v>
      </c>
      <c r="C6" s="6" t="n">
        <v>76017</v>
      </c>
      <c r="D6" s="4" t="inlineStr">
        <is>
          <t xml:space="preserve"> </t>
        </is>
      </c>
    </row>
    <row r="7">
      <c r="A7" s="4" t="inlineStr">
        <is>
          <t>Finite-lived intangibles, accumulated amortization</t>
        </is>
      </c>
      <c r="B7" s="6" t="n">
        <v>106304</v>
      </c>
      <c r="C7" s="6" t="n">
        <v>95681</v>
      </c>
      <c r="D7" s="4" t="inlineStr">
        <is>
          <t xml:space="preserve"> </t>
        </is>
      </c>
    </row>
    <row r="8">
      <c r="A8" s="4" t="inlineStr">
        <is>
          <t>Computer software</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Amortization expense</t>
        </is>
      </c>
      <c r="B10" s="6" t="n">
        <v>800</v>
      </c>
      <c r="C10" s="6" t="n">
        <v>800</v>
      </c>
      <c r="D10" s="5" t="n">
        <v>700</v>
      </c>
    </row>
    <row r="11">
      <c r="A11" s="4" t="inlineStr">
        <is>
          <t>Other intangible assets</t>
        </is>
      </c>
      <c r="B11" s="6" t="n">
        <v>21400</v>
      </c>
      <c r="C11" s="6" t="n">
        <v>19100</v>
      </c>
      <c r="D11" s="4" t="inlineStr">
        <is>
          <t xml:space="preserve"> </t>
        </is>
      </c>
    </row>
    <row r="12">
      <c r="A12" s="4" t="inlineStr">
        <is>
          <t>Finite-lived intangibles, accumulated amortization</t>
        </is>
      </c>
      <c r="B12" s="5" t="n">
        <v>18300</v>
      </c>
      <c r="C12" s="5" t="n">
        <v>18000</v>
      </c>
      <c r="D12" s="4" t="inlineStr">
        <is>
          <t xml:space="preserve"> </t>
        </is>
      </c>
    </row>
    <row r="13">
      <c r="A13" s="4" t="inlineStr">
        <is>
          <t>Computer software | Minimum</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Finite-lived intangible asset, useful life</t>
        </is>
      </c>
      <c r="B15" s="4" t="inlineStr">
        <is>
          <t>3 years</t>
        </is>
      </c>
      <c r="C15" s="4" t="inlineStr">
        <is>
          <t xml:space="preserve"> </t>
        </is>
      </c>
      <c r="D15" s="4" t="inlineStr">
        <is>
          <t xml:space="preserve"> </t>
        </is>
      </c>
    </row>
    <row r="16">
      <c r="A16" s="4" t="inlineStr">
        <is>
          <t>Computer software | Maximum</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Finite-lived intangible asset, useful life</t>
        </is>
      </c>
      <c r="B18" s="4" t="inlineStr">
        <is>
          <t>10 years</t>
        </is>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chedule of Carrying Value of Goodwill by Operating Segment (Details) - USD ($) $ in Thousands</t>
        </is>
      </c>
      <c r="B1" s="2" t="inlineStr">
        <is>
          <t>12 Months Ended</t>
        </is>
      </c>
    </row>
    <row r="2">
      <c r="B2" s="2" t="inlineStr">
        <is>
          <t>Dec. 31, 2024</t>
        </is>
      </c>
      <c r="C2" s="2" t="inlineStr">
        <is>
          <t>Dec. 31, 2023</t>
        </is>
      </c>
    </row>
    <row r="3">
      <c r="A3" s="3" t="inlineStr">
        <is>
          <t>Goodwill by operating segment [Abstract]</t>
        </is>
      </c>
      <c r="B3" s="4" t="inlineStr">
        <is>
          <t xml:space="preserve"> </t>
        </is>
      </c>
      <c r="C3" s="4" t="inlineStr">
        <is>
          <t xml:space="preserve"> </t>
        </is>
      </c>
    </row>
    <row r="4">
      <c r="A4" s="4" t="inlineStr">
        <is>
          <t>Goodwill, beginning balance</t>
        </is>
      </c>
      <c r="B4" s="5" t="n">
        <v>173217</v>
      </c>
      <c r="C4" s="5" t="n">
        <v>170575</v>
      </c>
    </row>
    <row r="5">
      <c r="A5" s="4" t="inlineStr">
        <is>
          <t>Goodwill, accumulated impairment losses, Beginning balance</t>
        </is>
      </c>
      <c r="B5" s="6" t="n">
        <v>-38488</v>
      </c>
      <c r="C5" s="6" t="n">
        <v>-38488</v>
      </c>
    </row>
    <row r="6">
      <c r="A6" s="4" t="inlineStr">
        <is>
          <t>Goodwill net, beginning balance</t>
        </is>
      </c>
      <c r="B6" s="6" t="n">
        <v>134729</v>
      </c>
      <c r="C6" s="6" t="n">
        <v>132087</v>
      </c>
    </row>
    <row r="7">
      <c r="A7" s="4" t="inlineStr">
        <is>
          <t>Goodwill, foreign currency translation</t>
        </is>
      </c>
      <c r="B7" s="6" t="n">
        <v>-5505</v>
      </c>
      <c r="C7" s="6" t="n">
        <v>434</v>
      </c>
    </row>
    <row r="8">
      <c r="A8" s="4" t="inlineStr">
        <is>
          <t>Goodwill, ending balance</t>
        </is>
      </c>
      <c r="B8" s="6" t="n">
        <v>279906</v>
      </c>
      <c r="C8" s="6" t="n">
        <v>173217</v>
      </c>
    </row>
    <row r="9">
      <c r="A9" s="4" t="inlineStr">
        <is>
          <t>Goodwill, accumulated impairment losses, Ending balance</t>
        </is>
      </c>
      <c r="B9" s="6" t="n">
        <v>-38488</v>
      </c>
      <c r="C9" s="6" t="n">
        <v>-38488</v>
      </c>
    </row>
    <row r="10">
      <c r="A10" s="4" t="inlineStr">
        <is>
          <t>Goodwill net, ending balance</t>
        </is>
      </c>
      <c r="B10" s="6" t="n">
        <v>241418</v>
      </c>
      <c r="C10" s="6" t="n">
        <v>134729</v>
      </c>
    </row>
    <row r="11">
      <c r="A11" s="4" t="inlineStr">
        <is>
          <t>Step acquisition of Gwo Yng</t>
        </is>
      </c>
      <c r="B11" s="4" t="inlineStr">
        <is>
          <t xml:space="preserve"> </t>
        </is>
      </c>
      <c r="C11" s="4" t="inlineStr">
        <is>
          <t xml:space="preserve"> </t>
        </is>
      </c>
    </row>
    <row r="12">
      <c r="A12" s="3" t="inlineStr">
        <is>
          <t>Goodwill by operating segment [Abstract]</t>
        </is>
      </c>
      <c r="B12" s="4" t="inlineStr">
        <is>
          <t xml:space="preserve"> </t>
        </is>
      </c>
      <c r="C12" s="4" t="inlineStr">
        <is>
          <t xml:space="preserve"> </t>
        </is>
      </c>
    </row>
    <row r="13">
      <c r="A13" s="4" t="inlineStr">
        <is>
          <t>Goodwill, acquired during period</t>
        </is>
      </c>
      <c r="B13" s="4" t="inlineStr">
        <is>
          <t xml:space="preserve"> </t>
        </is>
      </c>
      <c r="C13" s="6" t="n">
        <v>2208</v>
      </c>
    </row>
    <row r="14">
      <c r="A14" s="4" t="inlineStr">
        <is>
          <t>Acquisition of Nissens Automotive</t>
        </is>
      </c>
      <c r="B14" s="4" t="inlineStr">
        <is>
          <t xml:space="preserve"> </t>
        </is>
      </c>
      <c r="C14" s="4" t="inlineStr">
        <is>
          <t xml:space="preserve"> </t>
        </is>
      </c>
    </row>
    <row r="15">
      <c r="A15" s="3" t="inlineStr">
        <is>
          <t>Goodwill by operating segment [Abstract]</t>
        </is>
      </c>
      <c r="B15" s="4" t="inlineStr">
        <is>
          <t xml:space="preserve"> </t>
        </is>
      </c>
      <c r="C15" s="4" t="inlineStr">
        <is>
          <t xml:space="preserve"> </t>
        </is>
      </c>
    </row>
    <row r="16">
      <c r="A16" s="4" t="inlineStr">
        <is>
          <t>Goodwill, acquired during period</t>
        </is>
      </c>
      <c r="B16" s="6" t="n">
        <v>112194</v>
      </c>
      <c r="C16" s="4" t="inlineStr">
        <is>
          <t xml:space="preserve"> </t>
        </is>
      </c>
    </row>
    <row r="17">
      <c r="A17" s="4" t="inlineStr">
        <is>
          <t>Vehicle Control</t>
        </is>
      </c>
      <c r="B17" s="4" t="inlineStr">
        <is>
          <t xml:space="preserve"> </t>
        </is>
      </c>
      <c r="C17" s="4" t="inlineStr">
        <is>
          <t xml:space="preserve"> </t>
        </is>
      </c>
    </row>
    <row r="18">
      <c r="A18" s="3" t="inlineStr">
        <is>
          <t>Goodwill by operating segment [Abstract]</t>
        </is>
      </c>
      <c r="B18" s="4" t="inlineStr">
        <is>
          <t xml:space="preserve"> </t>
        </is>
      </c>
      <c r="C18" s="4" t="inlineStr">
        <is>
          <t xml:space="preserve"> </t>
        </is>
      </c>
    </row>
    <row r="19">
      <c r="A19" s="4" t="inlineStr">
        <is>
          <t>Goodwill, beginning balance</t>
        </is>
      </c>
      <c r="B19" s="6" t="n">
        <v>129294</v>
      </c>
      <c r="C19" s="6" t="n">
        <v>129008</v>
      </c>
    </row>
    <row r="20">
      <c r="A20" s="4" t="inlineStr">
        <is>
          <t>Goodwill, accumulated impairment losses, Beginning balance</t>
        </is>
      </c>
      <c r="B20" s="6" t="n">
        <v>-38488</v>
      </c>
      <c r="C20" s="6" t="n">
        <v>-38488</v>
      </c>
    </row>
    <row r="21">
      <c r="A21" s="4" t="inlineStr">
        <is>
          <t>Goodwill net, beginning balance</t>
        </is>
      </c>
      <c r="B21" s="6" t="n">
        <v>90806</v>
      </c>
      <c r="C21" s="6" t="n">
        <v>90520</v>
      </c>
    </row>
    <row r="22">
      <c r="A22" s="4" t="inlineStr">
        <is>
          <t>Goodwill, foreign currency translation</t>
        </is>
      </c>
      <c r="B22" s="6" t="n">
        <v>-384</v>
      </c>
      <c r="C22" s="6" t="n">
        <v>286</v>
      </c>
    </row>
    <row r="23">
      <c r="A23" s="4" t="inlineStr">
        <is>
          <t>Goodwill, ending balance</t>
        </is>
      </c>
      <c r="B23" s="6" t="n">
        <v>128910</v>
      </c>
      <c r="C23" s="6" t="n">
        <v>129294</v>
      </c>
    </row>
    <row r="24">
      <c r="A24" s="4" t="inlineStr">
        <is>
          <t>Goodwill, accumulated impairment losses, Ending balance</t>
        </is>
      </c>
      <c r="B24" s="6" t="n">
        <v>-38488</v>
      </c>
      <c r="C24" s="6" t="n">
        <v>-38488</v>
      </c>
    </row>
    <row r="25">
      <c r="A25" s="4" t="inlineStr">
        <is>
          <t>Goodwill net, ending balance</t>
        </is>
      </c>
      <c r="B25" s="6" t="n">
        <v>90422</v>
      </c>
      <c r="C25" s="6" t="n">
        <v>90806</v>
      </c>
    </row>
    <row r="26">
      <c r="A26" s="4" t="inlineStr">
        <is>
          <t>Vehicle Control | Step acquisition of Gwo Yng</t>
        </is>
      </c>
      <c r="B26" s="4" t="inlineStr">
        <is>
          <t xml:space="preserve"> </t>
        </is>
      </c>
      <c r="C26" s="4" t="inlineStr">
        <is>
          <t xml:space="preserve"> </t>
        </is>
      </c>
    </row>
    <row r="27">
      <c r="A27" s="3" t="inlineStr">
        <is>
          <t>Goodwill by operating segment [Abstract]</t>
        </is>
      </c>
      <c r="B27" s="4" t="inlineStr">
        <is>
          <t xml:space="preserve"> </t>
        </is>
      </c>
      <c r="C27" s="4" t="inlineStr">
        <is>
          <t xml:space="preserve"> </t>
        </is>
      </c>
    </row>
    <row r="28">
      <c r="A28" s="4" t="inlineStr">
        <is>
          <t>Goodwill, acquired during period</t>
        </is>
      </c>
      <c r="B28" s="4" t="inlineStr">
        <is>
          <t xml:space="preserve"> </t>
        </is>
      </c>
      <c r="C28" s="6" t="n">
        <v>0</v>
      </c>
    </row>
    <row r="29">
      <c r="A29" s="4" t="inlineStr">
        <is>
          <t>Vehicle Control | Acquisition of Nissens Automotive</t>
        </is>
      </c>
      <c r="B29" s="4" t="inlineStr">
        <is>
          <t xml:space="preserve"> </t>
        </is>
      </c>
      <c r="C29" s="4" t="inlineStr">
        <is>
          <t xml:space="preserve"> </t>
        </is>
      </c>
    </row>
    <row r="30">
      <c r="A30" s="3" t="inlineStr">
        <is>
          <t>Goodwill by operating segment [Abstract]</t>
        </is>
      </c>
      <c r="B30" s="4" t="inlineStr">
        <is>
          <t xml:space="preserve"> </t>
        </is>
      </c>
      <c r="C30" s="4" t="inlineStr">
        <is>
          <t xml:space="preserve"> </t>
        </is>
      </c>
    </row>
    <row r="31">
      <c r="A31" s="4" t="inlineStr">
        <is>
          <t>Goodwill, acquired during period</t>
        </is>
      </c>
      <c r="B31" s="6" t="n">
        <v>0</v>
      </c>
      <c r="C31" s="4" t="inlineStr">
        <is>
          <t xml:space="preserve"> </t>
        </is>
      </c>
    </row>
    <row r="32">
      <c r="A32" s="4" t="inlineStr">
        <is>
          <t>Temperature Control</t>
        </is>
      </c>
      <c r="B32" s="4" t="inlineStr">
        <is>
          <t xml:space="preserve"> </t>
        </is>
      </c>
      <c r="C32" s="4" t="inlineStr">
        <is>
          <t xml:space="preserve"> </t>
        </is>
      </c>
    </row>
    <row r="33">
      <c r="A33" s="3" t="inlineStr">
        <is>
          <t>Goodwill by operating segment [Abstract]</t>
        </is>
      </c>
      <c r="B33" s="4" t="inlineStr">
        <is>
          <t xml:space="preserve"> </t>
        </is>
      </c>
      <c r="C33" s="4" t="inlineStr">
        <is>
          <t xml:space="preserve"> </t>
        </is>
      </c>
    </row>
    <row r="34">
      <c r="A34" s="4" t="inlineStr">
        <is>
          <t>Goodwill, beginning balance</t>
        </is>
      </c>
      <c r="B34" s="6" t="n">
        <v>12730</v>
      </c>
      <c r="C34" s="6" t="n">
        <v>11474</v>
      </c>
    </row>
    <row r="35">
      <c r="A35" s="4" t="inlineStr">
        <is>
          <t>Goodwill, accumulated impairment losses, Beginning balance</t>
        </is>
      </c>
      <c r="B35" s="6" t="n">
        <v>0</v>
      </c>
      <c r="C35" s="6" t="n">
        <v>0</v>
      </c>
    </row>
    <row r="36">
      <c r="A36" s="4" t="inlineStr">
        <is>
          <t>Goodwill net, beginning balance</t>
        </is>
      </c>
      <c r="B36" s="6" t="n">
        <v>12730</v>
      </c>
      <c r="C36" s="6" t="n">
        <v>11474</v>
      </c>
    </row>
    <row r="37">
      <c r="A37" s="4" t="inlineStr">
        <is>
          <t>Goodwill, foreign currency translation</t>
        </is>
      </c>
      <c r="B37" s="6" t="n">
        <v>-62</v>
      </c>
      <c r="C37" s="6" t="n">
        <v>42</v>
      </c>
    </row>
    <row r="38">
      <c r="A38" s="4" t="inlineStr">
        <is>
          <t>Goodwill, ending balance</t>
        </is>
      </c>
      <c r="B38" s="6" t="n">
        <v>12668</v>
      </c>
      <c r="C38" s="6" t="n">
        <v>12730</v>
      </c>
    </row>
    <row r="39">
      <c r="A39" s="4" t="inlineStr">
        <is>
          <t>Goodwill, accumulated impairment losses, Ending balance</t>
        </is>
      </c>
      <c r="B39" s="6" t="n">
        <v>0</v>
      </c>
      <c r="C39" s="6" t="n">
        <v>0</v>
      </c>
    </row>
    <row r="40">
      <c r="A40" s="4" t="inlineStr">
        <is>
          <t>Goodwill net, ending balance</t>
        </is>
      </c>
      <c r="B40" s="6" t="n">
        <v>12668</v>
      </c>
      <c r="C40" s="6" t="n">
        <v>12730</v>
      </c>
    </row>
    <row r="41">
      <c r="A41" s="4" t="inlineStr">
        <is>
          <t>Temperature Control | Step acquisition of Gwo Yng</t>
        </is>
      </c>
      <c r="B41" s="4" t="inlineStr">
        <is>
          <t xml:space="preserve"> </t>
        </is>
      </c>
      <c r="C41" s="4" t="inlineStr">
        <is>
          <t xml:space="preserve"> </t>
        </is>
      </c>
    </row>
    <row r="42">
      <c r="A42" s="3" t="inlineStr">
        <is>
          <t>Goodwill by operating segment [Abstract]</t>
        </is>
      </c>
      <c r="B42" s="4" t="inlineStr">
        <is>
          <t xml:space="preserve"> </t>
        </is>
      </c>
      <c r="C42" s="4" t="inlineStr">
        <is>
          <t xml:space="preserve"> </t>
        </is>
      </c>
    </row>
    <row r="43">
      <c r="A43" s="4" t="inlineStr">
        <is>
          <t>Goodwill, acquired during period</t>
        </is>
      </c>
      <c r="B43" s="4" t="inlineStr">
        <is>
          <t xml:space="preserve"> </t>
        </is>
      </c>
      <c r="C43" s="6" t="n">
        <v>1214</v>
      </c>
    </row>
    <row r="44">
      <c r="A44" s="4" t="inlineStr">
        <is>
          <t>Temperature Control | Acquisition of Nissens Automotive</t>
        </is>
      </c>
      <c r="B44" s="4" t="inlineStr">
        <is>
          <t xml:space="preserve"> </t>
        </is>
      </c>
      <c r="C44" s="4" t="inlineStr">
        <is>
          <t xml:space="preserve"> </t>
        </is>
      </c>
    </row>
    <row r="45">
      <c r="A45" s="3" t="inlineStr">
        <is>
          <t>Goodwill by operating segment [Abstract]</t>
        </is>
      </c>
      <c r="B45" s="4" t="inlineStr">
        <is>
          <t xml:space="preserve"> </t>
        </is>
      </c>
      <c r="C45" s="4" t="inlineStr">
        <is>
          <t xml:space="preserve"> </t>
        </is>
      </c>
    </row>
    <row r="46">
      <c r="A46" s="4" t="inlineStr">
        <is>
          <t>Goodwill, acquired during period</t>
        </is>
      </c>
      <c r="B46" s="6" t="n">
        <v>0</v>
      </c>
      <c r="C46" s="4" t="inlineStr">
        <is>
          <t xml:space="preserve"> </t>
        </is>
      </c>
    </row>
    <row r="47">
      <c r="A47" s="4" t="inlineStr">
        <is>
          <t>Engineered Solutions</t>
        </is>
      </c>
      <c r="B47" s="4" t="inlineStr">
        <is>
          <t xml:space="preserve"> </t>
        </is>
      </c>
      <c r="C47" s="4" t="inlineStr">
        <is>
          <t xml:space="preserve"> </t>
        </is>
      </c>
    </row>
    <row r="48">
      <c r="A48" s="3" t="inlineStr">
        <is>
          <t>Goodwill by operating segment [Abstract]</t>
        </is>
      </c>
      <c r="B48" s="4" t="inlineStr">
        <is>
          <t xml:space="preserve"> </t>
        </is>
      </c>
      <c r="C48" s="4" t="inlineStr">
        <is>
          <t xml:space="preserve"> </t>
        </is>
      </c>
    </row>
    <row r="49">
      <c r="A49" s="4" t="inlineStr">
        <is>
          <t>Goodwill, beginning balance</t>
        </is>
      </c>
      <c r="B49" s="6" t="n">
        <v>31193</v>
      </c>
      <c r="C49" s="6" t="n">
        <v>30093</v>
      </c>
    </row>
    <row r="50">
      <c r="A50" s="4" t="inlineStr">
        <is>
          <t>Goodwill, accumulated impairment losses, Beginning balance</t>
        </is>
      </c>
      <c r="B50" s="6" t="n">
        <v>0</v>
      </c>
      <c r="C50" s="6" t="n">
        <v>0</v>
      </c>
    </row>
    <row r="51">
      <c r="A51" s="4" t="inlineStr">
        <is>
          <t>Goodwill net, beginning balance</t>
        </is>
      </c>
      <c r="B51" s="6" t="n">
        <v>31193</v>
      </c>
      <c r="C51" s="6" t="n">
        <v>30093</v>
      </c>
    </row>
    <row r="52">
      <c r="A52" s="4" t="inlineStr">
        <is>
          <t>Goodwill, foreign currency translation</t>
        </is>
      </c>
      <c r="B52" s="6" t="n">
        <v>-144</v>
      </c>
      <c r="C52" s="6" t="n">
        <v>106</v>
      </c>
    </row>
    <row r="53">
      <c r="A53" s="4" t="inlineStr">
        <is>
          <t>Goodwill, ending balance</t>
        </is>
      </c>
      <c r="B53" s="6" t="n">
        <v>31049</v>
      </c>
      <c r="C53" s="6" t="n">
        <v>31193</v>
      </c>
    </row>
    <row r="54">
      <c r="A54" s="4" t="inlineStr">
        <is>
          <t>Goodwill, accumulated impairment losses, Ending balance</t>
        </is>
      </c>
      <c r="B54" s="6" t="n">
        <v>0</v>
      </c>
      <c r="C54" s="6" t="n">
        <v>0</v>
      </c>
    </row>
    <row r="55">
      <c r="A55" s="4" t="inlineStr">
        <is>
          <t>Goodwill net, ending balance</t>
        </is>
      </c>
      <c r="B55" s="6" t="n">
        <v>31049</v>
      </c>
      <c r="C55" s="6" t="n">
        <v>31193</v>
      </c>
    </row>
    <row r="56">
      <c r="A56" s="4" t="inlineStr">
        <is>
          <t>Engineered Solutions | Step acquisition of Gwo Yng</t>
        </is>
      </c>
      <c r="B56" s="4" t="inlineStr">
        <is>
          <t xml:space="preserve"> </t>
        </is>
      </c>
      <c r="C56" s="4" t="inlineStr">
        <is>
          <t xml:space="preserve"> </t>
        </is>
      </c>
    </row>
    <row r="57">
      <c r="A57" s="3" t="inlineStr">
        <is>
          <t>Goodwill by operating segment [Abstract]</t>
        </is>
      </c>
      <c r="B57" s="4" t="inlineStr">
        <is>
          <t xml:space="preserve"> </t>
        </is>
      </c>
      <c r="C57" s="4" t="inlineStr">
        <is>
          <t xml:space="preserve"> </t>
        </is>
      </c>
    </row>
    <row r="58">
      <c r="A58" s="4" t="inlineStr">
        <is>
          <t>Goodwill, acquired during period</t>
        </is>
      </c>
      <c r="B58" s="4" t="inlineStr">
        <is>
          <t xml:space="preserve"> </t>
        </is>
      </c>
      <c r="C58" s="6" t="n">
        <v>994</v>
      </c>
    </row>
    <row r="59">
      <c r="A59" s="4" t="inlineStr">
        <is>
          <t>Engineered Solutions | Acquisition of Nissens Automotive</t>
        </is>
      </c>
      <c r="B59" s="4" t="inlineStr">
        <is>
          <t xml:space="preserve"> </t>
        </is>
      </c>
      <c r="C59" s="4" t="inlineStr">
        <is>
          <t xml:space="preserve"> </t>
        </is>
      </c>
    </row>
    <row r="60">
      <c r="A60" s="3" t="inlineStr">
        <is>
          <t>Goodwill by operating segment [Abstract]</t>
        </is>
      </c>
      <c r="B60" s="4" t="inlineStr">
        <is>
          <t xml:space="preserve"> </t>
        </is>
      </c>
      <c r="C60" s="4" t="inlineStr">
        <is>
          <t xml:space="preserve"> </t>
        </is>
      </c>
    </row>
    <row r="61">
      <c r="A61" s="4" t="inlineStr">
        <is>
          <t>Goodwill, acquired during period</t>
        </is>
      </c>
      <c r="B61" s="6" t="n">
        <v>0</v>
      </c>
      <c r="C61" s="4" t="inlineStr">
        <is>
          <t xml:space="preserve"> </t>
        </is>
      </c>
    </row>
    <row r="62">
      <c r="A62" s="4" t="inlineStr">
        <is>
          <t>Nissens Automotive</t>
        </is>
      </c>
      <c r="B62" s="4" t="inlineStr">
        <is>
          <t xml:space="preserve"> </t>
        </is>
      </c>
      <c r="C62" s="4" t="inlineStr">
        <is>
          <t xml:space="preserve"> </t>
        </is>
      </c>
    </row>
    <row r="63">
      <c r="A63" s="3" t="inlineStr">
        <is>
          <t>Goodwill by operating segment [Abstract]</t>
        </is>
      </c>
      <c r="B63" s="4" t="inlineStr">
        <is>
          <t xml:space="preserve"> </t>
        </is>
      </c>
      <c r="C63" s="4" t="inlineStr">
        <is>
          <t xml:space="preserve"> </t>
        </is>
      </c>
    </row>
    <row r="64">
      <c r="A64" s="4" t="inlineStr">
        <is>
          <t>Goodwill, beginning balance</t>
        </is>
      </c>
      <c r="B64" s="6" t="n">
        <v>0</v>
      </c>
      <c r="C64" s="6" t="n">
        <v>0</v>
      </c>
    </row>
    <row r="65">
      <c r="A65" s="4" t="inlineStr">
        <is>
          <t>Goodwill, accumulated impairment losses, Beginning balance</t>
        </is>
      </c>
      <c r="B65" s="6" t="n">
        <v>0</v>
      </c>
      <c r="C65" s="6" t="n">
        <v>0</v>
      </c>
    </row>
    <row r="66">
      <c r="A66" s="4" t="inlineStr">
        <is>
          <t>Goodwill net, beginning balance</t>
        </is>
      </c>
      <c r="B66" s="6" t="n">
        <v>0</v>
      </c>
      <c r="C66" s="6" t="n">
        <v>0</v>
      </c>
    </row>
    <row r="67">
      <c r="A67" s="4" t="inlineStr">
        <is>
          <t>Goodwill, foreign currency translation</t>
        </is>
      </c>
      <c r="B67" s="6" t="n">
        <v>-4915</v>
      </c>
      <c r="C67" s="6" t="n">
        <v>0</v>
      </c>
    </row>
    <row r="68">
      <c r="A68" s="4" t="inlineStr">
        <is>
          <t>Goodwill, ending balance</t>
        </is>
      </c>
      <c r="B68" s="6" t="n">
        <v>107279</v>
      </c>
      <c r="C68" s="6" t="n">
        <v>0</v>
      </c>
    </row>
    <row r="69">
      <c r="A69" s="4" t="inlineStr">
        <is>
          <t>Goodwill, accumulated impairment losses, Ending balance</t>
        </is>
      </c>
      <c r="B69" s="6" t="n">
        <v>0</v>
      </c>
      <c r="C69" s="6" t="n">
        <v>0</v>
      </c>
    </row>
    <row r="70">
      <c r="A70" s="4" t="inlineStr">
        <is>
          <t>Goodwill net, ending balance</t>
        </is>
      </c>
      <c r="B70" s="6" t="n">
        <v>107279</v>
      </c>
      <c r="C70" s="6" t="n">
        <v>0</v>
      </c>
    </row>
    <row r="71">
      <c r="A71" s="4" t="inlineStr">
        <is>
          <t>Nissens Automotive | Step acquisition of Gwo Yng</t>
        </is>
      </c>
      <c r="B71" s="4" t="inlineStr">
        <is>
          <t xml:space="preserve"> </t>
        </is>
      </c>
      <c r="C71" s="4" t="inlineStr">
        <is>
          <t xml:space="preserve"> </t>
        </is>
      </c>
    </row>
    <row r="72">
      <c r="A72" s="3" t="inlineStr">
        <is>
          <t>Goodwill by operating segment [Abstract]</t>
        </is>
      </c>
      <c r="B72" s="4" t="inlineStr">
        <is>
          <t xml:space="preserve"> </t>
        </is>
      </c>
      <c r="C72" s="4" t="inlineStr">
        <is>
          <t xml:space="preserve"> </t>
        </is>
      </c>
    </row>
    <row r="73">
      <c r="A73" s="4" t="inlineStr">
        <is>
          <t>Goodwill, acquired during period</t>
        </is>
      </c>
      <c r="B73" s="4" t="inlineStr">
        <is>
          <t xml:space="preserve"> </t>
        </is>
      </c>
      <c r="C73" s="5" t="n">
        <v>0</v>
      </c>
    </row>
    <row r="74">
      <c r="A74" s="4" t="inlineStr">
        <is>
          <t>Nissens Automotive | Acquisition of Nissens Automotive</t>
        </is>
      </c>
      <c r="B74" s="4" t="inlineStr">
        <is>
          <t xml:space="preserve"> </t>
        </is>
      </c>
      <c r="C74" s="4" t="inlineStr">
        <is>
          <t xml:space="preserve"> </t>
        </is>
      </c>
    </row>
    <row r="75">
      <c r="A75" s="3" t="inlineStr">
        <is>
          <t>Goodwill by operating segment [Abstract]</t>
        </is>
      </c>
      <c r="B75" s="4" t="inlineStr">
        <is>
          <t xml:space="preserve"> </t>
        </is>
      </c>
      <c r="C75" s="4" t="inlineStr">
        <is>
          <t xml:space="preserve"> </t>
        </is>
      </c>
    </row>
    <row r="76">
      <c r="A76" s="4" t="inlineStr">
        <is>
          <t>Goodwill, acquired during period</t>
        </is>
      </c>
      <c r="B76" s="5" t="n">
        <v>112194</v>
      </c>
      <c r="C76"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Acquired Identifiable Intangible Assets (Details) - USD ($) $ in Thousands</t>
        </is>
      </c>
      <c r="B1" s="2" t="inlineStr">
        <is>
          <t>Dec. 31, 2024</t>
        </is>
      </c>
      <c r="C1" s="2" t="inlineStr">
        <is>
          <t>Dec. 31, 2023</t>
        </is>
      </c>
    </row>
    <row r="2">
      <c r="A2" s="3" t="inlineStr">
        <is>
          <t>Finite-Lived Intangible Assets, Net [Abstract]</t>
        </is>
      </c>
      <c r="B2" s="4" t="inlineStr">
        <is>
          <t xml:space="preserve"> </t>
        </is>
      </c>
      <c r="C2" s="4" t="inlineStr">
        <is>
          <t xml:space="preserve"> </t>
        </is>
      </c>
    </row>
    <row r="3">
      <c r="A3" s="4" t="inlineStr">
        <is>
          <t>Total acquired intangible assets</t>
        </is>
      </c>
      <c r="B3" s="5" t="n">
        <v>404158</v>
      </c>
      <c r="C3" s="5" t="n">
        <v>186899</v>
      </c>
    </row>
    <row r="4">
      <c r="A4" s="4" t="inlineStr">
        <is>
          <t>Less accumulated amortization</t>
        </is>
      </c>
      <c r="B4" s="6" t="n">
        <v>-106304</v>
      </c>
      <c r="C4" s="6" t="n">
        <v>-95681</v>
      </c>
    </row>
    <row r="5">
      <c r="A5" s="4" t="inlineStr">
        <is>
          <t>Net acquired intangible assets</t>
        </is>
      </c>
      <c r="B5" s="6" t="n">
        <v>297854</v>
      </c>
      <c r="C5" s="6" t="n">
        <v>91218</v>
      </c>
    </row>
    <row r="6">
      <c r="A6" s="4" t="inlineStr">
        <is>
          <t>Customer relationships</t>
        </is>
      </c>
      <c r="B6" s="4" t="inlineStr">
        <is>
          <t xml:space="preserve"> </t>
        </is>
      </c>
      <c r="C6" s="4" t="inlineStr">
        <is>
          <t xml:space="preserve"> </t>
        </is>
      </c>
    </row>
    <row r="7">
      <c r="A7" s="3" t="inlineStr">
        <is>
          <t>Finite-Lived Intangible Assets, Net [Abstract]</t>
        </is>
      </c>
      <c r="B7" s="4" t="inlineStr">
        <is>
          <t xml:space="preserve"> </t>
        </is>
      </c>
      <c r="C7" s="4" t="inlineStr">
        <is>
          <t xml:space="preserve"> </t>
        </is>
      </c>
    </row>
    <row r="8">
      <c r="A8" s="4" t="inlineStr">
        <is>
          <t>Total acquired intangible assets</t>
        </is>
      </c>
      <c r="B8" s="6" t="n">
        <v>303547</v>
      </c>
      <c r="C8" s="6" t="n">
        <v>159641</v>
      </c>
    </row>
    <row r="9">
      <c r="A9" s="4" t="inlineStr">
        <is>
          <t>Patents, developed technology and intellectual property</t>
        </is>
      </c>
      <c r="B9" s="4" t="inlineStr">
        <is>
          <t xml:space="preserve"> </t>
        </is>
      </c>
      <c r="C9" s="4" t="inlineStr">
        <is>
          <t xml:space="preserve"> </t>
        </is>
      </c>
    </row>
    <row r="10">
      <c r="A10" s="3" t="inlineStr">
        <is>
          <t>Finite-Lived Intangible Assets, Net [Abstract]</t>
        </is>
      </c>
      <c r="B10" s="4" t="inlineStr">
        <is>
          <t xml:space="preserve"> </t>
        </is>
      </c>
      <c r="C10" s="4" t="inlineStr">
        <is>
          <t xml:space="preserve"> </t>
        </is>
      </c>
    </row>
    <row r="11">
      <c r="A11" s="4" t="inlineStr">
        <is>
          <t>Total acquired intangible assets</t>
        </is>
      </c>
      <c r="B11" s="6" t="n">
        <v>14123</v>
      </c>
      <c r="C11" s="6" t="n">
        <v>14123</v>
      </c>
    </row>
    <row r="12">
      <c r="A12" s="4" t="inlineStr">
        <is>
          <t>Trademarks and trade names</t>
        </is>
      </c>
      <c r="B12" s="4" t="inlineStr">
        <is>
          <t xml:space="preserve"> </t>
        </is>
      </c>
      <c r="C12" s="4" t="inlineStr">
        <is>
          <t xml:space="preserve"> </t>
        </is>
      </c>
    </row>
    <row r="13">
      <c r="A13" s="3" t="inlineStr">
        <is>
          <t>Finite-Lived Intangible Assets, Net [Abstract]</t>
        </is>
      </c>
      <c r="B13" s="4" t="inlineStr">
        <is>
          <t xml:space="preserve"> </t>
        </is>
      </c>
      <c r="C13" s="4" t="inlineStr">
        <is>
          <t xml:space="preserve"> </t>
        </is>
      </c>
    </row>
    <row r="14">
      <c r="A14" s="4" t="inlineStr">
        <is>
          <t>Total acquired intangible assets</t>
        </is>
      </c>
      <c r="B14" s="6" t="n">
        <v>82220</v>
      </c>
      <c r="C14" s="6" t="n">
        <v>8880</v>
      </c>
    </row>
    <row r="15">
      <c r="A15" s="4" t="inlineStr">
        <is>
          <t>Intangible assets related trademark/trade</t>
        </is>
      </c>
      <c r="B15" s="6" t="n">
        <v>74900</v>
      </c>
      <c r="C15" s="4" t="inlineStr">
        <is>
          <t xml:space="preserve"> </t>
        </is>
      </c>
    </row>
    <row r="16">
      <c r="A16" s="4" t="inlineStr">
        <is>
          <t>Non-compete agreements</t>
        </is>
      </c>
      <c r="B16" s="4" t="inlineStr">
        <is>
          <t xml:space="preserve"> </t>
        </is>
      </c>
      <c r="C16" s="4" t="inlineStr">
        <is>
          <t xml:space="preserve"> </t>
        </is>
      </c>
    </row>
    <row r="17">
      <c r="A17" s="3" t="inlineStr">
        <is>
          <t>Finite-Lived Intangible Assets, Net [Abstract]</t>
        </is>
      </c>
      <c r="B17" s="4" t="inlineStr">
        <is>
          <t xml:space="preserve"> </t>
        </is>
      </c>
      <c r="C17" s="4" t="inlineStr">
        <is>
          <t xml:space="preserve"> </t>
        </is>
      </c>
    </row>
    <row r="18">
      <c r="A18" s="4" t="inlineStr">
        <is>
          <t>Total acquired intangible assets</t>
        </is>
      </c>
      <c r="B18" s="6" t="n">
        <v>3308</v>
      </c>
      <c r="C18" s="6" t="n">
        <v>3295</v>
      </c>
    </row>
    <row r="19">
      <c r="A19" s="4" t="inlineStr">
        <is>
          <t>Supply agreements</t>
        </is>
      </c>
      <c r="B19" s="4" t="inlineStr">
        <is>
          <t xml:space="preserve"> </t>
        </is>
      </c>
      <c r="C19" s="4" t="inlineStr">
        <is>
          <t xml:space="preserve"> </t>
        </is>
      </c>
    </row>
    <row r="20">
      <c r="A20" s="3" t="inlineStr">
        <is>
          <t>Finite-Lived Intangible Assets, Net [Abstract]</t>
        </is>
      </c>
      <c r="B20" s="4" t="inlineStr">
        <is>
          <t xml:space="preserve"> </t>
        </is>
      </c>
      <c r="C20" s="4" t="inlineStr">
        <is>
          <t xml:space="preserve"> </t>
        </is>
      </c>
    </row>
    <row r="21">
      <c r="A21" s="4" t="inlineStr">
        <is>
          <t>Total acquired intangible assets</t>
        </is>
      </c>
      <c r="B21" s="6" t="n">
        <v>800</v>
      </c>
      <c r="C21" s="6" t="n">
        <v>800</v>
      </c>
    </row>
    <row r="22">
      <c r="A22" s="4" t="inlineStr">
        <is>
          <t>Leaseholds</t>
        </is>
      </c>
      <c r="B22" s="4" t="inlineStr">
        <is>
          <t xml:space="preserve"> </t>
        </is>
      </c>
      <c r="C22" s="4" t="inlineStr">
        <is>
          <t xml:space="preserve"> </t>
        </is>
      </c>
    </row>
    <row r="23">
      <c r="A23" s="3" t="inlineStr">
        <is>
          <t>Finite-Lived Intangible Assets, Net [Abstract]</t>
        </is>
      </c>
      <c r="B23" s="4" t="inlineStr">
        <is>
          <t xml:space="preserve"> </t>
        </is>
      </c>
      <c r="C23" s="4" t="inlineStr">
        <is>
          <t xml:space="preserve"> </t>
        </is>
      </c>
    </row>
    <row r="24">
      <c r="A24" s="4" t="inlineStr">
        <is>
          <t>Total acquired intangible assets</t>
        </is>
      </c>
      <c r="B24" s="5" t="n">
        <v>160</v>
      </c>
      <c r="C24" s="5" t="n">
        <v>16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Estimated Amortization Expenses in Future Period Based on the Current Estimated Useful Lives (Details) $ in Thousands</t>
        </is>
      </c>
      <c r="B1" s="2" t="inlineStr">
        <is>
          <t>Dec. 31, 2024 USD ($)</t>
        </is>
      </c>
    </row>
    <row r="2">
      <c r="A2" s="3" t="inlineStr">
        <is>
          <t>Goodwill and Intangible Assets Disclosure [Abstract]</t>
        </is>
      </c>
      <c r="B2" s="4" t="inlineStr">
        <is>
          <t xml:space="preserve"> </t>
        </is>
      </c>
    </row>
    <row r="3">
      <c r="A3" s="4" t="inlineStr">
        <is>
          <t>2025</t>
        </is>
      </c>
      <c r="B3" s="5" t="n">
        <v>17500</v>
      </c>
    </row>
    <row r="4">
      <c r="A4" s="4" t="inlineStr">
        <is>
          <t>2026</t>
        </is>
      </c>
      <c r="B4" s="6" t="n">
        <v>17500</v>
      </c>
    </row>
    <row r="5">
      <c r="A5" s="4" t="inlineStr">
        <is>
          <t>2027</t>
        </is>
      </c>
      <c r="B5" s="6" t="n">
        <v>17500</v>
      </c>
    </row>
    <row r="6">
      <c r="A6" s="4" t="inlineStr">
        <is>
          <t>2028</t>
        </is>
      </c>
      <c r="B6" s="6" t="n">
        <v>17500</v>
      </c>
    </row>
    <row r="7">
      <c r="A7" s="4" t="inlineStr">
        <is>
          <t>2029-2041</t>
        </is>
      </c>
      <c r="B7" s="5" t="n">
        <v>153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Investments in Unconsolidated Affiliates - Schedule of Investments in Unconsolidated Affiliates (Details) $ in Thousands, ¥ in Millions</t>
        </is>
      </c>
      <c r="B1" s="2" t="inlineStr">
        <is>
          <t>Dec. 31, 2024 USD ($)</t>
        </is>
      </c>
      <c r="C1" s="2" t="inlineStr">
        <is>
          <t>Dec. 31, 2023 USD ($)</t>
        </is>
      </c>
      <c r="D1" s="2" t="inlineStr">
        <is>
          <t>Dec. 31, 2022 USD ($)</t>
        </is>
      </c>
      <c r="E1" s="2" t="inlineStr">
        <is>
          <t>Oct. 31, 2022 USD ($)</t>
        </is>
      </c>
      <c r="F1" s="2" t="inlineStr">
        <is>
          <t>Oct. 31, 2022 CNY (¥)</t>
        </is>
      </c>
      <c r="G1" s="2" t="inlineStr">
        <is>
          <t>Aug. 31, 2019 USD ($)</t>
        </is>
      </c>
      <c r="H1" s="2" t="inlineStr">
        <is>
          <t>Nov. 30, 2017 USD ($)</t>
        </is>
      </c>
      <c r="I1" s="2" t="inlineStr">
        <is>
          <t>Jan. 31, 2013 USD ($)</t>
        </is>
      </c>
    </row>
    <row r="2">
      <c r="A2" s="3" t="inlineStr">
        <is>
          <t>Investments in and Advances to Affiliates, Balance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Investments in unconsolidated affiliates</t>
        </is>
      </c>
      <c r="B3" s="5" t="n">
        <v>24842</v>
      </c>
      <c r="C3" s="5" t="n">
        <v>24050</v>
      </c>
      <c r="D3" s="5" t="n">
        <v>41745</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oshan FGD SMP Automotive Compressor Co. Lt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Investments in and Advances to Affiliates, Balance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nvestments in unconsolidated affiliates</t>
        </is>
      </c>
      <c r="B6" s="6" t="n">
        <v>19994</v>
      </c>
      <c r="C6" s="6" t="n">
        <v>18426</v>
      </c>
      <c r="D6" s="4" t="inlineStr">
        <is>
          <t xml:space="preserve"> </t>
        </is>
      </c>
      <c r="E6" s="4" t="inlineStr">
        <is>
          <t xml:space="preserve"> </t>
        </is>
      </c>
      <c r="F6" s="4" t="inlineStr">
        <is>
          <t xml:space="preserve"> </t>
        </is>
      </c>
      <c r="G6" s="4" t="inlineStr">
        <is>
          <t xml:space="preserve"> </t>
        </is>
      </c>
      <c r="H6" s="5" t="n">
        <v>12500</v>
      </c>
      <c r="I6" s="4" t="inlineStr">
        <is>
          <t xml:space="preserve"> </t>
        </is>
      </c>
    </row>
    <row r="7">
      <c r="A7" s="4" t="inlineStr">
        <is>
          <t>Foshan Che Yijia New Energy Technology Co., Lt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Investments in and Advances to Affiliates, Balance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nvestments in unconsolidated affiliates</t>
        </is>
      </c>
      <c r="B9" s="6" t="n">
        <v>2401</v>
      </c>
      <c r="C9" s="6" t="n">
        <v>3128</v>
      </c>
      <c r="D9" s="4" t="inlineStr">
        <is>
          <t xml:space="preserve"> </t>
        </is>
      </c>
      <c r="E9" s="5" t="n">
        <v>242</v>
      </c>
      <c r="F9" s="15" t="n">
        <v>1.7</v>
      </c>
      <c r="G9" s="5" t="n">
        <v>5100</v>
      </c>
      <c r="H9" s="4" t="inlineStr">
        <is>
          <t xml:space="preserve"> </t>
        </is>
      </c>
      <c r="I9" s="4" t="inlineStr">
        <is>
          <t xml:space="preserve"> </t>
        </is>
      </c>
    </row>
    <row r="10">
      <c r="A10" s="4" t="inlineStr">
        <is>
          <t>Orange Electronic Co. Lt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Investments in and Advances to Affiliates, Balance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nvestments in unconsolidated affiliates</t>
        </is>
      </c>
      <c r="B12" s="5" t="n">
        <v>2447</v>
      </c>
      <c r="C12" s="5" t="n">
        <v>2496</v>
      </c>
      <c r="D12" s="4" t="inlineStr">
        <is>
          <t xml:space="preserve"> </t>
        </is>
      </c>
      <c r="E12" s="4" t="inlineStr">
        <is>
          <t xml:space="preserve"> </t>
        </is>
      </c>
      <c r="F12" s="4" t="inlineStr">
        <is>
          <t xml:space="preserve"> </t>
        </is>
      </c>
      <c r="G12" s="4" t="inlineStr">
        <is>
          <t xml:space="preserve"> </t>
        </is>
      </c>
      <c r="H12" s="4" t="inlineStr">
        <is>
          <t xml:space="preserve"> </t>
        </is>
      </c>
      <c r="I12" s="5" t="n">
        <v>63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Investments in Unconsolidated Affiliates - Narrative (Details) $ in Thousands, ¥ in Millions</t>
        </is>
      </c>
      <c r="B1" s="2" t="inlineStr">
        <is>
          <t>1 Months Ended</t>
        </is>
      </c>
      <c r="C1" s="2" t="inlineStr">
        <is>
          <t>12 Months Ended</t>
        </is>
      </c>
    </row>
    <row r="2">
      <c r="B2" s="2" t="inlineStr">
        <is>
          <t>Oct. 31, 2022 USD ($)</t>
        </is>
      </c>
      <c r="C2" s="2" t="inlineStr">
        <is>
          <t>Dec. 31, 2024 USD ($)</t>
        </is>
      </c>
      <c r="D2" s="2" t="inlineStr">
        <is>
          <t>Dec. 31, 2023 USD ($)</t>
        </is>
      </c>
      <c r="E2" s="2" t="inlineStr">
        <is>
          <t>Dec. 31, 2022 USD ($)</t>
        </is>
      </c>
      <c r="F2" s="2" t="inlineStr">
        <is>
          <t>Oct. 31, 2022 CNY (¥)</t>
        </is>
      </c>
      <c r="G2" s="2" t="inlineStr">
        <is>
          <t>Dec. 31, 2021 USD ($)</t>
        </is>
      </c>
      <c r="H2" s="2" t="inlineStr">
        <is>
          <t>Aug. 31, 2019 USD ($)</t>
        </is>
      </c>
      <c r="I2" s="2" t="inlineStr">
        <is>
          <t>Nov. 30, 2017 USD ($)</t>
        </is>
      </c>
      <c r="J2" s="2" t="inlineStr">
        <is>
          <t>Jan. 31, 2013 USD ($)</t>
        </is>
      </c>
    </row>
    <row r="3">
      <c r="A3" s="3" t="inlineStr">
        <is>
          <t>Investments in and Advances to Affiliat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vestments in unconsolidated affiliates</t>
        </is>
      </c>
      <c r="B4" s="4" t="inlineStr">
        <is>
          <t xml:space="preserve"> </t>
        </is>
      </c>
      <c r="C4" s="5" t="n">
        <v>24842</v>
      </c>
      <c r="D4" s="5" t="n">
        <v>24050</v>
      </c>
      <c r="E4" s="5" t="n">
        <v>41745</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Outstanding borrowings</t>
        </is>
      </c>
      <c r="B5" s="4" t="inlineStr">
        <is>
          <t xml:space="preserve"> </t>
        </is>
      </c>
      <c r="C5" s="6" t="n">
        <v>562314</v>
      </c>
      <c r="D5" s="6" t="n">
        <v>156211</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Foshan FGD SMP Automotive Compressor Co. Lt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Investments in and Advances to Affiliat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Equity method investment, ownership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10" t="n">
        <v>0.5</v>
      </c>
      <c r="J8" s="4" t="inlineStr">
        <is>
          <t xml:space="preserve"> </t>
        </is>
      </c>
    </row>
    <row r="9">
      <c r="A9" s="4" t="inlineStr">
        <is>
          <t>Investments in unconsolidated affiliates</t>
        </is>
      </c>
      <c r="B9" s="4" t="inlineStr">
        <is>
          <t xml:space="preserve"> </t>
        </is>
      </c>
      <c r="C9" s="6" t="n">
        <v>19994</v>
      </c>
      <c r="D9" s="6" t="n">
        <v>18426</v>
      </c>
      <c r="E9" s="4" t="inlineStr">
        <is>
          <t xml:space="preserve"> </t>
        </is>
      </c>
      <c r="F9" s="4" t="inlineStr">
        <is>
          <t xml:space="preserve"> </t>
        </is>
      </c>
      <c r="G9" s="4" t="inlineStr">
        <is>
          <t xml:space="preserve"> </t>
        </is>
      </c>
      <c r="H9" s="4" t="inlineStr">
        <is>
          <t xml:space="preserve"> </t>
        </is>
      </c>
      <c r="I9" s="5" t="n">
        <v>12500</v>
      </c>
      <c r="J9" s="4" t="inlineStr">
        <is>
          <t xml:space="preserve"> </t>
        </is>
      </c>
    </row>
    <row r="10">
      <c r="A10" s="4" t="inlineStr">
        <is>
          <t>Purchases from the joint venture</t>
        </is>
      </c>
      <c r="B10" s="4" t="inlineStr">
        <is>
          <t xml:space="preserve"> </t>
        </is>
      </c>
      <c r="C10" s="6" t="n">
        <v>60000</v>
      </c>
      <c r="D10" s="6" t="n">
        <v>441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Foshan FGD SMP Automotive Compressor Co. Ltd. | Gwo Yng Enterprise Co., Lt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Investments in and Advances to Affiliat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quity method investment, ownership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10" t="n">
        <v>0.5</v>
      </c>
      <c r="J13" s="4" t="inlineStr">
        <is>
          <t xml:space="preserve"> </t>
        </is>
      </c>
    </row>
    <row r="14">
      <c r="A14" s="4" t="inlineStr">
        <is>
          <t>Foshan Che Yijia New Energy Technology Co., Lt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Investments in and Advances to Affiliat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Equity method investment, ownership percentage</t>
        </is>
      </c>
      <c r="B16" s="10" t="n">
        <v>0.33</v>
      </c>
      <c r="C16" s="4" t="inlineStr">
        <is>
          <t xml:space="preserve"> </t>
        </is>
      </c>
      <c r="D16" s="4" t="inlineStr">
        <is>
          <t xml:space="preserve"> </t>
        </is>
      </c>
      <c r="E16" s="4" t="inlineStr">
        <is>
          <t xml:space="preserve"> </t>
        </is>
      </c>
      <c r="F16" s="10" t="n">
        <v>0.33</v>
      </c>
      <c r="G16" s="4" t="inlineStr">
        <is>
          <t xml:space="preserve"> </t>
        </is>
      </c>
      <c r="H16" s="10" t="n">
        <v>0.29</v>
      </c>
      <c r="I16" s="4" t="inlineStr">
        <is>
          <t xml:space="preserve"> </t>
        </is>
      </c>
      <c r="J16" s="4" t="inlineStr">
        <is>
          <t xml:space="preserve"> </t>
        </is>
      </c>
    </row>
    <row r="17">
      <c r="A17" s="4" t="inlineStr">
        <is>
          <t>Investments in unconsolidated affiliates</t>
        </is>
      </c>
      <c r="B17" s="5" t="n">
        <v>242</v>
      </c>
      <c r="C17" s="6" t="n">
        <v>2401</v>
      </c>
      <c r="D17" s="6" t="n">
        <v>3128</v>
      </c>
      <c r="E17" s="4" t="inlineStr">
        <is>
          <t xml:space="preserve"> </t>
        </is>
      </c>
      <c r="F17" s="15" t="n">
        <v>1.7</v>
      </c>
      <c r="G17" s="4" t="inlineStr">
        <is>
          <t xml:space="preserve"> </t>
        </is>
      </c>
      <c r="H17" s="5" t="n">
        <v>5100</v>
      </c>
      <c r="I17" s="4" t="inlineStr">
        <is>
          <t xml:space="preserve"> </t>
        </is>
      </c>
      <c r="J17" s="4" t="inlineStr">
        <is>
          <t xml:space="preserve"> </t>
        </is>
      </c>
    </row>
    <row r="18">
      <c r="A18" s="4" t="inlineStr">
        <is>
          <t>Additional ownership acquired</t>
        </is>
      </c>
      <c r="B18" s="14" t="n">
        <v>0.035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Maximum borrowing capacity</t>
        </is>
      </c>
      <c r="B19" s="4" t="inlineStr">
        <is>
          <t xml:space="preserve"> </t>
        </is>
      </c>
      <c r="C19" s="4" t="inlineStr">
        <is>
          <t xml:space="preserve"> </t>
        </is>
      </c>
      <c r="D19" s="4" t="inlineStr">
        <is>
          <t xml:space="preserve"> </t>
        </is>
      </c>
      <c r="E19" s="4" t="inlineStr">
        <is>
          <t xml:space="preserve"> </t>
        </is>
      </c>
      <c r="F19" s="4" t="inlineStr">
        <is>
          <t xml:space="preserve"> </t>
        </is>
      </c>
      <c r="G19" s="5" t="n">
        <v>4000</v>
      </c>
      <c r="H19" s="4" t="inlineStr">
        <is>
          <t xml:space="preserve"> </t>
        </is>
      </c>
      <c r="I19" s="4" t="inlineStr">
        <is>
          <t xml:space="preserve"> </t>
        </is>
      </c>
      <c r="J19" s="4" t="inlineStr">
        <is>
          <t xml:space="preserve"> </t>
        </is>
      </c>
    </row>
    <row r="20">
      <c r="A20" s="4" t="inlineStr">
        <is>
          <t>Debt instrument stated percentage</t>
        </is>
      </c>
      <c r="B20" s="4" t="inlineStr">
        <is>
          <t xml:space="preserve"> </t>
        </is>
      </c>
      <c r="C20" s="4" t="inlineStr">
        <is>
          <t xml:space="preserve"> </t>
        </is>
      </c>
      <c r="D20" s="4" t="inlineStr">
        <is>
          <t xml:space="preserve"> </t>
        </is>
      </c>
      <c r="E20" s="4" t="inlineStr">
        <is>
          <t xml:space="preserve"> </t>
        </is>
      </c>
      <c r="F20" s="4" t="inlineStr">
        <is>
          <t xml:space="preserve"> </t>
        </is>
      </c>
      <c r="G20" s="10" t="n">
        <v>0.05</v>
      </c>
      <c r="H20" s="4" t="inlineStr">
        <is>
          <t xml:space="preserve"> </t>
        </is>
      </c>
      <c r="I20" s="4" t="inlineStr">
        <is>
          <t xml:space="preserve"> </t>
        </is>
      </c>
      <c r="J20" s="4" t="inlineStr">
        <is>
          <t xml:space="preserve"> </t>
        </is>
      </c>
    </row>
    <row r="21">
      <c r="A21" s="4" t="inlineStr">
        <is>
          <t>Outstanding borrowings</t>
        </is>
      </c>
      <c r="B21" s="4" t="inlineStr">
        <is>
          <t xml:space="preserve"> </t>
        </is>
      </c>
      <c r="C21" s="6" t="n">
        <v>4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Orange Electronic Co. Lt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Investments in and Advances to Affiliat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Equity method investment, ownership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14" t="n">
        <v>0.194</v>
      </c>
    </row>
    <row r="25">
      <c r="A25" s="4" t="inlineStr">
        <is>
          <t>Investments in unconsolidated affiliates</t>
        </is>
      </c>
      <c r="B25" s="4" t="inlineStr">
        <is>
          <t xml:space="preserve"> </t>
        </is>
      </c>
      <c r="C25" s="6" t="n">
        <v>2447</v>
      </c>
      <c r="D25" s="6" t="n">
        <v>2496</v>
      </c>
      <c r="E25" s="4" t="inlineStr">
        <is>
          <t xml:space="preserve"> </t>
        </is>
      </c>
      <c r="F25" s="4" t="inlineStr">
        <is>
          <t xml:space="preserve"> </t>
        </is>
      </c>
      <c r="G25" s="4" t="inlineStr">
        <is>
          <t xml:space="preserve"> </t>
        </is>
      </c>
      <c r="H25" s="4" t="inlineStr">
        <is>
          <t xml:space="preserve"> </t>
        </is>
      </c>
      <c r="I25" s="4" t="inlineStr">
        <is>
          <t xml:space="preserve"> </t>
        </is>
      </c>
      <c r="J25" s="5" t="n">
        <v>6300</v>
      </c>
    </row>
    <row r="26">
      <c r="A26" s="4" t="inlineStr">
        <is>
          <t>Purchases from the joint venture</t>
        </is>
      </c>
      <c r="B26" s="4" t="inlineStr">
        <is>
          <t xml:space="preserve"> </t>
        </is>
      </c>
      <c r="C26" s="5" t="n">
        <v>1400</v>
      </c>
      <c r="D26" s="5" t="n">
        <v>32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earnings</t>
        </is>
      </c>
      <c r="B4" s="5" t="n">
        <v>28476</v>
      </c>
      <c r="C4" s="5" t="n">
        <v>34352</v>
      </c>
      <c r="D4" s="5" t="n">
        <v>55435</v>
      </c>
    </row>
    <row r="5">
      <c r="A5" s="3" t="inlineStr">
        <is>
          <t>Adjustments to reconcile net earning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6" t="n">
        <v>31413</v>
      </c>
      <c r="C6" s="6" t="n">
        <v>29022</v>
      </c>
      <c r="D6" s="6" t="n">
        <v>28298</v>
      </c>
    </row>
    <row r="7">
      <c r="A7" s="4" t="inlineStr">
        <is>
          <t>Amortization of deferred financing cost</t>
        </is>
      </c>
      <c r="B7" s="6" t="n">
        <v>1911</v>
      </c>
      <c r="C7" s="6" t="n">
        <v>491</v>
      </c>
      <c r="D7" s="6" t="n">
        <v>421</v>
      </c>
    </row>
    <row r="8">
      <c r="A8" s="4" t="inlineStr">
        <is>
          <t>Increase (decrease) to allowance for expected credit losses</t>
        </is>
      </c>
      <c r="B8" s="6" t="n">
        <v>732</v>
      </c>
      <c r="C8" s="6" t="n">
        <v>2943</v>
      </c>
      <c r="D8" s="6" t="n">
        <v>-757</v>
      </c>
    </row>
    <row r="9">
      <c r="A9" s="4" t="inlineStr">
        <is>
          <t>Increase to inventory reserves</t>
        </is>
      </c>
      <c r="B9" s="6" t="n">
        <v>4155</v>
      </c>
      <c r="C9" s="6" t="n">
        <v>3068</v>
      </c>
      <c r="D9" s="6" t="n">
        <v>6035</v>
      </c>
    </row>
    <row r="10">
      <c r="A10" s="4" t="inlineStr">
        <is>
          <t>Customer bankruptcy charge</t>
        </is>
      </c>
      <c r="B10" s="6" t="n">
        <v>0</v>
      </c>
      <c r="C10" s="6" t="n">
        <v>0</v>
      </c>
      <c r="D10" s="6" t="n">
        <v>7002</v>
      </c>
    </row>
    <row r="11">
      <c r="A11" s="4" t="inlineStr">
        <is>
          <t>Equity income from joint ventures</t>
        </is>
      </c>
      <c r="B11" s="6" t="n">
        <v>-4274</v>
      </c>
      <c r="C11" s="6" t="n">
        <v>-2070</v>
      </c>
      <c r="D11" s="6" t="n">
        <v>-3464</v>
      </c>
    </row>
    <row r="12">
      <c r="A12" s="4" t="inlineStr">
        <is>
          <t>Employee stock ownership plan allocation</t>
        </is>
      </c>
      <c r="B12" s="6" t="n">
        <v>2787</v>
      </c>
      <c r="C12" s="6" t="n">
        <v>2966</v>
      </c>
      <c r="D12" s="6" t="n">
        <v>2296</v>
      </c>
    </row>
    <row r="13">
      <c r="A13" s="4" t="inlineStr">
        <is>
          <t>Stock-based compensation</t>
        </is>
      </c>
      <c r="B13" s="6" t="n">
        <v>6127</v>
      </c>
      <c r="C13" s="6" t="n">
        <v>6598</v>
      </c>
      <c r="D13" s="6" t="n">
        <v>8178</v>
      </c>
    </row>
    <row r="14">
      <c r="A14" s="4" t="inlineStr">
        <is>
          <t>(Increase) in deferred income taxes</t>
        </is>
      </c>
      <c r="B14" s="6" t="n">
        <v>-9996</v>
      </c>
      <c r="C14" s="6" t="n">
        <v>-6952</v>
      </c>
      <c r="D14" s="6" t="n">
        <v>-713</v>
      </c>
    </row>
    <row r="15">
      <c r="A15" s="4" t="inlineStr">
        <is>
          <t>Increase in tax valuation allowance</t>
        </is>
      </c>
      <c r="B15" s="6" t="n">
        <v>770</v>
      </c>
      <c r="C15" s="6" t="n">
        <v>674</v>
      </c>
      <c r="D15" s="6" t="n">
        <v>1068</v>
      </c>
    </row>
    <row r="16">
      <c r="A16" s="4" t="inlineStr">
        <is>
          <t>Loss on discontinued operations, net of tax</t>
        </is>
      </c>
      <c r="B16" s="6" t="n">
        <v>26128</v>
      </c>
      <c r="C16" s="6" t="n">
        <v>28996</v>
      </c>
      <c r="D16" s="6" t="n">
        <v>17691</v>
      </c>
    </row>
    <row r="17">
      <c r="A17" s="3" t="inlineStr">
        <is>
          <t>Change in assets and liabilities:</t>
        </is>
      </c>
      <c r="B17" s="4" t="inlineStr">
        <is>
          <t xml:space="preserve"> </t>
        </is>
      </c>
      <c r="C17" s="4" t="inlineStr">
        <is>
          <t xml:space="preserve"> </t>
        </is>
      </c>
      <c r="D17" s="4" t="inlineStr">
        <is>
          <t xml:space="preserve"> </t>
        </is>
      </c>
    </row>
    <row r="18">
      <c r="A18" s="4" t="inlineStr">
        <is>
          <t>(Increase) decrease in accounts receivable</t>
        </is>
      </c>
      <c r="B18" s="6" t="n">
        <v>-8753</v>
      </c>
      <c r="C18" s="6" t="n">
        <v>7965</v>
      </c>
      <c r="D18" s="6" t="n">
        <v>6916</v>
      </c>
    </row>
    <row r="19">
      <c r="A19" s="4" t="inlineStr">
        <is>
          <t>(Increase) decrease in inventories</t>
        </is>
      </c>
      <c r="B19" s="6" t="n">
        <v>-36883</v>
      </c>
      <c r="C19" s="6" t="n">
        <v>29494</v>
      </c>
      <c r="D19" s="6" t="n">
        <v>-67495</v>
      </c>
    </row>
    <row r="20">
      <c r="A20" s="4" t="inlineStr">
        <is>
          <t>(Increase) decrease in prepaid expenses and other current assets</t>
        </is>
      </c>
      <c r="B20" s="6" t="n">
        <v>856</v>
      </c>
      <c r="C20" s="6" t="n">
        <v>-70</v>
      </c>
      <c r="D20" s="6" t="n">
        <v>-5509</v>
      </c>
    </row>
    <row r="21">
      <c r="A21" s="4" t="inlineStr">
        <is>
          <t>Increase (decrease) in accounts payable</t>
        </is>
      </c>
      <c r="B21" s="6" t="n">
        <v>8166</v>
      </c>
      <c r="C21" s="6" t="n">
        <v>19645</v>
      </c>
      <c r="D21" s="6" t="n">
        <v>-48604</v>
      </c>
    </row>
    <row r="22">
      <c r="A22" s="4" t="inlineStr">
        <is>
          <t>Increase (decrease) in sundry payables and accrued expenses</t>
        </is>
      </c>
      <c r="B22" s="6" t="n">
        <v>24170</v>
      </c>
      <c r="C22" s="6" t="n">
        <v>-4284</v>
      </c>
      <c r="D22" s="6" t="n">
        <v>-29089</v>
      </c>
    </row>
    <row r="23">
      <c r="A23" s="4" t="inlineStr">
        <is>
          <t>Net changes in other assets and liabilities</t>
        </is>
      </c>
      <c r="B23" s="6" t="n">
        <v>908</v>
      </c>
      <c r="C23" s="6" t="n">
        <v>-8578</v>
      </c>
      <c r="D23" s="6" t="n">
        <v>-5242</v>
      </c>
    </row>
    <row r="24">
      <c r="A24" s="4" t="inlineStr">
        <is>
          <t>Net cash provided by (used in) operating activities</t>
        </is>
      </c>
      <c r="B24" s="6" t="n">
        <v>76693</v>
      </c>
      <c r="C24" s="6" t="n">
        <v>144260</v>
      </c>
      <c r="D24" s="6" t="n">
        <v>-27533</v>
      </c>
    </row>
    <row r="25">
      <c r="A25" s="3" t="inlineStr">
        <is>
          <t>CASH FLOWS FROM INVESTING ACTIVITIES:</t>
        </is>
      </c>
      <c r="B25" s="4" t="inlineStr">
        <is>
          <t xml:space="preserve"> </t>
        </is>
      </c>
      <c r="C25" s="4" t="inlineStr">
        <is>
          <t xml:space="preserve"> </t>
        </is>
      </c>
      <c r="D25" s="4" t="inlineStr">
        <is>
          <t xml:space="preserve"> </t>
        </is>
      </c>
    </row>
    <row r="26">
      <c r="A26" s="4" t="inlineStr">
        <is>
          <t>Acquisitions of and investments in businesses</t>
        </is>
      </c>
      <c r="B26" s="6" t="n">
        <v>-372491</v>
      </c>
      <c r="C26" s="6" t="n">
        <v>-3954</v>
      </c>
      <c r="D26" s="6" t="n">
        <v>-1934</v>
      </c>
    </row>
    <row r="27">
      <c r="A27" s="4" t="inlineStr">
        <is>
          <t>Cash acquired in acquisitions</t>
        </is>
      </c>
      <c r="B27" s="6" t="n">
        <v>0</v>
      </c>
      <c r="C27" s="6" t="n">
        <v>6779</v>
      </c>
      <c r="D27" s="6" t="n">
        <v>0</v>
      </c>
    </row>
    <row r="28">
      <c r="A28" s="4" t="inlineStr">
        <is>
          <t>Capital expenditures</t>
        </is>
      </c>
      <c r="B28" s="6" t="n">
        <v>-44018</v>
      </c>
      <c r="C28" s="6" t="n">
        <v>-28633</v>
      </c>
      <c r="D28" s="6" t="n">
        <v>-25956</v>
      </c>
    </row>
    <row r="29">
      <c r="A29" s="4" t="inlineStr">
        <is>
          <t>Other investing activities</t>
        </is>
      </c>
      <c r="B29" s="6" t="n">
        <v>-2174</v>
      </c>
      <c r="C29" s="6" t="n">
        <v>108</v>
      </c>
      <c r="D29" s="6" t="n">
        <v>73</v>
      </c>
    </row>
    <row r="30">
      <c r="A30" s="4" t="inlineStr">
        <is>
          <t>Net cash used in investing activities</t>
        </is>
      </c>
      <c r="B30" s="6" t="n">
        <v>-418683</v>
      </c>
      <c r="C30" s="6" t="n">
        <v>-25700</v>
      </c>
      <c r="D30" s="6" t="n">
        <v>-27817</v>
      </c>
    </row>
    <row r="31">
      <c r="A31" s="3" t="inlineStr">
        <is>
          <t>CASH FLOWS FROM FINANCING ACTIVITIES:</t>
        </is>
      </c>
      <c r="B31" s="4" t="inlineStr">
        <is>
          <t xml:space="preserve"> </t>
        </is>
      </c>
      <c r="C31" s="4" t="inlineStr">
        <is>
          <t xml:space="preserve"> </t>
        </is>
      </c>
      <c r="D31" s="4" t="inlineStr">
        <is>
          <t xml:space="preserve"> </t>
        </is>
      </c>
    </row>
    <row r="32">
      <c r="A32" s="4" t="inlineStr">
        <is>
          <t>Borrowings under term loans</t>
        </is>
      </c>
      <c r="B32" s="6" t="n">
        <v>211457</v>
      </c>
      <c r="C32" s="6" t="n">
        <v>0</v>
      </c>
      <c r="D32" s="6" t="n">
        <v>100000</v>
      </c>
    </row>
    <row r="33">
      <c r="A33" s="4" t="inlineStr">
        <is>
          <t>Repayments of term loans</t>
        </is>
      </c>
      <c r="B33" s="6" t="n">
        <v>-93</v>
      </c>
      <c r="C33" s="6" t="n">
        <v>-5000</v>
      </c>
      <c r="D33" s="6" t="n">
        <v>-2500</v>
      </c>
    </row>
    <row r="34">
      <c r="A34" s="4" t="inlineStr">
        <is>
          <t>Net borrowings (repayments) under revolving credit facilities</t>
        </is>
      </c>
      <c r="B34" s="6" t="n">
        <v>180671</v>
      </c>
      <c r="C34" s="6" t="n">
        <v>-78500</v>
      </c>
      <c r="D34" s="6" t="n">
        <v>16702</v>
      </c>
    </row>
    <row r="35">
      <c r="A35" s="4" t="inlineStr">
        <is>
          <t>Net borrowings (repayments) of other debt and lease obligations</t>
        </is>
      </c>
      <c r="B35" s="6" t="n">
        <v>595</v>
      </c>
      <c r="C35" s="6" t="n">
        <v>-58</v>
      </c>
      <c r="D35" s="6" t="n">
        <v>-2895</v>
      </c>
    </row>
    <row r="36">
      <c r="A36" s="4" t="inlineStr">
        <is>
          <t>Purchase of treasury stock</t>
        </is>
      </c>
      <c r="B36" s="6" t="n">
        <v>-10428</v>
      </c>
      <c r="C36" s="6" t="n">
        <v>0</v>
      </c>
      <c r="D36" s="6" t="n">
        <v>-29656</v>
      </c>
    </row>
    <row r="37">
      <c r="A37" s="4" t="inlineStr">
        <is>
          <t>Payments of debt issuance costs</t>
        </is>
      </c>
      <c r="B37" s="6" t="n">
        <v>-5133</v>
      </c>
      <c r="C37" s="6" t="n">
        <v>0</v>
      </c>
      <c r="D37" s="6" t="n">
        <v>-2128</v>
      </c>
    </row>
    <row r="38">
      <c r="A38" s="4" t="inlineStr">
        <is>
          <t>Increase (decrease) in overdraft balances</t>
        </is>
      </c>
      <c r="B38" s="6" t="n">
        <v>166</v>
      </c>
      <c r="C38" s="6" t="n">
        <v>-189</v>
      </c>
      <c r="D38" s="6" t="n">
        <v>-595</v>
      </c>
    </row>
    <row r="39">
      <c r="A39" s="4" t="inlineStr">
        <is>
          <t>Dividends paid</t>
        </is>
      </c>
      <c r="B39" s="6" t="n">
        <v>-25341</v>
      </c>
      <c r="C39" s="6" t="n">
        <v>-25164</v>
      </c>
      <c r="D39" s="6" t="n">
        <v>-23428</v>
      </c>
    </row>
    <row r="40">
      <c r="A40" s="4" t="inlineStr">
        <is>
          <t>Dividends paid to noncontrolling interest</t>
        </is>
      </c>
      <c r="B40" s="6" t="n">
        <v>-2347</v>
      </c>
      <c r="C40" s="6" t="n">
        <v>-700</v>
      </c>
      <c r="D40" s="6" t="n">
        <v>0</v>
      </c>
    </row>
    <row r="41">
      <c r="A41" s="4" t="inlineStr">
        <is>
          <t>Net cash provided by (used in) financing activities</t>
        </is>
      </c>
      <c r="B41" s="6" t="n">
        <v>349547</v>
      </c>
      <c r="C41" s="6" t="n">
        <v>-109611</v>
      </c>
      <c r="D41" s="6" t="n">
        <v>55500</v>
      </c>
    </row>
    <row r="42">
      <c r="A42" s="4" t="inlineStr">
        <is>
          <t>Effect of exchange rate changes on cash</t>
        </is>
      </c>
      <c r="B42" s="6" t="n">
        <v>4343</v>
      </c>
      <c r="C42" s="6" t="n">
        <v>2427</v>
      </c>
      <c r="D42" s="6" t="n">
        <v>-755</v>
      </c>
    </row>
    <row r="43">
      <c r="A43" s="4" t="inlineStr">
        <is>
          <t>Net increase (decrease) in cash and cash equivalents</t>
        </is>
      </c>
      <c r="B43" s="6" t="n">
        <v>11900</v>
      </c>
      <c r="C43" s="6" t="n">
        <v>11376</v>
      </c>
      <c r="D43" s="6" t="n">
        <v>-605</v>
      </c>
    </row>
    <row r="44">
      <c r="A44" s="4" t="inlineStr">
        <is>
          <t>CASH AND CASH EQUIVALENTS at beginning of year</t>
        </is>
      </c>
      <c r="B44" s="6" t="n">
        <v>32526</v>
      </c>
      <c r="C44" s="6" t="n">
        <v>21150</v>
      </c>
      <c r="D44" s="6" t="n">
        <v>21755</v>
      </c>
    </row>
    <row r="45">
      <c r="A45" s="4" t="inlineStr">
        <is>
          <t>CASH AND CASH EQUIVALENTS at end of year</t>
        </is>
      </c>
      <c r="B45" s="6" t="n">
        <v>44426</v>
      </c>
      <c r="C45" s="6" t="n">
        <v>32526</v>
      </c>
      <c r="D45" s="6" t="n">
        <v>21150</v>
      </c>
    </row>
    <row r="46">
      <c r="A46" s="3" t="inlineStr">
        <is>
          <t>Cash paid during the year for:</t>
        </is>
      </c>
      <c r="B46" s="4" t="inlineStr">
        <is>
          <t xml:space="preserve"> </t>
        </is>
      </c>
      <c r="C46" s="4" t="inlineStr">
        <is>
          <t xml:space="preserve"> </t>
        </is>
      </c>
      <c r="D46" s="4" t="inlineStr">
        <is>
          <t xml:space="preserve"> </t>
        </is>
      </c>
    </row>
    <row r="47">
      <c r="A47" s="4" t="inlineStr">
        <is>
          <t>Interest</t>
        </is>
      </c>
      <c r="B47" s="6" t="n">
        <v>14044</v>
      </c>
      <c r="C47" s="6" t="n">
        <v>14597</v>
      </c>
      <c r="D47" s="6" t="n">
        <v>9892</v>
      </c>
    </row>
    <row r="48">
      <c r="A48" s="4" t="inlineStr">
        <is>
          <t>Income taxes</t>
        </is>
      </c>
      <c r="B48" s="5" t="n">
        <v>19841</v>
      </c>
      <c r="C48" s="5" t="n">
        <v>16019</v>
      </c>
      <c r="D48" s="5" t="n">
        <v>2501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Other Assets (Details) - USD ($) $ in Thousands</t>
        </is>
      </c>
      <c r="B1" s="2" t="inlineStr">
        <is>
          <t>Dec. 31, 2024</t>
        </is>
      </c>
      <c r="C1" s="2" t="inlineStr">
        <is>
          <t>Dec. 31, 2023</t>
        </is>
      </c>
    </row>
    <row r="2">
      <c r="A2" s="3" t="inlineStr">
        <is>
          <t>Other Assets [Abstract]</t>
        </is>
      </c>
      <c r="B2" s="4" t="inlineStr">
        <is>
          <t xml:space="preserve"> </t>
        </is>
      </c>
      <c r="C2" s="4" t="inlineStr">
        <is>
          <t xml:space="preserve"> </t>
        </is>
      </c>
    </row>
    <row r="3">
      <c r="A3" s="4" t="inlineStr">
        <is>
          <t>Deferred compensation</t>
        </is>
      </c>
      <c r="B3" s="5" t="n">
        <v>26333</v>
      </c>
      <c r="C3" s="5" t="n">
        <v>23893</v>
      </c>
    </row>
    <row r="4">
      <c r="A4" s="4" t="inlineStr">
        <is>
          <t>Long-term investments</t>
        </is>
      </c>
      <c r="B4" s="6" t="n">
        <v>92</v>
      </c>
      <c r="C4" s="6" t="n">
        <v>7468</v>
      </c>
    </row>
    <row r="5">
      <c r="A5" s="4" t="inlineStr">
        <is>
          <t>Noncurrent portion of interest rate swap fair value</t>
        </is>
      </c>
      <c r="B5" s="6" t="n">
        <v>3991</v>
      </c>
      <c r="C5" s="6" t="n">
        <v>1944</v>
      </c>
    </row>
    <row r="6">
      <c r="A6" s="4" t="inlineStr">
        <is>
          <t>Deferred financing costs, net</t>
        </is>
      </c>
      <c r="B6" s="6" t="n">
        <v>1702</v>
      </c>
      <c r="C6" s="6" t="n">
        <v>1125</v>
      </c>
    </row>
    <row r="7">
      <c r="A7" s="4" t="inlineStr">
        <is>
          <t>Other</t>
        </is>
      </c>
      <c r="B7" s="6" t="n">
        <v>1021</v>
      </c>
      <c r="C7" s="6" t="n">
        <v>837</v>
      </c>
    </row>
    <row r="8">
      <c r="A8" s="4" t="inlineStr">
        <is>
          <t>Total other assets, net</t>
        </is>
      </c>
      <c r="B8" s="5" t="n">
        <v>33139</v>
      </c>
      <c r="C8" s="5" t="n">
        <v>3526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ies and Long-Term Debt - Schedule of Debt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Total debt</t>
        </is>
      </c>
      <c r="B3" s="5" t="n">
        <v>562314</v>
      </c>
      <c r="C3" s="5" t="n">
        <v>156211</v>
      </c>
    </row>
    <row r="4">
      <c r="A4" s="4" t="inlineStr">
        <is>
          <t>Current maturities of debt</t>
        </is>
      </c>
      <c r="B4" s="6" t="n">
        <v>27117</v>
      </c>
      <c r="C4" s="6" t="n">
        <v>5029</v>
      </c>
    </row>
    <row r="5">
      <c r="A5" s="4" t="inlineStr">
        <is>
          <t>Long-term debt</t>
        </is>
      </c>
      <c r="B5" s="6" t="n">
        <v>535197</v>
      </c>
      <c r="C5" s="6" t="n">
        <v>151182</v>
      </c>
    </row>
    <row r="6">
      <c r="A6" s="4" t="inlineStr">
        <is>
          <t>Revolver | Line of Credit | Revolving Credit Facility</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debt</t>
        </is>
      </c>
      <c r="B8" s="6" t="n">
        <v>0</v>
      </c>
      <c r="C8" s="6" t="n">
        <v>63500</v>
      </c>
    </row>
    <row r="9">
      <c r="A9" s="4" t="inlineStr">
        <is>
          <t>Term loan | Line of Credit | Secured Debt</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debt</t>
        </is>
      </c>
      <c r="B11" s="6" t="n">
        <v>0</v>
      </c>
      <c r="C11" s="6" t="n">
        <v>92500</v>
      </c>
    </row>
    <row r="12">
      <c r="A12" s="4" t="inlineStr">
        <is>
          <t>Multi-currency revolver | Line of Credit | Secured Debt</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debt</t>
        </is>
      </c>
      <c r="B14" s="6" t="n">
        <v>244171</v>
      </c>
      <c r="C14" s="6" t="n">
        <v>0</v>
      </c>
    </row>
    <row r="15">
      <c r="A15" s="4" t="inlineStr">
        <is>
          <t>U.S. dollar term loan | Line of Credit | Revolving Credit Facility</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Total debt</t>
        </is>
      </c>
      <c r="B17" s="6" t="n">
        <v>198287</v>
      </c>
      <c r="C17" s="6" t="n">
        <v>0</v>
      </c>
    </row>
    <row r="18">
      <c r="A18" s="4" t="inlineStr">
        <is>
          <t>Euro term loan | Line of Credit</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Unamortized deferred financing costs</t>
        </is>
      </c>
      <c r="B20" s="6" t="n">
        <v>2700</v>
      </c>
      <c r="C20" s="4" t="inlineStr">
        <is>
          <t xml:space="preserve"> </t>
        </is>
      </c>
    </row>
    <row r="21">
      <c r="A21" s="4" t="inlineStr">
        <is>
          <t>Euro term loan | Line of Credit | Revolving Credit Facility</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Total debt</t>
        </is>
      </c>
      <c r="B23" s="6" t="n">
        <v>102908</v>
      </c>
      <c r="C23" s="6" t="n">
        <v>0</v>
      </c>
    </row>
    <row r="24">
      <c r="A24" s="4" t="inlineStr">
        <is>
          <t>Current maturities of debt</t>
        </is>
      </c>
      <c r="B24" s="6" t="n">
        <v>4923</v>
      </c>
      <c r="C24" s="4" t="inlineStr">
        <is>
          <t xml:space="preserve"> </t>
        </is>
      </c>
    </row>
    <row r="25">
      <c r="A25" s="4" t="inlineStr">
        <is>
          <t>Long-term debt</t>
        </is>
      </c>
      <c r="B25" s="6" t="n">
        <v>97985</v>
      </c>
      <c r="C25" s="4" t="inlineStr">
        <is>
          <t xml:space="preserve"> </t>
        </is>
      </c>
    </row>
    <row r="26">
      <c r="A26" s="4" t="inlineStr">
        <is>
          <t>Other</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Total debt</t>
        </is>
      </c>
      <c r="B28" s="6" t="n">
        <v>16948</v>
      </c>
      <c r="C28" s="5" t="n">
        <v>211</v>
      </c>
    </row>
    <row r="29">
      <c r="A29" s="4" t="inlineStr">
        <is>
          <t>Other | Line of Credit | Revolving Credit Facility</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Total debt</t>
        </is>
      </c>
      <c r="B31" s="6" t="n">
        <v>16948</v>
      </c>
      <c r="C31" s="4" t="inlineStr">
        <is>
          <t xml:space="preserve"> </t>
        </is>
      </c>
    </row>
    <row r="32">
      <c r="A32" s="4" t="inlineStr">
        <is>
          <t>Current maturities of debt</t>
        </is>
      </c>
      <c r="B32" s="6" t="n">
        <v>1878</v>
      </c>
      <c r="C32" s="4" t="inlineStr">
        <is>
          <t xml:space="preserve"> </t>
        </is>
      </c>
    </row>
    <row r="33">
      <c r="A33" s="4" t="inlineStr">
        <is>
          <t>Long-term debt</t>
        </is>
      </c>
      <c r="B33" s="5" t="n">
        <v>15070</v>
      </c>
      <c r="C33"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J101"/>
  <sheetViews>
    <sheetView workbookViewId="0">
      <selection activeCell="A1" sqref="A1"/>
    </sheetView>
  </sheetViews>
  <sheetFormatPr baseColWidth="8" defaultRowHeight="15"/>
  <cols>
    <col width="80" customWidth="1" min="1" max="1"/>
    <col width="22" customWidth="1" min="2" max="2"/>
    <col width="22" customWidth="1" min="3" max="3"/>
    <col width="32" customWidth="1" min="4" max="4"/>
    <col width="22" customWidth="1" min="5" max="5"/>
    <col width="22" customWidth="1" min="6" max="6"/>
    <col width="22" customWidth="1" min="7" max="7"/>
    <col width="22" customWidth="1" min="8" max="8"/>
    <col width="23" customWidth="1" min="9" max="9"/>
    <col width="22" customWidth="1" min="10" max="10"/>
  </cols>
  <sheetData>
    <row r="1">
      <c r="A1" s="1" t="inlineStr">
        <is>
          <t>Credit Facilities and Long-Term Debt - Narrative (Details) € in Millions, zł in Millions</t>
        </is>
      </c>
      <c r="B1" s="2" t="inlineStr">
        <is>
          <t>1 Months Ended</t>
        </is>
      </c>
      <c r="D1" s="2" t="inlineStr">
        <is>
          <t>12 Months Ended</t>
        </is>
      </c>
    </row>
    <row r="2">
      <c r="B2" s="2" t="inlineStr">
        <is>
          <t>Sep. 30, 2024 USD ($)</t>
        </is>
      </c>
      <c r="C2" s="2" t="inlineStr">
        <is>
          <t>Nov. 30, 2023 USD ($)</t>
        </is>
      </c>
      <c r="D2" s="2" t="inlineStr">
        <is>
          <t>Dec. 31, 2024 USD ($) extension</t>
        </is>
      </c>
      <c r="E2" s="2" t="inlineStr">
        <is>
          <t>Dec. 31, 2023 USD ($)</t>
        </is>
      </c>
      <c r="F2" s="2" t="inlineStr">
        <is>
          <t>Oct. 31, 2024 EUR (€)</t>
        </is>
      </c>
      <c r="G2" s="2" t="inlineStr">
        <is>
          <t>Sep. 30, 2024 EUR (€)</t>
        </is>
      </c>
      <c r="H2" s="2" t="inlineStr">
        <is>
          <t>Jul. 31, 2024 USD ($)</t>
        </is>
      </c>
      <c r="I2" s="2" t="inlineStr">
        <is>
          <t>Nov. 30, 2023 PLN (zł)</t>
        </is>
      </c>
      <c r="J2" s="2" t="inlineStr">
        <is>
          <t>Jun. 30, 2022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urrent portion of revolving credit facility</t>
        </is>
      </c>
      <c r="B4" s="4" t="inlineStr">
        <is>
          <t xml:space="preserve"> </t>
        </is>
      </c>
      <c r="C4" s="4" t="inlineStr">
        <is>
          <t xml:space="preserve"> </t>
        </is>
      </c>
      <c r="D4" s="5" t="n">
        <v>10800000</v>
      </c>
      <c r="E4" s="5" t="n">
        <v>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Deferred financing costs</t>
        </is>
      </c>
      <c r="B5" s="4" t="inlineStr">
        <is>
          <t xml:space="preserve"> </t>
        </is>
      </c>
      <c r="C5" s="4" t="inlineStr">
        <is>
          <t xml:space="preserve"> </t>
        </is>
      </c>
      <c r="D5" s="6" t="n">
        <v>4800000</v>
      </c>
      <c r="E5" s="6" t="n">
        <v>16000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nterest expense</t>
        </is>
      </c>
      <c r="B6" s="4" t="inlineStr">
        <is>
          <t xml:space="preserve"> </t>
        </is>
      </c>
      <c r="C6" s="4" t="inlineStr">
        <is>
          <t xml:space="preserve"> </t>
        </is>
      </c>
      <c r="D6" s="6" t="n">
        <v>14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2025</t>
        </is>
      </c>
      <c r="B7" s="4" t="inlineStr">
        <is>
          <t xml:space="preserve"> </t>
        </is>
      </c>
      <c r="C7" s="4" t="inlineStr">
        <is>
          <t xml:space="preserve"> </t>
        </is>
      </c>
      <c r="D7" s="6" t="n">
        <v>12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2026</t>
        </is>
      </c>
      <c r="B8" s="4" t="inlineStr">
        <is>
          <t xml:space="preserve"> </t>
        </is>
      </c>
      <c r="C8" s="4" t="inlineStr">
        <is>
          <t xml:space="preserve"> </t>
        </is>
      </c>
      <c r="D8" s="6" t="n">
        <v>11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2027</t>
        </is>
      </c>
      <c r="B9" s="4" t="inlineStr">
        <is>
          <t xml:space="preserve"> </t>
        </is>
      </c>
      <c r="C9" s="4" t="inlineStr">
        <is>
          <t xml:space="preserve"> </t>
        </is>
      </c>
      <c r="D9" s="6" t="n">
        <v>10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2028</t>
        </is>
      </c>
      <c r="B10" s="4" t="inlineStr">
        <is>
          <t xml:space="preserve"> </t>
        </is>
      </c>
      <c r="C10" s="4" t="inlineStr">
        <is>
          <t xml:space="preserve"> </t>
        </is>
      </c>
      <c r="D10" s="6" t="n">
        <v>9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2029</t>
        </is>
      </c>
      <c r="B11" s="4" t="inlineStr">
        <is>
          <t xml:space="preserve"> </t>
        </is>
      </c>
      <c r="C11" s="4" t="inlineStr">
        <is>
          <t xml:space="preserve"> </t>
        </is>
      </c>
      <c r="D11" s="6" t="n">
        <v>6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nterest Rate Swap</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rivative, notional amount</t>
        </is>
      </c>
      <c r="B14" s="4" t="inlineStr">
        <is>
          <t xml:space="preserve"> </t>
        </is>
      </c>
      <c r="C14" s="4" t="inlineStr">
        <is>
          <t xml:space="preserve"> </t>
        </is>
      </c>
      <c r="D14" s="4" t="inlineStr">
        <is>
          <t xml:space="preserve"> </t>
        </is>
      </c>
      <c r="E14" s="4" t="inlineStr">
        <is>
          <t xml:space="preserve"> </t>
        </is>
      </c>
      <c r="F14" s="16" t="n">
        <v>100</v>
      </c>
      <c r="G14" s="4" t="inlineStr">
        <is>
          <t xml:space="preserve"> </t>
        </is>
      </c>
      <c r="H14" s="4" t="inlineStr">
        <is>
          <t xml:space="preserve"> </t>
        </is>
      </c>
      <c r="I14" s="4" t="inlineStr">
        <is>
          <t xml:space="preserve"> </t>
        </is>
      </c>
      <c r="J14" s="5" t="n">
        <v>100000000</v>
      </c>
    </row>
    <row r="15">
      <c r="A15" s="4" t="inlineStr">
        <is>
          <t>Term Loan and Revolving Credit Fac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Borrowings under credit agreement</t>
        </is>
      </c>
      <c r="B17" s="4" t="inlineStr">
        <is>
          <t xml:space="preserve"> </t>
        </is>
      </c>
      <c r="C17" s="4" t="inlineStr">
        <is>
          <t xml:space="preserve"> </t>
        </is>
      </c>
      <c r="D17" s="6" t="n">
        <v>545400000</v>
      </c>
      <c r="E17" s="6" t="n">
        <v>15600000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urrent portion of revolving credit facility</t>
        </is>
      </c>
      <c r="B18" s="4" t="inlineStr">
        <is>
          <t xml:space="preserve"> </t>
        </is>
      </c>
      <c r="C18" s="4" t="inlineStr">
        <is>
          <t xml:space="preserve"> </t>
        </is>
      </c>
      <c r="D18" s="6" t="n">
        <v>25200000</v>
      </c>
      <c r="E18" s="6" t="n">
        <v>500000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Long-term debt</t>
        </is>
      </c>
      <c r="B19" s="4" t="inlineStr">
        <is>
          <t xml:space="preserve"> </t>
        </is>
      </c>
      <c r="C19" s="4" t="inlineStr">
        <is>
          <t xml:space="preserve"> </t>
        </is>
      </c>
      <c r="D19" s="6" t="n">
        <v>520100000</v>
      </c>
      <c r="E19" s="6" t="n">
        <v>15100000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Outstanding letters of credit with certain vendors</t>
        </is>
      </c>
      <c r="B20" s="4" t="inlineStr">
        <is>
          <t xml:space="preserve"> </t>
        </is>
      </c>
      <c r="C20" s="4" t="inlineStr">
        <is>
          <t xml:space="preserve"> </t>
        </is>
      </c>
      <c r="D20" s="5" t="n">
        <v>2500000</v>
      </c>
      <c r="E20" s="5" t="n">
        <v>230000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Weighted average interest rate</t>
        </is>
      </c>
      <c r="B21" s="4" t="inlineStr">
        <is>
          <t xml:space="preserve"> </t>
        </is>
      </c>
      <c r="C21" s="4" t="inlineStr">
        <is>
          <t xml:space="preserve"> </t>
        </is>
      </c>
      <c r="D21" s="14" t="n">
        <v>0.056</v>
      </c>
      <c r="E21" s="10" t="n">
        <v>0.05</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2022 Credit Agreement | Interest Rate Swap</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erivative, notional amount</t>
        </is>
      </c>
      <c r="B24" s="4" t="inlineStr">
        <is>
          <t xml:space="preserve"> </t>
        </is>
      </c>
      <c r="C24" s="4" t="inlineStr">
        <is>
          <t xml:space="preserve"> </t>
        </is>
      </c>
      <c r="D24" s="4" t="inlineStr">
        <is>
          <t xml:space="preserve"> </t>
        </is>
      </c>
      <c r="E24" s="5" t="n">
        <v>100000000</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2022 And 2024 Credit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eferred financing cos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5100000</v>
      </c>
      <c r="I27" s="4" t="inlineStr">
        <is>
          <t xml:space="preserve"> </t>
        </is>
      </c>
      <c r="J27" s="4" t="inlineStr">
        <is>
          <t xml:space="preserve"> </t>
        </is>
      </c>
    </row>
    <row r="28">
      <c r="A28" s="4" t="inlineStr">
        <is>
          <t>Line of Credit | 2024 Credit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ebt instrument term</t>
        </is>
      </c>
      <c r="B30" s="4" t="inlineStr">
        <is>
          <t>5 year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Leverage ratio</t>
        </is>
      </c>
      <c r="B31" s="4" t="inlineStr">
        <is>
          <t xml:space="preserve"> </t>
        </is>
      </c>
      <c r="C31" s="4" t="inlineStr">
        <is>
          <t xml:space="preserve"> </t>
        </is>
      </c>
      <c r="D31" s="8" t="n">
        <v>2.75</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Line of Credit | 2024 Credit Agreement | Minimum | Base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Margin on variable rate</t>
        </is>
      </c>
      <c r="B34" s="4" t="inlineStr">
        <is>
          <t xml:space="preserve"> </t>
        </is>
      </c>
      <c r="C34" s="4" t="inlineStr">
        <is>
          <t xml:space="preserve"> </t>
        </is>
      </c>
      <c r="D34" s="14" t="n">
        <v>0.0125</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Line of Credit | 2024 Credit Agreement | Maximum | Base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Margin on variable rate</t>
        </is>
      </c>
      <c r="B37" s="4" t="inlineStr">
        <is>
          <t xml:space="preserve"> </t>
        </is>
      </c>
      <c r="C37" s="4" t="inlineStr">
        <is>
          <t xml:space="preserve"> </t>
        </is>
      </c>
      <c r="D37" s="14" t="n">
        <v>0.0225</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Line of Credit | 2024 Credit Agreement | Secured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Accordion feature, increase limit</t>
        </is>
      </c>
      <c r="B40" s="4" t="inlineStr">
        <is>
          <t xml:space="preserve"> </t>
        </is>
      </c>
      <c r="C40" s="4" t="inlineStr">
        <is>
          <t xml:space="preserve"> </t>
        </is>
      </c>
      <c r="D40" s="5" t="n">
        <v>1680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Maximum consolidated EBITDA</t>
        </is>
      </c>
      <c r="B41" s="4" t="inlineStr">
        <is>
          <t xml:space="preserve"> </t>
        </is>
      </c>
      <c r="C41" s="4" t="inlineStr">
        <is>
          <t xml:space="preserve"> </t>
        </is>
      </c>
      <c r="D41" s="6" t="n">
        <v>1</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Line of Credit | 2024 Credit Agreement | Secured Debt | Debt Instrument, Redemption, Period On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Periodic payment amortization percentage</t>
        </is>
      </c>
      <c r="B44" s="4" t="inlineStr">
        <is>
          <t xml:space="preserve"> </t>
        </is>
      </c>
      <c r="C44" s="4" t="inlineStr">
        <is>
          <t xml:space="preserve"> </t>
        </is>
      </c>
      <c r="D44" s="14" t="n">
        <v>0.0125</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Line of Credit | 2024 Credit Agreement | Secured Debt | Debt Instrument, Redemption, Period Two</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Periodic payment amortization percentage</t>
        </is>
      </c>
      <c r="B47" s="4" t="inlineStr">
        <is>
          <t xml:space="preserve"> </t>
        </is>
      </c>
      <c r="C47" s="4" t="inlineStr">
        <is>
          <t xml:space="preserve"> </t>
        </is>
      </c>
      <c r="D47" s="17" t="n">
        <v>0.01875</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Line of Credit | 2024 Credit Agreement | Secured Debt | Debt Instrument, Redemption, Period Thre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Periodic payment amortization percentage</t>
        </is>
      </c>
      <c r="B50" s="4" t="inlineStr">
        <is>
          <t xml:space="preserve"> </t>
        </is>
      </c>
      <c r="C50" s="4" t="inlineStr">
        <is>
          <t xml:space="preserve"> </t>
        </is>
      </c>
      <c r="D50" s="14" t="n">
        <v>0.025</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Line of Credit | 2024 Credit Agreement | Revolving Credit Facil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Line of Credit Facil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Maximum borrowing capacity</t>
        </is>
      </c>
      <c r="B53" s="5" t="n">
        <v>7500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Line of Credit | 2024 Credit Agreement | Letter of Credi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Line of Credit Facil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Maximum borrowing capacity</t>
        </is>
      </c>
      <c r="B56" s="6" t="n">
        <v>2500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Line of Credit | 2024 Credit Agreement | Bridge Loa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Line of Credit Facil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Maximum borrowing capacity</t>
        </is>
      </c>
      <c r="B59" s="6" t="n">
        <v>3000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Line of Credit | 2024 Credit Agreement, Global Tranche | Revolving Credit Facil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Line of Credit Facili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Maximum borrowing capacity</t>
        </is>
      </c>
      <c r="B62" s="6" t="n">
        <v>43000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Line of Credit | 2024 Credit Agreement, Danish Tranche | Secured Deb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Line of Credit Facility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Accordion feature, increase limit</t>
        </is>
      </c>
      <c r="B65" s="4" t="inlineStr">
        <is>
          <t xml:space="preserve"> </t>
        </is>
      </c>
      <c r="C65" s="4" t="inlineStr">
        <is>
          <t xml:space="preserve"> </t>
        </is>
      </c>
      <c r="D65" s="5" t="n">
        <v>50000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Line of Credit | 2024 Credit Agreement, Danish Tranche | Revolving Credit Facil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Line of Credit Facility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Maximum borrowing capacity</t>
        </is>
      </c>
      <c r="B68" s="6" t="n">
        <v>10000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Line of Credit | 2024 Credit Agreement, Delayed Draw Term Loan Facility, U.S. Dollars | Secured Deb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Line of Credit Facility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Maximum borrowing capacity</t>
        </is>
      </c>
      <c r="B71" s="5" t="n">
        <v>2000000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Line of Credit | 2024 Credit Agreement, Delayed Draw Term Loan Facility, Euro | Secured Deb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Line of Credit Facility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Maximum borrowing capacity | €</t>
        </is>
      </c>
      <c r="B74" s="4" t="inlineStr">
        <is>
          <t xml:space="preserve"> </t>
        </is>
      </c>
      <c r="C74" s="4" t="inlineStr">
        <is>
          <t xml:space="preserve"> </t>
        </is>
      </c>
      <c r="D74" s="4" t="inlineStr">
        <is>
          <t xml:space="preserve"> </t>
        </is>
      </c>
      <c r="E74" s="4" t="inlineStr">
        <is>
          <t xml:space="preserve"> </t>
        </is>
      </c>
      <c r="F74" s="4" t="inlineStr">
        <is>
          <t xml:space="preserve"> </t>
        </is>
      </c>
      <c r="G74" s="16" t="n">
        <v>100</v>
      </c>
      <c r="H74" s="4" t="inlineStr">
        <is>
          <t xml:space="preserve"> </t>
        </is>
      </c>
      <c r="I74" s="4" t="inlineStr">
        <is>
          <t xml:space="preserve"> </t>
        </is>
      </c>
      <c r="J74" s="4" t="inlineStr">
        <is>
          <t xml:space="preserve"> </t>
        </is>
      </c>
    </row>
    <row r="75">
      <c r="A75" s="4" t="inlineStr">
        <is>
          <t>Line of Credit | Credit Facility - Term Loan Due 2027 | Maximu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Line of Credit Facility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Number of extensions of maturity date | extension</t>
        </is>
      </c>
      <c r="B77" s="4" t="inlineStr">
        <is>
          <t xml:space="preserve"> </t>
        </is>
      </c>
      <c r="C77" s="4" t="inlineStr">
        <is>
          <t xml:space="preserve"> </t>
        </is>
      </c>
      <c r="D77" s="6" t="n">
        <v>2</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Line of Credit | Term Loan and Revolving Credit Faciliti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Line of Credit Facility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Debt instrument, extension period</t>
        </is>
      </c>
      <c r="B80" s="4" t="inlineStr">
        <is>
          <t xml:space="preserve"> </t>
        </is>
      </c>
      <c r="C80" s="4" t="inlineStr">
        <is>
          <t xml:space="preserve"> </t>
        </is>
      </c>
      <c r="D80" s="4" t="inlineStr">
        <is>
          <t>1 year</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Average daily loan balance outstanding</t>
        </is>
      </c>
      <c r="B81" s="4" t="inlineStr">
        <is>
          <t xml:space="preserve"> </t>
        </is>
      </c>
      <c r="C81" s="4" t="inlineStr">
        <is>
          <t xml:space="preserve"> </t>
        </is>
      </c>
      <c r="D81" s="5" t="n">
        <v>700000</v>
      </c>
      <c r="E81" s="6" t="n">
        <v>100000</v>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Line of Credit | 2022 Credit Agreement | Secured Deb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3" t="inlineStr">
        <is>
          <t>Line of Credit Facility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Debt instrument, face amou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5" t="n">
        <v>125000000</v>
      </c>
      <c r="I84" s="4" t="inlineStr">
        <is>
          <t xml:space="preserve"> </t>
        </is>
      </c>
      <c r="J84" s="4" t="inlineStr">
        <is>
          <t xml:space="preserve"> </t>
        </is>
      </c>
    </row>
    <row r="85">
      <c r="A85" s="4" t="inlineStr">
        <is>
          <t>Line of Credit | Polish Overdraft Facility</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3" t="inlineStr">
        <is>
          <t>Line of Credit Facility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Maximum borrowing capacity</t>
        </is>
      </c>
      <c r="B87" s="4" t="inlineStr">
        <is>
          <t xml:space="preserve"> </t>
        </is>
      </c>
      <c r="C87" s="5" t="n">
        <v>7300000</v>
      </c>
      <c r="D87" s="4" t="inlineStr">
        <is>
          <t xml:space="preserve"> </t>
        </is>
      </c>
      <c r="E87" s="4" t="inlineStr">
        <is>
          <t xml:space="preserve"> </t>
        </is>
      </c>
      <c r="F87" s="4" t="inlineStr">
        <is>
          <t xml:space="preserve"> </t>
        </is>
      </c>
      <c r="G87" s="4" t="inlineStr">
        <is>
          <t xml:space="preserve"> </t>
        </is>
      </c>
      <c r="H87" s="4" t="inlineStr">
        <is>
          <t xml:space="preserve"> </t>
        </is>
      </c>
      <c r="I87" s="18" t="n">
        <v>30</v>
      </c>
      <c r="J87" s="4" t="inlineStr">
        <is>
          <t xml:space="preserve"> </t>
        </is>
      </c>
    </row>
    <row r="88">
      <c r="A88" s="4" t="inlineStr">
        <is>
          <t>Threshold percentage of borrowing capacity</t>
        </is>
      </c>
      <c r="B88" s="4" t="inlineStr">
        <is>
          <t xml:space="preserve"> </t>
        </is>
      </c>
      <c r="C88" s="10" t="n">
        <v>0.85</v>
      </c>
      <c r="D88" s="4" t="inlineStr">
        <is>
          <t xml:space="preserve"> </t>
        </is>
      </c>
      <c r="E88" s="4" t="inlineStr">
        <is>
          <t xml:space="preserve"> </t>
        </is>
      </c>
      <c r="F88" s="4" t="inlineStr">
        <is>
          <t xml:space="preserve"> </t>
        </is>
      </c>
      <c r="G88" s="4" t="inlineStr">
        <is>
          <t xml:space="preserve"> </t>
        </is>
      </c>
      <c r="H88" s="4" t="inlineStr">
        <is>
          <t xml:space="preserve"> </t>
        </is>
      </c>
      <c r="I88" s="10" t="n">
        <v>0.85</v>
      </c>
      <c r="J88" s="4" t="inlineStr">
        <is>
          <t xml:space="preserve"> </t>
        </is>
      </c>
    </row>
    <row r="89">
      <c r="A89" s="4" t="inlineStr">
        <is>
          <t>Threshold borrowing capacity limit</t>
        </is>
      </c>
      <c r="B89" s="4" t="inlineStr">
        <is>
          <t xml:space="preserve"> </t>
        </is>
      </c>
      <c r="C89" s="4" t="inlineStr">
        <is>
          <t xml:space="preserve"> </t>
        </is>
      </c>
      <c r="D89" s="6" t="n">
        <v>6200000</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Overdraft facility renewal period</t>
        </is>
      </c>
      <c r="B90" s="4" t="inlineStr">
        <is>
          <t xml:space="preserve"> </t>
        </is>
      </c>
      <c r="C90" s="4" t="inlineStr">
        <is>
          <t>3 months</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Overdraft facility cancellation period</t>
        </is>
      </c>
      <c r="B91" s="4" t="inlineStr">
        <is>
          <t xml:space="preserve"> </t>
        </is>
      </c>
      <c r="C91" s="4" t="inlineStr">
        <is>
          <t>30 days</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Bank overdrafts</t>
        </is>
      </c>
      <c r="B92" s="4" t="inlineStr">
        <is>
          <t xml:space="preserve"> </t>
        </is>
      </c>
      <c r="C92" s="4" t="inlineStr">
        <is>
          <t xml:space="preserve"> </t>
        </is>
      </c>
      <c r="D92" s="5" t="n">
        <v>0</v>
      </c>
      <c r="E92" s="5" t="n">
        <v>0</v>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Line of Credit | Polish Overdraft Facility | Warsaw Interbank Offered Rat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3" t="inlineStr">
        <is>
          <t>Line of Credit Facility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Margin on variable rate</t>
        </is>
      </c>
      <c r="B95" s="4" t="inlineStr">
        <is>
          <t xml:space="preserve"> </t>
        </is>
      </c>
      <c r="C95" s="10" t="n">
        <v>0.01</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Line of Credit | Polish Overdraft Facility | Euro Interbank Offered Rat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3" t="inlineStr">
        <is>
          <t>Line of Credit Facility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Margin on variable rate</t>
        </is>
      </c>
      <c r="B98" s="4" t="inlineStr">
        <is>
          <t xml:space="preserve"> </t>
        </is>
      </c>
      <c r="C98" s="10" t="n">
        <v>0.01</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Line of Credit | Polish Overdraft Facility | Mid-Point Fed Target Range Rat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3" t="inlineStr">
        <is>
          <t>Line of Credit Facility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Margin on variable rate</t>
        </is>
      </c>
      <c r="B101" s="4" t="inlineStr">
        <is>
          <t xml:space="preserve"> </t>
        </is>
      </c>
      <c r="C101" s="14" t="n">
        <v>0.0125</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ies and Long-Term Debt - Schedule of Maturities of Long-Term Debt (Details) - USD ($) $ in Thousands</t>
        </is>
      </c>
      <c r="B1" s="2" t="inlineStr">
        <is>
          <t>Dec. 31, 2024</t>
        </is>
      </c>
      <c r="C1" s="2" t="inlineStr">
        <is>
          <t>Dec. 31, 2023</t>
        </is>
      </c>
    </row>
    <row r="2">
      <c r="A2" s="3" t="inlineStr">
        <is>
          <t>Maturities of Debt [Abstract]</t>
        </is>
      </c>
      <c r="B2" s="4" t="inlineStr">
        <is>
          <t xml:space="preserve"> </t>
        </is>
      </c>
      <c r="C2" s="4" t="inlineStr">
        <is>
          <t xml:space="preserve"> </t>
        </is>
      </c>
    </row>
    <row r="3">
      <c r="A3" s="4" t="inlineStr">
        <is>
          <t>2025</t>
        </is>
      </c>
      <c r="B3" s="5" t="n">
        <v>27117</v>
      </c>
      <c r="C3" s="4" t="inlineStr">
        <is>
          <t xml:space="preserve"> </t>
        </is>
      </c>
    </row>
    <row r="4">
      <c r="A4" s="4" t="inlineStr">
        <is>
          <t>2026</t>
        </is>
      </c>
      <c r="B4" s="6" t="n">
        <v>15725</v>
      </c>
      <c r="C4" s="4" t="inlineStr">
        <is>
          <t xml:space="preserve"> </t>
        </is>
      </c>
    </row>
    <row r="5">
      <c r="A5" s="4" t="inlineStr">
        <is>
          <t>2027</t>
        </is>
      </c>
      <c r="B5" s="6" t="n">
        <v>23491</v>
      </c>
      <c r="C5" s="4" t="inlineStr">
        <is>
          <t xml:space="preserve"> </t>
        </is>
      </c>
    </row>
    <row r="6">
      <c r="A6" s="4" t="inlineStr">
        <is>
          <t>2028</t>
        </is>
      </c>
      <c r="B6" s="6" t="n">
        <v>31101</v>
      </c>
      <c r="C6" s="4" t="inlineStr">
        <is>
          <t xml:space="preserve"> </t>
        </is>
      </c>
    </row>
    <row r="7">
      <c r="A7" s="4" t="inlineStr">
        <is>
          <t>2029</t>
        </is>
      </c>
      <c r="B7" s="6" t="n">
        <v>454585</v>
      </c>
      <c r="C7" s="4" t="inlineStr">
        <is>
          <t xml:space="preserve"> </t>
        </is>
      </c>
    </row>
    <row r="8">
      <c r="A8" s="4" t="inlineStr">
        <is>
          <t>Thereafter</t>
        </is>
      </c>
      <c r="B8" s="6" t="n">
        <v>10295</v>
      </c>
      <c r="C8" s="4" t="inlineStr">
        <is>
          <t xml:space="preserve"> </t>
        </is>
      </c>
    </row>
    <row r="9">
      <c r="A9" s="4" t="inlineStr">
        <is>
          <t>Total debt</t>
        </is>
      </c>
      <c r="B9" s="6" t="n">
        <v>562314</v>
      </c>
      <c r="C9" s="5" t="n">
        <v>156211</v>
      </c>
    </row>
    <row r="10">
      <c r="A10" s="4" t="inlineStr">
        <is>
          <t>Less: current maturities</t>
        </is>
      </c>
      <c r="B10" s="6" t="n">
        <v>-27117</v>
      </c>
      <c r="C10" s="6" t="n">
        <v>-5029</v>
      </c>
    </row>
    <row r="11">
      <c r="A11" s="4" t="inlineStr">
        <is>
          <t>Long-term debt</t>
        </is>
      </c>
      <c r="B11" s="6" t="n">
        <v>535197</v>
      </c>
      <c r="C11" s="6" t="n">
        <v>151182</v>
      </c>
    </row>
    <row r="12">
      <c r="A12" s="4" t="inlineStr">
        <is>
          <t>Multi-Currency Revolver | Revolving Credit Facility | Line of Credit</t>
        </is>
      </c>
      <c r="B12" s="4" t="inlineStr">
        <is>
          <t xml:space="preserve"> </t>
        </is>
      </c>
      <c r="C12" s="4" t="inlineStr">
        <is>
          <t xml:space="preserve"> </t>
        </is>
      </c>
    </row>
    <row r="13">
      <c r="A13" s="3" t="inlineStr">
        <is>
          <t>Maturities of Debt [Abstract]</t>
        </is>
      </c>
      <c r="B13" s="4" t="inlineStr">
        <is>
          <t xml:space="preserve"> </t>
        </is>
      </c>
      <c r="C13" s="4" t="inlineStr">
        <is>
          <t xml:space="preserve"> </t>
        </is>
      </c>
    </row>
    <row r="14">
      <c r="A14" s="4" t="inlineStr">
        <is>
          <t>2025</t>
        </is>
      </c>
      <c r="B14" s="6" t="n">
        <v>10800</v>
      </c>
      <c r="C14" s="4" t="inlineStr">
        <is>
          <t xml:space="preserve"> </t>
        </is>
      </c>
    </row>
    <row r="15">
      <c r="A15" s="4" t="inlineStr">
        <is>
          <t>2026</t>
        </is>
      </c>
      <c r="B15" s="6" t="n">
        <v>0</v>
      </c>
      <c r="C15" s="4" t="inlineStr">
        <is>
          <t xml:space="preserve"> </t>
        </is>
      </c>
    </row>
    <row r="16">
      <c r="A16" s="4" t="inlineStr">
        <is>
          <t>2027</t>
        </is>
      </c>
      <c r="B16" s="6" t="n">
        <v>0</v>
      </c>
      <c r="C16" s="4" t="inlineStr">
        <is>
          <t xml:space="preserve"> </t>
        </is>
      </c>
    </row>
    <row r="17">
      <c r="A17" s="4" t="inlineStr">
        <is>
          <t>2028</t>
        </is>
      </c>
      <c r="B17" s="6" t="n">
        <v>0</v>
      </c>
      <c r="C17" s="4" t="inlineStr">
        <is>
          <t xml:space="preserve"> </t>
        </is>
      </c>
    </row>
    <row r="18">
      <c r="A18" s="4" t="inlineStr">
        <is>
          <t>2029</t>
        </is>
      </c>
      <c r="B18" s="6" t="n">
        <v>233371</v>
      </c>
      <c r="C18" s="4" t="inlineStr">
        <is>
          <t xml:space="preserve"> </t>
        </is>
      </c>
    </row>
    <row r="19">
      <c r="A19" s="4" t="inlineStr">
        <is>
          <t>Thereafter</t>
        </is>
      </c>
      <c r="B19" s="6" t="n">
        <v>0</v>
      </c>
      <c r="C19" s="4" t="inlineStr">
        <is>
          <t xml:space="preserve"> </t>
        </is>
      </c>
    </row>
    <row r="20">
      <c r="A20" s="4" t="inlineStr">
        <is>
          <t>Total debt</t>
        </is>
      </c>
      <c r="B20" s="6" t="n">
        <v>244171</v>
      </c>
      <c r="C20" s="4" t="inlineStr">
        <is>
          <t xml:space="preserve"> </t>
        </is>
      </c>
    </row>
    <row r="21">
      <c r="A21" s="4" t="inlineStr">
        <is>
          <t>Less: current maturities</t>
        </is>
      </c>
      <c r="B21" s="6" t="n">
        <v>-10800</v>
      </c>
      <c r="C21" s="4" t="inlineStr">
        <is>
          <t xml:space="preserve"> </t>
        </is>
      </c>
    </row>
    <row r="22">
      <c r="A22" s="4" t="inlineStr">
        <is>
          <t>Long-term debt</t>
        </is>
      </c>
      <c r="B22" s="6" t="n">
        <v>233371</v>
      </c>
      <c r="C22" s="4" t="inlineStr">
        <is>
          <t xml:space="preserve"> </t>
        </is>
      </c>
    </row>
    <row r="23">
      <c r="A23" s="4" t="inlineStr">
        <is>
          <t>U.S. Dollar Term Loan | Revolving Credit Facility | Line of Credit</t>
        </is>
      </c>
      <c r="B23" s="4" t="inlineStr">
        <is>
          <t xml:space="preserve"> </t>
        </is>
      </c>
      <c r="C23" s="4" t="inlineStr">
        <is>
          <t xml:space="preserve"> </t>
        </is>
      </c>
    </row>
    <row r="24">
      <c r="A24" s="3" t="inlineStr">
        <is>
          <t>Maturities of Debt [Abstract]</t>
        </is>
      </c>
      <c r="B24" s="4" t="inlineStr">
        <is>
          <t xml:space="preserve"> </t>
        </is>
      </c>
      <c r="C24" s="4" t="inlineStr">
        <is>
          <t xml:space="preserve"> </t>
        </is>
      </c>
    </row>
    <row r="25">
      <c r="A25" s="4" t="inlineStr">
        <is>
          <t>2025</t>
        </is>
      </c>
      <c r="B25" s="6" t="n">
        <v>9516</v>
      </c>
      <c r="C25" s="4" t="inlineStr">
        <is>
          <t xml:space="preserve"> </t>
        </is>
      </c>
    </row>
    <row r="26">
      <c r="A26" s="4" t="inlineStr">
        <is>
          <t>2026</t>
        </is>
      </c>
      <c r="B26" s="6" t="n">
        <v>9606</v>
      </c>
      <c r="C26" s="4" t="inlineStr">
        <is>
          <t xml:space="preserve"> </t>
        </is>
      </c>
    </row>
    <row r="27">
      <c r="A27" s="4" t="inlineStr">
        <is>
          <t>2027</t>
        </is>
      </c>
      <c r="B27" s="6" t="n">
        <v>14655</v>
      </c>
      <c r="C27" s="4" t="inlineStr">
        <is>
          <t xml:space="preserve"> </t>
        </is>
      </c>
    </row>
    <row r="28">
      <c r="A28" s="4" t="inlineStr">
        <is>
          <t>2028</t>
        </is>
      </c>
      <c r="B28" s="6" t="n">
        <v>19703</v>
      </c>
      <c r="C28" s="4" t="inlineStr">
        <is>
          <t xml:space="preserve"> </t>
        </is>
      </c>
    </row>
    <row r="29">
      <c r="A29" s="4" t="inlineStr">
        <is>
          <t>2029</t>
        </is>
      </c>
      <c r="B29" s="6" t="n">
        <v>144807</v>
      </c>
      <c r="C29" s="4" t="inlineStr">
        <is>
          <t xml:space="preserve"> </t>
        </is>
      </c>
    </row>
    <row r="30">
      <c r="A30" s="4" t="inlineStr">
        <is>
          <t>Thereafter</t>
        </is>
      </c>
      <c r="B30" s="6" t="n">
        <v>0</v>
      </c>
      <c r="C30" s="4" t="inlineStr">
        <is>
          <t xml:space="preserve"> </t>
        </is>
      </c>
    </row>
    <row r="31">
      <c r="A31" s="4" t="inlineStr">
        <is>
          <t>Total debt</t>
        </is>
      </c>
      <c r="B31" s="6" t="n">
        <v>198287</v>
      </c>
      <c r="C31" s="4" t="inlineStr">
        <is>
          <t xml:space="preserve"> </t>
        </is>
      </c>
    </row>
    <row r="32">
      <c r="A32" s="4" t="inlineStr">
        <is>
          <t>Less: current maturities</t>
        </is>
      </c>
      <c r="B32" s="6" t="n">
        <v>-9516</v>
      </c>
      <c r="C32" s="4" t="inlineStr">
        <is>
          <t xml:space="preserve"> </t>
        </is>
      </c>
    </row>
    <row r="33">
      <c r="A33" s="4" t="inlineStr">
        <is>
          <t>Long-term debt</t>
        </is>
      </c>
      <c r="B33" s="6" t="n">
        <v>188771</v>
      </c>
      <c r="C33" s="4" t="inlineStr">
        <is>
          <t xml:space="preserve"> </t>
        </is>
      </c>
    </row>
    <row r="34">
      <c r="A34" s="4" t="inlineStr">
        <is>
          <t>Euro Term Loan | Revolving Credit Facility | Line of Credit</t>
        </is>
      </c>
      <c r="B34" s="4" t="inlineStr">
        <is>
          <t xml:space="preserve"> </t>
        </is>
      </c>
      <c r="C34" s="4" t="inlineStr">
        <is>
          <t xml:space="preserve"> </t>
        </is>
      </c>
    </row>
    <row r="35">
      <c r="A35" s="3" t="inlineStr">
        <is>
          <t>Maturities of Debt [Abstract]</t>
        </is>
      </c>
      <c r="B35" s="4" t="inlineStr">
        <is>
          <t xml:space="preserve"> </t>
        </is>
      </c>
      <c r="C35" s="4" t="inlineStr">
        <is>
          <t xml:space="preserve"> </t>
        </is>
      </c>
    </row>
    <row r="36">
      <c r="A36" s="4" t="inlineStr">
        <is>
          <t>2025</t>
        </is>
      </c>
      <c r="B36" s="6" t="n">
        <v>4923</v>
      </c>
      <c r="C36" s="4" t="inlineStr">
        <is>
          <t xml:space="preserve"> </t>
        </is>
      </c>
    </row>
    <row r="37">
      <c r="A37" s="4" t="inlineStr">
        <is>
          <t>2026</t>
        </is>
      </c>
      <c r="B37" s="6" t="n">
        <v>4973</v>
      </c>
      <c r="C37" s="4" t="inlineStr">
        <is>
          <t xml:space="preserve"> </t>
        </is>
      </c>
    </row>
    <row r="38">
      <c r="A38" s="4" t="inlineStr">
        <is>
          <t>2027</t>
        </is>
      </c>
      <c r="B38" s="6" t="n">
        <v>7598</v>
      </c>
      <c r="C38" s="4" t="inlineStr">
        <is>
          <t xml:space="preserve"> </t>
        </is>
      </c>
    </row>
    <row r="39">
      <c r="A39" s="4" t="inlineStr">
        <is>
          <t>2028</t>
        </is>
      </c>
      <c r="B39" s="6" t="n">
        <v>10221</v>
      </c>
      <c r="C39" s="4" t="inlineStr">
        <is>
          <t xml:space="preserve"> </t>
        </is>
      </c>
    </row>
    <row r="40">
      <c r="A40" s="4" t="inlineStr">
        <is>
          <t>2029</t>
        </is>
      </c>
      <c r="B40" s="6" t="n">
        <v>75193</v>
      </c>
      <c r="C40" s="4" t="inlineStr">
        <is>
          <t xml:space="preserve"> </t>
        </is>
      </c>
    </row>
    <row r="41">
      <c r="A41" s="4" t="inlineStr">
        <is>
          <t>Thereafter</t>
        </is>
      </c>
      <c r="B41" s="6" t="n">
        <v>0</v>
      </c>
      <c r="C41" s="4" t="inlineStr">
        <is>
          <t xml:space="preserve"> </t>
        </is>
      </c>
    </row>
    <row r="42">
      <c r="A42" s="4" t="inlineStr">
        <is>
          <t>Total debt</t>
        </is>
      </c>
      <c r="B42" s="6" t="n">
        <v>102908</v>
      </c>
      <c r="C42" s="6" t="n">
        <v>0</v>
      </c>
    </row>
    <row r="43">
      <c r="A43" s="4" t="inlineStr">
        <is>
          <t>Less: current maturities</t>
        </is>
      </c>
      <c r="B43" s="6" t="n">
        <v>-4923</v>
      </c>
      <c r="C43" s="4" t="inlineStr">
        <is>
          <t xml:space="preserve"> </t>
        </is>
      </c>
    </row>
    <row r="44">
      <c r="A44" s="4" t="inlineStr">
        <is>
          <t>Long-term debt</t>
        </is>
      </c>
      <c r="B44" s="6" t="n">
        <v>97985</v>
      </c>
      <c r="C44" s="4" t="inlineStr">
        <is>
          <t xml:space="preserve"> </t>
        </is>
      </c>
    </row>
    <row r="45">
      <c r="A45" s="4" t="inlineStr">
        <is>
          <t>Other Debt</t>
        </is>
      </c>
      <c r="B45" s="4" t="inlineStr">
        <is>
          <t xml:space="preserve"> </t>
        </is>
      </c>
      <c r="C45" s="4" t="inlineStr">
        <is>
          <t xml:space="preserve"> </t>
        </is>
      </c>
    </row>
    <row r="46">
      <c r="A46" s="3" t="inlineStr">
        <is>
          <t>Maturities of Debt [Abstract]</t>
        </is>
      </c>
      <c r="B46" s="4" t="inlineStr">
        <is>
          <t xml:space="preserve"> </t>
        </is>
      </c>
      <c r="C46" s="4" t="inlineStr">
        <is>
          <t xml:space="preserve"> </t>
        </is>
      </c>
    </row>
    <row r="47">
      <c r="A47" s="4" t="inlineStr">
        <is>
          <t>Total debt</t>
        </is>
      </c>
      <c r="B47" s="6" t="n">
        <v>16948</v>
      </c>
      <c r="C47" s="5" t="n">
        <v>211</v>
      </c>
    </row>
    <row r="48">
      <c r="A48" s="4" t="inlineStr">
        <is>
          <t>Other Debt | Revolving Credit Facility | Line of Credit</t>
        </is>
      </c>
      <c r="B48" s="4" t="inlineStr">
        <is>
          <t xml:space="preserve"> </t>
        </is>
      </c>
      <c r="C48" s="4" t="inlineStr">
        <is>
          <t xml:space="preserve"> </t>
        </is>
      </c>
    </row>
    <row r="49">
      <c r="A49" s="3" t="inlineStr">
        <is>
          <t>Maturities of Debt [Abstract]</t>
        </is>
      </c>
      <c r="B49" s="4" t="inlineStr">
        <is>
          <t xml:space="preserve"> </t>
        </is>
      </c>
      <c r="C49" s="4" t="inlineStr">
        <is>
          <t xml:space="preserve"> </t>
        </is>
      </c>
    </row>
    <row r="50">
      <c r="A50" s="4" t="inlineStr">
        <is>
          <t>2025</t>
        </is>
      </c>
      <c r="B50" s="6" t="n">
        <v>1878</v>
      </c>
      <c r="C50" s="4" t="inlineStr">
        <is>
          <t xml:space="preserve"> </t>
        </is>
      </c>
    </row>
    <row r="51">
      <c r="A51" s="4" t="inlineStr">
        <is>
          <t>2026</t>
        </is>
      </c>
      <c r="B51" s="6" t="n">
        <v>1146</v>
      </c>
      <c r="C51" s="4" t="inlineStr">
        <is>
          <t xml:space="preserve"> </t>
        </is>
      </c>
    </row>
    <row r="52">
      <c r="A52" s="4" t="inlineStr">
        <is>
          <t>2027</t>
        </is>
      </c>
      <c r="B52" s="6" t="n">
        <v>1238</v>
      </c>
      <c r="C52" s="4" t="inlineStr">
        <is>
          <t xml:space="preserve"> </t>
        </is>
      </c>
    </row>
    <row r="53">
      <c r="A53" s="4" t="inlineStr">
        <is>
          <t>2028</t>
        </is>
      </c>
      <c r="B53" s="6" t="n">
        <v>1177</v>
      </c>
      <c r="C53" s="4" t="inlineStr">
        <is>
          <t xml:space="preserve"> </t>
        </is>
      </c>
    </row>
    <row r="54">
      <c r="A54" s="4" t="inlineStr">
        <is>
          <t>2029</t>
        </is>
      </c>
      <c r="B54" s="6" t="n">
        <v>1214</v>
      </c>
      <c r="C54" s="4" t="inlineStr">
        <is>
          <t xml:space="preserve"> </t>
        </is>
      </c>
    </row>
    <row r="55">
      <c r="A55" s="4" t="inlineStr">
        <is>
          <t>Thereafter</t>
        </is>
      </c>
      <c r="B55" s="6" t="n">
        <v>10295</v>
      </c>
      <c r="C55" s="4" t="inlineStr">
        <is>
          <t xml:space="preserve"> </t>
        </is>
      </c>
    </row>
    <row r="56">
      <c r="A56" s="4" t="inlineStr">
        <is>
          <t>Total debt</t>
        </is>
      </c>
      <c r="B56" s="6" t="n">
        <v>16948</v>
      </c>
      <c r="C56" s="4" t="inlineStr">
        <is>
          <t xml:space="preserve"> </t>
        </is>
      </c>
    </row>
    <row r="57">
      <c r="A57" s="4" t="inlineStr">
        <is>
          <t>Less: current maturities</t>
        </is>
      </c>
      <c r="B57" s="6" t="n">
        <v>-1878</v>
      </c>
      <c r="C57" s="4" t="inlineStr">
        <is>
          <t xml:space="preserve"> </t>
        </is>
      </c>
    </row>
    <row r="58">
      <c r="A58" s="4" t="inlineStr">
        <is>
          <t>Long-term debt</t>
        </is>
      </c>
      <c r="B58" s="5" t="n">
        <v>15070</v>
      </c>
      <c r="C58"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Attributable to SMP - Schedule of Accumulated Other Comprehensive by Component (Details) - USD ($) $ in Thousands</t>
        </is>
      </c>
      <c r="B1" s="2" t="inlineStr">
        <is>
          <t>12 Months Ended</t>
        </is>
      </c>
    </row>
    <row r="2">
      <c r="B2" s="2" t="inlineStr">
        <is>
          <t>Dec. 31, 2024</t>
        </is>
      </c>
      <c r="C2" s="2" t="inlineStr">
        <is>
          <t>Dec. 31, 2023</t>
        </is>
      </c>
    </row>
    <row r="3">
      <c r="A3" s="3" t="inlineStr">
        <is>
          <t>AOCI Attributable to Parent, Net of Tax [Roll Forward]</t>
        </is>
      </c>
      <c r="B3" s="4" t="inlineStr">
        <is>
          <t xml:space="preserve"> </t>
        </is>
      </c>
      <c r="C3" s="4" t="inlineStr">
        <is>
          <t xml:space="preserve"> </t>
        </is>
      </c>
    </row>
    <row r="4">
      <c r="A4" s="4" t="inlineStr">
        <is>
          <t>Balance at beginning of period</t>
        </is>
      </c>
      <c r="B4" s="5" t="n">
        <v>650873</v>
      </c>
      <c r="C4" s="5" t="n">
        <v>621038</v>
      </c>
    </row>
    <row r="5">
      <c r="A5" s="4" t="inlineStr">
        <is>
          <t>Balance at end of period</t>
        </is>
      </c>
      <c r="B5" s="6" t="n">
        <v>630082</v>
      </c>
      <c r="C5" s="6" t="n">
        <v>650873</v>
      </c>
    </row>
    <row r="6">
      <c r="A6" s="4" t="inlineStr">
        <is>
          <t>Unrealized gain (loss)</t>
        </is>
      </c>
      <c r="B6" s="6" t="n">
        <v>1400</v>
      </c>
      <c r="C6" s="6" t="n">
        <v>-1200</v>
      </c>
    </row>
    <row r="7">
      <c r="A7" s="4" t="inlineStr">
        <is>
          <t>Unrealized gain (loss) on cash flow hedge, net of tax</t>
        </is>
      </c>
      <c r="B7" s="6" t="n">
        <v>1000</v>
      </c>
      <c r="C7" s="6" t="n">
        <v>-900</v>
      </c>
    </row>
    <row r="8">
      <c r="A8" s="4" t="inlineStr">
        <is>
          <t>Cash settlement receipts (payments), pretax</t>
        </is>
      </c>
      <c r="B8" s="6" t="n">
        <v>2500</v>
      </c>
      <c r="C8" s="6" t="n">
        <v>2400</v>
      </c>
    </row>
    <row r="9">
      <c r="A9" s="4" t="inlineStr">
        <is>
          <t>Cash settlement receipts (payments), net of tax</t>
        </is>
      </c>
      <c r="B9" s="6" t="n">
        <v>1900</v>
      </c>
      <c r="C9" s="6" t="n">
        <v>1700</v>
      </c>
    </row>
    <row r="10">
      <c r="A10" s="4" t="inlineStr">
        <is>
          <t>Accumulated Other Comprehensive Income (Loss)</t>
        </is>
      </c>
      <c r="B10" s="4" t="inlineStr">
        <is>
          <t xml:space="preserve"> </t>
        </is>
      </c>
      <c r="C10" s="4" t="inlineStr">
        <is>
          <t xml:space="preserve"> </t>
        </is>
      </c>
    </row>
    <row r="11">
      <c r="A11" s="3" t="inlineStr">
        <is>
          <t>AOCI Attributable to Parent, Net of Tax [Roll Forward]</t>
        </is>
      </c>
      <c r="B11" s="4" t="inlineStr">
        <is>
          <t xml:space="preserve"> </t>
        </is>
      </c>
      <c r="C11" s="4" t="inlineStr">
        <is>
          <t xml:space="preserve"> </t>
        </is>
      </c>
    </row>
    <row r="12">
      <c r="A12" s="4" t="inlineStr">
        <is>
          <t>Balance at beginning of period</t>
        </is>
      </c>
      <c r="B12" s="6" t="n">
        <v>-5974</v>
      </c>
      <c r="C12" s="6" t="n">
        <v>-12470</v>
      </c>
    </row>
    <row r="13">
      <c r="A13" s="4" t="inlineStr">
        <is>
          <t>Other comprehensive income before reclassifications</t>
        </is>
      </c>
      <c r="B13" s="6" t="n">
        <v>-20492</v>
      </c>
      <c r="C13" s="6" t="n">
        <v>8264</v>
      </c>
    </row>
    <row r="14">
      <c r="A14" s="4" t="inlineStr">
        <is>
          <t>Amounts reclassified from accumulated other comprehensive income</t>
        </is>
      </c>
      <c r="B14" s="6" t="n">
        <v>-2542</v>
      </c>
      <c r="C14" s="6" t="n">
        <v>-2394</v>
      </c>
    </row>
    <row r="15">
      <c r="A15" s="4" t="inlineStr">
        <is>
          <t>Net other comprehensive income (loss)</t>
        </is>
      </c>
      <c r="B15" s="6" t="n">
        <v>-23034</v>
      </c>
      <c r="C15" s="6" t="n">
        <v>5870</v>
      </c>
    </row>
    <row r="16">
      <c r="A16" s="4" t="inlineStr">
        <is>
          <t>Tax amounts</t>
        </is>
      </c>
      <c r="B16" s="6" t="n">
        <v>3176</v>
      </c>
      <c r="C16" s="6" t="n">
        <v>626</v>
      </c>
    </row>
    <row r="17">
      <c r="A17" s="4" t="inlineStr">
        <is>
          <t>Balance at end of period</t>
        </is>
      </c>
      <c r="B17" s="6" t="n">
        <v>-25832</v>
      </c>
      <c r="C17" s="6" t="n">
        <v>-5974</v>
      </c>
    </row>
    <row r="18">
      <c r="A18" s="4" t="inlineStr">
        <is>
          <t>Foreign Currency Translation</t>
        </is>
      </c>
      <c r="B18" s="4" t="inlineStr">
        <is>
          <t xml:space="preserve"> </t>
        </is>
      </c>
      <c r="C18" s="4" t="inlineStr">
        <is>
          <t xml:space="preserve"> </t>
        </is>
      </c>
    </row>
    <row r="19">
      <c r="A19" s="3" t="inlineStr">
        <is>
          <t>AOCI Attributable to Parent, Net of Tax [Roll Forward]</t>
        </is>
      </c>
      <c r="B19" s="4" t="inlineStr">
        <is>
          <t xml:space="preserve"> </t>
        </is>
      </c>
      <c r="C19" s="4" t="inlineStr">
        <is>
          <t xml:space="preserve"> </t>
        </is>
      </c>
    </row>
    <row r="20">
      <c r="A20" s="4" t="inlineStr">
        <is>
          <t>Balance at beginning of period</t>
        </is>
      </c>
      <c r="B20" s="6" t="n">
        <v>-8897</v>
      </c>
      <c r="C20" s="6" t="n">
        <v>-16330</v>
      </c>
    </row>
    <row r="21">
      <c r="A21" s="4" t="inlineStr">
        <is>
          <t>Other comprehensive income before reclassifications</t>
        </is>
      </c>
      <c r="B21" s="6" t="n">
        <v>-23385</v>
      </c>
      <c r="C21" s="6" t="n">
        <v>7433</v>
      </c>
    </row>
    <row r="22">
      <c r="A22" s="4" t="inlineStr">
        <is>
          <t>Amounts reclassified from accumulated other comprehensive income</t>
        </is>
      </c>
      <c r="B22" s="6" t="n">
        <v>0</v>
      </c>
      <c r="C22" s="6" t="n">
        <v>0</v>
      </c>
    </row>
    <row r="23">
      <c r="A23" s="4" t="inlineStr">
        <is>
          <t>Net other comprehensive income (loss)</t>
        </is>
      </c>
      <c r="B23" s="6" t="n">
        <v>-23385</v>
      </c>
      <c r="C23" s="6" t="n">
        <v>7433</v>
      </c>
    </row>
    <row r="24">
      <c r="A24" s="4" t="inlineStr">
        <is>
          <t>Tax amounts</t>
        </is>
      </c>
      <c r="B24" s="6" t="n">
        <v>2513</v>
      </c>
      <c r="C24" s="6" t="n">
        <v>0</v>
      </c>
    </row>
    <row r="25">
      <c r="A25" s="4" t="inlineStr">
        <is>
          <t>Balance at end of period</t>
        </is>
      </c>
      <c r="B25" s="6" t="n">
        <v>-29769</v>
      </c>
      <c r="C25" s="6" t="n">
        <v>-8897</v>
      </c>
    </row>
    <row r="26">
      <c r="A26" s="4" t="inlineStr">
        <is>
          <t>Cash Flow Hedges</t>
        </is>
      </c>
      <c r="B26" s="4" t="inlineStr">
        <is>
          <t xml:space="preserve"> </t>
        </is>
      </c>
      <c r="C26" s="4" t="inlineStr">
        <is>
          <t xml:space="preserve"> </t>
        </is>
      </c>
    </row>
    <row r="27">
      <c r="A27" s="3" t="inlineStr">
        <is>
          <t>AOCI Attributable to Parent, Net of Tax [Roll Forward]</t>
        </is>
      </c>
      <c r="B27" s="4" t="inlineStr">
        <is>
          <t xml:space="preserve"> </t>
        </is>
      </c>
      <c r="C27" s="4" t="inlineStr">
        <is>
          <t xml:space="preserve"> </t>
        </is>
      </c>
    </row>
    <row r="28">
      <c r="A28" s="4" t="inlineStr">
        <is>
          <t>Balance at beginning of period</t>
        </is>
      </c>
      <c r="B28" s="6" t="n">
        <v>2899</v>
      </c>
      <c r="C28" s="6" t="n">
        <v>3823</v>
      </c>
    </row>
    <row r="29">
      <c r="A29" s="4" t="inlineStr">
        <is>
          <t>Other comprehensive income before reclassifications</t>
        </is>
      </c>
      <c r="B29" s="6" t="n">
        <v>2893</v>
      </c>
      <c r="C29" s="6" t="n">
        <v>831</v>
      </c>
    </row>
    <row r="30">
      <c r="A30" s="4" t="inlineStr">
        <is>
          <t>Amounts reclassified from accumulated other comprehensive income</t>
        </is>
      </c>
      <c r="B30" s="6" t="n">
        <v>-2524</v>
      </c>
      <c r="C30" s="6" t="n">
        <v>-2372</v>
      </c>
    </row>
    <row r="31">
      <c r="A31" s="4" t="inlineStr">
        <is>
          <t>Net other comprehensive income (loss)</t>
        </is>
      </c>
      <c r="B31" s="6" t="n">
        <v>369</v>
      </c>
      <c r="C31" s="6" t="n">
        <v>-1541</v>
      </c>
    </row>
    <row r="32">
      <c r="A32" s="4" t="inlineStr">
        <is>
          <t>Tax amounts</t>
        </is>
      </c>
      <c r="B32" s="6" t="n">
        <v>656</v>
      </c>
      <c r="C32" s="6" t="n">
        <v>617</v>
      </c>
    </row>
    <row r="33">
      <c r="A33" s="4" t="inlineStr">
        <is>
          <t>Balance at end of period</t>
        </is>
      </c>
      <c r="B33" s="6" t="n">
        <v>3924</v>
      </c>
      <c r="C33" s="6" t="n">
        <v>2899</v>
      </c>
    </row>
    <row r="34">
      <c r="A34" s="4" t="inlineStr">
        <is>
          <t>Postretirement Benefit Plans</t>
        </is>
      </c>
      <c r="B34" s="4" t="inlineStr">
        <is>
          <t xml:space="preserve"> </t>
        </is>
      </c>
      <c r="C34" s="4" t="inlineStr">
        <is>
          <t xml:space="preserve"> </t>
        </is>
      </c>
    </row>
    <row r="35">
      <c r="A35" s="3" t="inlineStr">
        <is>
          <t>AOCI Attributable to Parent, Net of Tax [Roll Forward]</t>
        </is>
      </c>
      <c r="B35" s="4" t="inlineStr">
        <is>
          <t xml:space="preserve"> </t>
        </is>
      </c>
      <c r="C35" s="4" t="inlineStr">
        <is>
          <t xml:space="preserve"> </t>
        </is>
      </c>
    </row>
    <row r="36">
      <c r="A36" s="4" t="inlineStr">
        <is>
          <t>Balance at beginning of period</t>
        </is>
      </c>
      <c r="B36" s="6" t="n">
        <v>24</v>
      </c>
      <c r="C36" s="6" t="n">
        <v>37</v>
      </c>
    </row>
    <row r="37">
      <c r="A37" s="4" t="inlineStr">
        <is>
          <t>Other comprehensive income before reclassifications</t>
        </is>
      </c>
      <c r="B37" s="6" t="n">
        <v>0</v>
      </c>
      <c r="C37" s="6" t="n">
        <v>0</v>
      </c>
    </row>
    <row r="38">
      <c r="A38" s="4" t="inlineStr">
        <is>
          <t>Amounts reclassified from accumulated other comprehensive income</t>
        </is>
      </c>
      <c r="B38" s="6" t="n">
        <v>-18</v>
      </c>
      <c r="C38" s="6" t="n">
        <v>-22</v>
      </c>
    </row>
    <row r="39">
      <c r="A39" s="4" t="inlineStr">
        <is>
          <t>Net other comprehensive income (loss)</t>
        </is>
      </c>
      <c r="B39" s="6" t="n">
        <v>-18</v>
      </c>
      <c r="C39" s="6" t="n">
        <v>-22</v>
      </c>
    </row>
    <row r="40">
      <c r="A40" s="4" t="inlineStr">
        <is>
          <t>Tax amounts</t>
        </is>
      </c>
      <c r="B40" s="6" t="n">
        <v>7</v>
      </c>
      <c r="C40" s="6" t="n">
        <v>9</v>
      </c>
    </row>
    <row r="41">
      <c r="A41" s="4" t="inlineStr">
        <is>
          <t>Balance at end of period</t>
        </is>
      </c>
      <c r="B41" s="5" t="n">
        <v>13</v>
      </c>
      <c r="C41" s="5" t="n">
        <v>24</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6" customWidth="1" min="1" max="1"/>
    <col width="15" customWidth="1" min="2" max="2"/>
    <col width="16" customWidth="1" min="3" max="3"/>
    <col width="14" customWidth="1" min="4" max="4"/>
    <col width="14" customWidth="1" min="5" max="5"/>
  </cols>
  <sheetData>
    <row r="1">
      <c r="A1" s="1" t="inlineStr">
        <is>
          <t>Stockholders' Equity (Details) - USD ($) $ in Thousands</t>
        </is>
      </c>
      <c r="B1" s="2" t="inlineStr">
        <is>
          <t>1 Months Ended</t>
        </is>
      </c>
      <c r="C1" s="2" t="inlineStr">
        <is>
          <t>12 Months Ended</t>
        </is>
      </c>
    </row>
    <row r="2">
      <c r="B2" s="2" t="inlineStr">
        <is>
          <t>Jul. 31, 2022</t>
        </is>
      </c>
      <c r="C2" s="2" t="inlineStr">
        <is>
          <t>Dec. 31, 2024</t>
        </is>
      </c>
      <c r="D2" s="2" t="inlineStr">
        <is>
          <t>Dec. 31, 2023</t>
        </is>
      </c>
      <c r="E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Stock repurchased during period</t>
        </is>
      </c>
      <c r="B4" s="4" t="inlineStr">
        <is>
          <t xml:space="preserve"> </t>
        </is>
      </c>
      <c r="C4" s="5" t="n">
        <v>10428</v>
      </c>
      <c r="D4" s="4" t="inlineStr">
        <is>
          <t xml:space="preserve"> </t>
        </is>
      </c>
      <c r="E4" s="5" t="n">
        <v>29656</v>
      </c>
    </row>
    <row r="5">
      <c r="A5" s="4" t="inlineStr">
        <is>
          <t>Stock Repurchase Program July 2022</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Share repurchase program, authorized, amount</t>
        </is>
      </c>
      <c r="B7" s="5" t="n">
        <v>30000</v>
      </c>
      <c r="C7" s="4" t="inlineStr">
        <is>
          <t xml:space="preserve"> </t>
        </is>
      </c>
      <c r="D7" s="4" t="inlineStr">
        <is>
          <t xml:space="preserve"> </t>
        </is>
      </c>
      <c r="E7" s="4" t="inlineStr">
        <is>
          <t xml:space="preserve"> </t>
        </is>
      </c>
    </row>
    <row r="8">
      <c r="A8" s="4" t="inlineStr">
        <is>
          <t>Stock repurchased during period (in shares)</t>
        </is>
      </c>
      <c r="B8" s="6" t="n">
        <v>321229</v>
      </c>
      <c r="C8" s="4" t="inlineStr">
        <is>
          <t xml:space="preserve"> </t>
        </is>
      </c>
      <c r="D8" s="6" t="n">
        <v>0</v>
      </c>
      <c r="E8" s="4" t="inlineStr">
        <is>
          <t xml:space="preserve"> </t>
        </is>
      </c>
    </row>
    <row r="9">
      <c r="A9" s="4" t="inlineStr">
        <is>
          <t>Stock Repurchase Program October 2021</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Stock repurchased during period</t>
        </is>
      </c>
      <c r="B11" s="5" t="n">
        <v>10400</v>
      </c>
      <c r="C11" s="4" t="inlineStr">
        <is>
          <t xml:space="preserve"> </t>
        </is>
      </c>
      <c r="D11" s="4" t="inlineStr">
        <is>
          <t xml:space="preserve"> </t>
        </is>
      </c>
      <c r="E11" s="4" t="inlineStr">
        <is>
          <t xml:space="preserve"> </t>
        </is>
      </c>
    </row>
  </sheetData>
  <mergeCells count="2">
    <mergeCell ref="A1:A2"/>
    <mergeCell ref="C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45" customWidth="1" min="2" max="2"/>
    <col width="40" customWidth="1" min="3" max="3"/>
    <col width="33" customWidth="1" min="4" max="4"/>
  </cols>
  <sheetData>
    <row r="1">
      <c r="A1" s="1" t="inlineStr">
        <is>
          <t>Stock-Based Compensation Plans - Narrative (Details) $ / shares in Units, $ in Thousands</t>
        </is>
      </c>
      <c r="B1" s="2" t="inlineStr">
        <is>
          <t>12 Months Ended</t>
        </is>
      </c>
    </row>
    <row r="2">
      <c r="B2" s="2" t="inlineStr">
        <is>
          <t>Dec. 31, 2024 USD ($) Type $ / shares shares</t>
        </is>
      </c>
      <c r="C2" s="2" t="inlineStr">
        <is>
          <t>Dec. 31, 2023 USD ($) $ / shares shares</t>
        </is>
      </c>
      <c r="D2" s="2" t="inlineStr">
        <is>
          <t>Dec. 31, 2022 USD ($) $ /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types of restricted stock | Type</t>
        </is>
      </c>
      <c r="B4" s="6" t="n">
        <v>2</v>
      </c>
      <c r="C4" s="4" t="inlineStr">
        <is>
          <t xml:space="preserve"> </t>
        </is>
      </c>
      <c r="D4" s="4" t="inlineStr">
        <is>
          <t xml:space="preserve"> </t>
        </is>
      </c>
    </row>
    <row r="5">
      <c r="A5" s="4" t="inlineStr">
        <is>
          <t>Compensation expense, gross | $</t>
        </is>
      </c>
      <c r="B5" s="5" t="n">
        <v>6127</v>
      </c>
      <c r="C5" s="5" t="n">
        <v>6598</v>
      </c>
      <c r="D5" s="5" t="n">
        <v>8178</v>
      </c>
    </row>
    <row r="6">
      <c r="A6" s="4" t="inlineStr">
        <is>
          <t>Restricted Shares | Minimum</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Share-based compensation arrangement by share-based payment award, expiration period</t>
        </is>
      </c>
      <c r="B8" s="4" t="inlineStr">
        <is>
          <t>3 years</t>
        </is>
      </c>
      <c r="C8" s="4" t="inlineStr">
        <is>
          <t xml:space="preserve"> </t>
        </is>
      </c>
      <c r="D8" s="4" t="inlineStr">
        <is>
          <t xml:space="preserve"> </t>
        </is>
      </c>
    </row>
    <row r="9">
      <c r="A9" s="4" t="inlineStr">
        <is>
          <t>Restricted Shares | Executive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Share-based compensation arrangement by share-based payment award, estimated forfeitures, percentage</t>
        </is>
      </c>
      <c r="B11" s="10" t="n">
        <v>0</v>
      </c>
      <c r="C11" s="4" t="inlineStr">
        <is>
          <t xml:space="preserve"> </t>
        </is>
      </c>
      <c r="D11" s="4" t="inlineStr">
        <is>
          <t xml:space="preserve"> </t>
        </is>
      </c>
    </row>
    <row r="12">
      <c r="A12" s="4" t="inlineStr">
        <is>
          <t>Restricted Shares | Employee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Share-based compensation arrangement by share-based payment award, estimated forfeitures, percentage</t>
        </is>
      </c>
      <c r="B14" s="10" t="n">
        <v>0.05</v>
      </c>
      <c r="C14" s="4" t="inlineStr">
        <is>
          <t xml:space="preserve"> </t>
        </is>
      </c>
      <c r="D14" s="4" t="inlineStr">
        <is>
          <t xml:space="preserve"> </t>
        </is>
      </c>
    </row>
    <row r="15">
      <c r="A15" s="4" t="inlineStr">
        <is>
          <t>Restricted Shares | Director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Share-based compensation arrangement by share-based payment award, estimated forfeitures, percentage</t>
        </is>
      </c>
      <c r="B17" s="10" t="n">
        <v>0</v>
      </c>
      <c r="C17" s="4" t="inlineStr">
        <is>
          <t xml:space="preserve"> </t>
        </is>
      </c>
      <c r="D17" s="4" t="inlineStr">
        <is>
          <t xml:space="preserve"> </t>
        </is>
      </c>
    </row>
    <row r="18">
      <c r="A18" s="4" t="inlineStr">
        <is>
          <t>Restricted Shares | Share-Based Payment Arrangement, Tranche One | Executives</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Share-based compensation arrangement by share-based payment award, award vesting rights, percentage</t>
        </is>
      </c>
      <c r="B20" s="10" t="n">
        <v>0.25</v>
      </c>
      <c r="C20" s="4" t="inlineStr">
        <is>
          <t xml:space="preserve"> </t>
        </is>
      </c>
      <c r="D20" s="4" t="inlineStr">
        <is>
          <t xml:space="preserve"> </t>
        </is>
      </c>
    </row>
    <row r="21">
      <c r="A21" s="4" t="inlineStr">
        <is>
          <t>Vesting period, initial age limit</t>
        </is>
      </c>
      <c r="B21" s="4" t="inlineStr">
        <is>
          <t>2 months</t>
        </is>
      </c>
      <c r="C21" s="4" t="inlineStr">
        <is>
          <t xml:space="preserve"> </t>
        </is>
      </c>
      <c r="D21" s="4" t="inlineStr">
        <is>
          <t xml:space="preserve"> </t>
        </is>
      </c>
    </row>
    <row r="22">
      <c r="A22" s="4" t="inlineStr">
        <is>
          <t>Restricted Shares | Share-Based Payment Arrangement, Tranche Two | Executives</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Share-based compensation arrangement by share-based payment award, award vesting rights, percentage</t>
        </is>
      </c>
      <c r="B24" s="10" t="n">
        <v>1</v>
      </c>
      <c r="C24" s="4" t="inlineStr">
        <is>
          <t xml:space="preserve"> </t>
        </is>
      </c>
      <c r="D24" s="4" t="inlineStr">
        <is>
          <t xml:space="preserve"> </t>
        </is>
      </c>
    </row>
    <row r="25">
      <c r="A25" s="4" t="inlineStr">
        <is>
          <t>Vesting period, fully vested age limit</t>
        </is>
      </c>
      <c r="B25" s="4" t="inlineStr">
        <is>
          <t>2 months</t>
        </is>
      </c>
      <c r="C25" s="4" t="inlineStr">
        <is>
          <t xml:space="preserve"> </t>
        </is>
      </c>
      <c r="D25" s="4" t="inlineStr">
        <is>
          <t xml:space="preserve"> </t>
        </is>
      </c>
    </row>
    <row r="26">
      <c r="A26" s="4" t="inlineStr">
        <is>
          <t>Performance Shares</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Measuring period for performance-based shares</t>
        </is>
      </c>
      <c r="B28" s="4" t="inlineStr">
        <is>
          <t>3 years</t>
        </is>
      </c>
      <c r="C28" s="4" t="inlineStr">
        <is>
          <t xml:space="preserve"> </t>
        </is>
      </c>
      <c r="D28" s="4" t="inlineStr">
        <is>
          <t xml:space="preserve"> </t>
        </is>
      </c>
    </row>
    <row r="29">
      <c r="A29" s="4" t="inlineStr">
        <is>
          <t>Performance Shares | Minimum</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Share-based compensation arrangement by share-based payment award, expiration period</t>
        </is>
      </c>
      <c r="B31" s="4" t="inlineStr">
        <is>
          <t>3 years</t>
        </is>
      </c>
      <c r="C31" s="4" t="inlineStr">
        <is>
          <t xml:space="preserve"> </t>
        </is>
      </c>
      <c r="D31" s="4" t="inlineStr">
        <is>
          <t xml:space="preserve"> </t>
        </is>
      </c>
    </row>
    <row r="32">
      <c r="A32" s="4" t="inlineStr">
        <is>
          <t>Restricted and Performance-Based Shares</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Granted (in shares)</t>
        </is>
      </c>
      <c r="B34" s="6" t="n">
        <v>277742</v>
      </c>
      <c r="C34" s="6" t="n">
        <v>230875</v>
      </c>
      <c r="D34" s="4" t="inlineStr">
        <is>
          <t xml:space="preserve"> </t>
        </is>
      </c>
    </row>
    <row r="35">
      <c r="A35" s="4" t="inlineStr">
        <is>
          <t>Compensation expense, gross | $</t>
        </is>
      </c>
      <c r="B35" s="5" t="n">
        <v>5800</v>
      </c>
      <c r="C35" s="5" t="n">
        <v>6200</v>
      </c>
      <c r="D35" s="6" t="n">
        <v>7600</v>
      </c>
    </row>
    <row r="36">
      <c r="A36" s="4" t="inlineStr">
        <is>
          <t>Compensation expense, net of tax | $</t>
        </is>
      </c>
      <c r="B36" s="6" t="n">
        <v>4300</v>
      </c>
      <c r="C36" s="6" t="n">
        <v>4800</v>
      </c>
      <c r="D36" s="6" t="n">
        <v>5700</v>
      </c>
    </row>
    <row r="37">
      <c r="A37" s="4" t="inlineStr">
        <is>
          <t>Unamortized compensation expense | $</t>
        </is>
      </c>
      <c r="B37" s="6" t="n">
        <v>13500</v>
      </c>
      <c r="C37" s="6" t="n">
        <v>13300</v>
      </c>
      <c r="D37" s="6" t="n">
        <v>14900</v>
      </c>
    </row>
    <row r="38">
      <c r="A38" s="4" t="inlineStr">
        <is>
          <t>Weighted-average grant date fair value | $</t>
        </is>
      </c>
      <c r="B38" s="5" t="n">
        <v>25500</v>
      </c>
      <c r="C38" s="5" t="n">
        <v>26000</v>
      </c>
      <c r="D38" s="5" t="n">
        <v>28000</v>
      </c>
    </row>
    <row r="39">
      <c r="A39" s="4" t="inlineStr">
        <is>
          <t>Weighted average grant date fair value (in dollars per share) | $ / shares</t>
        </is>
      </c>
      <c r="B39" s="7" t="n">
        <v>26.82</v>
      </c>
      <c r="C39" s="7" t="n">
        <v>29.48</v>
      </c>
      <c r="D39" s="7" t="n">
        <v>31.79</v>
      </c>
    </row>
    <row r="40">
      <c r="A40" s="4" t="inlineStr">
        <is>
          <t>Restricted and Performance-Based Shares | Executives and Directors | Minimum</t>
        </is>
      </c>
      <c r="B40" s="4" t="inlineStr">
        <is>
          <t xml:space="preserve"> </t>
        </is>
      </c>
      <c r="C40" s="4" t="inlineStr">
        <is>
          <t xml:space="preserve"> </t>
        </is>
      </c>
      <c r="D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row>
    <row r="42">
      <c r="A42" s="4" t="inlineStr">
        <is>
          <t>Share-based compensation arrangement by share-based payment award, holding period</t>
        </is>
      </c>
      <c r="B42" s="4" t="inlineStr">
        <is>
          <t>1 year</t>
        </is>
      </c>
      <c r="C42" s="4" t="inlineStr">
        <is>
          <t xml:space="preserve"> </t>
        </is>
      </c>
      <c r="D42" s="4" t="inlineStr">
        <is>
          <t xml:space="preserve"> </t>
        </is>
      </c>
    </row>
    <row r="43">
      <c r="A43" s="4" t="inlineStr">
        <is>
          <t>Post vesting holding period for restricted and performance shares issued</t>
        </is>
      </c>
      <c r="B43" s="4" t="inlineStr">
        <is>
          <t>1 year</t>
        </is>
      </c>
      <c r="C43" s="4" t="inlineStr">
        <is>
          <t xml:space="preserve"> </t>
        </is>
      </c>
      <c r="D43" s="4" t="inlineStr">
        <is>
          <t xml:space="preserve"> </t>
        </is>
      </c>
    </row>
    <row r="44">
      <c r="A44" s="4" t="inlineStr">
        <is>
          <t>Restricted and Performance-Based Shares | Executives and Directors | Maximum</t>
        </is>
      </c>
      <c r="B44" s="4" t="inlineStr">
        <is>
          <t xml:space="preserve"> </t>
        </is>
      </c>
      <c r="C44" s="4" t="inlineStr">
        <is>
          <t xml:space="preserve"> </t>
        </is>
      </c>
      <c r="D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row>
    <row r="46">
      <c r="A46" s="4" t="inlineStr">
        <is>
          <t>Share-based compensation arrangement by share-based payment award, holding period</t>
        </is>
      </c>
      <c r="B46" s="4" t="inlineStr">
        <is>
          <t>2 years</t>
        </is>
      </c>
      <c r="C46" s="4" t="inlineStr">
        <is>
          <t xml:space="preserve"> </t>
        </is>
      </c>
      <c r="D46" s="4" t="inlineStr">
        <is>
          <t xml:space="preserve"> </t>
        </is>
      </c>
    </row>
    <row r="47">
      <c r="A47" s="4" t="inlineStr">
        <is>
          <t>Post vesting holding period for restricted and performance shares issued</t>
        </is>
      </c>
      <c r="B47" s="4" t="inlineStr">
        <is>
          <t>2 years</t>
        </is>
      </c>
      <c r="C47" s="4" t="inlineStr">
        <is>
          <t xml:space="preserve"> </t>
        </is>
      </c>
      <c r="D47" s="4" t="inlineStr">
        <is>
          <t xml:space="preserve"> </t>
        </is>
      </c>
    </row>
    <row r="48">
      <c r="A48" s="4" t="inlineStr">
        <is>
          <t>2016 Omnibus Incentive Plan | Restricted Shares</t>
        </is>
      </c>
      <c r="B48" s="4" t="inlineStr">
        <is>
          <t xml:space="preserve"> </t>
        </is>
      </c>
      <c r="C48" s="4" t="inlineStr">
        <is>
          <t xml:space="preserve"> </t>
        </is>
      </c>
      <c r="D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row>
    <row r="50">
      <c r="A50" s="4" t="inlineStr">
        <is>
          <t>Granted (in shares)</t>
        </is>
      </c>
      <c r="B50" s="6" t="n">
        <v>199510</v>
      </c>
      <c r="C50" s="4" t="inlineStr">
        <is>
          <t xml:space="preserve"> </t>
        </is>
      </c>
      <c r="D50" s="4" t="inlineStr">
        <is>
          <t xml:space="preserve"> </t>
        </is>
      </c>
    </row>
    <row r="51">
      <c r="A51" s="4" t="inlineStr">
        <is>
          <t>2016 Omnibus Incentive Plan | Performance Shares</t>
        </is>
      </c>
      <c r="B51" s="4" t="inlineStr">
        <is>
          <t xml:space="preserve"> </t>
        </is>
      </c>
      <c r="C51" s="4" t="inlineStr">
        <is>
          <t xml:space="preserve"> </t>
        </is>
      </c>
      <c r="D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row>
    <row r="53">
      <c r="A53" s="4" t="inlineStr">
        <is>
          <t>Granted (in shares)</t>
        </is>
      </c>
      <c r="B53" s="6" t="n">
        <v>78232</v>
      </c>
      <c r="C53" s="4" t="inlineStr">
        <is>
          <t xml:space="preserve"> </t>
        </is>
      </c>
      <c r="D53" s="4" t="inlineStr">
        <is>
          <t xml:space="preserve"> </t>
        </is>
      </c>
    </row>
    <row r="54">
      <c r="A54" s="4" t="inlineStr">
        <is>
          <t>2016 Omnibus Incentive Plan | Restricted and Performance-Based Shares</t>
        </is>
      </c>
      <c r="B54" s="4" t="inlineStr">
        <is>
          <t xml:space="preserve"> </t>
        </is>
      </c>
      <c r="C54" s="4" t="inlineStr">
        <is>
          <t xml:space="preserve"> </t>
        </is>
      </c>
      <c r="D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row>
    <row r="56">
      <c r="A56" s="4" t="inlineStr">
        <is>
          <t>Issuance of restricted and performance-based stock (in shares)</t>
        </is>
      </c>
      <c r="B56" s="6" t="n">
        <v>1863027</v>
      </c>
      <c r="C56" s="4" t="inlineStr">
        <is>
          <t xml:space="preserve"> </t>
        </is>
      </c>
      <c r="D56" s="4" t="inlineStr">
        <is>
          <t xml:space="preserve"> </t>
        </is>
      </c>
    </row>
    <row r="57">
      <c r="A57" s="4" t="inlineStr">
        <is>
          <t>Common stock available for future grants (in shares)</t>
        </is>
      </c>
      <c r="B57" s="6" t="n">
        <v>186973</v>
      </c>
      <c r="C57" s="4" t="inlineStr">
        <is>
          <t xml:space="preserve"> </t>
        </is>
      </c>
      <c r="D57" s="4" t="inlineStr">
        <is>
          <t xml:space="preserve"> </t>
        </is>
      </c>
    </row>
    <row r="58">
      <c r="A58" s="4" t="inlineStr">
        <is>
          <t>Granted (in shares)</t>
        </is>
      </c>
      <c r="B58" s="6" t="n">
        <v>277742</v>
      </c>
      <c r="C58" s="4" t="inlineStr">
        <is>
          <t xml:space="preserve"> </t>
        </is>
      </c>
      <c r="D58" s="4" t="inlineStr">
        <is>
          <t xml:space="preserve"> </t>
        </is>
      </c>
    </row>
    <row r="59">
      <c r="A59" s="4" t="inlineStr">
        <is>
          <t>2016 Omnibus Incentive Plan | Share-Based Payment Arrangement, Employee</t>
        </is>
      </c>
      <c r="B59" s="4" t="inlineStr">
        <is>
          <t xml:space="preserve"> </t>
        </is>
      </c>
      <c r="C59" s="4" t="inlineStr">
        <is>
          <t xml:space="preserve"> </t>
        </is>
      </c>
      <c r="D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row>
    <row r="61">
      <c r="A61" s="4" t="inlineStr">
        <is>
          <t>Share-based compensation arrangement by share-based payment award, number of shares authorized (in shares)</t>
        </is>
      </c>
      <c r="B61" s="6" t="n">
        <v>2050000</v>
      </c>
      <c r="C61" s="4" t="inlineStr">
        <is>
          <t xml:space="preserve"> </t>
        </is>
      </c>
      <c r="D61" s="4" t="inlineStr">
        <is>
          <t xml:space="preserve"> </t>
        </is>
      </c>
    </row>
    <row r="62">
      <c r="A62" s="4" t="inlineStr">
        <is>
          <t>2016 Omnibus Incentive Plan | Share-Based Payment Arrangement, Nonemployee</t>
        </is>
      </c>
      <c r="B62" s="4" t="inlineStr">
        <is>
          <t xml:space="preserve"> </t>
        </is>
      </c>
      <c r="C62" s="4" t="inlineStr">
        <is>
          <t xml:space="preserve"> </t>
        </is>
      </c>
      <c r="D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row>
    <row r="64">
      <c r="A64" s="4" t="inlineStr">
        <is>
          <t>Share-based compensation arrangement by share-based payment award, number of shares authorized (in shares)</t>
        </is>
      </c>
      <c r="B64" s="6" t="n">
        <v>350000</v>
      </c>
      <c r="C64" s="4" t="inlineStr">
        <is>
          <t xml:space="preserve"> </t>
        </is>
      </c>
      <c r="D64"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5" customWidth="1" min="2" max="2"/>
    <col width="23" customWidth="1" min="3" max="3"/>
    <col width="25" customWidth="1" min="4" max="4"/>
  </cols>
  <sheetData>
    <row r="1">
      <c r="A1" s="1" t="inlineStr">
        <is>
          <t>Stock-Based Compensation Plans - Schedule of Stock-Based Compensation Expenses (Details) - Restricted and Performance-Based Shares - USD ($)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Unamortized compensation expense</t>
        </is>
      </c>
      <c r="B4" s="9" t="n">
        <v>13.5</v>
      </c>
      <c r="C4" s="9" t="n">
        <v>13.3</v>
      </c>
      <c r="D4" s="9" t="n">
        <v>14.9</v>
      </c>
    </row>
    <row r="5">
      <c r="A5" s="4" t="inlineStr">
        <is>
          <t>Employee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Expected period</t>
        </is>
      </c>
      <c r="B7" s="4" t="inlineStr">
        <is>
          <t>3 years 8 months 12 days</t>
        </is>
      </c>
      <c r="C7" s="4" t="inlineStr">
        <is>
          <t>4 years 1 month 6 days</t>
        </is>
      </c>
      <c r="D7" s="4" t="inlineStr">
        <is>
          <t>4 years 3 months 18 days</t>
        </is>
      </c>
    </row>
    <row r="8">
      <c r="A8" s="4" t="inlineStr">
        <is>
          <t>Director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Expected period</t>
        </is>
      </c>
      <c r="B10" s="4" t="inlineStr">
        <is>
          <t>3 months 18 days</t>
        </is>
      </c>
      <c r="C10" s="4" t="inlineStr">
        <is>
          <t>3 months 18 days</t>
        </is>
      </c>
      <c r="D10" s="4" t="inlineStr">
        <is>
          <t>3 months 18 days</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Plans - Schedule of Share-Based Payment Arrangement, Restricted Stock and Performance-Based Share Activity (Details) - Restricted and Performance-Based Shares - $ / shares</t>
        </is>
      </c>
      <c r="B1" s="2" t="inlineStr">
        <is>
          <t>12 Months Ended</t>
        </is>
      </c>
    </row>
    <row r="2">
      <c r="B2" s="2" t="inlineStr">
        <is>
          <t>Dec. 31, 2024</t>
        </is>
      </c>
      <c r="C2" s="2" t="inlineStr">
        <is>
          <t>Dec. 31, 2023</t>
        </is>
      </c>
    </row>
    <row r="3">
      <c r="A3" s="3" t="inlineStr">
        <is>
          <t>Shares</t>
        </is>
      </c>
      <c r="B3" s="4" t="inlineStr">
        <is>
          <t xml:space="preserve"> </t>
        </is>
      </c>
      <c r="C3" s="4" t="inlineStr">
        <is>
          <t xml:space="preserve"> </t>
        </is>
      </c>
    </row>
    <row r="4">
      <c r="A4" s="4" t="inlineStr">
        <is>
          <t>Beginning of period (in shares)</t>
        </is>
      </c>
      <c r="B4" s="6" t="n">
        <v>880976</v>
      </c>
      <c r="C4" s="6" t="n">
        <v>880829</v>
      </c>
    </row>
    <row r="5">
      <c r="A5" s="4" t="inlineStr">
        <is>
          <t>Granted (in shares)</t>
        </is>
      </c>
      <c r="B5" s="6" t="n">
        <v>277742</v>
      </c>
      <c r="C5" s="6" t="n">
        <v>230875</v>
      </c>
    </row>
    <row r="6">
      <c r="A6" s="4" t="inlineStr">
        <is>
          <t>Vested (in shares)</t>
        </is>
      </c>
      <c r="B6" s="6" t="n">
        <v>-181430</v>
      </c>
      <c r="C6" s="6" t="n">
        <v>-248065</v>
      </c>
    </row>
    <row r="7">
      <c r="A7" s="4" t="inlineStr">
        <is>
          <t>Performance Shares Target Adjustment (in shares)</t>
        </is>
      </c>
      <c r="B7" s="6" t="n">
        <v>-14247</v>
      </c>
      <c r="C7" s="6" t="n">
        <v>29137</v>
      </c>
    </row>
    <row r="8">
      <c r="A8" s="4" t="inlineStr">
        <is>
          <t>Forfeited (in shares)</t>
        </is>
      </c>
      <c r="B8" s="6" t="n">
        <v>-34017</v>
      </c>
      <c r="C8" s="6" t="n">
        <v>-11800</v>
      </c>
    </row>
    <row r="9">
      <c r="A9" s="4" t="inlineStr">
        <is>
          <t>End of period (in shares)</t>
        </is>
      </c>
      <c r="B9" s="6" t="n">
        <v>929024</v>
      </c>
      <c r="C9" s="6" t="n">
        <v>880976</v>
      </c>
    </row>
    <row r="10">
      <c r="A10" s="3" t="inlineStr">
        <is>
          <t>Weighted Average Grant Date Fair Value per Share</t>
        </is>
      </c>
      <c r="B10" s="4" t="inlineStr">
        <is>
          <t xml:space="preserve"> </t>
        </is>
      </c>
      <c r="C10" s="4" t="inlineStr">
        <is>
          <t xml:space="preserve"> </t>
        </is>
      </c>
    </row>
    <row r="11">
      <c r="A11" s="4" t="inlineStr">
        <is>
          <t>Beginning of period (in dollars per share)</t>
        </is>
      </c>
      <c r="B11" s="7" t="n">
        <v>29.48</v>
      </c>
      <c r="C11" s="7" t="n">
        <v>31.79</v>
      </c>
    </row>
    <row r="12">
      <c r="A12" s="4" t="inlineStr">
        <is>
          <t>Granted (in dollars per share)</t>
        </is>
      </c>
      <c r="B12" s="8" t="n">
        <v>24.25</v>
      </c>
      <c r="C12" s="6" t="n">
        <v>27</v>
      </c>
    </row>
    <row r="13">
      <c r="A13" s="4" t="inlineStr">
        <is>
          <t>Vested (in dollars per share)</t>
        </is>
      </c>
      <c r="B13" s="8" t="n">
        <v>34.46</v>
      </c>
      <c r="C13" s="8" t="n">
        <v>36.3</v>
      </c>
    </row>
    <row r="14">
      <c r="A14" s="4" t="inlineStr">
        <is>
          <t>Performance Shares Target Adjustment (in dollars per share)</t>
        </is>
      </c>
      <c r="B14" s="8" t="n">
        <v>39.28</v>
      </c>
      <c r="C14" s="8" t="n">
        <v>36.3</v>
      </c>
    </row>
    <row r="15">
      <c r="A15" s="4" t="inlineStr">
        <is>
          <t>Forfeited (in dollars per share)</t>
        </is>
      </c>
      <c r="B15" s="8" t="n">
        <v>29.83</v>
      </c>
      <c r="C15" s="8" t="n">
        <v>35.36</v>
      </c>
    </row>
    <row r="16">
      <c r="A16" s="4" t="inlineStr">
        <is>
          <t>End of period (in dollars per share)</t>
        </is>
      </c>
      <c r="B16" s="7" t="n">
        <v>26.82</v>
      </c>
      <c r="C16" s="7" t="n">
        <v>29.48</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Schedule of Defined Contribution Plan Matching Obligations (Details) - USD ($) $ in Thousand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U.S. Defined Contribution</t>
        </is>
      </c>
      <c r="B4" s="5" t="n">
        <v>10314</v>
      </c>
      <c r="C4" s="5" t="n">
        <v>10510</v>
      </c>
      <c r="D4" s="5" t="n">
        <v>1018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3" customWidth="1" min="2" max="2"/>
    <col width="13" customWidth="1" min="3" max="3"/>
    <col width="31" customWidth="1" min="4" max="4"/>
    <col width="18" customWidth="1" min="5" max="5"/>
    <col width="46" customWidth="1" min="6" max="6"/>
    <col width="15" customWidth="1" min="7" max="7"/>
    <col width="13" customWidth="1" min="8" max="8"/>
    <col width="26" customWidth="1" min="9" max="9"/>
  </cols>
  <sheetData>
    <row r="1">
      <c r="A1" s="1" t="inlineStr">
        <is>
          <t>CONSOLIDATED STATEMENTS OF CHANGES IN STOCKHOLDERS' EQUITY - USD ($) $ in Thousands</t>
        </is>
      </c>
      <c r="B1" s="2" t="inlineStr">
        <is>
          <t>Total</t>
        </is>
      </c>
      <c r="C1" s="2" t="inlineStr">
        <is>
          <t>Common Stock</t>
        </is>
      </c>
      <c r="D1" s="2" t="inlineStr">
        <is>
          <t>Capital in Excess of Par Value</t>
        </is>
      </c>
      <c r="E1" s="2" t="inlineStr">
        <is>
          <t>Retained Earnings</t>
        </is>
      </c>
      <c r="F1" s="2" t="inlineStr">
        <is>
          <t>Accumulated Other Comprehensive Income (Loss)</t>
        </is>
      </c>
      <c r="G1" s="2" t="inlineStr">
        <is>
          <t>Treasury Stock</t>
        </is>
      </c>
      <c r="H1" s="2" t="inlineStr">
        <is>
          <t>Total SMP</t>
        </is>
      </c>
      <c r="I1" s="2" t="inlineStr">
        <is>
          <t>Non- controlling Interest</t>
        </is>
      </c>
    </row>
    <row r="2">
      <c r="A2" s="4" t="inlineStr">
        <is>
          <t>Balance at beginning of period at Dec. 31, 2021</t>
        </is>
      </c>
      <c r="B2" s="5" t="n">
        <v>612627</v>
      </c>
      <c r="C2" s="5" t="n">
        <v>47872</v>
      </c>
      <c r="D2" s="5" t="n">
        <v>105377</v>
      </c>
      <c r="E2" s="5" t="n">
        <v>532319</v>
      </c>
      <c r="F2" s="5" t="n">
        <v>-8169</v>
      </c>
      <c r="G2" s="5" t="n">
        <v>-75819</v>
      </c>
      <c r="H2" s="5" t="n">
        <v>601580</v>
      </c>
      <c r="I2" s="5" t="n">
        <v>11047</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earnings</t>
        </is>
      </c>
      <c r="B4" s="6" t="n">
        <v>55435</v>
      </c>
      <c r="C4" s="4" t="inlineStr">
        <is>
          <t xml:space="preserve"> </t>
        </is>
      </c>
      <c r="D4" s="4" t="inlineStr">
        <is>
          <t xml:space="preserve"> </t>
        </is>
      </c>
      <c r="E4" s="6" t="n">
        <v>55351</v>
      </c>
      <c r="F4" s="4" t="inlineStr">
        <is>
          <t xml:space="preserve"> </t>
        </is>
      </c>
      <c r="G4" s="4" t="inlineStr">
        <is>
          <t xml:space="preserve"> </t>
        </is>
      </c>
      <c r="H4" s="6" t="n">
        <v>55351</v>
      </c>
      <c r="I4" s="6" t="n">
        <v>84</v>
      </c>
    </row>
    <row r="5">
      <c r="A5" s="4" t="inlineStr">
        <is>
          <t>Other comprehensive loss, net of tax</t>
        </is>
      </c>
      <c r="B5" s="6" t="n">
        <v>-4414</v>
      </c>
      <c r="C5" s="4" t="inlineStr">
        <is>
          <t xml:space="preserve"> </t>
        </is>
      </c>
      <c r="D5" s="4" t="inlineStr">
        <is>
          <t xml:space="preserve"> </t>
        </is>
      </c>
      <c r="E5" s="4" t="inlineStr">
        <is>
          <t xml:space="preserve"> </t>
        </is>
      </c>
      <c r="F5" s="6" t="n">
        <v>-4301</v>
      </c>
      <c r="G5" s="4" t="inlineStr">
        <is>
          <t xml:space="preserve"> </t>
        </is>
      </c>
      <c r="H5" s="6" t="n">
        <v>-4301</v>
      </c>
      <c r="I5" s="6" t="n">
        <v>-113</v>
      </c>
    </row>
    <row r="6">
      <c r="A6" s="4" t="inlineStr">
        <is>
          <t>Cash dividends paid</t>
        </is>
      </c>
      <c r="B6" s="6" t="n">
        <v>-23428</v>
      </c>
      <c r="C6" s="4" t="inlineStr">
        <is>
          <t xml:space="preserve"> </t>
        </is>
      </c>
      <c r="D6" s="4" t="inlineStr">
        <is>
          <t xml:space="preserve"> </t>
        </is>
      </c>
      <c r="E6" s="6" t="n">
        <v>-23428</v>
      </c>
      <c r="F6" s="4" t="inlineStr">
        <is>
          <t xml:space="preserve"> </t>
        </is>
      </c>
      <c r="G6" s="4" t="inlineStr">
        <is>
          <t xml:space="preserve"> </t>
        </is>
      </c>
      <c r="H6" s="6" t="n">
        <v>-23428</v>
      </c>
      <c r="I6" s="4" t="inlineStr">
        <is>
          <t xml:space="preserve"> </t>
        </is>
      </c>
    </row>
    <row r="7">
      <c r="A7" s="4" t="inlineStr">
        <is>
          <t>Purchase of treasury stock</t>
        </is>
      </c>
      <c r="B7" s="6" t="n">
        <v>-29656</v>
      </c>
      <c r="C7" s="4" t="inlineStr">
        <is>
          <t xml:space="preserve"> </t>
        </is>
      </c>
      <c r="D7" s="4" t="inlineStr">
        <is>
          <t xml:space="preserve"> </t>
        </is>
      </c>
      <c r="E7" s="4" t="inlineStr">
        <is>
          <t xml:space="preserve"> </t>
        </is>
      </c>
      <c r="F7" s="4" t="inlineStr">
        <is>
          <t xml:space="preserve"> </t>
        </is>
      </c>
      <c r="G7" s="6" t="n">
        <v>-29656</v>
      </c>
      <c r="H7" s="6" t="n">
        <v>-29656</v>
      </c>
      <c r="I7" s="4" t="inlineStr">
        <is>
          <t xml:space="preserve"> </t>
        </is>
      </c>
    </row>
    <row r="8">
      <c r="A8" s="4" t="inlineStr">
        <is>
          <t>Stock-based compensation</t>
        </is>
      </c>
      <c r="B8" s="6" t="n">
        <v>8178</v>
      </c>
      <c r="C8" s="4" t="inlineStr">
        <is>
          <t xml:space="preserve"> </t>
        </is>
      </c>
      <c r="D8" s="6" t="n">
        <v>-131</v>
      </c>
      <c r="E8" s="4" t="inlineStr">
        <is>
          <t xml:space="preserve"> </t>
        </is>
      </c>
      <c r="F8" s="4" t="inlineStr">
        <is>
          <t xml:space="preserve"> </t>
        </is>
      </c>
      <c r="G8" s="6" t="n">
        <v>8309</v>
      </c>
      <c r="H8" s="6" t="n">
        <v>8178</v>
      </c>
      <c r="I8" s="4" t="inlineStr">
        <is>
          <t xml:space="preserve"> </t>
        </is>
      </c>
    </row>
    <row r="9">
      <c r="A9" s="4" t="inlineStr">
        <is>
          <t>Employee Stock Ownership Plan</t>
        </is>
      </c>
      <c r="B9" s="6" t="n">
        <v>2296</v>
      </c>
      <c r="C9" s="4" t="inlineStr">
        <is>
          <t xml:space="preserve"> </t>
        </is>
      </c>
      <c r="D9" s="6" t="n">
        <v>369</v>
      </c>
      <c r="E9" s="4" t="inlineStr">
        <is>
          <t xml:space="preserve"> </t>
        </is>
      </c>
      <c r="F9" s="4" t="inlineStr">
        <is>
          <t xml:space="preserve"> </t>
        </is>
      </c>
      <c r="G9" s="6" t="n">
        <v>1927</v>
      </c>
      <c r="H9" s="6" t="n">
        <v>2296</v>
      </c>
      <c r="I9" s="4" t="inlineStr">
        <is>
          <t xml:space="preserve"> </t>
        </is>
      </c>
    </row>
    <row r="10">
      <c r="A10" s="4" t="inlineStr">
        <is>
          <t>Balance at end of period at Dec. 31, 2022</t>
        </is>
      </c>
      <c r="B10" s="6" t="n">
        <v>621038</v>
      </c>
      <c r="C10" s="6" t="n">
        <v>47872</v>
      </c>
      <c r="D10" s="6" t="n">
        <v>105615</v>
      </c>
      <c r="E10" s="6" t="n">
        <v>564242</v>
      </c>
      <c r="F10" s="6" t="n">
        <v>-12470</v>
      </c>
      <c r="G10" s="6" t="n">
        <v>-95239</v>
      </c>
      <c r="H10" s="6" t="n">
        <v>610020</v>
      </c>
      <c r="I10" s="6" t="n">
        <v>11018</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oncontrolling interest in step acquisition</t>
        </is>
      </c>
      <c r="B12" s="6" t="n">
        <v>527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5273</v>
      </c>
    </row>
    <row r="13">
      <c r="A13" s="4" t="inlineStr">
        <is>
          <t>Net earnings</t>
        </is>
      </c>
      <c r="B13" s="6" t="n">
        <v>34352</v>
      </c>
      <c r="C13" s="4" t="inlineStr">
        <is>
          <t xml:space="preserve"> </t>
        </is>
      </c>
      <c r="D13" s="4" t="inlineStr">
        <is>
          <t xml:space="preserve"> </t>
        </is>
      </c>
      <c r="E13" s="6" t="n">
        <v>34148</v>
      </c>
      <c r="F13" s="4" t="inlineStr">
        <is>
          <t xml:space="preserve"> </t>
        </is>
      </c>
      <c r="G13" s="4" t="inlineStr">
        <is>
          <t xml:space="preserve"> </t>
        </is>
      </c>
      <c r="H13" s="6" t="n">
        <v>34148</v>
      </c>
      <c r="I13" s="6" t="n">
        <v>204</v>
      </c>
    </row>
    <row r="14">
      <c r="A14" s="4" t="inlineStr">
        <is>
          <t>Other comprehensive loss, net of tax</t>
        </is>
      </c>
      <c r="B14" s="6" t="n">
        <v>6510</v>
      </c>
      <c r="C14" s="4" t="inlineStr">
        <is>
          <t xml:space="preserve"> </t>
        </is>
      </c>
      <c r="D14" s="4" t="inlineStr">
        <is>
          <t xml:space="preserve"> </t>
        </is>
      </c>
      <c r="E14" s="4" t="inlineStr">
        <is>
          <t xml:space="preserve"> </t>
        </is>
      </c>
      <c r="F14" s="6" t="n">
        <v>6496</v>
      </c>
      <c r="G14" s="4" t="inlineStr">
        <is>
          <t xml:space="preserve"> </t>
        </is>
      </c>
      <c r="H14" s="6" t="n">
        <v>6496</v>
      </c>
      <c r="I14" s="6" t="n">
        <v>14</v>
      </c>
    </row>
    <row r="15">
      <c r="A15" s="4" t="inlineStr">
        <is>
          <t>Cash dividends paid</t>
        </is>
      </c>
      <c r="B15" s="6" t="n">
        <v>-25164</v>
      </c>
      <c r="C15" s="4" t="inlineStr">
        <is>
          <t xml:space="preserve"> </t>
        </is>
      </c>
      <c r="D15" s="4" t="inlineStr">
        <is>
          <t xml:space="preserve"> </t>
        </is>
      </c>
      <c r="E15" s="6" t="n">
        <v>-25164</v>
      </c>
      <c r="F15" s="4" t="inlineStr">
        <is>
          <t xml:space="preserve"> </t>
        </is>
      </c>
      <c r="G15" s="4" t="inlineStr">
        <is>
          <t xml:space="preserve"> </t>
        </is>
      </c>
      <c r="H15" s="6" t="n">
        <v>-25164</v>
      </c>
      <c r="I15" s="4" t="inlineStr">
        <is>
          <t xml:space="preserve"> </t>
        </is>
      </c>
    </row>
    <row r="16">
      <c r="A16" s="4" t="inlineStr">
        <is>
          <t>Dividends paid to noncontrolling interest</t>
        </is>
      </c>
      <c r="B16" s="6" t="n">
        <v>-7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700</v>
      </c>
    </row>
    <row r="17">
      <c r="A17" s="4" t="inlineStr">
        <is>
          <t>Stock-based compensation</t>
        </is>
      </c>
      <c r="B17" s="6" t="n">
        <v>6598</v>
      </c>
      <c r="C17" s="4" t="inlineStr">
        <is>
          <t xml:space="preserve"> </t>
        </is>
      </c>
      <c r="D17" s="6" t="n">
        <v>-3880</v>
      </c>
      <c r="E17" s="4" t="inlineStr">
        <is>
          <t xml:space="preserve"> </t>
        </is>
      </c>
      <c r="F17" s="4" t="inlineStr">
        <is>
          <t xml:space="preserve"> </t>
        </is>
      </c>
      <c r="G17" s="6" t="n">
        <v>10478</v>
      </c>
      <c r="H17" s="6" t="n">
        <v>6598</v>
      </c>
      <c r="I17" s="4" t="inlineStr">
        <is>
          <t xml:space="preserve"> </t>
        </is>
      </c>
    </row>
    <row r="18">
      <c r="A18" s="4" t="inlineStr">
        <is>
          <t>Employee Stock Ownership Plan</t>
        </is>
      </c>
      <c r="B18" s="6" t="n">
        <v>2966</v>
      </c>
      <c r="C18" s="4" t="inlineStr">
        <is>
          <t xml:space="preserve"> </t>
        </is>
      </c>
      <c r="D18" s="6" t="n">
        <v>16</v>
      </c>
      <c r="E18" s="4" t="inlineStr">
        <is>
          <t xml:space="preserve"> </t>
        </is>
      </c>
      <c r="F18" s="4" t="inlineStr">
        <is>
          <t xml:space="preserve"> </t>
        </is>
      </c>
      <c r="G18" s="6" t="n">
        <v>2950</v>
      </c>
      <c r="H18" s="6" t="n">
        <v>2966</v>
      </c>
      <c r="I18" s="4" t="inlineStr">
        <is>
          <t xml:space="preserve"> </t>
        </is>
      </c>
    </row>
    <row r="19">
      <c r="A19" s="4" t="inlineStr">
        <is>
          <t>Balance at end of period at Dec. 31, 2023</t>
        </is>
      </c>
      <c r="B19" s="6" t="n">
        <v>650873</v>
      </c>
      <c r="C19" s="6" t="n">
        <v>47872</v>
      </c>
      <c r="D19" s="6" t="n">
        <v>101751</v>
      </c>
      <c r="E19" s="6" t="n">
        <v>573226</v>
      </c>
      <c r="F19" s="6" t="n">
        <v>-5974</v>
      </c>
      <c r="G19" s="6" t="n">
        <v>-81811</v>
      </c>
      <c r="H19" s="6" t="n">
        <v>635064</v>
      </c>
      <c r="I19" s="6" t="n">
        <v>15809</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et earnings</t>
        </is>
      </c>
      <c r="B21" s="6" t="n">
        <v>28476</v>
      </c>
      <c r="C21" s="4" t="inlineStr">
        <is>
          <t xml:space="preserve"> </t>
        </is>
      </c>
      <c r="D21" s="4" t="inlineStr">
        <is>
          <t xml:space="preserve"> </t>
        </is>
      </c>
      <c r="E21" s="6" t="n">
        <v>27500</v>
      </c>
      <c r="F21" s="4" t="inlineStr">
        <is>
          <t xml:space="preserve"> </t>
        </is>
      </c>
      <c r="G21" s="4" t="inlineStr">
        <is>
          <t xml:space="preserve"> </t>
        </is>
      </c>
      <c r="H21" s="6" t="n">
        <v>27500</v>
      </c>
      <c r="I21" s="6" t="n">
        <v>976</v>
      </c>
    </row>
    <row r="22">
      <c r="A22" s="4" t="inlineStr">
        <is>
          <t>Other comprehensive loss, net of tax</t>
        </is>
      </c>
      <c r="B22" s="6" t="n">
        <v>-19959</v>
      </c>
      <c r="C22" s="4" t="inlineStr">
        <is>
          <t xml:space="preserve"> </t>
        </is>
      </c>
      <c r="D22" s="4" t="inlineStr">
        <is>
          <t xml:space="preserve"> </t>
        </is>
      </c>
      <c r="E22" s="4" t="inlineStr">
        <is>
          <t xml:space="preserve"> </t>
        </is>
      </c>
      <c r="F22" s="6" t="n">
        <v>-19858</v>
      </c>
      <c r="G22" s="4" t="inlineStr">
        <is>
          <t xml:space="preserve"> </t>
        </is>
      </c>
      <c r="H22" s="6" t="n">
        <v>-19858</v>
      </c>
      <c r="I22" s="6" t="n">
        <v>-101</v>
      </c>
    </row>
    <row r="23">
      <c r="A23" s="4" t="inlineStr">
        <is>
          <t>Cash dividends paid</t>
        </is>
      </c>
      <c r="B23" s="6" t="n">
        <v>-25341</v>
      </c>
      <c r="C23" s="4" t="inlineStr">
        <is>
          <t xml:space="preserve"> </t>
        </is>
      </c>
      <c r="D23" s="4" t="inlineStr">
        <is>
          <t xml:space="preserve"> </t>
        </is>
      </c>
      <c r="E23" s="6" t="n">
        <v>-25341</v>
      </c>
      <c r="F23" s="4" t="inlineStr">
        <is>
          <t xml:space="preserve"> </t>
        </is>
      </c>
      <c r="G23" s="4" t="inlineStr">
        <is>
          <t xml:space="preserve"> </t>
        </is>
      </c>
      <c r="H23" s="6" t="n">
        <v>-25341</v>
      </c>
      <c r="I23" s="4" t="inlineStr">
        <is>
          <t xml:space="preserve"> </t>
        </is>
      </c>
    </row>
    <row r="24">
      <c r="A24" s="4" t="inlineStr">
        <is>
          <t>Purchase of treasury stock</t>
        </is>
      </c>
      <c r="B24" s="6" t="n">
        <v>-10428</v>
      </c>
      <c r="C24" s="4" t="inlineStr">
        <is>
          <t xml:space="preserve"> </t>
        </is>
      </c>
      <c r="D24" s="4" t="inlineStr">
        <is>
          <t xml:space="preserve"> </t>
        </is>
      </c>
      <c r="E24" s="4" t="inlineStr">
        <is>
          <t xml:space="preserve"> </t>
        </is>
      </c>
      <c r="F24" s="4" t="inlineStr">
        <is>
          <t xml:space="preserve"> </t>
        </is>
      </c>
      <c r="G24" s="6" t="n">
        <v>-10428</v>
      </c>
      <c r="H24" s="6" t="n">
        <v>-10428</v>
      </c>
      <c r="I24" s="4" t="inlineStr">
        <is>
          <t xml:space="preserve"> </t>
        </is>
      </c>
    </row>
    <row r="25">
      <c r="A25" s="4" t="inlineStr">
        <is>
          <t>Dividends paid to noncontrolling interest</t>
        </is>
      </c>
      <c r="B25" s="6" t="n">
        <v>-2347</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2347</v>
      </c>
    </row>
    <row r="26">
      <c r="A26" s="4" t="inlineStr">
        <is>
          <t>Stock-based compensation</t>
        </is>
      </c>
      <c r="B26" s="6" t="n">
        <v>6021</v>
      </c>
      <c r="C26" s="4" t="inlineStr">
        <is>
          <t xml:space="preserve"> </t>
        </is>
      </c>
      <c r="D26" s="6" t="n">
        <v>-1619</v>
      </c>
      <c r="E26" s="4" t="inlineStr">
        <is>
          <t xml:space="preserve"> </t>
        </is>
      </c>
      <c r="F26" s="4" t="inlineStr">
        <is>
          <t xml:space="preserve"> </t>
        </is>
      </c>
      <c r="G26" s="6" t="n">
        <v>7640</v>
      </c>
      <c r="H26" s="6" t="n">
        <v>6021</v>
      </c>
      <c r="I26" s="4" t="inlineStr">
        <is>
          <t xml:space="preserve"> </t>
        </is>
      </c>
    </row>
    <row r="27">
      <c r="A27" s="4" t="inlineStr">
        <is>
          <t>Employee Stock Ownership Plan</t>
        </is>
      </c>
      <c r="B27" s="6" t="n">
        <v>2787</v>
      </c>
      <c r="C27" s="4" t="inlineStr">
        <is>
          <t xml:space="preserve"> </t>
        </is>
      </c>
      <c r="D27" s="6" t="n">
        <v>3</v>
      </c>
      <c r="E27" s="4" t="inlineStr">
        <is>
          <t xml:space="preserve"> </t>
        </is>
      </c>
      <c r="F27" s="4" t="inlineStr">
        <is>
          <t xml:space="preserve"> </t>
        </is>
      </c>
      <c r="G27" s="6" t="n">
        <v>2784</v>
      </c>
      <c r="H27" s="6" t="n">
        <v>2787</v>
      </c>
      <c r="I27" s="4" t="inlineStr">
        <is>
          <t xml:space="preserve"> </t>
        </is>
      </c>
    </row>
    <row r="28">
      <c r="A28" s="4" t="inlineStr">
        <is>
          <t>Balance at end of period at Dec. 31, 2024</t>
        </is>
      </c>
      <c r="B28" s="5" t="n">
        <v>630082</v>
      </c>
      <c r="C28" s="5" t="n">
        <v>47872</v>
      </c>
      <c r="D28" s="5" t="n">
        <v>100135</v>
      </c>
      <c r="E28" s="5" t="n">
        <v>575385</v>
      </c>
      <c r="F28" s="5" t="n">
        <v>-25832</v>
      </c>
      <c r="G28" s="5" t="n">
        <v>-81815</v>
      </c>
      <c r="H28" s="5" t="n">
        <v>615745</v>
      </c>
      <c r="I28" s="5" t="n">
        <v>14337</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4" customWidth="1" min="1" max="1"/>
    <col width="15" customWidth="1" min="2" max="2"/>
    <col width="14" customWidth="1" min="3" max="3"/>
    <col width="16" customWidth="1" min="4" max="4"/>
    <col width="14" customWidth="1" min="5" max="5"/>
    <col width="14" customWidth="1" min="6" max="6"/>
  </cols>
  <sheetData>
    <row r="1">
      <c r="A1" s="1" t="inlineStr">
        <is>
          <t>Employee Benefits - Narrative (Details) - USD ($) $ in Millions</t>
        </is>
      </c>
      <c r="B1" s="2" t="inlineStr">
        <is>
          <t>1 Months Ended</t>
        </is>
      </c>
      <c r="D1" s="2" t="inlineStr">
        <is>
          <t>12 Months Ended</t>
        </is>
      </c>
    </row>
    <row r="2">
      <c r="B2" s="2" t="inlineStr">
        <is>
          <t>Mar. 31, 2024</t>
        </is>
      </c>
      <c r="C2" s="2" t="inlineStr">
        <is>
          <t>Mar. 31, 2023</t>
        </is>
      </c>
      <c r="D2" s="2" t="inlineStr">
        <is>
          <t>Dec. 31, 2024</t>
        </is>
      </c>
      <c r="E2" s="2" t="inlineStr">
        <is>
          <t>Dec. 31, 2023</t>
        </is>
      </c>
      <c r="F2" s="2" t="inlineStr">
        <is>
          <t>Dec. 31, 2022</t>
        </is>
      </c>
    </row>
    <row r="3">
      <c r="A3" s="3" t="inlineStr">
        <is>
          <t>Employee Stock Ownership Plan (ESOP) Disclos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vision for expense in connection with ESOP</t>
        </is>
      </c>
      <c r="B4" s="4" t="inlineStr">
        <is>
          <t xml:space="preserve"> </t>
        </is>
      </c>
      <c r="C4" s="4" t="inlineStr">
        <is>
          <t xml:space="preserve"> </t>
        </is>
      </c>
      <c r="D4" s="9" t="n">
        <v>2.8</v>
      </c>
      <c r="E4" s="5" t="n">
        <v>3</v>
      </c>
      <c r="F4" s="9" t="n">
        <v>2.3</v>
      </c>
    </row>
    <row r="5">
      <c r="A5" s="4" t="inlineStr">
        <is>
          <t>Employee Stock Ownership Plan and Trust (ESOP)</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Employee Stock Ownership Plan (ESOP) Disclosur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dditional shares contributed to ESOP (in shares)</t>
        </is>
      </c>
      <c r="B7" s="4" t="inlineStr">
        <is>
          <t xml:space="preserve"> </t>
        </is>
      </c>
      <c r="C7" s="4" t="inlineStr">
        <is>
          <t xml:space="preserve"> </t>
        </is>
      </c>
      <c r="D7" s="6" t="n">
        <v>68700</v>
      </c>
      <c r="E7" s="4" t="inlineStr">
        <is>
          <t xml:space="preserve"> </t>
        </is>
      </c>
      <c r="F7" s="4" t="inlineStr">
        <is>
          <t xml:space="preserve"> </t>
        </is>
      </c>
    </row>
    <row r="8">
      <c r="A8" s="4" t="inlineStr">
        <is>
          <t>Shares released from trust (in shares)</t>
        </is>
      </c>
      <c r="B8" s="4" t="inlineStr">
        <is>
          <t xml:space="preserve"> </t>
        </is>
      </c>
      <c r="C8" s="4" t="inlineStr">
        <is>
          <t xml:space="preserve"> </t>
        </is>
      </c>
      <c r="D8" s="6" t="n">
        <v>68700</v>
      </c>
      <c r="E8" s="4" t="inlineStr">
        <is>
          <t xml:space="preserve"> </t>
        </is>
      </c>
      <c r="F8" s="4" t="inlineStr">
        <is>
          <t xml:space="preserve"> </t>
        </is>
      </c>
    </row>
    <row r="9">
      <c r="A9" s="4" t="inlineStr">
        <is>
          <t>Total remaining balance of shares in the ESOP (in shares)</t>
        </is>
      </c>
      <c r="B9" s="4" t="inlineStr">
        <is>
          <t xml:space="preserve"> </t>
        </is>
      </c>
      <c r="C9" s="4" t="inlineStr">
        <is>
          <t xml:space="preserve"> </t>
        </is>
      </c>
      <c r="D9" s="6" t="n">
        <v>200</v>
      </c>
      <c r="E9" s="4" t="inlineStr">
        <is>
          <t xml:space="preserve"> </t>
        </is>
      </c>
      <c r="F9" s="4" t="inlineStr">
        <is>
          <t xml:space="preserve"> </t>
        </is>
      </c>
    </row>
    <row r="10">
      <c r="A10" s="4" t="inlineStr">
        <is>
          <t>Supplemental Executive Retirement Pla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Employee Stock Ownership Plan (ESOP) Disclosur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mployer discretionary contribution amount</t>
        </is>
      </c>
      <c r="B12" s="9" t="n">
        <v>0.6</v>
      </c>
      <c r="C12" s="9" t="n">
        <v>0.8</v>
      </c>
      <c r="D12" s="9" t="n">
        <v>0.4</v>
      </c>
      <c r="E12" s="4" t="inlineStr">
        <is>
          <t xml:space="preserve"> </t>
        </is>
      </c>
      <c r="F12" s="4" t="inlineStr">
        <is>
          <t xml:space="preserve"> </t>
        </is>
      </c>
    </row>
  </sheetData>
  <mergeCells count="3">
    <mergeCell ref="A1:A2"/>
    <mergeCell ref="B1:C1"/>
    <mergeCell ref="D1:F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Other Non-Operating Income, Net (Details) - USD ($) $ in Thousands</t>
        </is>
      </c>
      <c r="B1" s="2" t="inlineStr">
        <is>
          <t>12 Months Ended</t>
        </is>
      </c>
    </row>
    <row r="2">
      <c r="B2" s="2" t="inlineStr">
        <is>
          <t>Dec. 31, 2024</t>
        </is>
      </c>
      <c r="C2" s="2" t="inlineStr">
        <is>
          <t>Dec. 31, 2023</t>
        </is>
      </c>
      <c r="D2" s="2" t="inlineStr">
        <is>
          <t>Dec. 31, 2022</t>
        </is>
      </c>
    </row>
    <row r="3">
      <c r="A3" s="3" t="inlineStr">
        <is>
          <t>Other Non-Operating Income (Expense), Net [Abstract]</t>
        </is>
      </c>
      <c r="B3" s="4" t="inlineStr">
        <is>
          <t xml:space="preserve"> </t>
        </is>
      </c>
      <c r="C3" s="4" t="inlineStr">
        <is>
          <t xml:space="preserve"> </t>
        </is>
      </c>
      <c r="D3" s="4" t="inlineStr">
        <is>
          <t xml:space="preserve"> </t>
        </is>
      </c>
    </row>
    <row r="4">
      <c r="A4" s="4" t="inlineStr">
        <is>
          <t>Interest and dividend income</t>
        </is>
      </c>
      <c r="B4" s="5" t="n">
        <v>871</v>
      </c>
      <c r="C4" s="5" t="n">
        <v>517</v>
      </c>
      <c r="D4" s="5" t="n">
        <v>209</v>
      </c>
    </row>
    <row r="5">
      <c r="A5" s="4" t="inlineStr">
        <is>
          <t>Equity income from joint ventures</t>
        </is>
      </c>
      <c r="B5" s="6" t="n">
        <v>4274</v>
      </c>
      <c r="C5" s="6" t="n">
        <v>2070</v>
      </c>
      <c r="D5" s="6" t="n">
        <v>3464</v>
      </c>
    </row>
    <row r="6">
      <c r="A6" s="4" t="inlineStr">
        <is>
          <t>Gain (loss) on foreign exchange</t>
        </is>
      </c>
      <c r="B6" s="6" t="n">
        <v>1228</v>
      </c>
      <c r="C6" s="6" t="n">
        <v>-776</v>
      </c>
      <c r="D6" s="6" t="n">
        <v>334</v>
      </c>
    </row>
    <row r="7">
      <c r="A7" s="4" t="inlineStr">
        <is>
          <t>Other non-operating income, net</t>
        </is>
      </c>
      <c r="B7" s="6" t="n">
        <v>504</v>
      </c>
      <c r="C7" s="6" t="n">
        <v>515</v>
      </c>
      <c r="D7" s="6" t="n">
        <v>807</v>
      </c>
    </row>
    <row r="8">
      <c r="A8" s="4" t="inlineStr">
        <is>
          <t>Total other non-operating income, net</t>
        </is>
      </c>
      <c r="B8" s="5" t="n">
        <v>6877</v>
      </c>
      <c r="C8" s="5" t="n">
        <v>2326</v>
      </c>
      <c r="D8" s="5" t="n">
        <v>4814</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Derivative Financial Instruments (Details) $ in Thousands, € in Millions</t>
        </is>
      </c>
      <c r="B1" s="2" t="inlineStr">
        <is>
          <t>12 Months Ended</t>
        </is>
      </c>
    </row>
    <row r="2">
      <c r="B2" s="2" t="inlineStr">
        <is>
          <t>Dec. 31, 2024 USD ($)</t>
        </is>
      </c>
      <c r="C2" s="2" t="inlineStr">
        <is>
          <t>Dec. 31, 2024 EUR (€)</t>
        </is>
      </c>
      <c r="D2" s="2" t="inlineStr">
        <is>
          <t>Oct. 31, 2024 EUR (€)</t>
        </is>
      </c>
      <c r="E2" s="2" t="inlineStr">
        <is>
          <t>Dec. 31, 2023 USD ($)</t>
        </is>
      </c>
      <c r="F2" s="2" t="inlineStr">
        <is>
          <t>Jun. 30, 2022 USD ($)</t>
        </is>
      </c>
    </row>
    <row r="3">
      <c r="A3" s="3" t="inlineStr">
        <is>
          <t>Notional Disclosur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xed interest rate</t>
        </is>
      </c>
      <c r="B4" s="14" t="n">
        <v>0.0211</v>
      </c>
      <c r="C4" s="14" t="n">
        <v>0.0211</v>
      </c>
      <c r="D4" s="4" t="inlineStr">
        <is>
          <t xml:space="preserve"> </t>
        </is>
      </c>
      <c r="E4" s="4" t="inlineStr">
        <is>
          <t xml:space="preserve"> </t>
        </is>
      </c>
      <c r="F4" s="4" t="inlineStr">
        <is>
          <t xml:space="preserve"> </t>
        </is>
      </c>
    </row>
    <row r="5">
      <c r="A5" s="4" t="inlineStr">
        <is>
          <t>Derivative asset fair value</t>
        </is>
      </c>
      <c r="B5" s="5" t="n">
        <v>3991</v>
      </c>
      <c r="C5" s="4" t="inlineStr">
        <is>
          <t xml:space="preserve"> </t>
        </is>
      </c>
      <c r="D5" s="4" t="inlineStr">
        <is>
          <t xml:space="preserve"> </t>
        </is>
      </c>
      <c r="E5" s="5" t="n">
        <v>1944</v>
      </c>
      <c r="F5" s="4" t="inlineStr">
        <is>
          <t xml:space="preserve"> </t>
        </is>
      </c>
    </row>
    <row r="6">
      <c r="A6" s="4" t="inlineStr">
        <is>
          <t>Cash Flow Hedging</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Notional Disclosures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ccumulated other comprehensive income</t>
        </is>
      </c>
      <c r="B8" s="5" t="n">
        <v>1300</v>
      </c>
      <c r="C8" s="4" t="inlineStr">
        <is>
          <t xml:space="preserve"> </t>
        </is>
      </c>
      <c r="D8" s="4" t="inlineStr">
        <is>
          <t xml:space="preserve"> </t>
        </is>
      </c>
      <c r="E8" s="4" t="inlineStr">
        <is>
          <t xml:space="preserve"> </t>
        </is>
      </c>
      <c r="F8" s="4" t="inlineStr">
        <is>
          <t xml:space="preserve"> </t>
        </is>
      </c>
    </row>
    <row r="9">
      <c r="A9" s="4" t="inlineStr">
        <is>
          <t>Interest Rate Swap Agree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Notional Disclosures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orrowings under credit agreement</t>
        </is>
      </c>
      <c r="B11" s="4" t="inlineStr">
        <is>
          <t xml:space="preserve"> </t>
        </is>
      </c>
      <c r="C11" s="4" t="inlineStr">
        <is>
          <t xml:space="preserve"> </t>
        </is>
      </c>
      <c r="D11" s="4" t="inlineStr">
        <is>
          <t xml:space="preserve"> </t>
        </is>
      </c>
      <c r="E11" s="4" t="inlineStr">
        <is>
          <t xml:space="preserve"> </t>
        </is>
      </c>
      <c r="F11" s="5" t="n">
        <v>100000</v>
      </c>
    </row>
    <row r="12">
      <c r="A12" s="4" t="inlineStr">
        <is>
          <t>Fixed interest rate</t>
        </is>
      </c>
      <c r="B12" s="17" t="n">
        <v>0.02683</v>
      </c>
      <c r="C12" s="17" t="n">
        <v>0.02683</v>
      </c>
      <c r="D12" s="4" t="inlineStr">
        <is>
          <t xml:space="preserve"> </t>
        </is>
      </c>
      <c r="E12" s="4" t="inlineStr">
        <is>
          <t xml:space="preserve"> </t>
        </is>
      </c>
      <c r="F12" s="4" t="inlineStr">
        <is>
          <t xml:space="preserve"> </t>
        </is>
      </c>
    </row>
    <row r="13">
      <c r="A13" s="4" t="inlineStr">
        <is>
          <t>Interest Rate Swap</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Notional Disclosures [Abstrac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rivative, notional amount</t>
        </is>
      </c>
      <c r="B15" s="4" t="inlineStr">
        <is>
          <t xml:space="preserve"> </t>
        </is>
      </c>
      <c r="C15" s="4" t="inlineStr">
        <is>
          <t xml:space="preserve"> </t>
        </is>
      </c>
      <c r="D15" s="16" t="n">
        <v>100</v>
      </c>
      <c r="E15" s="4" t="inlineStr">
        <is>
          <t xml:space="preserve"> </t>
        </is>
      </c>
      <c r="F15" s="5" t="n">
        <v>100000</v>
      </c>
    </row>
    <row r="16">
      <c r="A16" s="4" t="inlineStr">
        <is>
          <t>Interest Rate Swap | Cash Flow Hedging</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Notional Disclosures [Abstrac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rivative asset fair value</t>
        </is>
      </c>
      <c r="B18" s="5" t="n">
        <v>5409</v>
      </c>
      <c r="C18" s="4" t="inlineStr">
        <is>
          <t xml:space="preserve"> </t>
        </is>
      </c>
      <c r="D18" s="4" t="inlineStr">
        <is>
          <t xml:space="preserve"> </t>
        </is>
      </c>
      <c r="E18" s="6" t="n">
        <v>3900</v>
      </c>
      <c r="F18" s="4" t="inlineStr">
        <is>
          <t xml:space="preserve"> </t>
        </is>
      </c>
    </row>
    <row r="19">
      <c r="A19" s="4" t="inlineStr">
        <is>
          <t>Derivative liability fair value</t>
        </is>
      </c>
      <c r="B19" s="6" t="n">
        <v>100</v>
      </c>
      <c r="C19" s="4" t="inlineStr">
        <is>
          <t xml:space="preserve"> </t>
        </is>
      </c>
      <c r="D19" s="4" t="inlineStr">
        <is>
          <t xml:space="preserve"> </t>
        </is>
      </c>
      <c r="E19" s="4" t="inlineStr">
        <is>
          <t xml:space="preserve"> </t>
        </is>
      </c>
      <c r="F19" s="4" t="inlineStr">
        <is>
          <t xml:space="preserve"> </t>
        </is>
      </c>
    </row>
    <row r="20">
      <c r="A20" s="4" t="inlineStr">
        <is>
          <t>Foreign Exchange Contract | Designated as Hedging Instrument | Net Investment Hedging</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Notional Disclosures [Abstrac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alized gain on currency translation adjustment</t>
        </is>
      </c>
      <c r="B22" s="6" t="n">
        <v>9700</v>
      </c>
      <c r="C22" s="4" t="inlineStr">
        <is>
          <t xml:space="preserve"> </t>
        </is>
      </c>
      <c r="D22" s="4" t="inlineStr">
        <is>
          <t xml:space="preserve"> </t>
        </is>
      </c>
      <c r="E22" s="4" t="inlineStr">
        <is>
          <t xml:space="preserve"> </t>
        </is>
      </c>
      <c r="F22" s="4" t="inlineStr">
        <is>
          <t xml:space="preserve"> </t>
        </is>
      </c>
    </row>
    <row r="23">
      <c r="A23" s="4" t="inlineStr">
        <is>
          <t>Derivative realized losses</t>
        </is>
      </c>
      <c r="B23" s="6" t="n">
        <v>0</v>
      </c>
      <c r="C23" s="4" t="inlineStr">
        <is>
          <t xml:space="preserve"> </t>
        </is>
      </c>
      <c r="D23" s="4" t="inlineStr">
        <is>
          <t xml:space="preserve"> </t>
        </is>
      </c>
      <c r="E23" s="4" t="inlineStr">
        <is>
          <t xml:space="preserve"> </t>
        </is>
      </c>
      <c r="F23" s="4" t="inlineStr">
        <is>
          <t xml:space="preserve"> </t>
        </is>
      </c>
    </row>
    <row r="24">
      <c r="A24" s="4" t="inlineStr">
        <is>
          <t>Foreign Exchange Contract | Not Designated as Hedging Instrum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Notional Disclosures [Abstrac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rivative, notional amount</t>
        </is>
      </c>
      <c r="B26" s="6" t="n">
        <v>0</v>
      </c>
      <c r="C26" s="4" t="inlineStr">
        <is>
          <t xml:space="preserve"> </t>
        </is>
      </c>
      <c r="D26" s="4" t="inlineStr">
        <is>
          <t xml:space="preserve"> </t>
        </is>
      </c>
      <c r="E26" s="5" t="n">
        <v>0</v>
      </c>
      <c r="F26" s="4" t="inlineStr">
        <is>
          <t xml:space="preserve"> </t>
        </is>
      </c>
    </row>
    <row r="27">
      <c r="A27" s="4" t="inlineStr">
        <is>
          <t>Derivative realized losses</t>
        </is>
      </c>
      <c r="B27" s="6" t="n">
        <v>2500</v>
      </c>
      <c r="C27" s="4" t="inlineStr">
        <is>
          <t xml:space="preserve"> </t>
        </is>
      </c>
      <c r="D27" s="4" t="inlineStr">
        <is>
          <t xml:space="preserve"> </t>
        </is>
      </c>
      <c r="E27" s="4" t="inlineStr">
        <is>
          <t xml:space="preserve"> </t>
        </is>
      </c>
      <c r="F27" s="4" t="inlineStr">
        <is>
          <t xml:space="preserve"> </t>
        </is>
      </c>
    </row>
    <row r="28">
      <c r="A28" s="4" t="inlineStr">
        <is>
          <t>Foreign Exchange Contract | Nissens Automotive | Designated as Hedging Instrument | Cash Flow Hedging</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Notional Disclosures [Abstrac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rivative, notional amount</t>
        </is>
      </c>
      <c r="B30" s="6" t="n">
        <v>103900</v>
      </c>
      <c r="C30" s="16" t="n">
        <v>100</v>
      </c>
      <c r="D30" s="4" t="inlineStr">
        <is>
          <t xml:space="preserve"> </t>
        </is>
      </c>
      <c r="E30" s="4" t="inlineStr">
        <is>
          <t xml:space="preserve"> </t>
        </is>
      </c>
      <c r="F30" s="4" t="inlineStr">
        <is>
          <t xml:space="preserve"> </t>
        </is>
      </c>
    </row>
    <row r="31">
      <c r="A31" s="4" t="inlineStr">
        <is>
          <t>Foreign Exchange Contract | Nissens Automotive | Designated as Hedging Instrument | Net Investment Hedging</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Notional Disclosures [Abstract]</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Derivative, notional amount</t>
        </is>
      </c>
      <c r="B33" s="5" t="n">
        <v>202500</v>
      </c>
      <c r="C33" s="16" t="n">
        <v>195</v>
      </c>
      <c r="D33" s="4" t="inlineStr">
        <is>
          <t xml:space="preserve"> </t>
        </is>
      </c>
      <c r="E33" s="4" t="inlineStr">
        <is>
          <t xml:space="preserve"> </t>
        </is>
      </c>
      <c r="F33"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Measurements (Details) - USD ($) $ in Thousands</t>
        </is>
      </c>
      <c r="B1" s="2" t="inlineStr">
        <is>
          <t>Dec. 31, 2024</t>
        </is>
      </c>
      <c r="C1" s="2" t="inlineStr">
        <is>
          <t>Dec. 31, 2023</t>
        </is>
      </c>
    </row>
    <row r="2">
      <c r="A2" s="4" t="inlineStr">
        <is>
          <t>Fair Value, Inputs, Level 1</t>
        </is>
      </c>
      <c r="B2" s="4" t="inlineStr">
        <is>
          <t xml:space="preserve"> </t>
        </is>
      </c>
      <c r="C2" s="4" t="inlineStr">
        <is>
          <t xml:space="preserve"> </t>
        </is>
      </c>
    </row>
    <row r="3">
      <c r="A3" s="3" t="inlineStr">
        <is>
          <t>Fair Value, Net Asset (Liability) [Abstract]</t>
        </is>
      </c>
      <c r="B3" s="4" t="inlineStr">
        <is>
          <t xml:space="preserve"> </t>
        </is>
      </c>
      <c r="C3" s="4" t="inlineStr">
        <is>
          <t xml:space="preserve"> </t>
        </is>
      </c>
    </row>
    <row r="4">
      <c r="A4" s="4" t="inlineStr">
        <is>
          <t>Cash</t>
        </is>
      </c>
      <c r="B4" s="4" t="inlineStr">
        <is>
          <t xml:space="preserve"> </t>
        </is>
      </c>
      <c r="C4" s="5" t="n">
        <v>29500</v>
      </c>
    </row>
    <row r="5">
      <c r="A5" s="4" t="inlineStr">
        <is>
          <t>Fair Value, Inputs, Level 2</t>
        </is>
      </c>
      <c r="B5" s="4" t="inlineStr">
        <is>
          <t xml:space="preserve"> </t>
        </is>
      </c>
      <c r="C5" s="4" t="inlineStr">
        <is>
          <t xml:space="preserve"> </t>
        </is>
      </c>
    </row>
    <row r="6">
      <c r="A6" s="3" t="inlineStr">
        <is>
          <t>Fair Value, Net Asset (Liability) [Abstract]</t>
        </is>
      </c>
      <c r="B6" s="4" t="inlineStr">
        <is>
          <t xml:space="preserve"> </t>
        </is>
      </c>
      <c r="C6" s="4" t="inlineStr">
        <is>
          <t xml:space="preserve"> </t>
        </is>
      </c>
    </row>
    <row r="7">
      <c r="A7" s="4" t="inlineStr">
        <is>
          <t>Cash equivalents</t>
        </is>
      </c>
      <c r="B7" s="4" t="inlineStr">
        <is>
          <t xml:space="preserve"> </t>
        </is>
      </c>
      <c r="C7" s="6" t="n">
        <v>3000</v>
      </c>
    </row>
    <row r="8">
      <c r="A8" s="4" t="inlineStr">
        <is>
          <t>Fair Value | Fair Value Inputs, Level 1 and Level 2</t>
        </is>
      </c>
      <c r="B8" s="4" t="inlineStr">
        <is>
          <t xml:space="preserve"> </t>
        </is>
      </c>
      <c r="C8" s="4" t="inlineStr">
        <is>
          <t xml:space="preserve"> </t>
        </is>
      </c>
    </row>
    <row r="9">
      <c r="A9" s="3" t="inlineStr">
        <is>
          <t>Fair Value, Net Asset (Liability) [Abstract]</t>
        </is>
      </c>
      <c r="B9" s="4" t="inlineStr">
        <is>
          <t xml:space="preserve"> </t>
        </is>
      </c>
      <c r="C9" s="4" t="inlineStr">
        <is>
          <t xml:space="preserve"> </t>
        </is>
      </c>
    </row>
    <row r="10">
      <c r="A10" s="4" t="inlineStr">
        <is>
          <t>Cash and cash equivalents</t>
        </is>
      </c>
      <c r="B10" s="5" t="n">
        <v>44426</v>
      </c>
      <c r="C10" s="6" t="n">
        <v>32526</v>
      </c>
    </row>
    <row r="11">
      <c r="A11" s="4" t="inlineStr">
        <is>
          <t>Fair Value | Fair Value, Inputs, Level 1</t>
        </is>
      </c>
      <c r="B11" s="4" t="inlineStr">
        <is>
          <t xml:space="preserve"> </t>
        </is>
      </c>
      <c r="C11" s="4" t="inlineStr">
        <is>
          <t xml:space="preserve"> </t>
        </is>
      </c>
    </row>
    <row r="12">
      <c r="A12" s="3" t="inlineStr">
        <is>
          <t>Fair Value, Net Asset (Liability) [Abstract]</t>
        </is>
      </c>
      <c r="B12" s="4" t="inlineStr">
        <is>
          <t xml:space="preserve"> </t>
        </is>
      </c>
      <c r="C12" s="4" t="inlineStr">
        <is>
          <t xml:space="preserve"> </t>
        </is>
      </c>
    </row>
    <row r="13">
      <c r="A13" s="4" t="inlineStr">
        <is>
          <t>Deferred compensation</t>
        </is>
      </c>
      <c r="B13" s="6" t="n">
        <v>26333</v>
      </c>
      <c r="C13" s="6" t="n">
        <v>23893</v>
      </c>
    </row>
    <row r="14">
      <c r="A14" s="4" t="inlineStr">
        <is>
          <t>Short term borrowings</t>
        </is>
      </c>
      <c r="B14" s="6" t="n">
        <v>27117</v>
      </c>
      <c r="C14" s="6" t="n">
        <v>5029</v>
      </c>
    </row>
    <row r="15">
      <c r="A15" s="4" t="inlineStr">
        <is>
          <t>Long-term debt</t>
        </is>
      </c>
      <c r="B15" s="6" t="n">
        <v>535197</v>
      </c>
      <c r="C15" s="6" t="n">
        <v>151182</v>
      </c>
    </row>
    <row r="16">
      <c r="A16" s="4" t="inlineStr">
        <is>
          <t>Fair Value | Fair Value, Inputs, Level 2</t>
        </is>
      </c>
      <c r="B16" s="4" t="inlineStr">
        <is>
          <t xml:space="preserve"> </t>
        </is>
      </c>
      <c r="C16" s="4" t="inlineStr">
        <is>
          <t xml:space="preserve"> </t>
        </is>
      </c>
    </row>
    <row r="17">
      <c r="A17" s="3" t="inlineStr">
        <is>
          <t>Fair Value, Net Asset (Liability) [Abstract]</t>
        </is>
      </c>
      <c r="B17" s="4" t="inlineStr">
        <is>
          <t xml:space="preserve"> </t>
        </is>
      </c>
      <c r="C17" s="4" t="inlineStr">
        <is>
          <t xml:space="preserve"> </t>
        </is>
      </c>
    </row>
    <row r="18">
      <c r="A18" s="4" t="inlineStr">
        <is>
          <t>Short-term investments</t>
        </is>
      </c>
      <c r="B18" s="6" t="n">
        <v>6956</v>
      </c>
      <c r="C18" s="6" t="n">
        <v>0</v>
      </c>
    </row>
    <row r="19">
      <c r="A19" s="4" t="inlineStr">
        <is>
          <t>Long-term investments</t>
        </is>
      </c>
      <c r="B19" s="6" t="n">
        <v>93</v>
      </c>
      <c r="C19" s="6" t="n">
        <v>7468</v>
      </c>
    </row>
    <row r="20">
      <c r="A20" s="4" t="inlineStr">
        <is>
          <t>Cash flow hedge interest rate swaps</t>
        </is>
      </c>
      <c r="B20" s="6" t="n">
        <v>5409</v>
      </c>
      <c r="C20" s="6" t="n">
        <v>3939</v>
      </c>
    </row>
    <row r="21">
      <c r="A21" s="4" t="inlineStr">
        <is>
          <t>Carrying Amount | Fair Value Inputs, Level 1 and Level 2</t>
        </is>
      </c>
      <c r="B21" s="4" t="inlineStr">
        <is>
          <t xml:space="preserve"> </t>
        </is>
      </c>
      <c r="C21" s="4" t="inlineStr">
        <is>
          <t xml:space="preserve"> </t>
        </is>
      </c>
    </row>
    <row r="22">
      <c r="A22" s="3" t="inlineStr">
        <is>
          <t>Fair Value, Net Asset (Liability) [Abstract]</t>
        </is>
      </c>
      <c r="B22" s="4" t="inlineStr">
        <is>
          <t xml:space="preserve"> </t>
        </is>
      </c>
      <c r="C22" s="4" t="inlineStr">
        <is>
          <t xml:space="preserve"> </t>
        </is>
      </c>
    </row>
    <row r="23">
      <c r="A23" s="4" t="inlineStr">
        <is>
          <t>Cash and cash equivalents</t>
        </is>
      </c>
      <c r="B23" s="6" t="n">
        <v>44426</v>
      </c>
      <c r="C23" s="6" t="n">
        <v>32526</v>
      </c>
    </row>
    <row r="24">
      <c r="A24" s="4" t="inlineStr">
        <is>
          <t>Carrying Amount | Fair Value, Inputs, Level 1</t>
        </is>
      </c>
      <c r="B24" s="4" t="inlineStr">
        <is>
          <t xml:space="preserve"> </t>
        </is>
      </c>
      <c r="C24" s="4" t="inlineStr">
        <is>
          <t xml:space="preserve"> </t>
        </is>
      </c>
    </row>
    <row r="25">
      <c r="A25" s="3" t="inlineStr">
        <is>
          <t>Fair Value, Net Asset (Liability) [Abstract]</t>
        </is>
      </c>
      <c r="B25" s="4" t="inlineStr">
        <is>
          <t xml:space="preserve"> </t>
        </is>
      </c>
      <c r="C25" s="4" t="inlineStr">
        <is>
          <t xml:space="preserve"> </t>
        </is>
      </c>
    </row>
    <row r="26">
      <c r="A26" s="4" t="inlineStr">
        <is>
          <t>Deferred compensation</t>
        </is>
      </c>
      <c r="B26" s="6" t="n">
        <v>26333</v>
      </c>
      <c r="C26" s="6" t="n">
        <v>23893</v>
      </c>
    </row>
    <row r="27">
      <c r="A27" s="4" t="inlineStr">
        <is>
          <t>Short term borrowings</t>
        </is>
      </c>
      <c r="B27" s="6" t="n">
        <v>27117</v>
      </c>
      <c r="C27" s="6" t="n">
        <v>5029</v>
      </c>
    </row>
    <row r="28">
      <c r="A28" s="4" t="inlineStr">
        <is>
          <t>Long-term debt</t>
        </is>
      </c>
      <c r="B28" s="6" t="n">
        <v>535197</v>
      </c>
      <c r="C28" s="6" t="n">
        <v>151182</v>
      </c>
    </row>
    <row r="29">
      <c r="A29" s="4" t="inlineStr">
        <is>
          <t>Carrying Amount | Fair Value, Inputs, Level 2</t>
        </is>
      </c>
      <c r="B29" s="4" t="inlineStr">
        <is>
          <t xml:space="preserve"> </t>
        </is>
      </c>
      <c r="C29" s="4" t="inlineStr">
        <is>
          <t xml:space="preserve"> </t>
        </is>
      </c>
    </row>
    <row r="30">
      <c r="A30" s="3" t="inlineStr">
        <is>
          <t>Fair Value, Net Asset (Liability) [Abstract]</t>
        </is>
      </c>
      <c r="B30" s="4" t="inlineStr">
        <is>
          <t xml:space="preserve"> </t>
        </is>
      </c>
      <c r="C30" s="4" t="inlineStr">
        <is>
          <t xml:space="preserve"> </t>
        </is>
      </c>
    </row>
    <row r="31">
      <c r="A31" s="4" t="inlineStr">
        <is>
          <t>Short-term investments</t>
        </is>
      </c>
      <c r="B31" s="6" t="n">
        <v>6956</v>
      </c>
      <c r="C31" s="6" t="n">
        <v>0</v>
      </c>
    </row>
    <row r="32">
      <c r="A32" s="4" t="inlineStr">
        <is>
          <t>Long-term investments</t>
        </is>
      </c>
      <c r="B32" s="5" t="n">
        <v>93</v>
      </c>
      <c r="C32" s="6" t="n">
        <v>7468</v>
      </c>
    </row>
    <row r="33">
      <c r="A33" s="4" t="inlineStr">
        <is>
          <t>Cash flow hedge interest rate swaps</t>
        </is>
      </c>
      <c r="B33" s="4" t="inlineStr">
        <is>
          <t xml:space="preserve"> </t>
        </is>
      </c>
      <c r="C33" s="5" t="n">
        <v>3939</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Provision (Benefit)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Domestic</t>
        </is>
      </c>
      <c r="B4" s="5" t="n">
        <v>19761</v>
      </c>
      <c r="C4" s="5" t="n">
        <v>15422</v>
      </c>
      <c r="D4" s="5" t="n">
        <v>16182</v>
      </c>
    </row>
    <row r="5">
      <c r="A5" s="4" t="inlineStr">
        <is>
          <t>Foreign</t>
        </is>
      </c>
      <c r="B5" s="6" t="n">
        <v>11254</v>
      </c>
      <c r="C5" s="6" t="n">
        <v>9224</v>
      </c>
      <c r="D5" s="6" t="n">
        <v>8669</v>
      </c>
    </row>
    <row r="6">
      <c r="A6" s="4" t="inlineStr">
        <is>
          <t>Total current</t>
        </is>
      </c>
      <c r="B6" s="6" t="n">
        <v>31015</v>
      </c>
      <c r="C6" s="6" t="n">
        <v>24646</v>
      </c>
      <c r="D6" s="6" t="n">
        <v>24851</v>
      </c>
    </row>
    <row r="7">
      <c r="A7" s="3" t="inlineStr">
        <is>
          <t>Deferred:</t>
        </is>
      </c>
      <c r="B7" s="4" t="inlineStr">
        <is>
          <t xml:space="preserve"> </t>
        </is>
      </c>
      <c r="C7" s="4" t="inlineStr">
        <is>
          <t xml:space="preserve"> </t>
        </is>
      </c>
      <c r="D7" s="4" t="inlineStr">
        <is>
          <t xml:space="preserve"> </t>
        </is>
      </c>
    </row>
    <row r="8">
      <c r="A8" s="4" t="inlineStr">
        <is>
          <t>Domestic</t>
        </is>
      </c>
      <c r="B8" s="6" t="n">
        <v>-9536</v>
      </c>
      <c r="C8" s="6" t="n">
        <v>-5769</v>
      </c>
      <c r="D8" s="6" t="n">
        <v>1102</v>
      </c>
    </row>
    <row r="9">
      <c r="A9" s="4" t="inlineStr">
        <is>
          <t>Foreign</t>
        </is>
      </c>
      <c r="B9" s="6" t="n">
        <v>-2094</v>
      </c>
      <c r="C9" s="6" t="n">
        <v>-509</v>
      </c>
      <c r="D9" s="6" t="n">
        <v>-747</v>
      </c>
    </row>
    <row r="10">
      <c r="A10" s="4" t="inlineStr">
        <is>
          <t>Total deferred</t>
        </is>
      </c>
      <c r="B10" s="6" t="n">
        <v>-11630</v>
      </c>
      <c r="C10" s="6" t="n">
        <v>-6278</v>
      </c>
      <c r="D10" s="6" t="n">
        <v>355</v>
      </c>
    </row>
    <row r="11">
      <c r="A11" s="4" t="inlineStr">
        <is>
          <t>Total income tax provision</t>
        </is>
      </c>
      <c r="B11" s="5" t="n">
        <v>19385</v>
      </c>
      <c r="C11" s="5" t="n">
        <v>18368</v>
      </c>
      <c r="D11" s="5" t="n">
        <v>25206</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 Federal income tax rate of 21%</t>
        </is>
      </c>
      <c r="B4" s="5" t="n">
        <v>15538</v>
      </c>
      <c r="C4" s="5" t="n">
        <v>17160</v>
      </c>
      <c r="D4" s="5" t="n">
        <v>20650</v>
      </c>
    </row>
    <row r="5">
      <c r="A5" s="3" t="inlineStr">
        <is>
          <t>Increase (decrease) in tax rate resulting from:</t>
        </is>
      </c>
      <c r="B5" s="4" t="inlineStr">
        <is>
          <t xml:space="preserve"> </t>
        </is>
      </c>
      <c r="C5" s="4" t="inlineStr">
        <is>
          <t xml:space="preserve"> </t>
        </is>
      </c>
      <c r="D5" s="4" t="inlineStr">
        <is>
          <t xml:space="preserve"> </t>
        </is>
      </c>
    </row>
    <row r="6">
      <c r="A6" s="4" t="inlineStr">
        <is>
          <t>State and local income taxes, net of federal income tax benefit</t>
        </is>
      </c>
      <c r="B6" s="6" t="n">
        <v>1922</v>
      </c>
      <c r="C6" s="6" t="n">
        <v>2086</v>
      </c>
      <c r="D6" s="6" t="n">
        <v>3118</v>
      </c>
    </row>
    <row r="7">
      <c r="A7" s="4" t="inlineStr">
        <is>
          <t>Change in valuation allowance</t>
        </is>
      </c>
      <c r="B7" s="6" t="n">
        <v>770</v>
      </c>
      <c r="C7" s="6" t="n">
        <v>674</v>
      </c>
      <c r="D7" s="6" t="n">
        <v>1068</v>
      </c>
    </row>
    <row r="8">
      <c r="A8" s="4" t="inlineStr">
        <is>
          <t>Income tax (benefit) attributable to foreign income</t>
        </is>
      </c>
      <c r="B8" s="6" t="n">
        <v>4370</v>
      </c>
      <c r="C8" s="6" t="n">
        <v>377</v>
      </c>
      <c r="D8" s="6" t="n">
        <v>-53</v>
      </c>
    </row>
    <row r="9">
      <c r="A9" s="4" t="inlineStr">
        <is>
          <t>Other non-deductible items, net</t>
        </is>
      </c>
      <c r="B9" s="6" t="n">
        <v>-3215</v>
      </c>
      <c r="C9" s="6" t="n">
        <v>-1929</v>
      </c>
      <c r="D9" s="6" t="n">
        <v>423</v>
      </c>
    </row>
    <row r="10">
      <c r="A10" s="4" t="inlineStr">
        <is>
          <t>Total income tax provision</t>
        </is>
      </c>
      <c r="B10" s="5" t="n">
        <v>19385</v>
      </c>
      <c r="C10" s="5" t="n">
        <v>18368</v>
      </c>
      <c r="D10" s="5" t="n">
        <v>25206</v>
      </c>
    </row>
    <row r="11">
      <c r="A11" s="4" t="inlineStr">
        <is>
          <t>Income tax rate</t>
        </is>
      </c>
      <c r="B11" s="10" t="n">
        <v>0.21</v>
      </c>
      <c r="C11" s="10" t="n">
        <v>0.21</v>
      </c>
      <c r="D11" s="10" t="n">
        <v>0.21</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Net Deferred Tax Assets and Liabilities (Details) - USD ($) $ in Thousands</t>
        </is>
      </c>
      <c r="B1" s="2" t="inlineStr">
        <is>
          <t>Dec. 31, 2024</t>
        </is>
      </c>
      <c r="C1" s="2" t="inlineStr">
        <is>
          <t>Dec. 31, 2023</t>
        </is>
      </c>
    </row>
    <row r="2">
      <c r="A2" s="3" t="inlineStr">
        <is>
          <t>Inventories</t>
        </is>
      </c>
      <c r="B2" s="4" t="inlineStr">
        <is>
          <t xml:space="preserve"> </t>
        </is>
      </c>
      <c r="C2" s="4" t="inlineStr">
        <is>
          <t xml:space="preserve"> </t>
        </is>
      </c>
    </row>
    <row r="3">
      <c r="A3" s="4" t="inlineStr">
        <is>
          <t>Inventories</t>
        </is>
      </c>
      <c r="B3" s="5" t="n">
        <v>9087</v>
      </c>
      <c r="C3" s="5" t="n">
        <v>10493</v>
      </c>
    </row>
    <row r="4">
      <c r="A4" s="4" t="inlineStr">
        <is>
          <t>Allowance for customer returns</t>
        </is>
      </c>
      <c r="B4" s="6" t="n">
        <v>17854</v>
      </c>
      <c r="C4" s="6" t="n">
        <v>13083</v>
      </c>
    </row>
    <row r="5">
      <c r="A5" s="4" t="inlineStr">
        <is>
          <t>Accrued asbestos liabilities</t>
        </is>
      </c>
      <c r="B5" s="6" t="n">
        <v>24032</v>
      </c>
      <c r="C5" s="6" t="n">
        <v>20758</v>
      </c>
    </row>
    <row r="6">
      <c r="A6" s="4" t="inlineStr">
        <is>
          <t>Accrued salaries and benefits</t>
        </is>
      </c>
      <c r="B6" s="6" t="n">
        <v>13564</v>
      </c>
      <c r="C6" s="6" t="n">
        <v>11816</v>
      </c>
    </row>
    <row r="7">
      <c r="A7" s="4" t="inlineStr">
        <is>
          <t>Tax credit and net operating loss carryforwards</t>
        </is>
      </c>
      <c r="B7" s="6" t="n">
        <v>5690</v>
      </c>
      <c r="C7" s="6" t="n">
        <v>5968</v>
      </c>
    </row>
    <row r="8">
      <c r="A8" s="4" t="inlineStr">
        <is>
          <t>Allowance for expected credit losses</t>
        </is>
      </c>
      <c r="B8" s="6" t="n">
        <v>3586</v>
      </c>
      <c r="C8" s="6" t="n">
        <v>3567</v>
      </c>
    </row>
    <row r="9">
      <c r="A9" s="4" t="inlineStr">
        <is>
          <t>Other</t>
        </is>
      </c>
      <c r="B9" s="6" t="n">
        <v>10</v>
      </c>
      <c r="C9" s="6" t="n">
        <v>17</v>
      </c>
    </row>
    <row r="10">
      <c r="A10" s="4" t="inlineStr">
        <is>
          <t>Deferred tax assets, gross</t>
        </is>
      </c>
      <c r="B10" s="6" t="n">
        <v>73823</v>
      </c>
      <c r="C10" s="6" t="n">
        <v>65702</v>
      </c>
    </row>
    <row r="11">
      <c r="A11" s="4" t="inlineStr">
        <is>
          <t>Valuation allowance</t>
        </is>
      </c>
      <c r="B11" s="6" t="n">
        <v>-4849</v>
      </c>
      <c r="C11" s="6" t="n">
        <v>-3830</v>
      </c>
    </row>
    <row r="12">
      <c r="A12" s="4" t="inlineStr">
        <is>
          <t>Total deferred tax assets</t>
        </is>
      </c>
      <c r="B12" s="6" t="n">
        <v>68974</v>
      </c>
      <c r="C12" s="6" t="n">
        <v>61872</v>
      </c>
    </row>
    <row r="13">
      <c r="A13" s="3" t="inlineStr">
        <is>
          <t>Deferred tax liabilities:</t>
        </is>
      </c>
      <c r="B13" s="4" t="inlineStr">
        <is>
          <t xml:space="preserve"> </t>
        </is>
      </c>
      <c r="C13" s="4" t="inlineStr">
        <is>
          <t xml:space="preserve"> </t>
        </is>
      </c>
    </row>
    <row r="14">
      <c r="A14" s="4" t="inlineStr">
        <is>
          <t>Intangible assets acquired, net of amortization</t>
        </is>
      </c>
      <c r="B14" s="6" t="n">
        <v>43755</v>
      </c>
      <c r="C14" s="6" t="n">
        <v>12668</v>
      </c>
    </row>
    <row r="15">
      <c r="A15" s="4" t="inlineStr">
        <is>
          <t>Depreciation</t>
        </is>
      </c>
      <c r="B15" s="6" t="n">
        <v>6669</v>
      </c>
      <c r="C15" s="6" t="n">
        <v>7597</v>
      </c>
    </row>
    <row r="16">
      <c r="A16" s="4" t="inlineStr">
        <is>
          <t>Interest rate swap agreement</t>
        </is>
      </c>
      <c r="B16" s="6" t="n">
        <v>1345</v>
      </c>
      <c r="C16" s="6" t="n">
        <v>990</v>
      </c>
    </row>
    <row r="17">
      <c r="A17" s="4" t="inlineStr">
        <is>
          <t>Other</t>
        </is>
      </c>
      <c r="B17" s="6" t="n">
        <v>4006</v>
      </c>
      <c r="C17" s="6" t="n">
        <v>84</v>
      </c>
    </row>
    <row r="18">
      <c r="A18" s="4" t="inlineStr">
        <is>
          <t>Total deferred tax liabilities</t>
        </is>
      </c>
      <c r="B18" s="6" t="n">
        <v>55775</v>
      </c>
      <c r="C18" s="6" t="n">
        <v>21339</v>
      </c>
    </row>
    <row r="19">
      <c r="A19" s="4" t="inlineStr">
        <is>
          <t>Net deferred tax assets</t>
        </is>
      </c>
      <c r="B19" s="5" t="n">
        <v>13199</v>
      </c>
      <c r="C19" s="5" t="n">
        <v>40533</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4</t>
        </is>
      </c>
      <c r="C2" s="2" t="inlineStr">
        <is>
          <t>Dec. 31, 2023</t>
        </is>
      </c>
      <c r="D2" s="2" t="inlineStr">
        <is>
          <t>Dec. 31, 2022</t>
        </is>
      </c>
    </row>
    <row r="3">
      <c r="A3" s="3" t="inlineStr">
        <is>
          <t>Operating Loss Carryforwards [Abstract]</t>
        </is>
      </c>
      <c r="B3" s="4" t="inlineStr">
        <is>
          <t xml:space="preserve"> </t>
        </is>
      </c>
      <c r="C3" s="4" t="inlineStr">
        <is>
          <t xml:space="preserve"> </t>
        </is>
      </c>
      <c r="D3" s="4" t="inlineStr">
        <is>
          <t xml:space="preserve"> </t>
        </is>
      </c>
    </row>
    <row r="4">
      <c r="A4" s="4" t="inlineStr">
        <is>
          <t>Valuation allowance</t>
        </is>
      </c>
      <c r="B4" s="5" t="n">
        <v>4849</v>
      </c>
      <c r="C4" s="5" t="n">
        <v>3830</v>
      </c>
      <c r="D4" s="4" t="inlineStr">
        <is>
          <t xml:space="preserve"> </t>
        </is>
      </c>
    </row>
    <row r="5">
      <c r="A5" s="4" t="inlineStr">
        <is>
          <t>Net deferred tax asset</t>
        </is>
      </c>
      <c r="B5" s="6" t="n">
        <v>13199</v>
      </c>
      <c r="C5" s="6" t="n">
        <v>40533</v>
      </c>
      <c r="D5" s="4" t="inlineStr">
        <is>
          <t xml:space="preserve"> </t>
        </is>
      </c>
    </row>
    <row r="6">
      <c r="A6" s="4" t="inlineStr">
        <is>
          <t>Uncertain tax positions</t>
        </is>
      </c>
      <c r="B6" s="6" t="n">
        <v>0</v>
      </c>
      <c r="C6" s="5" t="n">
        <v>0</v>
      </c>
      <c r="D6" s="5" t="n">
        <v>0</v>
      </c>
    </row>
    <row r="7">
      <c r="A7" s="4" t="inlineStr">
        <is>
          <t>Foreign Tax Jurisdiction</t>
        </is>
      </c>
      <c r="B7" s="4" t="inlineStr">
        <is>
          <t xml:space="preserve"> </t>
        </is>
      </c>
      <c r="C7" s="4" t="inlineStr">
        <is>
          <t xml:space="preserve"> </t>
        </is>
      </c>
      <c r="D7" s="4" t="inlineStr">
        <is>
          <t xml:space="preserve"> </t>
        </is>
      </c>
    </row>
    <row r="8">
      <c r="A8" s="3" t="inlineStr">
        <is>
          <t>Operating Loss Carryforwards [Abstract]</t>
        </is>
      </c>
      <c r="B8" s="4" t="inlineStr">
        <is>
          <t xml:space="preserve"> </t>
        </is>
      </c>
      <c r="C8" s="4" t="inlineStr">
        <is>
          <t xml:space="preserve"> </t>
        </is>
      </c>
      <c r="D8" s="4" t="inlineStr">
        <is>
          <t xml:space="preserve"> </t>
        </is>
      </c>
    </row>
    <row r="9">
      <c r="A9" s="4" t="inlineStr">
        <is>
          <t>Tax credit carryforward</t>
        </is>
      </c>
      <c r="B9" s="6" t="n">
        <v>4600</v>
      </c>
      <c r="C9" s="4" t="inlineStr">
        <is>
          <t xml:space="preserve"> </t>
        </is>
      </c>
      <c r="D9" s="4" t="inlineStr">
        <is>
          <t xml:space="preserve"> </t>
        </is>
      </c>
    </row>
    <row r="10">
      <c r="A10" s="4" t="inlineStr">
        <is>
          <t>Operating loss carryforwards</t>
        </is>
      </c>
      <c r="B10" s="5" t="n">
        <v>200</v>
      </c>
      <c r="C10" s="4" t="inlineStr">
        <is>
          <t xml:space="preserve"> </t>
        </is>
      </c>
      <c r="D10" s="4" t="inlineStr">
        <is>
          <t xml:space="preserve"> </t>
        </is>
      </c>
    </row>
    <row r="11">
      <c r="A11" s="4" t="inlineStr">
        <is>
          <t>Foreign Tax Jurisdiction | Minimum</t>
        </is>
      </c>
      <c r="B11" s="4" t="inlineStr">
        <is>
          <t xml:space="preserve"> </t>
        </is>
      </c>
      <c r="C11" s="4" t="inlineStr">
        <is>
          <t xml:space="preserve"> </t>
        </is>
      </c>
      <c r="D11" s="4" t="inlineStr">
        <is>
          <t xml:space="preserve"> </t>
        </is>
      </c>
    </row>
    <row r="12">
      <c r="A12" s="3" t="inlineStr">
        <is>
          <t>Operating Loss Carryforwards [Abstract]</t>
        </is>
      </c>
      <c r="B12" s="4" t="inlineStr">
        <is>
          <t xml:space="preserve"> </t>
        </is>
      </c>
      <c r="C12" s="4" t="inlineStr">
        <is>
          <t xml:space="preserve"> </t>
        </is>
      </c>
      <c r="D12" s="4" t="inlineStr">
        <is>
          <t xml:space="preserve"> </t>
        </is>
      </c>
    </row>
    <row r="13">
      <c r="A13" s="4" t="inlineStr">
        <is>
          <t>Period for statutes of limitations</t>
        </is>
      </c>
      <c r="B13" s="4" t="inlineStr">
        <is>
          <t>2 years</t>
        </is>
      </c>
      <c r="C13" s="4" t="inlineStr">
        <is>
          <t xml:space="preserve"> </t>
        </is>
      </c>
      <c r="D13" s="4" t="inlineStr">
        <is>
          <t xml:space="preserve"> </t>
        </is>
      </c>
    </row>
    <row r="14">
      <c r="A14" s="4" t="inlineStr">
        <is>
          <t>Foreign Tax Jurisdiction | Maximum</t>
        </is>
      </c>
      <c r="B14" s="4" t="inlineStr">
        <is>
          <t xml:space="preserve"> </t>
        </is>
      </c>
      <c r="C14" s="4" t="inlineStr">
        <is>
          <t xml:space="preserve"> </t>
        </is>
      </c>
      <c r="D14" s="4" t="inlineStr">
        <is>
          <t xml:space="preserve"> </t>
        </is>
      </c>
    </row>
    <row r="15">
      <c r="A15" s="3" t="inlineStr">
        <is>
          <t>Operating Loss Carryforwards [Abstract]</t>
        </is>
      </c>
      <c r="B15" s="4" t="inlineStr">
        <is>
          <t xml:space="preserve"> </t>
        </is>
      </c>
      <c r="C15" s="4" t="inlineStr">
        <is>
          <t xml:space="preserve"> </t>
        </is>
      </c>
      <c r="D15" s="4" t="inlineStr">
        <is>
          <t xml:space="preserve"> </t>
        </is>
      </c>
    </row>
    <row r="16">
      <c r="A16" s="4" t="inlineStr">
        <is>
          <t>Period for statutes of limitations</t>
        </is>
      </c>
      <c r="B16" s="4" t="inlineStr">
        <is>
          <t>6 years</t>
        </is>
      </c>
      <c r="C16" s="4" t="inlineStr">
        <is>
          <t xml:space="preserve"> </t>
        </is>
      </c>
      <c r="D16" s="4" t="inlineStr">
        <is>
          <t xml:space="preserve">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arnings Per Share - Schedule of Net Earnings Attributable to SMP and the Shares Used in Calculating Basic and Dilutive Net Earnings Per Common Share (Details) - USD ($) $ / shares in Units, $ in Thousands</t>
        </is>
      </c>
      <c r="C1" s="2" t="inlineStr">
        <is>
          <t>12 Months Ended</t>
        </is>
      </c>
    </row>
    <row r="2">
      <c r="C2" s="2" t="inlineStr">
        <is>
          <t>Dec. 31, 2024</t>
        </is>
      </c>
      <c r="D2" s="2" t="inlineStr">
        <is>
          <t>Dec. 31, 2023</t>
        </is>
      </c>
      <c r="E2" s="2" t="inlineStr">
        <is>
          <t>Dec. 31, 2022</t>
        </is>
      </c>
    </row>
    <row r="3">
      <c r="A3" s="3" t="inlineStr">
        <is>
          <t>Net earnings (loss) attributable to SMP</t>
        </is>
      </c>
      <c r="C3" s="4" t="inlineStr">
        <is>
          <t xml:space="preserve"> </t>
        </is>
      </c>
      <c r="D3" s="4" t="inlineStr">
        <is>
          <t xml:space="preserve"> </t>
        </is>
      </c>
      <c r="E3" s="4" t="inlineStr">
        <is>
          <t xml:space="preserve"> </t>
        </is>
      </c>
    </row>
    <row r="4">
      <c r="A4" s="4" t="inlineStr">
        <is>
          <t>Continuing operations</t>
        </is>
      </c>
      <c r="C4" s="5" t="n">
        <v>53628</v>
      </c>
      <c r="D4" s="5" t="n">
        <v>63144</v>
      </c>
      <c r="E4" s="5" t="n">
        <v>73042</v>
      </c>
    </row>
    <row r="5">
      <c r="A5" s="4" t="inlineStr">
        <is>
          <t>Discontinued operations</t>
        </is>
      </c>
      <c r="C5" s="6" t="n">
        <v>-26128</v>
      </c>
      <c r="D5" s="6" t="n">
        <v>-28996</v>
      </c>
      <c r="E5" s="6" t="n">
        <v>-17691</v>
      </c>
    </row>
    <row r="6">
      <c r="A6" s="4" t="inlineStr">
        <is>
          <t>Net earnings attributable to SMP</t>
        </is>
      </c>
      <c r="B6" s="4" t="inlineStr">
        <is>
          <t>[1]</t>
        </is>
      </c>
      <c r="C6" s="5" t="n">
        <v>27500</v>
      </c>
      <c r="D6" s="5" t="n">
        <v>34148</v>
      </c>
      <c r="E6" s="5" t="n">
        <v>55351</v>
      </c>
    </row>
    <row r="7">
      <c r="A7" s="3" t="inlineStr">
        <is>
          <t>Basic net earnings (loss) per common share attributable to SMP</t>
        </is>
      </c>
      <c r="C7" s="4" t="inlineStr">
        <is>
          <t xml:space="preserve"> </t>
        </is>
      </c>
      <c r="D7" s="4" t="inlineStr">
        <is>
          <t xml:space="preserve"> </t>
        </is>
      </c>
      <c r="E7" s="4" t="inlineStr">
        <is>
          <t xml:space="preserve"> </t>
        </is>
      </c>
    </row>
    <row r="8">
      <c r="A8" s="4" t="inlineStr">
        <is>
          <t>Continuing operations (in dollars per share)</t>
        </is>
      </c>
      <c r="C8" s="7" t="n">
        <v>2.46</v>
      </c>
      <c r="D8" s="7" t="n">
        <v>2.91</v>
      </c>
      <c r="E8" s="7" t="n">
        <v>3.37</v>
      </c>
    </row>
    <row r="9">
      <c r="A9" s="4" t="inlineStr">
        <is>
          <t>Discontinued operations (in dollars per share)</t>
        </is>
      </c>
      <c r="C9" s="8" t="n">
        <v>-1.2</v>
      </c>
      <c r="D9" s="8" t="n">
        <v>-1.34</v>
      </c>
      <c r="E9" s="8" t="n">
        <v>-0.82</v>
      </c>
    </row>
    <row r="10">
      <c r="A10" s="3" t="inlineStr">
        <is>
          <t>Diluted net earnings (loss) per common share attributable to SMP</t>
        </is>
      </c>
      <c r="C10" s="4" t="inlineStr">
        <is>
          <t xml:space="preserve"> </t>
        </is>
      </c>
      <c r="D10" s="4" t="inlineStr">
        <is>
          <t xml:space="preserve"> </t>
        </is>
      </c>
      <c r="E10" s="4" t="inlineStr">
        <is>
          <t xml:space="preserve"> </t>
        </is>
      </c>
    </row>
    <row r="11">
      <c r="A11" s="4" t="inlineStr">
        <is>
          <t>Continuing operations (in dollars per share)</t>
        </is>
      </c>
      <c r="C11" s="8" t="n">
        <v>2.41</v>
      </c>
      <c r="D11" s="8" t="n">
        <v>2.85</v>
      </c>
      <c r="E11" s="8" t="n">
        <v>3.3</v>
      </c>
    </row>
    <row r="12">
      <c r="A12" s="4" t="inlineStr">
        <is>
          <t>Discontinued operations (in dollars per share)</t>
        </is>
      </c>
      <c r="C12" s="7" t="n">
        <v>-1.17</v>
      </c>
      <c r="D12" s="7" t="n">
        <v>-1.31</v>
      </c>
      <c r="E12" s="7" t="n">
        <v>-0.8</v>
      </c>
    </row>
    <row r="13">
      <c r="A13" s="4" t="inlineStr">
        <is>
          <t>Weighted average number of common shares, basic (in shares)</t>
        </is>
      </c>
      <c r="C13" s="6" t="n">
        <v>21801141</v>
      </c>
      <c r="D13" s="6" t="n">
        <v>21716177</v>
      </c>
      <c r="E13" s="6" t="n">
        <v>21683719</v>
      </c>
    </row>
    <row r="14">
      <c r="A14" s="4" t="inlineStr">
        <is>
          <t>Dilutive effect of restricted stock and performance-based stock (in shares)</t>
        </is>
      </c>
      <c r="C14" s="6" t="n">
        <v>435919</v>
      </c>
      <c r="D14" s="6" t="n">
        <v>445164</v>
      </c>
      <c r="E14" s="6" t="n">
        <v>456262</v>
      </c>
    </row>
    <row r="15">
      <c r="A15" s="4" t="inlineStr">
        <is>
          <t>Weighted average common shares outstanding - Diluted (in shares)</t>
        </is>
      </c>
      <c r="C15" s="6" t="n">
        <v>22237060</v>
      </c>
      <c r="D15" s="6" t="n">
        <v>22161341</v>
      </c>
      <c r="E15" s="6" t="n">
        <v>22139981</v>
      </c>
    </row>
    <row r="16"/>
    <row r="17">
      <c r="A17" s="4" t="inlineStr">
        <is>
          <t>[1] Throughout this Form 10-K, “SMP” refers to Standard Motor Products, Inc. and subsidiaries.</t>
        </is>
      </c>
    </row>
  </sheetData>
  <mergeCells count="4">
    <mergeCell ref="A1:B2"/>
    <mergeCell ref="C1:E1"/>
    <mergeCell ref="A16:D16"/>
    <mergeCell ref="A17:D17"/>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Anti-dilutive Securities Excluded from Computation of Earnings Per Share (Details) - shares shares in Thousands</t>
        </is>
      </c>
      <c r="B1" s="2" t="inlineStr">
        <is>
          <t>12 Months Ended</t>
        </is>
      </c>
    </row>
    <row r="2">
      <c r="B2" s="2" t="inlineStr">
        <is>
          <t>Dec. 31, 2024</t>
        </is>
      </c>
      <c r="C2" s="2" t="inlineStr">
        <is>
          <t>Dec. 31, 2023</t>
        </is>
      </c>
      <c r="D2" s="2" t="inlineStr">
        <is>
          <t>Dec. 31, 2022</t>
        </is>
      </c>
    </row>
    <row r="3">
      <c r="A3" s="4" t="inlineStr">
        <is>
          <t>Restricted and performance share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excluded from computation of earnings per share, amount (in shares)</t>
        </is>
      </c>
      <c r="B5" s="6" t="n">
        <v>285</v>
      </c>
      <c r="C5" s="6" t="n">
        <v>280</v>
      </c>
      <c r="D5" s="6" t="n">
        <v>29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2:41:09Z</dcterms:created>
  <dcterms:modified xmlns:dcterms="http://purl.org/dc/terms/" xmlns:xsi="http://www.w3.org/2001/XMLSchema-instance" xsi:type="dcterms:W3CDTF">2025-02-27T22:41:09Z</dcterms:modified>
</cp:coreProperties>
</file>